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asis of Prese" sheetId="9" state="visible" r:id="rId9"/>
    <sheet xmlns:r="http://schemas.openxmlformats.org/officeDocument/2006/relationships" name="Restructuring and Acquisition-R"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Employee Benefit Plan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Earnings (Loss) Per Share (EPS)" sheetId="19" state="visible" r:id="rId19"/>
    <sheet xmlns:r="http://schemas.openxmlformats.org/officeDocument/2006/relationships" name="Commitments and Contingencies" sheetId="20" state="visible" r:id="rId20"/>
    <sheet xmlns:r="http://schemas.openxmlformats.org/officeDocument/2006/relationships" name="Reclassifications out of Accumu" sheetId="21" state="visible" r:id="rId21"/>
    <sheet xmlns:r="http://schemas.openxmlformats.org/officeDocument/2006/relationships" name="Segment and Geographic Informat" sheetId="22" state="visible" r:id="rId22"/>
    <sheet xmlns:r="http://schemas.openxmlformats.org/officeDocument/2006/relationships" name="Unaudited Quarterly Financial D" sheetId="23" state="visible" r:id="rId23"/>
    <sheet xmlns:r="http://schemas.openxmlformats.org/officeDocument/2006/relationships" name="Supplemental Guarantor Condense" sheetId="24" state="visible" r:id="rId24"/>
    <sheet xmlns:r="http://schemas.openxmlformats.org/officeDocument/2006/relationships" name="Schedule II - Valuation and Qua"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Restructuring and Acquisition28" sheetId="28" state="visible" r:id="rId28"/>
    <sheet xmlns:r="http://schemas.openxmlformats.org/officeDocument/2006/relationships" name="Business Combinations Business " sheetId="29" state="visible" r:id="rId29"/>
    <sheet xmlns:r="http://schemas.openxmlformats.org/officeDocument/2006/relationships" name="Goodwill and Intangible Assets "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Long-Term Debt Long-Term Debt (" sheetId="33" state="visible" r:id="rId33"/>
    <sheet xmlns:r="http://schemas.openxmlformats.org/officeDocument/2006/relationships" name="Derivatives Gain (Loss) on Deri" sheetId="34" state="visible" r:id="rId34"/>
    <sheet xmlns:r="http://schemas.openxmlformats.org/officeDocument/2006/relationships" name="Fair Value Fair Value (Tables)" sheetId="35" state="visible" r:id="rId35"/>
    <sheet xmlns:r="http://schemas.openxmlformats.org/officeDocument/2006/relationships" name="Employee Benefit Plans Employee" sheetId="36" state="visible" r:id="rId36"/>
    <sheet xmlns:r="http://schemas.openxmlformats.org/officeDocument/2006/relationships" name="Stock Based Compensation Stock " sheetId="37" state="visible" r:id="rId37"/>
    <sheet xmlns:r="http://schemas.openxmlformats.org/officeDocument/2006/relationships" name="Income Taxes Income Taxes (Tabl" sheetId="38" state="visible" r:id="rId38"/>
    <sheet xmlns:r="http://schemas.openxmlformats.org/officeDocument/2006/relationships" name="Earnings Per Share Earnings Per" sheetId="39" state="visible" r:id="rId39"/>
    <sheet xmlns:r="http://schemas.openxmlformats.org/officeDocument/2006/relationships" name="Commitments and Contingencies C" sheetId="40" state="visible" r:id="rId40"/>
    <sheet xmlns:r="http://schemas.openxmlformats.org/officeDocument/2006/relationships" name="Reclassifications out of Accu41" sheetId="41" state="visible" r:id="rId41"/>
    <sheet xmlns:r="http://schemas.openxmlformats.org/officeDocument/2006/relationships" name="Segment and Geographic Inform42" sheetId="42" state="visible" r:id="rId42"/>
    <sheet xmlns:r="http://schemas.openxmlformats.org/officeDocument/2006/relationships" name="Segment and Geographic Inform43" sheetId="43" state="visible" r:id="rId43"/>
    <sheet xmlns:r="http://schemas.openxmlformats.org/officeDocument/2006/relationships" name="Unaudited Quarterly Financial44" sheetId="44" state="visible" r:id="rId44"/>
    <sheet xmlns:r="http://schemas.openxmlformats.org/officeDocument/2006/relationships" name="Supplemental Guarantor Conden45" sheetId="45" state="visible" r:id="rId45"/>
    <sheet xmlns:r="http://schemas.openxmlformats.org/officeDocument/2006/relationships" name="Schedule II - Valuation and Q46" sheetId="46" state="visible" r:id="rId46"/>
    <sheet xmlns:r="http://schemas.openxmlformats.org/officeDocument/2006/relationships" name="Organization and Basis of Pre47" sheetId="47" state="visible" r:id="rId47"/>
    <sheet xmlns:r="http://schemas.openxmlformats.org/officeDocument/2006/relationships" name="Organization and Basis of Pre48" sheetId="48" state="visible" r:id="rId48"/>
    <sheet xmlns:r="http://schemas.openxmlformats.org/officeDocument/2006/relationships" name="Organization and Basis of Pre49"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Organization and Basis of Pre52" sheetId="52" state="visible" r:id="rId52"/>
    <sheet xmlns:r="http://schemas.openxmlformats.org/officeDocument/2006/relationships" name="Organization and Basis of Pre53" sheetId="53" state="visible" r:id="rId53"/>
    <sheet xmlns:r="http://schemas.openxmlformats.org/officeDocument/2006/relationships" name="Organization and Basis of Pre54" sheetId="54" state="visible" r:id="rId54"/>
    <sheet xmlns:r="http://schemas.openxmlformats.org/officeDocument/2006/relationships" name="Organization and Basis of Pre55" sheetId="55" state="visible" r:id="rId55"/>
    <sheet xmlns:r="http://schemas.openxmlformats.org/officeDocument/2006/relationships" name="Organization and Basis of Pre56" sheetId="56" state="visible" r:id="rId56"/>
    <sheet xmlns:r="http://schemas.openxmlformats.org/officeDocument/2006/relationships" name="Organization and Basis of Pre57" sheetId="57" state="visible" r:id="rId57"/>
    <sheet xmlns:r="http://schemas.openxmlformats.org/officeDocument/2006/relationships" name="Organization and Basis of Pre58" sheetId="58" state="visible" r:id="rId58"/>
    <sheet xmlns:r="http://schemas.openxmlformats.org/officeDocument/2006/relationships" name="Restructuring and Acquisition59" sheetId="59" state="visible" r:id="rId59"/>
    <sheet xmlns:r="http://schemas.openxmlformats.org/officeDocument/2006/relationships" name="Restructuring and Acquisition60" sheetId="60" state="visible" r:id="rId60"/>
    <sheet xmlns:r="http://schemas.openxmlformats.org/officeDocument/2006/relationships" name="Restructuring and Acquisition61" sheetId="61" state="visible" r:id="rId61"/>
    <sheet xmlns:r="http://schemas.openxmlformats.org/officeDocument/2006/relationships" name="Business Combinations Acquisiti" sheetId="62" state="visible" r:id="rId62"/>
    <sheet xmlns:r="http://schemas.openxmlformats.org/officeDocument/2006/relationships" name="Business Combinations Busines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Long-Term Debt Long-term Debt I" sheetId="66" state="visible" r:id="rId66"/>
    <sheet xmlns:r="http://schemas.openxmlformats.org/officeDocument/2006/relationships" name="Long-Term Debt Former Revolving" sheetId="67" state="visible" r:id="rId67"/>
    <sheet xmlns:r="http://schemas.openxmlformats.org/officeDocument/2006/relationships" name="Long-Term Debt Long-Term Debt N" sheetId="68" state="visible" r:id="rId68"/>
    <sheet xmlns:r="http://schemas.openxmlformats.org/officeDocument/2006/relationships" name="Long-Term Debt Leases (Narrativ" sheetId="69" state="visible" r:id="rId69"/>
    <sheet xmlns:r="http://schemas.openxmlformats.org/officeDocument/2006/relationships" name="Long-Term Debt Foreign Credit F" sheetId="70" state="visible" r:id="rId70"/>
    <sheet xmlns:r="http://schemas.openxmlformats.org/officeDocument/2006/relationships" name="Long-Term Debt Long-term Debt M" sheetId="71" state="visible" r:id="rId71"/>
    <sheet xmlns:r="http://schemas.openxmlformats.org/officeDocument/2006/relationships" name="Long-Term Debt Interest Expense" sheetId="72" state="visible" r:id="rId72"/>
    <sheet xmlns:r="http://schemas.openxmlformats.org/officeDocument/2006/relationships" name="Long-Term Debt New Senior Secur" sheetId="73" state="visible" r:id="rId73"/>
    <sheet xmlns:r="http://schemas.openxmlformats.org/officeDocument/2006/relationships" name="Long-Term Debt Repayment of MPG" sheetId="74" state="visible" r:id="rId74"/>
    <sheet xmlns:r="http://schemas.openxmlformats.org/officeDocument/2006/relationships" name="Derivatives Derivatives and Ris" sheetId="75" state="visible" r:id="rId75"/>
    <sheet xmlns:r="http://schemas.openxmlformats.org/officeDocument/2006/relationships" name="Derivatives Gain (Loss) Recogni" sheetId="76" state="visible" r:id="rId76"/>
    <sheet xmlns:r="http://schemas.openxmlformats.org/officeDocument/2006/relationships" name="Derivatives Sales, Receivables " sheetId="77" state="visible" r:id="rId77"/>
    <sheet xmlns:r="http://schemas.openxmlformats.org/officeDocument/2006/relationships" name="Fair Value Fair Value of Assets" sheetId="78" state="visible" r:id="rId78"/>
    <sheet xmlns:r="http://schemas.openxmlformats.org/officeDocument/2006/relationships" name="Fair Value Fair Value of Debt (" sheetId="79" state="visible" r:id="rId79"/>
    <sheet xmlns:r="http://schemas.openxmlformats.org/officeDocument/2006/relationships" name="Employee Benefit Plans GM Cost " sheetId="80" state="visible" r:id="rId80"/>
    <sheet xmlns:r="http://schemas.openxmlformats.org/officeDocument/2006/relationships" name="Employee Benefit Plans Defined " sheetId="81" state="visible" r:id="rId81"/>
    <sheet xmlns:r="http://schemas.openxmlformats.org/officeDocument/2006/relationships" name="Employee Benefit Plans Accumula" sheetId="82" state="visible" r:id="rId82"/>
    <sheet xmlns:r="http://schemas.openxmlformats.org/officeDocument/2006/relationships" name="Employee Benefit Plans Change i" sheetId="83" state="visible" r:id="rId83"/>
    <sheet xmlns:r="http://schemas.openxmlformats.org/officeDocument/2006/relationships" name="Employee Benefit Plans Amounts " sheetId="84" state="visible" r:id="rId84"/>
    <sheet xmlns:r="http://schemas.openxmlformats.org/officeDocument/2006/relationships" name="Employee Benefit Plans Pre-tax " sheetId="85" state="visible" r:id="rId85"/>
    <sheet xmlns:r="http://schemas.openxmlformats.org/officeDocument/2006/relationships" name="Employee Benefit Plans Componen" sheetId="86" state="visible" r:id="rId86"/>
    <sheet xmlns:r="http://schemas.openxmlformats.org/officeDocument/2006/relationships" name="Employee Benefit Plans All Othe" sheetId="87" state="visible" r:id="rId87"/>
    <sheet xmlns:r="http://schemas.openxmlformats.org/officeDocument/2006/relationships" name="Employee Benefit Plans Define88" sheetId="88" state="visible" r:id="rId88"/>
    <sheet xmlns:r="http://schemas.openxmlformats.org/officeDocument/2006/relationships" name="Employee Benefit Plans Define89" sheetId="89" state="visible" r:id="rId89"/>
    <sheet xmlns:r="http://schemas.openxmlformats.org/officeDocument/2006/relationships" name="Employee Benefit Plans Deferred" sheetId="90" state="visible" r:id="rId90"/>
    <sheet xmlns:r="http://schemas.openxmlformats.org/officeDocument/2006/relationships" name="Stock Based Compensation Stoc91" sheetId="91" state="visible" r:id="rId91"/>
    <sheet xmlns:r="http://schemas.openxmlformats.org/officeDocument/2006/relationships" name="Stock Based Compensation Restri" sheetId="92" state="visible" r:id="rId92"/>
    <sheet xmlns:r="http://schemas.openxmlformats.org/officeDocument/2006/relationships" name="Stock Based Compensation Perfor" sheetId="93" state="visible" r:id="rId93"/>
    <sheet xmlns:r="http://schemas.openxmlformats.org/officeDocument/2006/relationships" name="Income Taxes Tax Cuts and Jobs " sheetId="94" state="visible" r:id="rId94"/>
    <sheet xmlns:r="http://schemas.openxmlformats.org/officeDocument/2006/relationships" name="Income Taxes Income Before Inco" sheetId="95" state="visible" r:id="rId95"/>
    <sheet xmlns:r="http://schemas.openxmlformats.org/officeDocument/2006/relationships" name="Income Taxes Components of Prov" sheetId="96" state="visible" r:id="rId96"/>
    <sheet xmlns:r="http://schemas.openxmlformats.org/officeDocument/2006/relationships" name="Income Taxes Rate Reconciliatio" sheetId="97" state="visible" r:id="rId97"/>
    <sheet xmlns:r="http://schemas.openxmlformats.org/officeDocument/2006/relationships" name="Income Taxes Effective Income T" sheetId="98" state="visible" r:id="rId98"/>
    <sheet xmlns:r="http://schemas.openxmlformats.org/officeDocument/2006/relationships" name="Income Taxes Refundable Income " sheetId="99" state="visible" r:id="rId99"/>
    <sheet xmlns:r="http://schemas.openxmlformats.org/officeDocument/2006/relationships" name="Income Taxes Deferred Tax Asset" sheetId="100" state="visible" r:id="rId100"/>
    <sheet xmlns:r="http://schemas.openxmlformats.org/officeDocument/2006/relationships" name="Income Taxes Deferred Income Ta" sheetId="101" state="visible" r:id="rId101"/>
    <sheet xmlns:r="http://schemas.openxmlformats.org/officeDocument/2006/relationships" name="Income Taxes Unrecognized Tax B" sheetId="102" state="visible" r:id="rId102"/>
    <sheet xmlns:r="http://schemas.openxmlformats.org/officeDocument/2006/relationships" name="Income Taxes Other Tax Disclosu" sheetId="103" state="visible" r:id="rId103"/>
    <sheet xmlns:r="http://schemas.openxmlformats.org/officeDocument/2006/relationships" name="Earnings Per Share Earnings 104" sheetId="104" state="visible" r:id="rId104"/>
    <sheet xmlns:r="http://schemas.openxmlformats.org/officeDocument/2006/relationships" name="Commitments and Contingencies P" sheetId="105" state="visible" r:id="rId105"/>
    <sheet xmlns:r="http://schemas.openxmlformats.org/officeDocument/2006/relationships" name="Commitments and Contingencies L" sheetId="106" state="visible" r:id="rId106"/>
    <sheet xmlns:r="http://schemas.openxmlformats.org/officeDocument/2006/relationships" name="Commitments and Contingencie107" sheetId="107" state="visible" r:id="rId107"/>
    <sheet xmlns:r="http://schemas.openxmlformats.org/officeDocument/2006/relationships" name="Reclassifications out of Acc108" sheetId="108" state="visible" r:id="rId108"/>
    <sheet xmlns:r="http://schemas.openxmlformats.org/officeDocument/2006/relationships" name="Reclassifications out of Acc109" sheetId="109" state="visible" r:id="rId109"/>
    <sheet xmlns:r="http://schemas.openxmlformats.org/officeDocument/2006/relationships" name="Segment and Geographic Infor110" sheetId="110" state="visible" r:id="rId110"/>
    <sheet xmlns:r="http://schemas.openxmlformats.org/officeDocument/2006/relationships" name="Segment and Geographic Infor111" sheetId="111" state="visible" r:id="rId111"/>
    <sheet xmlns:r="http://schemas.openxmlformats.org/officeDocument/2006/relationships" name="Segment and Geographic Infor112" sheetId="112" state="visible" r:id="rId112"/>
    <sheet xmlns:r="http://schemas.openxmlformats.org/officeDocument/2006/relationships" name="Unaudited Quarterly Financia113" sheetId="113" state="visible" r:id="rId113"/>
    <sheet xmlns:r="http://schemas.openxmlformats.org/officeDocument/2006/relationships" name="Unaudited Quarterly Financia114" sheetId="114" state="visible" r:id="rId114"/>
    <sheet xmlns:r="http://schemas.openxmlformats.org/officeDocument/2006/relationships" name="Supplemental Guarantor Conde115" sheetId="115" state="visible" r:id="rId115"/>
    <sheet xmlns:r="http://schemas.openxmlformats.org/officeDocument/2006/relationships" name="Supplemental Guarantor Conde116" sheetId="116" state="visible" r:id="rId116"/>
    <sheet xmlns:r="http://schemas.openxmlformats.org/officeDocument/2006/relationships" name="Supplemental Guarantor Conde117" sheetId="117" state="visible" r:id="rId117"/>
    <sheet xmlns:r="http://schemas.openxmlformats.org/officeDocument/2006/relationships" name="Supplemental Guarantor Conde118" sheetId="118" state="visible" r:id="rId118"/>
    <sheet xmlns:r="http://schemas.openxmlformats.org/officeDocument/2006/relationships" name="Schedule II - Valuation and 119" sheetId="119" state="visible" r:id="rId119"/>
    <sheet xmlns:r="http://schemas.openxmlformats.org/officeDocument/2006/relationships" name="Schedule II - Valuation and 120" sheetId="120" state="visible" r:id="rId120"/>
  </sheets>
  <definedNames/>
  <calcPr calcId="124519" fullCalcOnLoad="1"/>
</workbook>
</file>

<file path=xl/sharedStrings.xml><?xml version="1.0" encoding="utf-8"?>
<sst xmlns="http://schemas.openxmlformats.org/spreadsheetml/2006/main" uniqueCount="1223">
  <si>
    <t>Document and Entity Information Document - USD ($) $ in Millions</t>
  </si>
  <si>
    <t>12 Months Ended</t>
  </si>
  <si>
    <t>Dec. 31, 2017</t>
  </si>
  <si>
    <t>Feb. 13, 2018</t>
  </si>
  <si>
    <t>Jun. 30, 2017</t>
  </si>
  <si>
    <t>Document Information [Line Items]</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FY</t>
  </si>
  <si>
    <t>Document Period End Date</t>
  </si>
  <si>
    <t>Dec. 31,
		2017</t>
  </si>
  <si>
    <t>Amendment Flag</t>
  </si>
  <si>
    <t>false</t>
  </si>
  <si>
    <t>Document Type</t>
  </si>
  <si>
    <t>10-K</t>
  </si>
  <si>
    <t>Entity Well-known Seasoned Issuer</t>
  </si>
  <si>
    <t>Yes</t>
  </si>
  <si>
    <t>Entity Public Float</t>
  </si>
  <si>
    <t>Entity Common Stock, Shares Outstanding</t>
  </si>
  <si>
    <t>Entity Current Reporting Status</t>
  </si>
  <si>
    <t>Entity Voluntary Filers</t>
  </si>
  <si>
    <t>No</t>
  </si>
  <si>
    <t>Consolidated Statements of Income - USD ($) $ in Millions</t>
  </si>
  <si>
    <t>Dec. 31, 2016</t>
  </si>
  <si>
    <t>Dec. 31, 2015</t>
  </si>
  <si>
    <t>Net sales</t>
  </si>
  <si>
    <t>Cost of goods sold</t>
  </si>
  <si>
    <t>Gross profit</t>
  </si>
  <si>
    <t>Selling, general and administrative expenses</t>
  </si>
  <si>
    <t>Amortization of intangible assets</t>
  </si>
  <si>
    <t>Restructuring and acquisition-related costs</t>
  </si>
  <si>
    <t>Operating income</t>
  </si>
  <si>
    <t>Interest expense</t>
  </si>
  <si>
    <t>Investment income</t>
  </si>
  <si>
    <t>Other income (expense)</t>
  </si>
  <si>
    <t>Debt refinancing and redemption costs</t>
  </si>
  <si>
    <t>Other, net</t>
  </si>
  <si>
    <t>Income before income taxes</t>
  </si>
  <si>
    <t>Income tax expense</t>
  </si>
  <si>
    <t>Net income</t>
  </si>
  <si>
    <t>Net income attributable to noncontrolling interests</t>
  </si>
  <si>
    <t>Net income attributable to AAM</t>
  </si>
  <si>
    <t>Basic earnings per share</t>
  </si>
  <si>
    <t>Diluted earnings per share</t>
  </si>
  <si>
    <t>Consolidated Statements of Comprehensive Income - USD ($) $ in Millions</t>
  </si>
  <si>
    <t>Other comprehensive income (loss)</t>
  </si>
  <si>
    <t>Defined benefit plans, net of $3.4 million, $4.7 million and $(8.5) million of tax in 2017, 2016 and 2015, respectively</t>
  </si>
  <si>
    <t>Foreign currency translation adjustments</t>
  </si>
  <si>
    <t>Changes in cash flow hedges, net of tax of $(0.2) million in 2017</t>
  </si>
  <si>
    <t>Comprehensive income</t>
  </si>
  <si>
    <t>Comprehensive income attributable to AAM</t>
  </si>
  <si>
    <t>Consolidated Statements of Comprehensive Income Parenthetical (Parentheticals) - USD ($) $ in Millions</t>
  </si>
  <si>
    <t>Other Comprehensive Income (Loss), Tax, Parenthetical Disclosures [Abstract]</t>
  </si>
  <si>
    <t>Other Comprehensive Income (Loss), Defined Benefit Plan, Gain (Loss) Arising During Period, Tax</t>
  </si>
  <si>
    <t>Other Comprehensive Income (Loss), Unrealized Gain (Loss) on Derivatives Arising During Period, Tax</t>
  </si>
  <si>
    <t>Consolidated Balance Sheets - USD ($) $ in Millions</t>
  </si>
  <si>
    <t>Current assets</t>
  </si>
  <si>
    <t>Cash and cash equivalents</t>
  </si>
  <si>
    <t>Accounts receivable, net</t>
  </si>
  <si>
    <t>Inventories, net</t>
  </si>
  <si>
    <t>Prepaid expenses and other</t>
  </si>
  <si>
    <t>Total current assets</t>
  </si>
  <si>
    <t>Property, plant and equipment, net</t>
  </si>
  <si>
    <t>Deferred income taxes</t>
  </si>
  <si>
    <t>Goodwill</t>
  </si>
  <si>
    <t>Intangible assets, net</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Total current liabilities</t>
  </si>
  <si>
    <t>Long-term debt, net</t>
  </si>
  <si>
    <t>Postretirement benefits and other long-term liabilities</t>
  </si>
  <si>
    <t>Total liabilities</t>
  </si>
  <si>
    <t>Stockholders' equity</t>
  </si>
  <si>
    <t>Series A junior participating preferred stock, par value $0.01 per share; 0.1 million shares authorized; no shares outstanding in 2017 or 2016</t>
  </si>
  <si>
    <t>Preferred stock, par value $0.01 per share; 10.0 million shares authorized; no shares outstanding in 2017 or 2016</t>
  </si>
  <si>
    <t>Series common stock, par value $0.01 per share; 40.0 million shares authorized; no shares outstanding in 2017 or 2016</t>
  </si>
  <si>
    <t>Common stock, par value $0.01 per share; 150.0 million shares authorized; 118.2 million and 83.0 million shares issued as of December 31, 2017 and 2016, respectively</t>
  </si>
  <si>
    <t>Paid-in capital</t>
  </si>
  <si>
    <t>Retained earnings</t>
  </si>
  <si>
    <t>Treasury stock at cost, 6.9 million shares in 2017 and 6.5 million shares in 2016</t>
  </si>
  <si>
    <t>Accumulated other comprehensive loss</t>
  </si>
  <si>
    <t>Defined benefit plans, net of tax</t>
  </si>
  <si>
    <t>Unrecognized loss on cash flow hedges, net of tax</t>
  </si>
  <si>
    <t>Total AAM stockholders' equity</t>
  </si>
  <si>
    <t>Noncontrolling interests in subsidiaries</t>
  </si>
  <si>
    <t>Total stockholders' equity</t>
  </si>
  <si>
    <t>Total liabilities and stockholders' equity</t>
  </si>
  <si>
    <t>Consolidated Balance Sheets Parenthetical (Parentheticals) - $ / shares shares in Thousands</t>
  </si>
  <si>
    <t>Common stock, shares, outstanding</t>
  </si>
  <si>
    <t>Series A Preferred Stock [Member]</t>
  </si>
  <si>
    <t>Preferred stock, par or stated value per share</t>
  </si>
  <si>
    <t>Preferred stock, shares authorized</t>
  </si>
  <si>
    <t>Preferred stock, shares outstanding</t>
  </si>
  <si>
    <t>Preferred Stock [Member]</t>
  </si>
  <si>
    <t>Series Common Stock [Member]</t>
  </si>
  <si>
    <t>Common stock, par or stated value per share</t>
  </si>
  <si>
    <t>Common stock, shares authorized</t>
  </si>
  <si>
    <t>Common Stock [Member]</t>
  </si>
  <si>
    <t>Common stock, shares issued</t>
  </si>
  <si>
    <t>Treasury stock, shares</t>
  </si>
  <si>
    <t>Consolidated Statements of Cash Flows - USD ($) $ in Millions</t>
  </si>
  <si>
    <t>Operating activities</t>
  </si>
  <si>
    <t>Adjustments to reconcile net income to net cash provided by operating activities</t>
  </si>
  <si>
    <t>Depreciation and amortization</t>
  </si>
  <si>
    <t>Impairment of property, plant and equipment</t>
  </si>
  <si>
    <t>Stock-based compensation</t>
  </si>
  <si>
    <t>Pensions and other postretirement benefits, net of contributions</t>
  </si>
  <si>
    <t>Loss on disposal of property, plant and equipment, net</t>
  </si>
  <si>
    <t>Changes in operating assets and liabilities, net of amounts acquired</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urchase buyouts of leased equipment</t>
  </si>
  <si>
    <t>Proceeds from government grants</t>
  </si>
  <si>
    <t>Final distribution of Reserve Yield Plus Fund</t>
  </si>
  <si>
    <t>Proceeds from sale of business</t>
  </si>
  <si>
    <t>Acquisition of business, net of cash acquired</t>
  </si>
  <si>
    <t>Net cash used in investing activities</t>
  </si>
  <si>
    <t>Financing activities</t>
  </si>
  <si>
    <t>Net short-term proceeds from credit facilities</t>
  </si>
  <si>
    <t>Proceeds from issuance of long-term debt</t>
  </si>
  <si>
    <t>Payments of long-term debt, capital lease obligations and other</t>
  </si>
  <si>
    <t>Debt issuance costs</t>
  </si>
  <si>
    <t>Purchase of noncontrolling interest</t>
  </si>
  <si>
    <t>Employee stock option exercises</t>
  </si>
  <si>
    <t>Purchase of treasury stock</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Interest paid</t>
  </si>
  <si>
    <t>Income taxes paid, net</t>
  </si>
  <si>
    <t>Non-cash investing activities: AAM common shares issued for acquisition of MPG</t>
  </si>
  <si>
    <t>Consolidated Statements of Stockholders' Equity - USD ($) shares in Millions, $ in Millions</t>
  </si>
  <si>
    <t>Total</t>
  </si>
  <si>
    <t>Additional Paid-in Capital [Member]</t>
  </si>
  <si>
    <t>Retained Earnings [Member]</t>
  </si>
  <si>
    <t>Treasury Stock [Member]</t>
  </si>
  <si>
    <t>AOCI Attributable to Parent [Member]</t>
  </si>
  <si>
    <t>Noncontrolling Interest [Member]</t>
  </si>
  <si>
    <t>Cumulative effect of change in accounting principle (as described in Note 1)</t>
  </si>
  <si>
    <t>Common stock, shares, outstanding at Dec. 31, 2014</t>
  </si>
  <si>
    <t>Stock issued during period, shares, share-based compensation, net of forfeitures</t>
  </si>
  <si>
    <t>Treasury stock, shares, acquired</t>
  </si>
  <si>
    <t>Common stock, shares, outstanding at Dec. 31, 2015</t>
  </si>
  <si>
    <t>Total AAM stockholders' equity at Dec. 31, 2014</t>
  </si>
  <si>
    <t>Increase (Decrease) in Stockholders' Equity [Roll Forward]</t>
  </si>
  <si>
    <t>Stock issued during period, value, share-based compensation, net of forfeitures</t>
  </si>
  <si>
    <t>Adjustments to additional paid in capital, share-based compensation, requisite service period recognition</t>
  </si>
  <si>
    <t>Change in additional paid in capital for purchase of noncontrolling interest</t>
  </si>
  <si>
    <t>Changes in cash flow hedges</t>
  </si>
  <si>
    <t>Defined benefit plans, net</t>
  </si>
  <si>
    <t>Total AAM stockholders' equity at Dec. 31, 2015</t>
  </si>
  <si>
    <t>Acquisition of MPG</t>
  </si>
  <si>
    <t>Common stock, shares, outstanding at Dec. 31, 2016</t>
  </si>
  <si>
    <t>Modified-retrospective application of ASU 2016-09</t>
  </si>
  <si>
    <t>Total AAM stockholders' equity at Dec. 31, 2016</t>
  </si>
  <si>
    <t>Common stock, shares, outstanding at Dec. 31, 2017</t>
  </si>
  <si>
    <t>Total AAM stockholders' equity at Dec. 31, 2017</t>
  </si>
  <si>
    <t>Stock issued during period, shares, acquisitions</t>
  </si>
  <si>
    <t>Organization and Basis of Presentation</t>
  </si>
  <si>
    <t>Organization, Consolidation and Presentation of Financial Statements [Abstract]</t>
  </si>
  <si>
    <t>Organization, Consolidation and Presentation of Financial Statements Disclosure and Significant Accounting Policies [Text Block]</t>
  </si>
  <si>
    <t>1 . ORGANIZATION AND SUMMARY OF SIGNIFCANT ACCOUNTING POLICIES ORGANIZATION On April 6, 2017, Alpha SPV I, Inc., a wholly-owned subsidiary of American Axle &amp; Manufacturing Holdings, Inc. (Holdings), merged with and into Metaldyne Performance Group, Inc. (MPG) with MPG as the surviving corporation in the merger. Upon consummation of the merger, MPG became a wholly-owned subsidiary of Holdings. As a result, we are now a global Tier I supplier to the automotive, commercial and industrial markets. We design, engineer, validate and manufacture driveline, metal forming, powertrain and casting products, employing over 25,000 associates, operating at more than 90 facilities in 17 countries, to support our customers on global and regional platforms with a continued focus on delivering operational excellence, technology leadership and quality. See Note 3 - Business Combinations for further detail on our acquisition of MPG. PRINCIPLES OF CONSOLIDATION We include the accounts of Holdings and its subsidiaries in our consolidated financial statements. We eliminate the effects of all intercompany transactions, balances and profits in our consolidation. REVENUE RECOGNITION We recognize revenue when products are shipped to our customers and title transfers under standard commercial terms or when realizable in accordance with our commercial agreements. If we are uncertain as to whether we will be successful collecting a balance in accordance with our understanding of a commercial agreement, we do not recognize the revenue or cost recovery until such time as the uncertainty is removed. During 2016, we reached an agreement with a customer to increase installed capacity for a program we support. In 2017, we received $5.0 million , and in 2016 we received $20.0 million , associated with this capacity increase and recorded the payments as deferred revenue, of which approximately $3.7 million is classified as a current liability, and $21.3 million is classified as a noncurrent liability, on our Consolidated Balance Sheet. We expect to begin recognizing this deferred revenue in 2018 into revenue on a straight-line basis over a period of approximately five years, which is the period that we expect the customer to benefit from this increase in installed capacity. At December 31, 2017 and 2016 , we had deferred revenue of $34.1 million and $24.6 million , respectively, classified as a current liability and $78.8 million and $70.8 million , respectively, classified as a noncurrent liability in our Consolidated Balance Sheets. These amounts were primarily related to cash receipts from customers for various settlements and commercial agreements that are associated with a future benefit to these customers. We recognize this deferred revenue into revenue over the period that we expect the customer to benefit. We recognized $26.8 million , $24.9 million and $23.4 million of revenue related to deferred revenue for the years ended December 31, 2017 , 2016 and 2015 , respectively. RESEARCH AND DEVELOPMENT (R&amp;D) COSTS We expense R&amp;D, as incurred, in selling, general and administrative expenses on our Consolidated Statement of Income. R&amp;D spending was $161.5 million , $139.8 million and $113.9 million in 2017 , 2016 and 2015 , respectively. CASH AND CASH EQUIVALENTS Cash and cash equivalents include all cash balances, savings accounts, sweep accounts, and highly liquid investments in money market funds and certificates of deposit with maturities of 90 days or less at the time of purchase. ACCOUNTS RECEIVABLE The majority of our accounts receivable are due from original equipment manufacturers (OEMs) in the automotive industry and are past due when payment is not received within the stated terms. Trade accounts receivable for our customers are generally due within approximately 50 days from the date our customers receive our produc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7.0 million and $3.1 million as of December 31, 2017 and 2016 , respectively. We write-off accounts receivable when they become uncollectible. 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INVENTORIES We state our inventories at the lower of cost or net realizable value.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December 31, 2017 2016 (in millions) Raw materials and work-in-progress $ 319.7 $ 163.3 Finished goods 89.6 33.8 Gross inventories 409.3 197.1 Inventory valuation reserves (17.3 ) (14.8 ) Inventories, net $ 392.0 $ 182.3 Effective April 1, 2017, we changed our method of accounting for indirect inventory from capitalizing and recording as expense when the inventory was consumed to now expensing indirect inventory at the time of purchase. We believe that expensing indirect inventory at the time of purchase is preferable as the change (1) aligns purchase patterns of indirect inventory with our current operational strategies, (2) reduces administrative burden associated with record keeping for indirect inventory, and (3) results in a uniform accounting policy across our global operations as MPG's accounting method had been to expense indirect inventory upon purchase. Based on the guidance in Accounting Standards Codification (ASC) 250 Accounting Changes and Error Corrections we applied this change in accounting principle retrospectively. As a result of the change, we have decreased previously reported inventories, net by $37.2 million , decreased previously reported retained earnings by $25.8 million and increased previously reported deferred tax assets by $11.4 million as of January 1, 2016 and December 31, 2016 . The cumulative impact of the change in accounting principle from January 1, 2015 to March 31, 2017 , which covers the periods in which we would be required to retrospectively revise our Statements of Income, is an increase to income of $2.4 million , net of tax. We have determined that the quarterly impact of this adjustment would not be material in any required prior period nor is the impact of recording the cumulative impact of $2.4 million , net of tax material to the current period. As such, we recorded the $2.4 million , net of tax related to prior periods in the second quarter of 2017 . The impact of this $2.4 million , net of tax adjustment to income resulted in an increase in basic and diluted earnings per share of $0.02 per share for the year ended December 31, 2017 . The impact on the current period income for the year ended December 31, 2017 was immaterial in comparison to accounting for indirect inventory under our historical accounting policy. Based on this change in accounting principle, Raw materials and work-in-progress, and Inventory valuation reserves as of December 31, 2016 reflect decreases of $49.4 million and $12.2 million , respectively. 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01.6 million , $160.4 million and $163.6 million in 2017 , 2016 and 2015 , respectively. Property, plant and equipment consists of the following: Estimated December 31, Useful Lives 2017 2016 (years) (in millions) Land Indefinite $ 58.0 $ 24.9 Land improvements 10-15 20.8 19.2 Buildings and building improvements 15-40 465.8 345.5 Machinery and equipment 3-12 2,962.8 1,976.0 Construction in progress 567.7 109.9 4,075.1 2,475.5 Accumulated depreciation and amortization (1,672.2 ) (1,381.8 ) Property, plant and equipment, net $ 2,402.9 $ 1,093.7 As of December 31, 2017 , 2016 and 2015 , we had unpaid purchases of plant and equipment in our accounts payable of $103.0 million , $19.0 million and $43.6 million , respectively. 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performed using management estimates. 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We completed impairment tests in 2017 and 2016 and concluded that there was no impairment of our goodwill. See Note 4 - Goodwill and Intangible Assets , for more detail on our goodwill. OTHER INTANGIBLE ASSETS In connection with our acquisitions of USM Mexico Manufacturing LLC (USM Mexico) and MPG, we recognized $1,254.8 million of amortizable intangible assets for customer platforms, customer relationships, developed technology and licensing agreements. These intangible assets will be amortized over a period ranging from five to 17 year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4 - Goodwill and Intangible Assets , for more detail on our intangible assets. DEBT ISSUANCE COSTS The costs related to the issuance or modification of long-term debt are deferred and amortized into interest expense over the expected life of the borrowings. As of December 31, 2017 and December 31, 2016 , our unamortized debt issuance costs were $93.1 million and $16.7 million , respectively. Debt issuance costs associated with our senior unsecured notes, as well as our Term Loan A Facility and Term Loan B Facility (as defined in Note 5 - Long-Term Debt and Lease Obligations ), are recorded as a reduction to the related debt liability. Debt issuance costs of $17.5 million and $5.0 million related to our Revolving Credit Facility (also as defined in Note 5 - Long-Term Debt and Lease Obligations ), are classified as Other assets and deferred charges on our Consolidated Balance Sheets as of December 31, 2017 and December 31, 2016 , respectively. Unamortized debt issuance costs that exist upon the extinguishment of debt are expensed and classified as debt refinancing and redemption costs on our Consolidated Statement of Income. 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The ineffective portion of a derivative's change in fair value, and changes in the fair value of derivatives that do not qualify as hedges, are immediately recognized in earnings. See Note 6 - Derivatives and Risk Management , for more detail on our derivatives. 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a net loss of $7.3 million in 2017, and net gains of $5.8 million and $9.5 million for the years 2016 and 2015 , respectively, in Other income (expense). 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8 - Employee Benefit Plans , for more detail on our pension and other postretirement defined benefit plans. STOCK-BASED COMPENSATION We have stock-based compensation in the form of restricted stock units (RSUs) and performance share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9 - Stock-Based Compensation , for more detail on our accounting for stock-based compensation. 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as measured by tax laws.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forward periods, tax planning opportunities and other relevant considerations. This includes the consideration of tax law changes, prior profitability performance and the uncertainty of future projected profitability. We record a valuation allowance to reduce our deferred tax assets to the amount that is "more likely than not," to be realiz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10 - Income Taxes , for more detail on our accounting for income taxes. EARNING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11 - Earnings Per Share (EPS) , for more detail on our accounting for EPS. SHARE REPURCHASE PROGRAM In 2016 ,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We did not repurchase any shares under the share repurchase program during 2017 . As of December 31, 2017 there is approximately $98.5 million available for repurchase. PRODUCT WARRANTY See Note 12 - Commitments and Contingencies , for more detail on our accounting for product warranties. 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 EFFECT OF NEW ACCOUNTING STANDARDS Accounting Standards Update 2017-12 On August 28, 2017, the Financial Accounting Standards Board (FASB) issued Accounting Standards Update (ASU) 2017-12 - Targeted Improvements to Accounting for Hedging Activities (Topic 815) . ASU 2017-12 is intended to better align the risk management activities of a company with the company's financial reporting for hedging relationships. This guidance expands and refines several aspects of hedge accounting. The most applicable changes to AAM as a result of the new guidance are as follows: 1) the concept of risk component hedging is introduced in ASU 2017-12, which could allow us to hedge contractually specified components in a contract; 2) the guidance now allows entities to utilize a 31-day period in assessing whether the critical terms of a forecasted transaction match the maturity of the hedging derivative, which could allow for expanded use of hedging instruments for certain sales and purchases; and 3) we may now qualitatively assess hedge effectiveness on a quarterly basis when the facts and circumstances related to the hedging relationship have not changed significantly. This guidance becomes effective at the beginning of our 2019 fiscal year, however early adoption is permitted, and we have adopted this guidance effective January 1, 2018. The adoption of this guidance will not have any impact on the measurement or presentation of our existing hedging relationships. Accounting Standards Update 2017-07 On March 10, 2017, the FASB issued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Subsequent to the adoption of this guidance, only the service cost component of net benefit cost will be included in the subtotal operating income in our Consolidated Statements of Income and only the service cost component will be eligible for capitalization. This guidance became effective at the beginning of our 2018 fiscal year and requires a retrospective transition method for the income statement classification of the net benefit cost components and a prospective transition method for the capitalization of the service cost component in assets. The adoption of this guidance is not expected to have a material impact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omes effective at the beginning of our 2020 fiscal year and early adoption is permitted. The guidance requires a prospective transition method. We do not expect the adoption of this guidance to have a material effect on our consolidated financial statements, however, goodwill could be more susceptible to impairment in periods subsequent to adoption. Accounting Standards Update 2016-16 On October 24, 2016, the FASB issued Accounting Standards Update (ASU) 2016-16 - Income Taxes (Topic 740): Intra-Entity Transfers of Assets Other Than Inventory.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accounting principles generally accepted in the United States of America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was effective January 1, 2018 and requires a modified retrospective transition method. The adoption of this guidance did not have a significant impact on our consolidated financial statements.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 updates,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2016-20 - Revenue from Contracts with Customers (Topic 606): Technical Corrections and Improvements to Topic 606 and 2017-13 - Revenue Recognition (Topic 605), Revenue from Contracts with Customers (Topic 606), Leases (Topic 840) and Leases (Topic 842)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AAM on January 1, 2018 and we have adopted this guidance using the modified retrospective approach.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We do not expect the impact of implementing the Revenue Recognition ASUs to be material to our financial statements, nor do we expect our method and timing for recognizing revenue subsequent to the implementation of the Revenue Recognition ASUs to vary significantly from our revenue recognition practices under current GAAP. There are also certain considerations related to internal control over financial reporting that are associated with implementing the new guidance under Topic 606 and we have designed and implemented the necessary changes to our control framework for the new guidance. Specifically, disclosure requirements under the new guidance in Topic 606 have been significantly expanded in comparison to the disclosure requirements under the current guidance. We have completed our assessment of the new disclosure requirements and are completing the process of drafting our disclosures for both interim and annual periods under Topic 606.</t>
  </si>
  <si>
    <t>Restructuring and Acquisition-Related Costs</t>
  </si>
  <si>
    <t>Restructuring and Related Activities [Abstract]</t>
  </si>
  <si>
    <t>Business Acquisition, Integration, Restructuring and Other Related Costs [Text Block]</t>
  </si>
  <si>
    <t>2 . RESTRUCTURING AND ACQUISITION-RELATED COSTS In 2016 , AAM initiated actions under a global restructuring program focused on creating a more streamlined organization in addition to reducing our cost structure and preparing for acquisition and integration activities. A summary of this activity for the years 2017 and 2016 is shown below: Severance Charges Implementation Costs Asset Impairment Charges Total (in millions) Accrual at January 1, 2016 $ — $ — $ — $ — Charges 0.6 10.2 4.5 15.3 Cash utilization — (1.0 ) — (1.0 ) Non-cash utilization — — (4.5 ) (4.5 ) Accrual at December 31, 2016 0.6 9.2 — 9.8 Charges 2.0 13.9 1.5 17.4 Cash utilization (2.3 ) (23.1 ) — (25.4 ) Non-cash utilization — — (1.5 ) (1.5 ) Accrual at December 31, 2017 $ 0.3 $ — $ — $ 0.3 As part of our restructuring actions, we incurred severance charges of approximately $2.0 million , as well as implementation costs, including professional expenses, of approximately $13.9 million in 2017 . During the fourth quarter of 2017 , we recorded a $1.5 million asset impairment related to the pending closure of one of our manufacturing facilities. In 2016 , we incurred severance charges of approximately $0.6 million , as well as other implementation costs, including professional fees, of approximately $10.2 million , and asset impairment charges of $4.5 million , primarily related to the announced closure of a manufacturing facility in India. Since the inception of our global restructuring program, we have incurred severance charges totaling $2.6 million , implementation costs totaling $24.1 million , and impairment charges totaling $6.0 million . We expect to incur $10 to $20 million of additional charges under our global restructuring program in 2018 . On March 1, 2017, we completed our acquisition of USM Mexico and on April 6, 2017, we completed our acquisition of MPG. The following table represents a summary of acquisition-related charges incurred in 2017 related to our acquisitions of USM Mexico and MPG: Acquisition-Related Costs Severance Charges Integration Expenses Total (in millions) Charges $ 40.7 $ 7.2 $ 45.4 $ 93.3 Total restructuring and acquisition-related charges in 2017 $ 110.7 Acquisition-related costs primarily consist of advisory, legal, accounting, valuation and certain other professional or consulting fees incurred. Also included in acquisition-related costs is a one-time charge of approximately $20 million for MPG stock-based compensation that was accelerated and settled as a result of the acquisition. Integration expenses reflect costs incurred for information technology systems, ongoing operational activities, and consulting fees incurred in conjunction with the acquisitions. Total charges associated with our global restructuring program and acquisition-related charges of $110.7 million are shown on a separate line item titled "Restructuring and Acquisition-Related Costs" in our Consolidated Statements of Income.</t>
  </si>
  <si>
    <t>Business Combinations</t>
  </si>
  <si>
    <t>Business Combinations [Abstract]</t>
  </si>
  <si>
    <t>Business Combination Disclosure [Text Block]</t>
  </si>
  <si>
    <t>3 . BUSINESS COMBINATIONS Acquisition of MPG On April 6, 2017, AAM completed our acquisition of 100% of the equity interests of MPG for a total purchase price of approximately $1.5 billion plus the assumption of approximately $1.7 billion in net debt (comprised of approximately $1.9 billion in debt less approximately $0.2 billion of MPG cash and cash equivalents). Under the terms of the agreement and plan of merger (Merger Agreement), each share of MPG common stock (other than MPG excluded shares as defined in the Merger Agreement) was converted into the right to receive (a) $13.50 in cash, without interest, and (b) 0.5 of a share of AAM common stock (Merger Consideration). Further, MPG stock options outstanding immediately prior to the effective time of the merger were accelerated and holders of the stock options received in cash the Merger Consideration less the per share exercise price of the MPG stock options. All MPG restricted shares and restricted stock unit awards outstanding under an MPG equity plan were also accelerated and each holder thereof received the Merger Consideration for each restricted share or restricted stock unit award of MPG common stock. MPG provides highly-engineered components for use in powertrain and safety-critical platforms for the global light, commercial and industrial markets. MPG produces these components using complex metal-forming manufacturing technologies and processes for a global customer base of OEMs and Tier I suppliers, which help their customers meet fuel economy, performance and safety standards. Our acquisition of MPG contributes significantly to diversifying our global customer base and end markets, while also allowing us to expand our presence as a global Tier I supplier to the commercial and industrial markets, in addition to our existing presence as a global Tier I supplier to the automotive industry. The aggregate cash consideration for our acquisition of MPG was financed using (i) net proceeds from the issuance in March 2017 by AAM of $1.2 billion of new senior notes consisting of $700.0 million aggregate principal amount of 6.25% senior notes due 2025, and $500.0 million aggregate principal amount of 6.50% senior notes due 2027, and on April 6, 2017: (ii) borrowings by AAM of $100.0 million under the Term Loan A that matures in 2022, (iii) borrowings by AAM of $1.55 billion under the Term Loan B that matures in 2024, and (iv) cash on hand. Our acquisition of MPG was accounted for under the acquisition method under Accounting Standards Codification 805 Business Combinations (ASC 805) with the purchase price allocated to the identifiable assets and liabilities of the acquired company based on the respective fair values of the assets and liabilities. The following represents the preliminary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1 Inventories 199.0 Prepaid expenses and other long-term assets 119.9 Property, plant and equipment 973.0 Intangible assets 1,223.1 Total assets acquired $ 3,120.2 Accounts payable 287.8 Accrued expenses and other 137.7 Deferred income tax liabilities 580.5 Debt 1,918.7 Postretirement benefits and other long-term liabilities 54.1 Net assets acquired $ 141.4 Goodwill $ 1,392.4 The preliminary allocation of the purchase price to the assets acquired and liabilities assumed, including the residual amount recognized as goodwill, is based upon estimated information and is subject to change within the measurement period. Under the guidance in ASC 805, the measurement period is a period not to exceed one year from the acquisition date during which we may adjust estimated or provisional amounts recorded during purchase accounting if new information is obtained about facts and circumstances that existed as of the acquisition date that, if known, would have resulted in revised estimated values of those assets or liabilities as of that date. Measurement period adjustments are recorded in the period identified with an offsetting entry to goodwill. Any adjustments to amounts recorded in purchase accounting that do not qualify as measurement period adjustments are included in earnings in the period identified. In the third and fourth quarters of 2017 , we made measurement period adjustments to reflect changes to facts and circumstances that existed as of the acquisition date, which resulted in a net increase in Goodwill of $16.2 million . These adjustments related primarily to Intangible assets and Property, plant and equipment, as well as the corresponding impact on Deferred income tax liabilities, as a result of changes to our third-party valuation and customary post-closing reviews. The impact to our Consolidated Statement of Income for the year ended December 31, 2017 as a result of adjusting our Intangible assets and Property, plant and equipment was immaterial. The fair values of the assets acquired and liabilities assumed are based on our preliminary estimates and assumptions, as well as other information compiled by management, including valuations that utilize customary valuation procedures and techniques. While we believe that these preliminary estimates provide a reasonable basis for estimating the fair value of the assets acquired and liabilities assumed, we will continue to evaluate available information prior to finalization of the amounts. The primary areas of the preliminary purchase price allocation that are not yet finalized relate to the fair value of property, plant and equipment and intangible assets, as well as deferred income tax assets and liabilities. We have also recorded an estimated amount of approximately $23 million in Debt related to a capital lease obligation that was in negotiation for settlement at the acquisition date and remains in negotiation as of December 31, 2017. Goodwill resulting from the acquisition is primarily attributable to anticipated synergies and economies of scale from which we expect to benefit as a combined entity. None of the goodwill is expected to be deductible for tax purposes. We recognized $1,223.1 million of amortizable intangible assets for customer platforms, customer relationships, developed technology and licensing agreements as a result of our acquisition of MPG. These intangible assets will be amortized over a period ranging from five to 17 year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AAM had an existing accounts payable balance of $12.4 million with MPG as of the date of acquisition. As a result of the acquisition, this pre-existing accounts payable balance was settled and AAM accounted for this settlement separately from the acquisition. This resulted in a $12.4 million reduction in the purchase price and this portion of the cash paid to acquire MPG has been reflected as an operating cash outflow in our Consolidated Statement of Cash Flows for the year ended December 31, 2017 . Included in Net sales for the period from the acquisition date on April 6, 2017 through December 31, 2017 was approximately $2,022 million attributable to MPG. Included in Net income attributable to AAM for the period from the acquisition date on April 6, 2017 through December 31, 2017 was approximately $320 million attributable to MPG, which included a tax benefit of approximately $227 million as a result of remeasuring our net deferred tax liabilities in the U.S. subsequent to the enactment of the Tax Cuts and Jobs Act. As of December 31, 2017 , AAM's consolidated income before income taxes was $340.0 million , of which $93.5 million related to MPG. Unaudited Pro Forma Financial Information Pro forma net sales for AAM, on a combined basis with MPG for the years ended December 31, 2017 and December 31, 2016 , were $7.0 billion and $6.6 billion , respectively, excluding MPG sales to AAM during those periods. Pro forma net income amounts for the years ended December 31, 2017 and December 31, 2016 were approximately $400 million and $220 million , respectively. Pro forma earnings per share amounts for the years ended December 31, 2017 and December 31, 2016 were $3.51 per share and $1.95 per share, respectively. The pro forma net income amounts for the years ended December 31, 2017 and December 31, 2016 have been adjusted by approximately $20 million for a one-time charge for MPG stock-based compensation that was accelerated and settled on the date of acquisition, approximately $25 million related to the step-up of inventory to fair value as a result of the acquisition, and approximately $55 million in acquisition-related costs. This adjustment resulted in a reclassification of approximately $65 million , net of tax, from pro forma net income for 2017 into pro forma net income for 2016 , as we are required to disclose the pro forma amounts as if our acquisition of MPG had been completed on January 1, 2016. The disclosure of pro forma net sales and earnings is for informational purposes only and does not purport to indicate the results that would actually have been obtained had the merger been completed on the assumed date for the periods presented, or which may be realized in the future. Acquisition of USM Mexico On March 1, 2017, AAM completed our acquisition of 100% of USM Mexico, a former subsidiary of U.S. Manufacturing Corporation (USM). The purchase price was funded with available cash and the acquisition was accounted for under the acquisition method. USM Mexico includes USM's operations in Guanajuato, Mexico, which has historically been one of the largest suppliers to AAM's Guanajuato Manufacturing Complex. This acquisition allows AAM to vertically integrate the supply chain and helps ensure continuity of supply for certain parts to our largest manufacturing facility. The following represents the estimated fair value of the assets acquired and liabilities assumed resulting from the acquisition, as well as the calculation of goodwill: (in millions) March 1, 2017 Contractual purchase price $ 162.5 Adjustments to contractual purchase price for capital equipment 4.9 Adjustment to contractual purchase price for settlement of existing accounts payable balance (22.8 ) Cash acquired (0.5 ) Adjusted purchase price, net of cash acquired $ 144.1 Accounts receivable 1.1 Inventories 4.8 Prepaid expenses and other 2.4 Property, plant and equipment 38.4 Intangible assets 31.7 Total assets acquired $ 78.4 Accounts payable 10.8 Accrued expenses and other 2.7 Deferred income tax liabilities 1.2 Net assets acquired $ 63.7 Goodwill $ 80.4 The purchase agreement specifies a period of time subsequent to the acquisition date for calculating the final working capital amount of USM Mexico as of the acquisition date. As a result, the purchase price, working capital and goodwill amounts as included in the table above are considered provisional and are subject to adjustment. We expect these provisional amounts to be finalized in the first quarter of 2018. None of the goodwill is expected to be deductible for tax purposes. AAM had an existing accounts payable balance of $22.8 million with USM Mexico as of the date of acquisition. As a result of our acquisition, this pre-existing accounts payable balance was settled and AAM accounted for this settlement separately from our acquisition. This resulted in a $22.8 million reduction in the purchase price and this portion of the cash paid to acquire USM Mexico has been reflected as an operating cash outflow in our Consolidated Statement of Cash Flows for the year ended December 31, 2017 . The operating results of USM Mexico from our acquisition date through December 31, 2017 were insignificant to AAM's Consolidated Statement of Income for the year ended December 31, 2017 . Further, we have not disclosed pro forma revenue and earnings for the years ended December 31, 2017 and December 31, 2016 , as the operating results of USM Mexico would be insignificant to AAM's consolidated results for these periods.</t>
  </si>
  <si>
    <t>Goodwill and Intangible Assets</t>
  </si>
  <si>
    <t>Goodwill and Intangible Assets [Abstract]</t>
  </si>
  <si>
    <t>Goodwill and Intangible Assets Disclosure [Text Block]</t>
  </si>
  <si>
    <t>4 . GOODWILL AND OTHER INTANGIBLE ASSETS Goodwill The following table provides a reconciliation of changes in goodwill for the year ended December 31, 2017 and the year ended December 31, 2016 : Driveline Metal Forming Powertrain Casting Consolidated (in millions) Balance as of January 1, 2016 $ 130.5 $ 23.9 $ — $ — $ 154.4 Foreign currency translation (0.4 ) — — — (0.4 ) Balance as of December 31, 2016 $ 130.1 $ 23.9 $ — $ — $ 154.0 Acquisition of MPG — 515.3 471.6 405.5 1,392.4 Acquisition of USM Mexico 80.4 — — — 80.4 Foreign currency translation 0.6 19.7 7.2 — 27.5 Balance as of December 31, 2017 $ 211.1 $ 558.9 $ 478.8 $ 405.5 $ 1,654.3 Other Intangible Assets As a result of our acquisitions of MPG and USM Mexico, AAM identified and recognized certain intangible assets that are subject to amortization. These intangible assets will be amortized over a period ranging from five to 17 years and the weighted-average amortization period for all intangible assets recognized as a result of these acquisitions is 13.6 years .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The following table provides a breakout of the major intangible assets acquired by class: Estimated December 31, Useful Lives 2017 (years) (in millions) MPG Customer platforms 14 $ 950.0 Customer relationships 16-17 151.8 Technology and other 5-13 121.3 Total MPG $ 1,223.1 USM Mexico Technology 13 $ 29.5 Customer platforms 13 2.2 Total USM Mexico $ 31.7 Total $ 1,254.8 In the third quarter of 2017, we made measurement period adjustments related to our acquisition of MPG to reflect changes to facts and circumstances that existed as of the acquisition date. These adjustments resulted in a decrease to customer platforms of $20.0 million and a decrease in customer relationships of $1.5 million as a result of changes to our third-party valuation and customary post-closing reviews. The impact to amortization expense in our Consolidated Statements of Income for the twelve months ended December 31, 2017 as a result of adjusting our intangible assets was immaterial. During 2016, we completed the final stages of implementing upgrades to our global enterprise resource planning (ERP) systems. This implementation included upgrades to many of our existing operating and financial systems. In connection with the development of these ERP systems, we have recorded an intangible asset on our Consolidated Balance Sheet. The intangible asset is related to costs incurred to obtain software licenses from a third party, as well as costs to design and develop this internal-use software. This intangible asset will be amortized over the estimated useful life of our ERP systems. The following table provides a reconciliation of the gross carrying amount and associated accumulated amortization for AAM's total intangible assets, which are all subject to amortization, as of December 31, 2017 and December 31, 2016 : December 31, December 31, 2017 2016 Gross Carrying Amount Accumulated Amortization Net Carrying Amount Gross Carrying Amount Accumulated Amortization Net Carrying Amount (in millions) Capitalized computer software $ 35.6 $ (14.3 ) $ 21.3 $ 31.7 $ (8.5 ) $ 23.2 Customer platforms 952.2 (52.9 ) 899.3 — — — Customer relationships 151.8 (7.3 ) 144.5 — — — Technology and other 150.8 (9.3 ) 141.5 — — — Total $ 1,290.4 $ (83.8 ) $ 1,206.6 $ 31.7 $ (8.5 ) $ 23.2 Amortization expense for these intangible assets was $75.3 million for the year ended December 31, 2017 and $5.0 million for the year ended December 31, 2016 . Estimated amortization expense is approximately $100 million per year for each of the years 2018 through 2022 . In connection with our e-AAM subsidiary, we have in-process research and development intangible assets, which represent the technology that will be utilized in products to be launched in 2018. Accordingly, we will begin amortizing this asset on a straight-line basis at the start of production through the expected life cycle of the related products, which is expected to be approximately 5-7 years. The following table provides a reconciliation of changes in the carrying value of our in-process research and development intangible assets: December 31, 2017 2016 (in millions) Beginning balance $ 5.3 $ 5.7 Foreign currency translation 0.6 (0.4 ) Ending balance $ 5.9 $ 5.3</t>
  </si>
  <si>
    <t>Long-Term Debt</t>
  </si>
  <si>
    <t>Debt Disclosure [Abstract]</t>
  </si>
  <si>
    <t>Long-term Debt [Text Block]</t>
  </si>
  <si>
    <t>5 . LONG-TERM DEBT AND LEASE OBLIGATIONS Long-term debt, net consists of the following: December 31, 2017 2016 (in millions) Revolving credit facility $ — $ — Term Loan A Facility 92.5 — Term Loan B Facility 1,526.8 — 7.75% Notes due 2019 200.0 200.0 6.625% Notes due 2022 550.0 550.0 6.50% Notes due 2027 500.0 — 6.25% Notes due 2025 700.0 — 6.25% Notes due 2021 400.0 400.0 5.125% Notes due 2019 — 200.0 Foreign credit facilities 53.2 60.4 Capital lease obligations 28.3 5.5 Debt 4,050.8 1,415.9 Less: Current portion of long-term debt 5.9 3.3 Long-term debt 4,044.9 1,412.6 Less: Debt issuance costs 75.6 11.7 Long-term debt, net $ 3,969.3 $ 1,400.9 NEW SENIOR SECURED CREDIT FACILITIES In connection with our acquisition of MPG (the Acquisition) on April 6, 2017, Holdings and AAM, Inc. entered into a credit agreement (the Credit Agreement), among AAM, Inc., as borrower, Holdings, each financial institution party thereto as a lender (the Lenders) and administrative agent, pursuant to which Holdings and certain of its restricted subsidiaries (including certain subsidiaries of MPG acquired as part of the Acquisition) are required to guarantee the borrowings of AAM, Inc. thereunder and Holdings, AAM, Inc. and certain of their restricted subsidiaries are required to pledge their assets (including, without limitation, after-acquired assets), subject to certain exceptions and limitations. In connection with the Credit Agreement, Holdings, AAM, Inc. and certain of their restricted subsidiaries entered into a Collateral Agreement and Guarantee Agreement with the financial institutions party thereto as collateral agent and administrative agent. Pursuant to the Credit Agreement, the Lenders agreed to provide a $100.0 million term loan A facility (the Term Loan A Facility), a $1.55 billion term loan B facility (the Term Loan B Facility) and a $900 million multi-currency revolving credit facility (the Revolving Credit Facility, and together with the Term Loan A Facility and the Term Loan B Facility, the New Senior Secured Credit Facilities). The proceeds of the Term Loan A Facility and the Term Loan B Facility were used to finance a portion of the consideration for the Acquisition, pay transaction costs, redeem in full MPG Holdco I Inc.’s 7.375% Senior Notes due 2022, and repay the existing indebtedness of AAM, Inc. under its Amended and Restated Credit Agreement, dated as of January 9, 2004, amended and restated as of September 13, 2013 and as further amended, among AAM, Inc., as borrower, Holdings, and each financial institution party thereto as a lender and administrative agent, as well as repay existing indebtedness of MPG under its Credit Agreement, dated as of October 20, 2014 and as amended as of May 8, 2015, among MPG Holdco I Inc., as guarantor, MPG, the subsidiary guarantors party thereto, and each financial institution party thereto as a lender and administrative agent. The proceeds of the Revolving Credit Facility will be used for general corporate purposes. We incurred debt issuance costs of $54.0 million in 2017 related to the New Senior Secured Credit Facilities. The Term Loan A Facility and the Revolving Credit Facility will mature on April 6, 2022, and the Term Loan B Facility will mature on April 6, 2024. Borrowings under the New Senior Secured Credit Facilities bear interest at rates based on the applicable Eurodollar rate or alternate base rate, as AAM may elect, in each case plus an applicable margin determined based on AAM’s total net leverage ratio. The alternate base rate is the greatest of (a) the prime rate of a major United States financial institution, (b) the Federal Reserve Bank of New York rate plus 0.50% and (c) the adjusted Eurodollar rate plus 1.00%. The applicable margin for Eurodollar-based loans under the New Senior Secured Credit Facilities will be between 1.25% and 2.25% with respect to any loan under the Term Loan A Facility, 2.25% with respect to any loan under the Term Loan B Facility, and between 2.00% and 3.00% with respect to any loan under the Revolving Credit Facility. The applicable margin for loans subject to alternate base rate will be between 0.25% and 1.25% with respect to any loan under the Term Loan A Facility, 1.25% with respect to any loan under the Term Loan B Facility, and between 1.00% and 2.00% with respect to any loan under the Revolving Credit Facility. The Credit Agreement requires certain mandatory prepayments of outstanding loans under the Term Loan A Facility and the Term Loan B Facility, subject to certain exceptions, based on a percentage of the annual excess cash flow of Holdings and its restricted subsidiaries (with step-downs to 0% based upon the total net leverage ratio, and with no prepayment required if annual excess cash flow is under a specified minimum threshold), the net cash proceeds of certain asset sales and casualty and condemnation events, subject to reinvestment rights and certain other exceptions, and the net cash proceeds of any issuance of debt not otherwise permitted under the Credit Agreement. The Credit Agreement permits AAM, Inc. to incur incremental term loan borrowings and/or increase commitments under the Revolving Credit Facility, subject to certain limitations and the satisfaction of certain conditions, in an aggregate amount not to exceed (i) $600 million, plus (ii) certain voluntary prepayments, plus (iii) additional amounts subject to pro forma compliance with a first lien net leverage ratio for Holdings and its restricted subsidiaries. The Credit Agreement contains customary affirmative and negative covenants, including, among others, financial covenants based on total net leverage and cash interest expense coverage ratios and limitations on the ability of Holdings, AAM, Inc. or their restricted subsidiaries to make certain investments, declare or pay dividends or distributions on capital stock, redeem or repurchase capital stock and certain debt obligations, incur liens, incur indebtedness, or merge, make certain acquisitions or certain sales of assets. The Credit Agreement includes customary events of default, the occurrence of which would permit the lenders to, among other things, declare the principal, accrued interest and other obligations to be immediately due and payable. Upon such default, the lenders may also seek customary remedies with respect to the collateral under the Collateral Agreement. As of December 31, 2017 , we have prepaid $5.0 million of the outstanding principal on our Term Loan A Facility and $15.5 million of the outstanding principal on our Term Loan B Facility. These payments satisfy our obligation for principal payments under the Term Loan A Facility and Term Loan B Facility for the next four quarters. As a result, there are no amounts related to the Term Loan A Facility or Term Loan B Facility in the Current portion of long-term debt line item in our Consolidated Balance Sheet as of December 31, 2017 . At December 31, 2017 , $866.2 million was available under the Revolving Credit Facility. This availability reflects a reduction of $33.8 million for standby letters of credit issued against the facility. The New Senior Secured Credit Facilities provide back-up liquidity for our foreign credit facilities. We intend to use the availability of long-term financing under the New Senior Secured Credit Facilities to refinance any current maturities related to such debt agreements that are not otherwise refinanced on a long-term basis in their local markets, except where otherwise reclassified to current portion of long-term debt on our Consolidated Balance Sheet. FORMER REVOLVING CREDIT FACILITY AND TERM FACILITY Prior to our acquisition of MPG, we had a revolving credit facility that provided up to $523.5 million of revolving bank financing commitments through September 13, 2018. The revolving credit agreement was terminated as part of our acquisition of MPG and replaced with the New Senior Secured Credit Facilities. In addition, the former credit agreement provided for a senior secured term loan A facility in an aggregate principal amount of $150.0 million (term facility). In 2015, we made principal payments of $142.5 million on our term facility to prepay all outstanding principal. Upon prepayment, we expensed $0.8 million in 2015 related to the write-off of the remaining unamortized debt issuance costs related to our term facility that we had been amortizing over the expected life of the borrowing. REPAYMENT OF MPG INDEBTEDNESS Upon our acquisition of MPG, we assumed approximately $1.9 billion of existing MPG indebtedness, which we repaid in its entirety on the date of acquisition. This indebtedness was comprised of approximately $0.2 billion of a Euro denominated term loan, approximately $1.0 billion of a U.S. dollar denominated term loan and approximately $0.7 billion of outstanding MPG bonds. Upon settlement of the debt, we paid approximately $24.6 million of accrued interest. In addition, we expensed $2.7 million of prepayment premiums related to the extinguishment of MPG's debt, which has been presented in the Debt refinancing and redemption costs line item within our Consolidated Statements of Income for the year ended December 31, 2017 . 6.50% NOTES DUE 2027 AND 6.25% NOTES DUE 2025 On March 23, 2017, we issued $700.0 million in aggregate principal amount of 6.25% senior notes due 2025 and $500.0 million in aggregate principal amount of 6.50% senior notes due 2027 (the Notes). Proceeds from the Notes were used primarily to fund the cash consideration related to our acquisition of MPG, related fees and expenses, refinance certain existing indebtedness of MPG and borrowings under our previous revolving credit facility, which has been replaced by our new Revolving Credit Facility, together with borrowings under the New Senior Secured Credit Facilities. We incurred debt issuance costs of $37.2 million in 2017 related to the Notes. 5.125% NOTES In 2013, we issued $200.0 million of 5.125% senior unsecured notes due 2019 ( 5.125% Notes). Pursuant to the terms of our 5.125% Notes, in the fourth quarter of 2017 , we voluntarily redeemed the full amount of the 5.125% Notes. This resulted in a principal payment of $200.0 million , and a payment of $3.1 million in accrued interest. We also expensed $0.8 million in the fourth quarter of 2017 for the write-off of the remaining unamortized debt issuance costs that we had been amortizing over the expected life of the borrowing. LEASES We lease certain facilities and furniture under capital leases expiring at various dates. The gross asset cost of our capital leases was $10.1 million and $8.8 million at December 31, 2017 and 2016 , respectively. The net book value included in property, plant and equipment, net on the balance sheet was $5.3 million and $5.5 million at December 31, 2017 and 2016 , respectively. The weighted-average interest rate on these capital lease obligations at December 31, 2017 was 16.0% . We also lease certain manufacturing machinery and equipment, commercial office and production facilities, vehicles and other assets under operating leases expiring at various dates. Future minimum payments under non-cancelable operating leases are as follows: $26.3 million in 2018 , $20.0 million in 2019 , $18.2 million in 2020 , $12.2 million in 2021 , and $9.8 million in 2022 . Our total expense relating to operating leases was $28.6 million , $26.9 million and $25.3 million in 2017 , 2016 and 2015 , respectively. FOREIGN CREDIT FACILITIES We utilize local currency credit facilities to finance the operations of certain foreign subsidiaries. These credit facilities, some of which are guaranteed by Holdings and/or AAM, Inc., expire at various dates through July 2019. At December 31, 2017 , $53.2 million was outstanding under these facilities and an additional $159.7 million was available. In 2017, we increased our foreign credit capacity to support our global operations, primarily in China and Mexico. At December 31, 2016 , $60.4 million was outstanding under these facilities and an additional $62.0 million was available. DEBT MATURITIES Aggregate maturities of long-term debt are as follows (in millions) : 2018 $ 52.2 2019 227.7 2020 26.3 2021 426.5 2022 630.2 Thereafter 2,687.9 Total $ 4,050.8 INTEREST EXPENSE AND INVESTMENT INCOME Interest expense was $195.6 million in 2017 , $93.4 million in 2016 and $99.2 million in 2015 . The increase in interest expense in 2017 , as compared to 2016 , reflects the increase in the amount of indebtedness in connection with our acquisition of MPG. The decrease in interest expense in 2016 , as compared to 2015 , reflects the decrease in our average outstanding borrowings. We capitalized interest of $18.3 million in 2017 , $6.5 million in 2016 and $4.5 million in 2015 . The weighted-average interest rate of our long-term debt outstanding at December 31, 2017 was 5.7% as compared to 6.6% and 6.5% at December 31, 2016 and 2015 , respectively. Investment income was $2.9 million in 2017 and 2016 , and $2.6 million in 2015 . Investment income includes interest earned on cash and cash equivalents and realized and unrealized gains and losses on our short-term investments during the period.</t>
  </si>
  <si>
    <t>Derivatives</t>
  </si>
  <si>
    <t>Derivative Instruments and Hedging Activities Disclosure [Abstract]</t>
  </si>
  <si>
    <t>Derivative Instruments and Hedging Activities Disclosure [Text Block]</t>
  </si>
  <si>
    <t>6 . DERIVATIVES AND RISK MANAGEMENT DERIVATIVE FINANCIAL INSTRUMENTS 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neffective portion of any hedge is included in current earnings. The impact of hedge ineffectiveness was not significant in any of the periods presented. CURRENCY DERIVATIVE CONTRACTS From time to time, we use foreign currency forward and option contracts to reduce the effects of fluctuations in exchange rates relating to the Mexican Peso, Euro, Brazilian Real, British Pound Sterling, Thai Baht, Swedish Krona, Chinese Yuan, Polish Zloty and Indian Rupee. We had currency forward and option contracts outstanding with a notional amount of $162.2 million and $156.0 million at December 31, 2017 and 2016 , respectively, that hedge our exposure to changes in foreign currency exchange rates for certain payroll expenses into the second quarter of 2020 and the purchase of certain direct and indirect inventory and other working capital items into the third quarter of 2018. VARIABLE-TO-FIXED INTEREST RATE SWAP In the second quarter of 2017 , we entered into a variable-to-fixed interest rate swap to reduce the variability of cash flows associated with interest payments on a variable rate debt. As of December 31, 2017 , we have the following notional amounts hedged in relation to our variable-to-fixed interest rate swap: $750.0 million through May 2018, $600.0 million through May 2019, $450.0 million through May 2020 and $200.0 million through May 2021. The following table summarizes the reclassification of pre-tax derivative gains (losses) into net income from accumulated other comprehensive income (loss) for those derivative instruments designated as cash flow hedges under Accounting Standards Codification 815 - Derivatives and Hedging (ASC 815): Location of Gain (Loss) Reclassified into Net Income Loss Reclassified During the Twelve Months Ended December 31, Gain/(Loss) Expected to be Reclassified During the Next 12 Months 2017 2016 2015 (in millions) Currency forward contracts Cost of Goods Sold $ (5.3 ) $ (10.5 ) $ (10.9 ) $ (6.0 ) Variable-to-fixed interest rate swap Interest Expense — — — 0.7 See Note 13 - Reclassifications Out of Accumulated Other Comprehensive Income (Loss) for amounts recognized in other comprehensive income (loss) during the years ended December 31, 2017 , December 31, 2016 and December 31, 2015 . The following table summarizes the amount and location of gains (losses) recognized in the Consolidated Statement of Income for those derivative instruments not designated as hedging instruments under ASC 815: Location of Gain/(Loss) Recognized in Net Income Gain/(Loss) Recognized During the Twelve Months Ended December 31, 2017 2016 2015 (in millions) Currency forward contracts Cost of Goods Sold $ 2.7 $ (5.8 ) $ (4.0 ) Currency forward contracts Other Income (Expense), Net (0.1 ) (0.7 ) (1.6 ) Currency option contracts Cost of Goods Sold 0.8 — — CONCENTRATIONS OF CREDIT RISK In the normal course of business, we provide credit to customers. We periodically evaluate the creditworthiness of our customers and we maintain reserves for potential credit losses. Sales to GM were approximately 47% of our consolidated net sales in 2017 , 67% in 2016 , and 66% in 2015 . Accounts and other receivables due from GM were $466.8 million at year-end 2017 and $369.1 million at year-end 2016 . Sales to FCA US LLC (FCA), were approximately 14% of our consolidated net sales in 2017 , 18% in 2016 and 20% in 2015 . Accounts and other receivables due from FCA were $129.0 million at year-end 2017 and $87.3 million at year-end 2016 . No other single customer accounted for more than 10% of our consolidated net sales in any year presented. In addition, our total GM postretirement cost sharing asset was $265.5 million as of December 31, 2017 and $249.0 million as of December 31, 2016 . See Note 8 - Employee Benefit Plans for more detail on this cost sharing asset. We diversify the concentration of invested cash and cash equivalents among different financial institutions and we monitor the selection of counterparties to other financial instruments to avoid unnecessary concentrations of credit risk.</t>
  </si>
  <si>
    <t>Fair Value</t>
  </si>
  <si>
    <t>Fair Value Disclosures [Abstract]</t>
  </si>
  <si>
    <t>Fair Value Disclosures [Text Block]</t>
  </si>
  <si>
    <t>7 . FAIR VALUE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s of our financial assets and liabilities that are recognized at fair value on a recurring basis, using available market information and other observable data are as follows: December 31, 2017 December 31, 2016 Carrying Amount Fair Value Carrying Amount Fair Value Input (in millions) Balance Sheet Classification Cash equivalents $ 72.8 $ 72.8 $ 187.2 $ 187.2 Level 1 Prepaid expenses and other Cash flow hedges - currency forward contracts 0.1 0.1 — — Level 2 Cash flow hedges - variable-to-fixed interest rate swap 1.3 1.3 — — Level 2 Other assets and deferred charges Cash flow hedges - currency forward contracts 0.2 0.2 — — Level 2 Cash flow hedges - variable-to-fixed interest rate swap 0.9 0.9 — — Level 2 Accrued expenses and other Cash flow hedges - currency forward contracts 6.0 6.0 12.3 12.3 Level 2 Nondesignated - currency forward contracts 2.8 2.8 1.4 1.4 Level 2 Postretirement benefits and other long-term liabilities Cash flow hedges - currency forward contracts 2.6 2.6 11.4 11.4 Level 2 Cash flow hedges - variable-to-fixed interest rate swap 0.3 0.3 — —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estimated the fair value of our outstanding debt using available market information and other observable data to be as follows: December 31, 2017 December 31, 2016 Carrying Amount Fair Value Carrying Amount Fair Value Input (in millions) Revolving Credit Facility $ — $ — $ — $ — Level 2 Term Loan A Facility 92.5 92.5 — — Level 2 Term Loan B Facility 1,526.8 1,528.7 — — Level 2 7.75% Notes due 2019 200.0 217.5 200.0 221.0 Level 2 6.625% Notes due 2022 550.0 570.2 550.0 566.1 Level 2 6.50% Notes due 2027 500.0 527.5 — — Level 2 6.25% Notes due 2025 700.0 736.8 — — Level 2 6.25% Notes due 2021 400.0 410.0 400.0 412.0 Level 2 5.125% Notes due 2019 — — 200.0 201.7 Level 2 Investments in our defined benefit pension plans are stated at fair value. See Note 8 - Employee Benefit Plans for additional fair value disclosures of our pension plan assets.</t>
  </si>
  <si>
    <t>Employee Benefit Plans</t>
  </si>
  <si>
    <t>Defined Benefit Plans and Other Postretirement Benefit Plans Disclosures [Abstract]</t>
  </si>
  <si>
    <t>Compensation and Employee Benefit Plans [Text Block]</t>
  </si>
  <si>
    <t>8 . EMPLOYEE BENEFIT PLANS PENSION AND OTHER POSTRETIREMENT DEFINED BENEFIT PLANS We sponsor various qualified and non-qualified defined benefit pension plans for our eligible associates. We also maintain hourly and salaried benefit plans that provide postretirement medical, dental, vision and life insurance benefits (OPEB) to our eligible retirees and their dependents in the U.S. AAM and GM share proportionally in the cost of OPEB for eligible retirees based on the length of service an employee had with AAM and GM. We have included in our OPEB obligation the amounts expected to be received pursuant to this agreement of $265.5 million and $249.0 million at December 31, 2017 and December 31, 2016 , respectively. We have also recorded a corresponding asset for these amounts on our Consolidated Balance Sheet, $13.3 million that is classified as a current asset and $252.2 million that is classified as a noncurrent asset as of December 31, 2017 . Actuarial valuations of our benefit plans were made as of December 31, 2017 and 2016 . The primary weighted-average assumptions used in the year-end valuation of our principal plans appear in the following table. The U.S. discount rates are based on an actuarial review of a hypothetical portfolio of long-term, high quality corporate bonds matched against the expected payment stream for each of our plans. The U.K. discount rates are based on hypothetical yield curves developed from corporate bond yield information within each regional market. The assumptions for expected return on plan assets are based on future capital market expectations for the asset classes represented within our portfolios and a review of long-term historical returns. The rates of increase in compensation and health care costs are based on current market conditions, inflationary expectations and historical information. Pension Benefits OPEB 2017 2016 2015 2017 2016 2015 U.S. U.K. U.S. U.K. U.S. U.K. Discount rate 3.65 % 2.75 % 4.15 % 2.70 % 4.40 % 3.90 % 3.65 % 4.20 % 4.45 % Expected return on plan assets 7.45 % 5.10 % 7.50 % 5.00 % 7.50 % 5.00 % N/A N/A N/A Rate of compensation increase 4.00 % 3.40 % 4.00 % 3.45 % 4.00 % 3.30 % 4.00 % 4.00 % 4.00 % The accumulated benefit obligation for all defined benefit pension plans was $807.9 million and $702.2 million at December 31, 2017 and December 31, 2016 , respectively. As of December 31, 2017 , the accumulated benefit obligation for our underfunded defined benefit pension plans was $673.8 million , the projected benefit obligation was $687.0 million and the fair value of assets for these plans was $546.4 million . The following table summarizes the changes in projected benefit obligations and plan assets and reconciles the funded status of the benefit plans, which is the net benefit plan liability: Pension Benefits OPEB December 31, December 31, 2017 2016 2017 2016 (in millions) Change in benefit obligation Benefit obligation at beginning of year $ 717.6 $ 693.1 $ 571.7 $ 588.4 Service cost 3.6 2.9 0.3 0.3 Interest cost 28.9 28.8 13.3 14.0 Plan amendments 0.5 — — — Actuarial loss (gain) 28.1 54.8 22.6 (6.8 ) Change in GM portion of OPEB obligation — — 16.5 (7.2 ) Participant contributions 0.3 0.3 — — Settlements (14.3 ) — — — Benefit payments (40.8 ) (38.1 ) (12.5 ) (17.0 ) MPG acquisition / business combination 82.3 — 1.4 — Currency fluctuations 17.8 (24.2 ) — — Net change 106.4 24.5 41.6 (16.7 ) Benefit obligation at end of year $ 824.0 $ 717.6 $ 613.3 $ 571.7 Change in plan assets Fair value of plan assets at beginning of year $ 611.3 $ 612.8 $ — $ — Actual return on plan assets 74.9 61.7 — — Employer contributions 4.4 2.3 12.5 17.0 Participant contributions 0.3 0.3 — — Benefit payments (40.8 ) (38.1 ) (12.5 ) (17.0 ) Settlements (14.3 ) — — — MPG acquisition / business combination 49.9 — — — Currency fluctuations 16.5 (27.7 ) — — Net change 90.9 (1.5 ) — — Fair value of plan assets at end of year $ 702.2 $ 611.3 $ — $ — Amounts recognized in our Consolidated Balance Sheets are as follows: Pension Benefits OPEB December 31, December 31, 2017 2016 2017 2016 (in millions) Noncurrent assets $ 18.9 $ 12.9 $ — $ — Current liabilities (6.0 ) (5.7 ) (30.3 ) (29.1 ) Noncurrent liabilities (134.7 ) (113.5 ) (583.0 ) (542.6 ) Net liability $ (121.8 ) $ (106.3 ) $ (613.3 ) $ (571.7 ) Pre-tax amounts recorded in accumulated other comprehensive income (loss) (AOCI), not yet recognized in net periodic benefit cost (credit) as of December 31, 2017 and 2016 , consists of: Pension Benefits OPEB December 31, December 31, 2017 2016 2017 2016 (in millions) Net actuarial gain (loss) $ (237.4 ) $ (247.9 ) $ (13.5 ) $ 8.5 Net prior service credit (cost) (0.1 ) 0.5 7.2 9.9 Total amounts recorded $ (237.5 ) $ (247.4 ) $ (6.3 ) $ 18.4 The components of net periodic benefit cost (credit) are as follows: Pension Benefits OPEB 2017 2016 2015 2017 2016 2015 (in millions) Service cost $ 3.6 $ 2.9 $ 3.2 $ 0.3 $ 0.3 $ 0.4 Interest cost 28.9 28.8 28.6 13.3 14.0 15.0 Expected asset return (44.0 ) (42.1 ) (42.0 ) — — — Amortized actuarial loss 7.1 5.5 6.0 0.6 0.5 0.8 Amortized prior service credit (0.1 ) (0.1 ) (0.1 ) (2.7 ) (2.7 ) (2.7 ) Settlement charge 3.2 — — — — — Net periodic benefit cost (credit) $ (1.3 ) $ (5.0 ) $ (4.3 ) $ 11.5 $ 12.1 $ 13.5 Our postretirement cost sharing asset from GM is measured on the same basis as the portion of the obligation to which it relates. The actuarial gains and losses related to the GM portion of the OPEB obligation are recognized immediately in the Consolidated Statement of Income as an offset against the gains and losses related to the change in the corresponding GM postretirement cost sharing asset. These items are presented net in the change in benefit obligation and net periodic benefit cost components disclosed above. Remaining actuarial gains and losses are deferred and amortized over the expected future service periods of the active participants or the remaining life expectancy of the inactive participants. The estimated net actuarial loss and prior service cost for the defined benefit pension plans that is expected to be amortized from AOCI into net periodic benefit credit in 2018 are $8.9 million and $0.2 million , respectively. The estimated net actuarial loss and prior service credit for the other defined benefit postretirement plans that is expected to be amortized from AOCI into net periodic benefit cost in 2018 are $0.8 million and $2.7 million , respectively. For measurement purposes, a weighted average annual increase in the per-capita cost of covered health care benefits of 7.00% was assumed for 2018 . The rate was assumed to decrease gradually to 5.0% by 2026 and to remain at that level thereafter. Health care cost trend rates have a significant effect on the amounts reported for the health care plans. A 1.0% increase in the assumed health care cost trend rate would have increased total service and interest cost in 2017 and the postretirement obligation, net of GM cost sharing, at December 31, 2017 by $1.4 million and $38.2 million , respectively. A 1.0% decrease in the assumed health care cost trend rate would have decreased total service and interest cost in 2017 and the postretirement obligation, net of GM cost sharing, at December 31, 2017 by $1.2 million and $31.8 million , respectively. The expected future pension and other postretirement benefits to be paid, net of GM cost sharing, for each of the next five years and in the aggregate for the succeeding five years thereafter are as follows: $61.0 million in 2018 ; $58.8 million in 2019 ; $60.7 million in 2020 ; $61.8 million in 2021 ; $61.1 million in 2022 and $326.0 million for 2023 through 2027 . These amounts were estimated using the same assumptions that were used to measure our 2017 year-end pension and OPEB obligations and include an estimate of future employee service. Contributions We contributed $1.1 million to our pension trusts in 2017. In 2015, we voluntarily contributed $18.3 million to one of our U.K. pension trusts to substantially satisfy our estimated U.K. regulatory funding requirements for 2016 through 2018. Due to the availability of our pre-funded pension balances (previous contributions in excess of prior required pension contributions) related to certain of our U.S. pension plans, we expect our regulatory pension funding requirements in 2018 to be approximately $2 million . We expect our cash payments, net of GM cost sharing, for OPEB to be approximately $17 million in 2018 . Pension plan assets The weighted-average asset allocations of our pension plan assets at December 31, 2017 and 2016 appear in the following table. The asset allocation for our plans is developed in consideration of the demographics of the plan participants and expected payment stream of the benefit obligation. U.S. U.K. Target Target 2017 2016 Allocation 2017 2016 Allocation Equity securities 42.7 % 42.0 % 30% - 65% 28.6 % 27.3 % 25% - 35% Fixed income securities 47.5 48.0 35% - 55% 57.9 57.0 55% - 65% Alternative assets 8.2 9.0 5% - 10% 11.2 11.7 5% - 15% Cash 1.6 1.0 0% - 5% 2.3 4.0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17 Asset Categories Level 1 Level 2 Level 3 Total (in millions) Cash and Cash Equivalents $ 10.1 $ 2.8 $ — $ 12.9 Equity U.S. Large Cap 92.0 6.3 — 98.3 U.S. Small/Mid Cap 44.0 1.2 — 45.2 World Equity 123.5 6.2 — 129.7 Fixed Income Securities Government &amp; Agencies 81.3 46.4 — 127.7 Corporate Bonds - Investment Grade 150.5 4.2 — 154.7 Corporate Bonds - Non-investment Grade 24.8 1.8 — 26.6 Emerging Market Debt 25.2 1.2 — 26.4 Other 8.7 8.1 — 16.8 Other Property Funds (a) — — — 52.4 Liquid Alternatives Fund (a) — — — 4.6 Structured Credit Fund (a) — — — 6.0 Multi Strategy Hedge Fund (a) — — — 0.9 Total Plan Assets $ 560.1 $ 78.2 $ — $ 702.2 December 31, 2016 Asset Categories Level 1 Level 2 Level 3 Total (in millions) Cash and Cash Equivalents $ 10.4 $ — $ — $ 10.4 Equity U.S. Large Cap 90.9 — — 90.9 U.S. Small/Mid Cap 37.3 — — 37.3 World Equity 106.5 — — 106.5 Fixed Income Securities Government &amp; Agencies 74.7 33.1 — 107.8 Corporate Bonds - Investment Grade 143.7 — — 143.7 Corporate Bonds - Non-investment Grade 26.2 — — 26.2 Emerging Market Debt 24.2 — — 24.2 Other 5.0 — — 5.0 Other Property Funds (a) — — — 45.5 Liquid Alternatives Fund (a) — — — — Structured Credit Fund (a) — — — 5.0 Multi Strategy Hedge Fund (a) — — — 8.8 Total Plan Assets $ 518.9 $ 33.1 $ — $ 611.3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FINED CONTRIBUTION PLANS Most of our salaried and hourly U.S. associates are eligible to participate in voluntary savings plans. Our maximum match is 50% of eligible associates' contribution up to 10% of their eligible salary. Matching contributions amounted to $9.3 million in 2017 , $5.2 million in 2016 and $4.6 million in 2015 . Certain U.S. salaried associates are eligible annually to receive an additional AAM Retirement Contribution (ARC) benefit between 3% to 5% of eligible salary, depending on years of service. We made ARC contributions of $6.0 million , $5.8 million and $5.3 million in 2017 , 2016 and 2015 , respectively. Certain UAW represented associates at our legacy U.S. locations are eligible for a Company match on associate contributions made to the voluntary savings plans. Our maximum match is 25% of hourly associates' contribution up to the first 6% of their contributions. Matching contributions amounted to $0.7 million in 2017 , $0.4 million in 2016 and $0.1 million in and 2015 . Certain UAW represented associates are also eligible to receive an ARC benefit of 5% of eligible wages. We made ARC contributions of $1.1 million in 2017 , $1.9 million in 2016 and $2.5 million in 2015 related to these associates. DEFERRED COMPENSATION PLAN Certain U.S. associates are eligible to participate in a non-qualified deferred compensation plan. Payments of $0.6 million , $0.5 million and $0.7 million have been made in 2017 , 2016 and 2015 , respectively, to eligible associates that have elected distributions. At December 31, 2017 and 2016 , our deferred compensation liability was $6.0 million and $5.3 million , respectively. Due to the changes in the value of this deferred compensation plan we increased our liability by $0.7 million , $0.2 million and $0.1 million in 2017 , 2016 and 2015 , respectively.</t>
  </si>
  <si>
    <t>Stock Based Compensation</t>
  </si>
  <si>
    <t>Disclosure of Compensation Related Costs, Share-based Payments [Abstract]</t>
  </si>
  <si>
    <t>Disclosure of Compensation Related Costs, Share-based Payments [Text Block]</t>
  </si>
  <si>
    <t>9 . STOCK-BASED COMPENSATION At December 31, 2017 , we had stock-based awards outstanding under stock incentive compensation plans approved by our stockholders. Under these plans, shares have been authorized for issuance to our directors, officers and certain other associates in the form of unvested restricted stock units, performance shares or other awards that are based on the value of our common stock. Shares available for future grants at December 31, 2017 were 3.6 million . The current stock plan will expire in April 2022. RESTRICTED STOCK UNITS We have awarded restricted stock units (RSUs). Compensation expense associated with RSUs settled in stock is recorded to paid-in-capital ratably over the three-year vesting period. The following table summarizes activity relating to our RSUs: Weighted-Average Number of Grant Date Fair Shares/Units Value per Share/Unit (in millions, except per share data) Outstanding at January 1, 2015 1.6 $ 14.54 Granted 0.5 25.21 Vested (0.3 ) 11.03 Canceled (0.1 ) 19.99 Outstanding at December 31, 2015 1.7 $ 18.19 Granted 0.9 15.41 Vested (0.7 ) 13.23 Canceled (0.1 ) 18.75 Outstanding at December 31, 2016 1.8 $ 18.70 Granted 1.3 18.09 Vested (0.4 ) 19.70 Canceled (0.2 ) 16.79 Outstanding at December 31, 2017 2.5 $ 18.35 As of December 31, 2017 , unrecognized compensation cost related to unvested RSUs totaled $19.5 million . The weighted average period over which this cost is expected to be recognized is approximately two years . In 2017 and 2016 , the total fair market value of RSUs vested was $8.8 million and $10.5 million , respectively. PERFORMANCE SHARES As of December 31, 2017 , we have performance shares (PS) outstanding under our 2012 Omnibus Incentive Plan. We grant performance shares payable in stock to officers which vest in full over a three-year performance period. These grants are based equally on a total shareholder return (TSR) measure and AAM's three-year adjusted earnings before interest, taxes, depreciation and amortization (EBITDA) margin. The TSR metric compares our TSR over the three-year performance period relative to the TSR of our pre-defined competitor peer group. Based on these EBITDA and relative TSR performance metrics, the number of performance shares that will vest will be between 0% and 200% of the grant date amount. Share price appreciation and dividends paid are measured over the performance period to determine TSR. As these awards are settled in stock, the compensation expense booked ratably over the vesting period is recorded to paid-in-capital. The following table summarizes activity relating to our performance shares: Weighted Average Number of Grant Date Fair Shares Value per Share EBITDA Awards (in millions, except per share data) Outstanding at January 1, 2015 0.2 $ 27.66 Granted 0.1 37.68 Vested — — Canceled — — Outstanding at December 31, 2015 0.3 $ 32.27 Granted 0.2 28.04 Vested — — Canceled — — Outstanding at December 31, 2016 0.5 $ 30.19 Granted 0.2 39.01 Vested (0.1 ) 27.73 Canceled — — Outstanding at December 31, 2017 0.6 $ 33.91 TSR Awards Outstanding at January 1, 2015 0.2 $ 21.11 Granted 0.1 31.22 Vested — — Canceled — — Outstanding at December 31, 2015 0.3 $ 25.77 Granted 0.2 13.16 Vested — — Canceled — — Outstanding at December 31, 2016 0.5 $ 19.55 Granted 0.2 24.58 Vested (0.1 ) 22.78 Canceled — — Outstanding at December 31, 2017 0.6 $ 20.93 We estimate the fair value of our EBITDA performance shares on the date of grant using our estimated three-year adjusted EBITDA margin, based on AAM's budget and long-range plan assumptions at that time, and adjust quarterly as necessary. We estimate the fair value of our TSR performance shares on the date of grant using the Monte Carlo simulation approach. The Monte Carlo simulation approach utilizes inputs on volatility assumptions, risk free rates, the price of the Company’s and our competitor peer group's common stock and their correlation as of each valuation date. Volatility assumptions are based on historical and implied volatility measurements. Based on the current fair value, the estimated unrecognized compensation cost related to unvested PS totaled $11.8 million , as of December 31, 2017 . The weighted-average period over which this cost is expected to be recognized is approximately two years .</t>
  </si>
  <si>
    <t>Income Taxes</t>
  </si>
  <si>
    <t>Income Tax Disclosure [Abstract]</t>
  </si>
  <si>
    <t>Income Tax Disclosure [Text Block]</t>
  </si>
  <si>
    <t>10 . INCOME TAXES On December 22, 2017, the Tax Cuts and Jobs Act (the 2017 Act) was enacted in the United States. The following is a summary of the key provisions of the 2017 Act: • Reduces the U.S. federal statutory income tax rate for corporations from 35% to 21% • Requires companies to pay a one-time transition tax (Transition Tax) on certain foreign earnings for which U.S. income tax was previously deferred • Generally eliminates U.S. federal income taxes on dividends from foreign subsidiaries • Requires a current inclusion in U.S. federal taxable income of certain earnings of controlled foreign corporations • Eliminates the corporate alternative minimum tax (AMT) and changes how existing AMT credits can be realized • Creates a new limitation on deductible net interest expense incurred by U.S. corporations • Allows for immediate expensing of certain capital investments in the U.S. for the period September 27, 2017 through December 31, 2022 • Creates a new base erosion anti-abuse minimum tax (BEAT) Following the enactment of the 2017 Act, the Securities and Exchange Commission issued Staff Accounting Bulletin (SAB) 118 to provide guidance on the accounting and reporting impacts of the 2017 Act. SAB 118 states that companies should account for changes related to the 2017 Act in the period of enactment if all information is available and the accounting can be completed. In situations where companies do not have enough information to complete the accounting in the period of enactment, a company must either 1) record an estimated provisional amount if the impact of the change can be reasonably estimated; or 2) continue to apply the accounting guidance that was in effect immediately prior to the 2017 Act if the impact of the change cannot be reasonably estimated. If estimated provisional amounts are recorded, SAB 118 provides a measurement period of no longer than one year during which companies should adjust those amounts as additional information becomes available. In connection with our preliminary analysis of the impacts of the 2017 Act, we have recorded a discrete net tax benefit of approximately $20 million for the year ended December 31, 2017. This net benefit primarily consists of a benefit of approximately $110 million for the remeasurement of our net deferred tax liabilities as a result of the change in tax rate and a benefit of $18 million related to the reduction of a previously recorded deferred tax liability on certain foreign earnings, partially offset by expense of approximately $108 million related to the Transition Tax. These adjustments were estimates based on information currently available and, in accordance with the guidance in SAB 118, these amounts are provisional and subject to adjustment as we obtain additional information and complete our analysis. The additional information required is as follows: Reduction of U.S. federal corporate tax rate: While we were able to make a reasonable estimate of the impact of the reduction in the corporate tax rate, the final impact may be affected by other elements related to the 2017 Act including, but not limited to, our calculation of deemed repatriation of deferred foreign income and the state tax effect of adjustments made to federal temporary differences. Transition Tax: In order to finalize the impact of the Transition Tax, we must determine, in addition to other factors, the amount of earnings of certain foreign subsidiaries, as well as the amount of non-U.S. income taxes paid on these earnings. In the fourth quarter of 2017, we were able to make a reasonable estimate, however, we are continuing to gather information to more precisely calculate the Transition Tax. For the remaining provisions of the 2017 Act, as listed above, we either did not have sufficient information to estimate the impact of the provision for 2017, or the item became effective on or after January 1, 2018 and did not require accounting treatment in 2017. We are currently analyzing the impact of these provisions. Income before income taxes for U.S. and non-U.S. operations was as follows: 2017 2016 2015 (in millions) U.S. income (loss) $ (37.1 ) $ 90.0 $ 88.3 Non - U.S. income 377.1 209.0 184.4 Total income before income taxes $ 340.0 $ 299.0 $ 272.7 The following is a summary of the components of our provisions for income taxes: 2017 2016 2015 (in millions) Current Federal $ 87.1 $ 0.4 $ 0.5 Other state and local (0.7 ) — 0.2 Foreign 62.4 27.5 10.8 Total current $ 148.8 $ 27.9 $ 11.5 Deferred Federal $ (122.3 ) $ 31.2 $ 26.4 Other state and local (17.0 ) — — Foreign (7.0 ) (0.8 ) (0.8 ) Total deferred (146.3 ) 30.4 25.6 Total income tax expense $ 2.5 $ 58.3 $ 37.1 The following is a reconciliation of our provision for income taxes to the expected amounts using statutory rates: 2017 2016 2015 Federal statutory 35.0 % 35.0 % 35.0 % Foreign income taxes (28.3 ) (20.5 ) (17.6 ) Change in enacted tax rate (31.6 ) (0.2 ) — Transition tax 31.9 — — State and local (1.9 ) — 0.1 Tax credits (2.6 ) (1.1 ) (1.3 ) Valuation allowance (1.8 ) 0.4 2.6 U.S. tax on unremitted foreign earnings (5.5 ) 0.2 0.2 Uncertain tax positions 4.0 0.5 (5.7 ) Other 1.5 5.2 0.3 Effective income tax rate 0.7 % 19.5 % 13.6 % In 2017 , 2016 and 2015 , our income tax expense and effective income tax rate, as compared to the U.S. federal statutory rate of 35%, reflect the impact of favorable foreign tax rates, partially offset by our inability to realize a tax benefit for current foreign losses. Our income tax expense and effective income tax rate for 2017 were lower than our income tax expense and effective income tax rate for 2016 primarily as a result of an increase in the proportionate share of earnings attributable to lower tax rate jurisdictions. In addition, subsequent to the acquisition of MPG, we re-evaluated our valuation allowance position with regard to jurisdictions in which consolidated state tax returns are filed and recorded an income tax benefit for the year ended December 31, 2017. This was partially offset by a discrete tax adjustment related to certain non-deductible transaction and acquisition-related costs. Further, we recognized a net benefit in 2017 related to accounting for the following provisions of the Tax Cuts and Jobs Act: 1) remeasurement of our net deferred tax liabilities in the U.S. from 35% to 21%; and 2) a one-time Transition Tax on certain foreign earnings for which U.S. tax was previously deferred, which also resulted in a benefit related to the reduction of a previously recorded deferred tax liability on these foreign earnings. Our income tax expense and effective income tax rate for 2016 were higher than our income tax expense and effective income tax rate in 2015 primarily due to the impact of an $11.5 million reduction in tax expense related to uncertain tax positions attributable to transfer pricing in the fourth quarter of 2015. As of December 31, 2017 , we have refundable income taxes of $30.0 million , of which $9.6 million was classified as Prepaid expenses and other and $20.4 million was classified as Other assets and deferred charges on our Consolidated Balance Sheet. At December 31, 2016, we had refundable income taxes of $3.4 million classified as Prepaid expenses and other on our Consolidated Balance Sheet. We also have income taxes payable of $11.6 million and $0.9 million classified as Other accrued expenses on our Consolidated Balance Sheet as of December 31, 2017 and 2016 , respectively. The following is a summary of the significant components of our deferred tax assets and liabilities: December 31, 2017 2016 (in millions) Deferred tax assets Employee benefits $ 155.9 $ 219.3 Inventory 20.8 20.3 Net operating loss (NOL) carryforwards 172.4 126.7 Tax credit carryforwards 96.4 35.1 Capital allowance carryforwards 11.2 11.6 Fixed assets 5.1 15.9 Deferred revenue 14.7 19.3 Capitalized expenditures 35.4 71.9 Other 26.9 20.5 Valuation allowances (180.4 ) (164.8 ) Deferred tax assets $ 358.4 $ 375.8 Deferred tax liabilities U.S. tax on unremitted foreign earnings (2.4 ) — Other intangible assets (281.6 ) — Fixed assets (120.3 ) (23.0 ) Other (18.7 ) — Deferred tax liabilities $ (423.0 ) $ (23.0 ) Deferred tax asset (liability), net $ (64.6 ) $ 352.8 Deferred tax assets and liabilities recognized in our Consolidated Balance Sheets are as follows: December 31, 2017 2016 (in millions) U.S. federal and state deferred tax asset (liability), net $ (79.4 ) $ 340.9 Other foreign deferred tax asset, net 14.8 11.9 Deferred tax asset (liability), net $ (64.6 ) $ 352.8 DEFERRED INCOME TAX ASSETS AND LIABILITIES AND VALUATION ALLOWANCES The deferred income tax assets and liabilities summarized above reflect the impact of temporary differences between the carrying amounts of assets and liabilities for financial reporting purposes and the basis of such assets and liabilities as measured by tax laws. ASC 740 - Income Taxes states that companies must measure deferred tax amounts at the rate at which they are expected to be realized. As a result of the enactment of the 2017 Act, we have remeasured our deferred tax assets and liabilities in the U.S. from the prior 35% rate to the new 21% rate at December 31, 2017. As of December 31, 2017 and December 31, 2016 , we had deferred tax assets from domestic and foreign NOL and tax credit carryforwards of $280.0 million and $173.4 million , respectively. Approximately $118.2 million of the deferred tax assets at December 31, 2017 relate to NOL and tax credits that can be carried forward indefinitely with the remainder having carryover periods of five to 20 years . Accounting guidance for income taxes requires a deferred tax liability to be established for the U.S. tax impact of undistributed earnings of foreign subsidiaries unless it can be shown that these earnings will be permanently reinvested outside the U.S. As a result of the enactment of the 2017 Act in the fourth quarter of 2017, we recognized a one-time transition tax expense related to certain foreign earnings for which U.S. tax had been previously deferred, and remeasured our deferred tax liability related to future foreign earnings.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 forward periods, tax planning opportunities and other relevant considerations. This includes the consideration of tax law changes, prior profitability performance and the uncertainty of future projected profitability. Under applicable GAAP, a sustained period of profitability in our operations is required before we would change our judgment regarding the need for a valuation allowance against our net deferred tax assets. During 2016, our business in China turned to a position of cumulative profitability on a pre-tax basis, considering our operating results for the current year and the previous two years. We have concluded that this record of cumulative profitability in recent years, in addition to our long range forecast showing continued profitability, has provided positive evidence that it is more likely than not that our net deferred tax assets in China will be realized. Accordingly, in 2016 we released our valuation allowance in China resulting in a $5.4 million tax benefit in our 2016 provision for income taxes. As of December 31, 2017 and December 31, 2016 , we have a valuation allowance of $180.4 million and $164.8 million , respectively, related to net deferred tax assets in several foreign jurisdictions and U.S. state and local jurisdictions. UNRECOGNIZED INCOME TAX BENEFITS To the extent our uncertain tax positions do not meet the “more likely than not” threshold, we have derecognized such positions. To the extent our uncertain tax positions meet the “more likely than not” threshold, we have measured and recorded the highest probable benefit, and have established appropriate reserves for benefits that exceed the amount likely to be sustained upon examination. A reconciliation of the beginning and ending amounts of unrecognized income tax benefits is as follows: Unrecognized Income Tax Interest and Benefits Penalties (in millions) Balance at January 1, 2015 $ 47.3 $ 12.2 Increase in prior year tax positions — 1.4 Decrease in prior year tax positions (9.4 ) (4.9 ) Increase in current year tax positions 8.8 — Foreign currency remeasurement adjustment (5.1 ) (1.8 ) Balance at December 31, 2015 $ 41.6 $ 6.9 Increase in prior year tax positions 0.4 2.0 Decrease in prior year tax positions (2.5 ) (0.5 ) Increase in current year tax positions 9.3 — Settlement (17.3 ) (5.6 ) Foreign currency remeasurement adjustment (3.3 ) (0.3 ) Balance at December 31, 2016 $ 28.2 $ 2.5 Increase in prior year tax positions 1.5 3.1 Decrease in prior year tax positions (0.4 ) — Increase in current year tax positions 10.5 — Increase from acquisitions 8.3 1.9 Settlement (1.2 ) (0.1 ) Foreign currency remeasurement adjustment 0.8 0.1 Balance at December 31, 2017 $ 47.7 $ 7.5 At December 31, 2017 and December 31, 2016 , we had $47.7 million and $28.2 million of net unrecognized income tax benefits, respectively. The increase in net unrecognized income tax benefits at December 31, 2017 , as compared to December 31, 2016 , is primarily attributable to our acquisition of MPG and transfer pricing. In January 2016, we completed negotiations with the Mexican tax authorities to settle 2007 through 2009 transfer pricing audits. We made a payment of $22.9 million in January 2016 that fully satisfied our obligations for transfer pricing issues for tax years 2007 through 2013. Including these settlements, we made payments of approximately $28 million in 2016 to the Mexican tax authorities related to transfer pricing matters. In 2017 , 2016 , and 2015 , we recognized expense of $3.1 million , expense of $1.5 million and a benefit of $3.5 million , respectively, related to interest and penalties in income tax expense on our Consolidated Statement of Income. We have a liability of $7.5 million and $2.5 million related to the estimated future payment of interest and penalties at December 31, 2017 and 2016 , respectively. The amount of the uncertain tax position as of December 31, 2017 that, if recognized, would affect the effective tax rate is $55.2 million . We file income tax returns in the U.S. federal jurisdiction, as well as various states and foreign jurisdictions. We are currently under a U.S. federal income tax examination for our legacy AAM business for the years 2014 and 2015, and are under a U.S. federal income tax examination for our legacy MPG business for 2015. We are also currently under examination by various state and local, as well as foreign tax authorities. U.S. federal income tax examinations for the years 2012 and 2013 were settled in January of 2017, resulting in no cash payment or reduction in our liability for unrecognized income tax benefits. We are no longer subject to U.S. federal, state and local, or non-U.S. income tax examinations by tax authorities for years before 2012. Based on the status of the IRS audits and audits outside the U.S., and the protocol of finalizing audits by the relevant tax authorities, it is not possible to estimate the impact of changes, if any, to previously recorded uncertain tax positions. Although it is difficult to estimate with certainty the amount of an audit settlement, we do not expect the settlement will be materially different from what we have recorded. We will continue to monitor the progress and conclusions of all ongoing audits and will adjust our estimated liability as necessary.</t>
  </si>
  <si>
    <t>Earnings (Loss) Per Share (EPS) (Notes)</t>
  </si>
  <si>
    <t>Earnings Per Share [Abstract]</t>
  </si>
  <si>
    <t>Earnings Per Share [Text Block]</t>
  </si>
  <si>
    <t>11 . EARNING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2017 2016 2015 (in millions, except per share data) Numerator Net income attributable to AAM $ 337.1 $ 240.7 $ 235.6 Less: Net income allocated to participating securities (7.5 ) (5.5 ) (5.3 ) Net income attributable to common shareholders - Basic and Dilutive $ 329.6 $ 235.2 $ 230.3 Denominators Basic common shares outstanding - Weighted-average shares outstanding 104.6 78.2 77.7 Less: Participating securities (2.3 ) (1.8 ) (1.8 ) Weighted-average common shares outstanding 102.3 76.4 75.9 Effect of dilutive securities - Dilutive stock-based compensation 0.5 0.5 0.4 Diluted shares outstanding - Adjusted weighted-average shares after assumed conversions 102.8 76.9 76.3 Basic EPS $ 3.22 $ 3.08 $ 3.03 Diluted EPS $ 3.21 $ 3.06 $ 3.02</t>
  </si>
  <si>
    <t>Commitments and Contingencies</t>
  </si>
  <si>
    <t>Commitments and Contingencies Disclosure [Abstract]</t>
  </si>
  <si>
    <t>Commitments and Contingencies Disclosure [Text Block]</t>
  </si>
  <si>
    <t>12 . COMMITMENTS AND CONTINGENCIES PURCHASE COMMITMENTS Obligated purchase commitments for capital expenditures and related project expenses were approximately $356.4 million at December 31, 2017 and $203.0 million at December 31, 2016 . LEGAL PROCEEDINGS We are involved in various legal proceedings incidental to our business. Although the outcome of these matters cannot be predicted with certainty, we do not believe that any of these matters, individually or in the aggregate, will have a material effect on our financial condition, results of operations or cash flows. We are subject to various federal, state, local and foreign environmental and occupational safety and health laws, regulations and ordinances, including those regulating air emissions, water discharge, waste management and environmental cleanup. We will continue to closely monitor our environmental conditions to ensure that we are in compliance with all laws, regulations and ordinances. We have made, and anticipate continuing to make, capital and other expenditures to comply with environmental requirements, including recurring administrative costs. Such expenditures were not significant during 2017 , 2016 and 2015 . On April 6, 2017, we completed our acquisition of MPG. A subsidiary of MPG, Grede Wisconsin Subsidiaries LLC (Grede Wisconsin), had been under investigation by the U.S. Department of Justice and the Environmental Protection Agency for alleged Clean Air Act violations and alleged obstruction of justice relating to the January 2012 removal of debris from the roof of a heat treat oven that was purported to contain asbestos at a now closed Grede facility in Berlin, Wisconsin. The United States Attorney, Eastern District of Wisconsin, indicted Grede LLC and Grede II LLC, the parent company of Grede Wisconsin. During the fourth quarter of 2017, we settled this matter for approximately $0.5 million . ENVIRONMENTAL OBLIGATIONS Due to the nature of our manufacturing operations, we have legal obligations to perform asset retirement activities pursuant to federal, state, and local requirements. The process of estimating environmental liabilities is complex. Significant uncertainty may exist related to the timing and method of the settlement of these obligations. Therefore, these liabilities are not reasonably estimable until a triggering event occurs that allows us to estimate a range and assess the probabilities of potential settlement dates and the potential methods of settlement. In the future, we will update our estimated costs and potential settlement dates and methods and their associated probabilities based on available information. Any update may change our estimate and could result in a material adjustment to this liability.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During 2017 and 2016 , we also made adjustments to our warranty accrual to reflect revised estimates regarding our projected future warranty obligations. The following table provides a reconciliation of changes in the product warranty liability: December 31, 2017 2016 (in millions) Beginning balance $ 42.9 $ 36.6 Accruals 20.6 16.0 Settlements (5.6 ) (7.3 ) Adjustments to prior period accruals (9.2 ) (2.3 ) Foreign currency translation 0.8 (0.1 ) Ending balance $ 49.5 $ 42.9</t>
  </si>
  <si>
    <t>Reclassifications out of Accumulated Other Comprehensive Income</t>
  </si>
  <si>
    <t>Reclassifications out of Accumulated Other Comprehensive Income [Abstract]</t>
  </si>
  <si>
    <t>Disclosure of Reclassification Amount [Text Block]</t>
  </si>
  <si>
    <t xml:space="preserve">13 . RELASSIFICATIONS OUT OF ACCUMULATED OTHER COMPREHENSIVE INCOME (LOSS) Reclassification adjustments and other activity impacting accumulated other comprehensive income (loss) (AOCI) during the year ended December 31, 2017 , December 31, 2016 and December 31, 2015 are as follows (in millions) : Defined Benefit Plans Foreign Currency Translation Adjustments Unrecognized Loss on Cash Flow Hedges Total Balance at January 1, 2015 $ (240.6 ) $ (48.9 ) $ (7.4 ) $ (296.9 ) Other comprehensive income (loss) before reclassifications 21.2 (70.3 ) (16.9 ) (66.0 ) Income tax effect of other comprehensive income (loss) before reclassifications (7.2 ) — — (7.2 ) Amounts reclassified from accumulated other comprehensive loss into net income 4.0 (a) — 10.9 (b) 14.9 Income taxes reclassified into net income (1.3 ) — — (1.3 ) Net current period other comprehensive income (loss) 16.7 (70.3 ) (6.0 ) (59.6 ) Balance at December 31, 2015 $ (223.9 ) $ (119.2 ) $ (13.4 ) $ (356.5 ) Other comprehensive loss before reclassifications (27.5 ) (3.2 ) (20.8 ) (51.5 ) Income tax effect of other comprehensive loss before reclassifications 5.8 — — 5.8 Amounts reclassified from accumulated other comprehensive loss into net income 3.2 (a) — 10.5 (b) 13.7 Income taxes reclassified into net income (1.1 ) — — (1.1 ) Net current period other comprehensive loss (19.6 ) (3.2 ) (10.3 ) (33.1 ) Balance at December 31, 2016 $ (243.5 ) $ (122.4 ) $ (23.7 ) $ (389.6 ) Other comprehensive income (loss) before reclassifications (20.1 ) 88.3 12.0 80.2 Income tax effect of other comprehensive income (loss) before reclassifications 5.5 — (0.2 ) 5.3 Amounts reclassified from accumulated other comprehensive loss into net income 8.2 (a) — 5.3 (b) 13.5 Income taxes reclassified into net income (2.1 ) — — (2.1 ) Net current period other comprehensive income (loss) (8.5 ) 88.3 17.1 96.9 Balance at December 31, 2017 $ (252.0 ) $ (34.1 ) $ (6.6 ) $ (292.7 ) (a) The amount reclassified from AOCI included $8.7 million in cost of goods sold (COGS) and $(0.5) million in selling, general &amp; administrative expenses (SG&amp;A) for the year ended December 31, 2017, $4.4 million in COGS and $(1.2) million in SG&amp;A for the year ended December 31, 2016 and $4.8 million in COGS and $(0.8) million in SG&amp;A for the year ended December 31, 2015. (b) The amounts reclassified from AOCI are included in COGS. </t>
  </si>
  <si>
    <t>Segment and Geographic Information</t>
  </si>
  <si>
    <t>Segments, Geographical Areas [Abstract]</t>
  </si>
  <si>
    <t>Segment Reporting Disclosure [Text Block]</t>
  </si>
  <si>
    <t>14 . SEGMENT AND GEOGRAPHIC INFORMATION Prior to our acquisition of MPG on April 6, 2017, we operated in one reportable segment: the manufacture, engineer, design and validation of driveline systems and related components and chassis modules for light trucks, sport utility vehicles (SUVs), crossover vehicles, passenger cars and commercial vehicles. Subsequent to our acquisition of MPG, our business was organized into four business units, each representing a reportable segment under ASC 280 Segment Reporting . The four segments are Driveline, Metal Forming, Powertrain, and Casting.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axles, driveshafts, power transfer units, rear drive modules, transfer cases, and electric and hybrid driveline products and systems for light trucks, SUVs, crossover vehicles, passenger cars and commercial vehicles; • Metal Forming products consist primarily of axle and transmission shafts, ring and pinion gears, differential gears, transmission gears and shafts, and suspension components for Original Equipment Manufacturers and Tier 1 automotive suppliers; • The Powertrain segment products consist primarily of transmission module and differential assemblies, transmission valve bodies, connecting rod forging and assemblies, torsional vibration dampers, and variable valve timing products for Original Equipment Manufacturers and Tier I automotive suppliers; and • The Casting segment produces both thin wall castings and high strength ductile iron castings, as well as differential cases, steering knuckles, control arms, brackets, and turbo charger housings for the global light vehicle, commercial and industrial markets. We use Segment Adjusted EBITDA as the measure of earnings to assess the performance of each segment and determine the resources to be allocated to the segments. Segment Adjusted EBITDA is defined as earnings before interest expense, income taxes, depreciation and amortization for our reportable segments, excluding the impact of restructuring and acquisition-related costs, debt refinancing and redemption costs and non-recurring items. Year Ended December 31, 2017 Driveline Metal Forming Powertrain Casting Corporate and Eliminations Total Sales $ 4,040.8 $ 1,242.6 $ 816.5 $ 676.4 $ — $ 6,776.3 Less: Intersegment sales 1.1 412.6 9.9 86.7 — 510.3 Net external sales $ 4,039.7 $ 830.0 $ 806.6 $ 589.7 $ — $ 6,266.0 Segment adjusted EBITDA $ 692.3 $ 232.3 $ 131.1 $ 47.0 $ — $ 1,102.7 Depreciation and amortization $ 189.4 $ 95.1 $ 81.7 $ 50.8 $ 11.5 $ 428.5 Capital Expenditures $ 296.9 $ 65.2 $ 84.7 $ 30.9 $ — $ 477.7 Total Assets $ 2,303.0 $ 2,175.3 $ 1,824.0 $ 984.3 $ 596.2 $ 7,882.8 In accordance with the guidance in ASC 280, we must retrospectively report our segment results for fiscal years 2015 and 2016 . During this time, we had no operations in what are now our Powertrain and Casting business units. The following tables represent information by reporting segment for our Driveline and Metal Forming business units as of December 31, 2016 , and for the years ended December 31, 2016 and 2015 : Year Ended December 31, 2016 Driveline Metal Forming Powertrain Casting Corporate and Eliminations Total Sales $ 3,735.6 $ 552.2 $ — $ — $ — $ 4,287.8 Less: Intersegment sales 4.9 334.9 — — — 339.8 Net external sales $ 3,730.7 $ 217.3 $ — $ — $ — $ 3,948.0 Segment adjusted EBITDA $ 515.8 $ 103.6 $ — $ — $ — $ 619.4 Depreciation and amortization $ 160.8 $ 24.1 $ — $ — $ 16.9 $ 201.8 Capital Expenditures $ 159.0 $ 22.9 $ — $ — $ 41.1 $ 223.0 Total Assets $ 2,183.9 $ 410.3 $ — $ — $ 828.1 $ 3,422.3 Year Ended December 31, 2015 Driveline Metal Forming Powertrain Casting Corporate and Eliminations Total Sales $ 3,690.0 $ 560.1 $ — $ — $ — $ 4,250.1 Less: Intersegment sales 1.8 345.2 — — — 347.0 Net external sales $ 3,688.2 $ 214.9 $ — $ — $ — $ 3,903.1 Segment adjusted EBITDA $ 457.4 $ 113.7 $ — $ — $ — $ 571.1 Depreciation and amortization $ 159.1 $ 23.7 $ — $ — $ 15.6 $ 198.4 Capital Expenditures $ 154.0 $ 20.9 $ — $ — $ 18.6 $ 193.5 Assets included in the Corporate and Eliminations column of the tables above represent AAM corporate assets, as well as eliminations of intercompany assets. The following table represents a reconciliation of Segment adjusted EBITDA to consolidated income before income taxes for the years ended December 31, 2017 , 2016 and 2015 : Year Ended December 31, 2017 2016 2015 Segment adjusted EBITDA $ 1,102.7 $ 619.4 $ 571.1 Interest expense (195.6 ) (93.4 ) (99.2 ) Depreciation and amortization (428.5 ) (201.8 ) (198.4 ) Restructuring and acquisition-related costs (110.7 ) (26.2 ) — Pension settlement (3.2 ) — — Acquisition-related fair value inventory adjustment (24.9 ) — — Impact of change in accounting principle 3.7 — — Debt refinancing and redemption costs (3.5 ) — (0.8 ) Other — 1.0 — Income before income taxes $ 340.0 $ 299.0 $ 272.7 Financial information relating to our operations by geographic area is presented in the following table. Net sales are attributed to countries based upon location of customer. Long-lived assets exclude deferred income taxes. December 31, 2017 2016 2015 (in millions) Net sales United States $ 3,319.4 $ 2,147.9 $ 2,121.9 Canada 310.1 94.7 119.3 Mexico 1,393.3 1,061.9 1,060.2 South America 161.8 124.6 106.6 China 297.3 203.4 185.5 All other Asia 291.9 208.8 185.2 Europe 480.6 102.8 120.6 Other 11.6 3.9 3.8 Total net sales $ 6,266.0 $ 3,948.0 $ 3,903.1 Long-lived assets United States $ 4,253.8 $ 831.0 $ 824.0 Mexico 993.8 529.2 522.6 South America 61.4 61.5 48.5 China 180.9 129.8 85.8 All other Asia 103.4 92.0 103.7 Europe 307.4 111.7 120.3 Total long-lived assets $ 5,900.7 $ 1,755.2 $ 1,704.9</t>
  </si>
  <si>
    <t>Unaudited Quarterly Financial Data</t>
  </si>
  <si>
    <t>Quarterly Financial Information Disclosure [Abstract]</t>
  </si>
  <si>
    <t>Quarterly Financial Information [Text Block]</t>
  </si>
  <si>
    <t>15 . UNAUDITED QUARTERLY FINANCIAL DATA Three Months Ended, March 31 June 30 September 30 December 31 (in millions, except per share data) 2017 Net sales $ 1,049.9 $ 1,757.8 $ 1,724.4 $ 1,733.9 Gross profit 210.7 316.4 297.7 294.3 Net income 78.4 66.3 86.3 106.5 Net income attributable to AAM 78.4 66.2 86.2 106.3 Basic EPS (1) $ 1.00 $ 0.59 $ 0.76 $ 0.93 Diluted EPS (1) $ 0.99 $ 0.59 $ 0.75 $ 0.93 2016 Net sales $ 969.2 $ 1,025.4 $ 1,006.9 $ 946.5 Gross profit 174.0 191.4 181.2 179.5 (2) Net income 61.1 71.0 61.7 46.9 Net income attributable to AAM 61.1 71.0 61.7 46.9 Basic EPS (1) $ 0.78 $ 0.91 $ 0.79 $ 0.60 Diluted EPS (1) $ 0.78 $ 0.90 $ 0.78 $ 0.59 (1) Full year basic and diluted EPS will not necessarily agree to the sum of the four quarters because each quarter is a separate calculation. (2) In the third quarter of 2016 , we identified an indicator of impairment at our Pantnagar Manufacturing Facility in India due to changes in forecasted cash flows and, as a result, recorded an impairment charge of $3.4 million to write the assets down to fair value. This impairment charge was recorded to Cost of Goods Sold in the third quarter of 2016 but has been reclassified to Restructuring and Acquisition-Related Costs in the Consolidated Statement of Income for the full year 2016 . This reclassification occurred in the fourth quarter of 2016 as a result of the announced closure of the facility.</t>
  </si>
  <si>
    <t>Supplemental Guarantor Condensed Consolidating Financial Statements</t>
  </si>
  <si>
    <t>Supplemental Guarantor Condensed Consolidating Financial Statements [Abstract]</t>
  </si>
  <si>
    <t>Supplemental Guarantor Disclosure [Text Block]</t>
  </si>
  <si>
    <t>SUPPLEMENTAL GUARANTOR CONDENSED CONSOLIDATING FINANCIAL STATEMENTS Holdings has no significant assets other than its 100% ownership in AAM, Inc. and Metaldyne Performance Group, Inc. (MPG Inc.), and no direct subsidiaries other than AAM, Inc. and MPG Inc. The 7.75% Notes, 6.625% Notes, 6.50% Notes, 6.25% Notes (due 2025) and 6.25% Notes (due 2021) are senior unsecured obligations of AAM Inc.; all of which are fully and unconditionally guaranteed, on a joint and several basis, by Holdings, MPG Inc., and substantially all domestic subsidiaries of AAM, Inc. and MPG Inc.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2017 Holdings AAM Inc. Guarantor Subsidiaries Non-Guarantor Subsidiaries Elims Consolidated (in millions) Net sales External $ — $ 1,074.6 $ 1,668.2 $ 3,523.2 $ — $ 6,266.0 Intercompany — 2.4 285.2 27.5 (315.1 ) — Total net sales — 1,077.0 1,953.4 3,550.7 (315.1 ) 6,266.0 Cost of goods sold — 996.6 1,730.9 2,734.5 (315.1 ) 5,146.9 Gross profit — 80.4 222.5 816.2 — 1,119.1 Selling, general and administrative expenses — 223.2 63.9 103.0 — 390.1 Amortization of intangible assets — 5.6 67.5 2.2 — 75.3 Restructuring and acquisition-related costs — 105.2 1.9 3.6 — 110.7 Operating income (loss) — (253.6 ) 89.2 707.4 — 543.0 Non-operating income (expense), net — (210.0 ) 18.6 (11.6 ) — (203.0 ) Income (loss) before income taxes — (463.6 ) 107.8 695.8 — 340.0 Income tax expense (benefit) — 194.1 (247.0 ) 55.4 — 2.5 Earnings from equity in subsidiaries 337.1 289.5 76.1 — (702.7 ) — Net income (loss) before royalties 337.1 (368.2 ) 430.9 640.4 (702.7 ) 337.5 Royalties — 317.3 3.6 (320.9 ) — — Net income (loss) after royalties 337.1 (50.9 ) 434.5 319.5 (702.7 ) 337.5 Net income attributable to noncontrolling interests — — — (0.4 ) — (0.4 ) Net income (loss) attributable to AAM $ 337.1 $ (50.9 ) $ 434.5 $ 319.1 $ (702.7 ) $ 337.1 Other comprehensive income, net of tax 96.9 40.1 87.3 102.6 (230.0 ) 96.9 Comprehensive income (loss) $ 434.0 $ (10.8 ) $ 521.8 $ 421.7 $ (932.7 ) $ 434.0 2016 Holdings AAM Inc. Guarantor Subsidiaries Non-Guarantor Subsidiaries Elims Consolidated Net sales External $ — $ 1,109.6 $ 212.2 $ 2,626.2 $ — $ 3,948.0 Intercompany — 8.3 241.6 16.1 (266.0 ) — Total net sales — 1,117.9 453.8 2,642.3 (266.0 ) 3,948.0 Cost of goods sold — 1,063.8 375.4 2,048.7 (266.0 ) 3,221.9 Gross profit — 54.1 78.4 593.6 — 726.1 Selling, general and administrative expenses — 243.6 — 70.6 — 314.2 Amortization of intangible assets — 5.0 — — — 5.0 Restructuring and acquisition-related costs — 21.1 — 5.1 — 26.2 Operating income (loss) — (215.6 ) 78.4 517.9 — 380.7 Non-operating income (expense), net — (96.6 ) 10.9 4.0 — (81.7 ) Income (loss) before income taxes — (312.2 ) 89.3 521.9 — 299.0 Income tax expense — 27.4 4.2 26.7 — 58.3 Earnings (loss) from equity in subsidiaries 240.7 267.4 (16.7 ) — (491.4 ) — Net income (loss) before royalties 240.7 (72.2 ) 68.4 495.2 (491.4 ) 240.7 Royalties — 312.9 — (312.9 ) — — Net income after royalties 240.7 240.7 68.4 182.3 (491.4 ) 240.7 Net income attributable to noncontrolling interests — — — — — — Net income attributable to AAM $ 240.7 $ 240.7 $ 68.4 $ 182.3 $ (491.4 ) $ 240.7 Other comprehensive loss, net of tax (33.1 ) (33.1 ) (1.2 ) (12.1 ) 46.4 (33.1 ) Comprehensive income $ 207.6 $ 207.6 $ 67.2 $ 170.2 $ (445.0 ) $ 207.6 2015 Holdings AAM Inc. Guarantor Subsidiaries Non-Guarantor Subsidiaries Elims Consolidated Net sales External $ — $ 1,149.0 $ 210.3 $ 2,543.8 $ — $ 3,903.1 Intercompany — 9.4 258.3 19.0 (286.7 ) — Total net sales — 1,158.4 468.6 2,562.8 (286.7 ) 3,903.1 Cost of goods sold — 1,114.5 385.2 2,054.7 (286.7 ) 3,267.7 Gross profit — 43.9 83.4 508.1 — 635.4 Selling, general and administrative expenses — 207.4 0.1 66.6 — 274.1 Amortization of intangible assets — 3.2 — — — 3.2 Operating income (loss) — (166.7 ) 83.3 441.5 — 358.1 Non-operating income (expense), net — (99.3 ) 10.1 3.8 — (85.4 ) Income (loss) before income taxes — (266.0 ) 93.4 445.3 — 272.7 Income tax expense — 21.6 5.5 10.0 — 37.1 Earnings (loss) from equity in subsidiaries 235.6 262.3 (20.8 ) — (477.1 ) — Net income (loss) before royalties 235.6 (25.3 ) 67.1 435.3 (477.1 ) 235.6 Royalties — 260.9 — (260.9 ) — — Net income after royalties 235.6 235.6 67.1 174.4 (477.1 ) 235.6 Net income attributable to noncontrolling interests — — — — — — Net income attributable to AAM $ 235.6 $ 235.6 $ 67.1 $ 174.4 $ (477.1 ) $ 235.6 Other comprehensive loss, net of tax (59.6 ) (59.6 ) (63.6 ) (68.4 ) 191.6 (59.6 ) Comprehensive income $ 176.0 $ 176.0 $ 3.5 $ 106.0 $ (285.5 ) $ 176.0 Condensed Consolidating Balance Sheets 2017 Holdings AAM Inc. Guarantor Subsidiaries Non-Guarantor Subsidiaries Elims Consolidated Assets (in millions) Current assets Cash and cash equivalents $ — $ 91.9 $ 0.1 $ 284.8 $ — $ 376.8 Accounts receivable, net — 138.9 287.9 609.1 — 1,035.9 Intercompany receivables — 3,475.2 479.9 7.5 (3,962.6 ) — Inventories, net — 37.2 147.4 207.4 — 392.0 Other current assets — 40.4 9.9 90.0 — 140.3 Total current assets — 3,783.6 925.2 1,198.8 (3,962.6 ) 1,945.0 Property, plant and equipment, net — 250.9 786.8 1,365.2 — 2,402.9 Goodwill — — 1,218.4 435.9 — 1,654.3 Intangible assets, net — 21.0 1,155.6 35.9 — 1,212.5 Intercompany notes and accounts receivable 11.7 — 243.5 — (255.2 ) — Other assets and deferred charges — 349.1 122.8 196.2 — 668.1 Investment in subsidiaries 2,841.3 1,955.2 1,280.1 — (6,076.6 ) — Total assets $ 2,853.0 $ 6,359.8 $ 5,732.4 $ 3,232.0 $ (10,294.4 ) $ 7,882.8 Liabilities and stockholders' equity Current liabilities Current portion of long-term debt $ — $ — $ — $ 5.9 $ — $ 5.9 Accounts payable — 139.0 204.6 455.4 — 799.0 Intercompany payables 1,313.0 563.7 2,017.7 68.2 (3,962.6 ) — Other current liabilities — 181.6 52.4 177.5 — 411.5 Total current liabilities 1,313.0 884.3 2,274.7 707.0 (3,962.6 ) 1,216.4 Intercompany notes and accounts payable — 11.7 — 243.5 (255.2 ) — Long-term debt, net — 3,894.6 4.4 70.3 — 3,969.3 Other long-term liabilities — 639.1 333.2 184.8 — 1,157.1 Total liabilities 1,313.0 5,429.7 2,612.3 1,205.6 (4,217.8 ) 6,342.8 Total AAM stockholders' equity 1,536.0 930.1 3,120.1 2,022.4 (6,072.6 ) 1,536.0 Noncontrolling interests in subsidiaries 4.0 — — 4.0 (4.0 ) 4.0 Total stockholders' equity 1,540.0 930.1 3,120.1 2,026.4 (6,076.6 ) 1,540.0 Total liabilities and stockholders' equity $ 2,853.0 $ 6,359.8 $ 5,732.4 $ 3,232.0 $ (10,294.4 ) $ 7,882.8 2016 Holdings AAM Inc. Guarantor Subsidiaries Non-Guarantor Subsidiaries Elims Consolidated Assets Current assets Cash and cash equivalents $ — $ 84.3 $ 1.6 $ 395.3 $ — $ 481.2 Accounts receivable, net — 126.7 21.9 411.4 — 560.0 Intercompany receivables — 442.6 326.0 9.1 (777.7 ) — Inventories, net — 31.3 21.5 129.5 — 182.3 Other current assets — 29.4 0.5 45.9 — 75.8 Total current assets — 714.3 371.5 991.2 (777.7 ) 1,299.3 Property, plant and equipment, net — 213.7 102.9 777.1 — 1,093.7 Goodwill — — 147.8 6.2 — 154.0 Intangible assets, net — 22.8 — 5.7 — 28.5 Intercompany notes and accounts receivable — 343.9 242.2 — (586.1 ) — Other assets and deferred charges — 644.9 39.8 162.1 — 846.8 Investment in subsidiaries 826.0 1,542.8 — — (2,368.8 ) — Total assets $ 826.0 $ 3,482.4 $ 904.2 $ 1,942.3 $ (3,732.6 ) $ 3,422.3 Liabilities and stockholders' equity Current liabilities Current portion of long-term debt $ — $ — $ — $ 3.3 $ — $ 3.3 Accounts payable — 80.6 35.8 265.9 — 382.3 Intercompany payables — 324.8 153.4 299.5 (777.7 ) — Other current liabilities — 142.2 4.3 119.4 — 265.9 Total current liabilities — 547.6 193.5 688.1 (777.7 ) 651.5 Intercompany notes and accounts payable 321.8 14.6 7.5 242.2 (586.1 ) — Long-term debt, net — 1,339.7 4.1 57.1 — 1,400.9 Investment in subsidiaries obligation — — 124.7 — (124.7 ) — Other long-term liabilities — 754.5 0.6 110.6 — 865.7 Total liabilities 321.8 2,656.4 330.4 1,098.0 (1,488.5 ) 2,918.1 Total stockholders' equity 504.2 826.0 573.8 844.3 (2,244.1 ) 504.2 Total liabilities and stockholders' equity $ 826.0 $ 3,482.4 $ 904.2 $ 1,942.3 $ (3,732.6 ) $ 3,422.3 Condensed Consolidating Statements of Cash Flows 2017 Holdings AAM Inc. Guarantor Subsidiaries Non-Guarantor Subsidiaries Elims Consolidated (in millions) Net cash provided by operating activities $ — $ 410.4 $ 33.1 $ 203.5 $ — $ 647.0 Investing activities Purchases of property, plant and equipment — (69.1 ) (100.4 ) (308.2 ) — (477.7 ) Proceeds from sale of property, plant and equipment — 0.3 0.3 1.9 — 2.5 Purchase buyouts of leased equipment — (13.3 ) — — — (13.3 ) Proceeds from sale of business — 7.5 (1.6 ) — — 5.9 Acquisition of business, net of cash acquired — (953.5 ) 64.6 (6.6 ) — (895.5 ) Net cash used in investing activities — (1,028.1 ) (37.1 ) (312.9 ) — (1,378.1 ) Financing activities Net debt activity — 725.6 (0.7 ) (12.2 ) — 712.7 Debt issuance costs — (91.0 ) — — — (91.0 ) Employee stock option exercises — 0.9 — — — 0.9 Purchase of treasury stock (7.0 ) — — — — (7.0 ) Intercompany activity 7.0 (10.2 ) 3.2 — — — Net cash provided by (used in) financing activities — 625.3 2.5 (12.2 ) — 615.6 Effect of exchange rate changes on cash — — — 11.1 — 11.1 Net increase in cash and cash equivalents — 7.6 (1.5 ) (110.5 ) — (104.4 ) Cash and cash equivalents at beginning of period — 84.3 1.6 395.3 — 481.2 Cash and cash equivalents at end of period $ — $ 91.9 $ 0.1 $ 284.8 $ — $ 376.8 2016 Holdings AAM Inc. Guarantor Subsidiaries Non-Guarantor Subsidiaries Elims Consolidated Net cash provided by operating activities $ — $ 78.3 $ 25.3 $ 304.0 $ — $ 407.6 Investing activities Purchases of property, plant and equipment — (36.8 ) (18.0 ) (168.2 ) — (223.0 ) Proceeds from sale of property, plant and equipment — — 0.3 1.4 — 1.7 Purchase buyouts of leased equipment — (4.6 ) — — — (4.6 ) Proceeds from government grants — — — 2.8 — 2.8 Final distribution of Reserve Yield Plus Fund — 1.0 — — — 1.0 Acquisition of business, net of cash acquired — — (5.6 ) — — (5.6 ) Net cash used in investing activities — (40.4 ) (23.3 ) (164.0 ) — (227.7 ) Financing activities Net debt activity — (0.7 ) (0.4 ) 24.4 — 23.3 Employee stock option exercises — 0.3 — — — 0.3 Purchase of treasury stock (5.2 ) — — — — (5.2 ) Intercompany activity 5.2 (5.2 ) — — — — Net cash provided by (used in) financing activities — (5.6 ) (0.4 ) 24.4 — 18.4 Effect of exchange rate changes on cash — — — 0.4 — 0.4 Net increase (decrease) in cash and cash equivalents — 32.3 1.6 164.8 — 198.7 Cash and cash equivalents at beginning of period — 52.0 — 230.5 — 282.5 Cash and cash equivalents at end of period $ — $ 84.3 $ 1.6 $ 395.3 $ — $ 481.2 2015 Holdings AAM Inc. Guarantor Subsidiaries Non-Guarantor Subsidiaries Elims Consolidated Net cash provided by operating activities $ — $ 163.7 $ 68.1 $ 145.8 $ — $ 377.6 Investing activities Purchases of property, plant and equipment — (36.4 ) (12.8 ) (144.3 ) — (193.5 ) Proceeds from sale of property, plant and equipment — 0.1 0.1 0.1 — 0.3 Proceeds from government grants — — — 5.1 — 5.1 Intercompany activity — — (55.0 ) — 55.0 — Net cash used in investing activities — (36.3 ) (67.7 ) (139.1 ) 55.0 (188.1 ) Financing activities Net debt activity — (142.8 ) (0.4 ) 3.0 — (140.2 ) Employee stock option exercises — 0.8 — — — 0.8 Purchase of treasury stock (3.1 ) — — — — (3.1 ) Purchase of noncontrolling interest — — — (1.1 ) — (1.1 ) Intercompany activity 3.1 (3.1 ) — 55.0 (55.0 ) — Net cash provided by (used in) financing activities — (145.1 ) (0.4 ) 56.9 (55.0 ) (143.6 ) Effect of exchange rate changes on cash — — — (12.6 ) — (12.6 ) Net increase in cash and cash equivalents — (17.7 ) — 51.0 — 33.3 Cash and cash equivalents at beginning of period — 69.7 — 179.5 — 249.2 Cash and cash equivalents at end of period $ — $ 52.0 $ — $ 230.5 $ — $ 282.5</t>
  </si>
  <si>
    <t>Schedule II - Valuation and Qualifying Accounts</t>
  </si>
  <si>
    <t>Valuation and Qualifying Accounts [Abstract]</t>
  </si>
  <si>
    <t>Schedule of Valuation and Qualifying Accounts Disclosure [Text Block]</t>
  </si>
  <si>
    <t>Schedule II - VALUATION AND QUALIFYING ACCOUNTS Additions - Balance at Charged to Acquisitions Deductions - Balance Beginning of Costs and and See Notes At End of Period Expenses Other (a) Below Period (in millions) Year Ended December 31, 2015: Allowance for doubtful accounts $ 4.6 $ 2.5 $ — $ 2.8 (1) $ 4.3 Allowance for deferred taxes 156.9 31.9 — 21.5 (3) 167.3 Inventory valuation allowance 27.9 11.1 (12.2 ) 9.7 (2) 17.1 Year Ended December 31, 2016: Allowance for doubtful accounts 4.3 0.4 — 1.6 (1) 3.1 Allowance for deferred taxes 167.3 18.4 — 20.9 (4) 164.8 Inventory valuation allowance 17.1 7.5 — 9.8 (2) 14.8 Year Ended December 31, 2017: Allowance for doubtful accounts 3.1 4.6 2.1 2.8 (1) 7.0 Allowance for deferred taxes 164.8 26.6 13.7 24.7 (5) 180.4 Inventory valuation allowance 14.8 39.1 9.2 45.8 (2) 17.3 (a ) Amounts represent reserves recognized in conjunction with our acquisitions in 2017, as well as the impact of eliminating our reserves on indirect inventory as a result of our change in accounting principle during the second quarter of 2017, which was retrospectively adjusted in the earliest period presented. See Note 1 - Organization and Summary of Significant Accounting Policies for further information on the change in accounting principle. (1) Uncollectible accounts charged off net of recoveries. (2) Primarily relates to inventory adjustments for physical quantity discrepancies and write-offs of excess and obsolete inventories. (3) Primarily reflects a reduction in deferred tax assets at various foreign locations due to foreign currency translation. (4) Primarily reflects a reduction in deferred tax assets at various foreign locations due to foreign currency translation, as well as the reversal of the valuation allowance of $5.4 million against our deferred tax assets in China. (5) Reflects an increase related to valuation allowances of MPG that existed as of the acquisition date and the impact of tax reform resulting from the 2017 Act. This was partially offset by the reversal of certain state valuation allowances as a result of re-evaluating our state valuation allowances subsequent to the acquisition of MPG.</t>
  </si>
  <si>
    <t>Organization and Basis of Presentation Organization and Basis of Presentation (Policies)</t>
  </si>
  <si>
    <t>Consolidation, Policy [Policy Text Block]</t>
  </si>
  <si>
    <t xml:space="preserve">PRINCIPLES OF CONSOLIDATION We include the accounts of Holdings and its subsidiaries in our consolidated financial statements. We eliminate the effects of all intercompany transactions, balances and profits in our consolidation. </t>
  </si>
  <si>
    <t>Revenue Recognition, Policy [Policy Text Block]</t>
  </si>
  <si>
    <t>REVENUE RECOGNITION We recognize revenue when products are shipped to our customers and title transfers under standard commercial terms or when realizable in accordance with our commercial agreements. If we are uncertain as to whether we will be successful collecting a balance in accordance with our understanding of a commercial agreement, we do not recognize the revenue or cost recovery until such time as the uncertainty is removed. During 2016, we reached an agreement with a customer to increase installed capacity for a program we support. In 2017, we received $5.0 million , and in 2016 we received $20.0 million , associated with this capacity increase and recorded the payments as deferred revenue, of which approximately $3.7 million is classified as a current liability, and $21.3 million is classified as a noncurrent liability, on our Consolidated Balance Sheet. We expect to begin recognizing this deferred revenue in 2018 into revenue on a straight-line basis over a period of approximately five years, which is the period that we expect the customer to benefit from this increase in installed capacity. At December 31, 2017 and 2016 , we had deferred revenue of $34.1 million and $24.6 million , respectively, classified as a current liability and $78.8 million and $70.8 million , respectively, classified as a noncurrent liability in our Consolidated Balance Sheets. These amounts were primarily related to cash receipts from customers for various settlements and commercial agreements that are associated with a future benefit to these customers. We recognize this deferred revenue into revenue over the period that we expect the customer to benefit. We recognized $26.8 million , $24.9 million and $23.4 million of revenue related to deferred revenue for the years ended December 31, 2017 , 2016 and 2015 , respectively.</t>
  </si>
  <si>
    <t>Research and Development Expense, Policy [Policy Text Block]</t>
  </si>
  <si>
    <t xml:space="preserve">RESEARCH AND DEVELOPMENT (R&amp;D) COSTS We expense R&amp;D, as incurred, in selling, general and administrative expenses on our Consolidated Statement of Income. R&amp;D spending was $161.5 million , $139.8 million and $113.9 million in 2017 , 2016 and 2015 , respectively. </t>
  </si>
  <si>
    <t>Cash and Cash Equivalents, Policy [Policy Text Block]</t>
  </si>
  <si>
    <t>CASH AND CASH EQUIVALENTS Cash and cash equivalents include all cash balances, savings accounts, sweep accounts, and highly liquid investments in money market funds and certificates of deposit with maturities of 90 days or less at the time of purchase.</t>
  </si>
  <si>
    <t>Trade and Other Accounts Receivable, Policy [Policy Text Block]</t>
  </si>
  <si>
    <t xml:space="preserve">ACCOUNTS RECEIVABLE The majority of our accounts receivable are due from original equipment manufacturers (OEMs) in the automotive industry and are past due when payment is not received within the stated terms. Trade accounts receivable for our customers are generally due within approximately 50 days from the date our customers receive our produc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7.0 million and $3.1 million as of December 31, 2017 and 2016 , respectively. We write-off accounts receivable when they become uncollectible. </t>
  </si>
  <si>
    <t>Property, Plant and Equipment, Preproduction Design and Development Costs [Policy Text Block]</t>
  </si>
  <si>
    <t xml:space="preserve">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t>
  </si>
  <si>
    <t>Inventory, Policy [Policy Text Block]</t>
  </si>
  <si>
    <t>INVENTORIES We state our inventories at the lower of cost or net realizable value. The cost of our inventories is determined using the FIFO method. When we determine that our gross inventories exceed usage requirements, or if inventories become obsolete or otherwise not saleable, we record a provision for such loss as a component of our inventory accounts.</t>
  </si>
  <si>
    <t>New Accounting Pronouncements and Changes in Accounting Principles [Text Block]</t>
  </si>
  <si>
    <t>Effective April 1, 2017, we changed our method of accounting for indirect inventory from capitalizing and recording as expense when the inventory was consumed to now expensing indirect inventory at the time of purchase. We believe that expensing indirect inventory at the time of purchase is preferable as the change (1) aligns purchase patterns of indirect inventory with our current operational strategies, (2) reduces administrative burden associated with record keeping for indirect inventory, and (3) results in a uniform accounting policy across our global operations as MPG's accounting method had been to expense indirect inventory upon purchase. Based on the guidance in Accounting Standards Codification (ASC) 250 Accounting Changes and Error Corrections we applied this change in accounting principle retrospectively. As a result of the change, we have decreased previously reported inventories, net by $37.2 million , decreased previously reported retained earnings by $25.8 million and increased previously reported deferred tax assets by $11.4 million as of January 1, 2016 and December 31, 2016 . The cumulative impact of the change in accounting principle from January 1, 2015 to March 31, 2017 , which covers the periods in which we would be required to retrospectively revise our Statements of Income, is an increase to income of $2.4 million , net of tax. We have determined that the quarterly impact of this adjustment would not be material in any required prior period nor is the impact of recording the cumulative impact of $2.4 million , net of tax material to the current period. As such, we recorded the $2.4 million , net of tax related to prior periods in the second quarter of 2017 . The impact of this $2.4 million , net of tax adjustment to income resulted in an increase in basic and diluted earnings per share of $0.02 per share for the year ended December 31, 2017 . The impact on the current period income for the year ended December 31, 2017 was immaterial in comparison to accounting for indirect inventory under our historical accounting policy. Based on this change in accounting principle, Raw materials and work-in-progress, and Inventory valuation reserves as of December 31, 2016 reflect decreases of $49.4 million and $12.2 million , respectively.</t>
  </si>
  <si>
    <t>Property, Plant and Equipment, Policy [Policy Text Block]</t>
  </si>
  <si>
    <t>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01.6 million , $160.4 million and $163.6 million in 2017 , 2016 and 2015 , respectively.</t>
  </si>
  <si>
    <t>Impairment or Disposal of Long-Lived Assets, Policy [Policy Text Block]</t>
  </si>
  <si>
    <t xml:space="preserve">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performed using management estimates. </t>
  </si>
  <si>
    <t>Goodwill and Intangible Assets, Goodwill, Policy [Policy Text Block]</t>
  </si>
  <si>
    <t>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We completed impairment tests in 2017 and 2016 and concluded that there was no impairment of our goodwill. See Note 4 - Goodwill and Intangible Assets , for more detail on our goodwill.</t>
  </si>
  <si>
    <t>Goodwill and Intangible Assets, Intangible Assets, Policy [Policy Text Block]</t>
  </si>
  <si>
    <t>OTHER INTANGIBLE ASSETS In connection with our acquisitions of USM Mexico Manufacturing LLC (USM Mexico) and MPG, we recognized $1,254.8 million of amortizable intangible assets for customer platforms, customer relationships, developed technology and licensing agreements. These intangible assets will be amortized over a period ranging from five to 17 year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4 - Goodwill and Intangible Assets , for more detail on our intangible assets.</t>
  </si>
  <si>
    <t>Debt, Policy [Policy Text Block]</t>
  </si>
  <si>
    <t xml:space="preserve">DEBT ISSUANCE COSTS The costs related to the issuance or modification of long-term debt are deferred and amortized into interest expense over the expected life of the borrowings. As of December 31, 2017 and December 31, 2016 , our unamortized debt issuance costs were $93.1 million and $16.7 million , respectively. Debt issuance costs associated with our senior unsecured notes, as well as our Term Loan A Facility and Term Loan B Facility (as defined in Note 5 - Long-Term Debt and Lease Obligations ), are recorded as a reduction to the related debt liability. Debt issuance costs of $17.5 million and $5.0 million related to our Revolving Credit Facility (also as defined in Note 5 - Long-Term Debt and Lease Obligations ), are classified as Other assets and deferred charges on our Consolidated Balance Sheets as of December 31, 2017 and December 31, 2016 , respectively. Unamortized debt issuance costs that exist upon the extinguishment of debt are expensed and classified as debt refinancing and redemption costs on our Consolidated Statement of Income. </t>
  </si>
  <si>
    <t>Derivatives, Policy [Policy Text Block]</t>
  </si>
  <si>
    <t xml:space="preserve">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The ineffective portion of a derivative's change in fair value, and changes in the fair value of derivatives that do not qualify as hedges, are immediately recognized in earnings. See Note 6 - Derivatives and Risk Management , for more detail on our derivatives. </t>
  </si>
  <si>
    <t>Foreign Currency Transactions and Translations Policy [Policy Text Block]</t>
  </si>
  <si>
    <t>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a net loss of $7.3 million in 2017, and net gains of $5.8 million and $9.5 million for the years 2016 and 2015 , respectively, in Other income (expense).</t>
  </si>
  <si>
    <t>Postemployment Benefit Plans, Policy [Policy Text Block]</t>
  </si>
  <si>
    <t>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8 - Employee Benefit Plans , for more detail on our pension and other postretirement defined benefit plans.</t>
  </si>
  <si>
    <t>Share-based Compensation, Option and Incentive Plans Policy [Policy Text Block]</t>
  </si>
  <si>
    <t>STOCK-BASED COMPENSATION We have stock-based compensation in the form of restricted stock units (RSUs) and performance share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9 - Stock-Based Compensation , for more detail on our accounting for stock-based compensation.</t>
  </si>
  <si>
    <t>Income Tax, Policy [Policy Text Block]</t>
  </si>
  <si>
    <t xml:space="preserve">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as measured by tax laws.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forward periods, tax planning opportunities and other relevant considerations. This includes the consideration of tax law changes, prior profitability performance and the uncertainty of future projected profitability. We record a valuation allowance to reduce our deferred tax assets to the amount that is "more likely than not," to be realiz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10 - Income Taxes , for more detail on our accounting for income taxes. </t>
  </si>
  <si>
    <t>Earnings Per Share, Policy [Policy Text Block]</t>
  </si>
  <si>
    <t>EARNING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11 - Earnings Per Share (EPS) , for more detail on our accounting for EPS.</t>
  </si>
  <si>
    <t>Authorized Share Repurchase Program [Policy Text Block]</t>
  </si>
  <si>
    <t>SHARE REPURCHASE PROGRAM In 2016 ,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We did not repurchase any shares under the share repurchase program during 2017 . As of December 31, 2017 there is approximately $98.5 million available for repurchase.</t>
  </si>
  <si>
    <t>Standard Product Warranty, Policy [Policy Text Block]</t>
  </si>
  <si>
    <t>PRODUCT WARRANTY See Note 12 - Commitments and Contingencies , for more detail on our accounting for product warranties.</t>
  </si>
  <si>
    <t>Use of Estimates, Policy [Policy Text Block]</t>
  </si>
  <si>
    <t>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t>
  </si>
  <si>
    <t>New Accounting Pronouncements, Policy [Policy Text Block]</t>
  </si>
  <si>
    <t>EFFECT OF NEW ACCOUNTING STANDARDS Accounting Standards Update 2017-12 On August 28, 2017, the Financial Accounting Standards Board (FASB) issued Accounting Standards Update (ASU) 2017-12 - Targeted Improvements to Accounting for Hedging Activities (Topic 815) . ASU 2017-12 is intended to better align the risk management activities of a company with the company's financial reporting for hedging relationships. This guidance expands and refines several aspects of hedge accounting. The most applicable changes to AAM as a result of the new guidance are as follows: 1) the concept of risk component hedging is introduced in ASU 2017-12, which could allow us to hedge contractually specified components in a contract; 2) the guidance now allows entities to utilize a 31-day period in assessing whether the critical terms of a forecasted transaction match the maturity of the hedging derivative, which could allow for expanded use of hedging instruments for certain sales and purchases; and 3) we may now qualitatively assess hedge effectiveness on a quarterly basis when the facts and circumstances related to the hedging relationship have not changed significantly. This guidance becomes effective at the beginning of our 2019 fiscal year, however early adoption is permitted, and we have adopted this guidance effective January 1, 2018. The adoption of this guidance will not have any impact on the measurement or presentation of our existing hedging relationships. Accounting Standards Update 2017-07 On March 10, 2017, the FASB issued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Subsequent to the adoption of this guidance, only the service cost component of net benefit cost will be included in the subtotal operating income in our Consolidated Statements of Income and only the service cost component will be eligible for capitalization. This guidance became effective at the beginning of our 2018 fiscal year and requires a retrospective transition method for the income statement classification of the net benefit cost components and a prospective transition method for the capitalization of the service cost component in assets. The adoption of this guidance is not expected to have a material impact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omes effective at the beginning of our 2020 fiscal year and early adoption is permitted. The guidance requires a prospective transition method. We do not expect the adoption of this guidance to have a material effect on our consolidated financial statements, however, goodwill could be more susceptible to impairment in periods subsequent to adoption. Accounting Standards Update 2016-16 On October 24, 2016, the FASB issued Accounting Standards Update (ASU) 2016-16 - Income Taxes (Topic 740): Intra-Entity Transfers of Assets Other Than Inventory.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accounting principles generally accepted in the United States of America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was effective January 1, 2018 and requires a modified retrospective transition method. The adoption of this guidance did not have a significant impact on our consolidated financial statements.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 updates,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2016-20 - Revenue from Contracts with Customers (Topic 606): Technical Corrections and Improvements to Topic 606 and 2017-13 - Revenue Recognition (Topic 605), Revenue from Contracts with Customers (Topic 606), Leases (Topic 840) and Leases (Topic 842)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AAM on January 1, 2018 and we have adopted this guidance using the modified retrospective approach.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We do not expect the impact of implementing the Revenue Recognition ASUs to be material to our financial statements, nor do we expect our method and timing for recognizing revenue subsequent to the implementation of the Revenue Recognition ASUs to vary significantly from our revenue recognition practices under current GAAP. There are also certain considerations related to internal control over financial reporting that are associated with implementing the new guidance under Topic 606 and we have designed and implemented the necessary changes to our control framework for the new guidance. Specifically, disclosure requirements under the new guidance in Topic 606 have been significantly expanded in comparison to the disclosure requirements under the current guidance. We have completed our assessment of the new disclosure requirements and are completing the process of drafting our disclosures for both interim and annual periods under Topic 606.</t>
  </si>
  <si>
    <t>Organization and Basis of Presentation Organization and Basis of Presentation (Tables)</t>
  </si>
  <si>
    <t>Schedule of Inventory, Current [Table Text Block]</t>
  </si>
  <si>
    <t>Inventories consist of the following: December 31, 2017 2016 (in millions) Raw materials and work-in-progress $ 319.7 $ 163.3 Finished goods 89.6 33.8 Gross inventories 409.3 197.1 Inventory valuation reserves (17.3 ) (14.8 ) Inventories, net $ 392.0 $ 182.3</t>
  </si>
  <si>
    <t>Property, Plant and Equipment [Table Text Block]</t>
  </si>
  <si>
    <t>Property, plant and equipment consists of the following: Estimated December 31, Useful Lives 2017 2016 (years) (in millions) Land Indefinite $ 58.0 $ 24.9 Land improvements 10-15 20.8 19.2 Buildings and building improvements 15-40 465.8 345.5 Machinery and equipment 3-12 2,962.8 1,976.0 Construction in progress 567.7 109.9 4,075.1 2,475.5 Accumulated depreciation and amortization (1,672.2 ) (1,381.8 ) Property, plant and equipment, net $ 2,402.9 $ 1,093.7</t>
  </si>
  <si>
    <t>Restructuring and Acquisition-Related Costs Restructuring and Acquisition-Related Costs (Tables)</t>
  </si>
  <si>
    <t>Restructuring and Related Costs [Table Text Block]</t>
  </si>
  <si>
    <t>A summary of this activity for the years 2017 and 2016 is shown below: Severance Charges Implementation Costs Asset Impairment Charges Total (in millions) Accrual at January 1, 2016 $ — $ — $ — $ — Charges 0.6 10.2 4.5 15.3 Cash utilization — (1.0 ) — (1.0 ) Non-cash utilization — — (4.5 ) (4.5 ) Accrual at December 31, 2016 0.6 9.2 — 9.8 Charges 2.0 13.9 1.5 17.4 Cash utilization (2.3 ) (23.1 ) — (25.4 ) Non-cash utilization — — (1.5 ) (1.5 ) Accrual at December 31, 2017 $ 0.3 $ — $ — $ 0.3</t>
  </si>
  <si>
    <t>Business Combination, Separately Recognized Transactions [Table Text Block]</t>
  </si>
  <si>
    <t>The following table represents a summary of acquisition-related charges incurred in 2017 related to our acquisitions of USM Mexico and MPG: Acquisition-Related Costs Severance Charges Integration Expenses Total (in millions) Charges $ 40.7 $ 7.2 $ 45.4 $ 93.3 Total restructuring and acquisition-related charges in 2017 $ 110.7</t>
  </si>
  <si>
    <t>Business Combinations Business Combinations (Tables)</t>
  </si>
  <si>
    <t>Metaldyne Performance Group, Inc. [Member]</t>
  </si>
  <si>
    <t>Business Acquisition [Line Items]</t>
  </si>
  <si>
    <t>Schedule of Business Acquisitions, by Acquisition [Table Text Block]</t>
  </si>
  <si>
    <t>The following represents the preliminary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1 Inventories 199.0 Prepaid expenses and other long-term assets 119.9 Property, plant and equipment 973.0 Intangible assets 1,223.1 Total assets acquired $ 3,120.2 Accounts payable 287.8 Accrued expenses and other 137.7 Deferred income tax liabilities 580.5 Debt 1,918.7 Postretirement benefits and other long-term liabilities 54.1 Net assets acquired $ 141.4 Goodwill $ 1,392.4</t>
  </si>
  <si>
    <t>USM Mexico Manufacturing LLC [Member]</t>
  </si>
  <si>
    <t>The following represents the estimated fair value of the assets acquired and liabilities assumed resulting from the acquisition, as well as the calculation of goodwill: (in millions) March 1, 2017 Contractual purchase price $ 162.5 Adjustments to contractual purchase price for capital equipment 4.9 Adjustment to contractual purchase price for settlement of existing accounts payable balance (22.8 ) Cash acquired (0.5 ) Adjusted purchase price, net of cash acquired $ 144.1 Accounts receivable 1.1 Inventories 4.8 Prepaid expenses and other 2.4 Property, plant and equipment 38.4 Intangible assets 31.7 Total assets acquired $ 78.4 Accounts payable 10.8 Accrued expenses and other 2.7 Deferred income tax liabilities 1.2 Net assets acquired $ 63.7 Goodwill $ 80.4</t>
  </si>
  <si>
    <t>Goodwill and Intangible Assets Schedule of Goodwill (Tables)</t>
  </si>
  <si>
    <t>Goodwill [Line Items]</t>
  </si>
  <si>
    <t>Schedule of Goodwill [Table Text Block]</t>
  </si>
  <si>
    <t>Goodwill The following table provides a reconciliation of changes in goodwill for the year ended December 31, 2017 and the year ended December 31, 2016 : Driveline Metal Forming Powertrain Casting Consolidated (in millions) Balance as of January 1, 2016 $ 130.5 $ 23.9 $ — $ — $ 154.4 Foreign currency translation (0.4 ) — — — (0.4 ) Balance as of December 31, 2016 $ 130.1 $ 23.9 $ — $ — $ 154.0 Acquisition of MPG — 515.3 471.6 405.5 1,392.4 Acquisition of USM Mexico 80.4 — — — 80.4 Foreign currency translation 0.6 19.7 7.2 — 27.5 Balance as of December 31, 2017 $ 211.1 $ 558.9 $ 478.8 $ 405.5 $ 1,654.3</t>
  </si>
  <si>
    <t>Goodwill and Intangible Assets Goodwill and Other Intangible Assets (Tables)</t>
  </si>
  <si>
    <t>Acquired Finite-Lived Intangible Assets [Line Items]</t>
  </si>
  <si>
    <t>Schedule of Acquired Finite-Lived Intangible Assets by Major Class [Table Text Block]</t>
  </si>
  <si>
    <t>The following table provides a breakout of the major intangible assets acquired by class: Estimated December 31, Useful Lives 2017 (years) (in millions) MPG Customer platforms 14 $ 950.0 Customer relationships 16-17 151.8 Technology and other 5-13 121.3 Total MPG $ 1,223.1 USM Mexico Technology 13 $ 29.5 Customer platforms 13 2.2 Total USM Mexico $ 31.7 Total $ 1,254.8</t>
  </si>
  <si>
    <t>Goodwill and Intangible Assets Schedule of Finite Lived Intangible Assets (Tables)</t>
  </si>
  <si>
    <t>Finite-Lived Intangible Assets [Line Items]</t>
  </si>
  <si>
    <t>Schedule of Finite-Lived Intangible Assets [Table Text Block]</t>
  </si>
  <si>
    <t>The following table provides a reconciliation of changes in the carrying value of our in-process research and development intangible assets: December 31, 2017 2016 (in millions) Beginning balance $ 5.3 $ 5.7 Foreign currency translation 0.6 (0.4 ) Ending balance $ 5.9 $ 5.3 The following table provides a reconciliation of the gross carrying amount and associated accumulated amortization for AAM's total intangible assets, which are all subject to amortization, as of December 31, 2017 and December 31, 2016 : December 31, December 31, 2017 2016 Gross Carrying Amount Accumulated Amortization Net Carrying Amount Gross Carrying Amount Accumulated Amortization Net Carrying Amount (in millions) Capitalized computer software $ 35.6 $ (14.3 ) $ 21.3 $ 31.7 $ (8.5 ) $ 23.2 Customer platforms 952.2 (52.9 ) 899.3 — — — Customer relationships 151.8 (7.3 ) 144.5 — — — Technology and other 150.8 (9.3 ) 141.5 — — — Total $ 1,290.4 $ (83.8 ) $ 1,206.6 $ 31.7 $ (8.5 ) $ 23.2</t>
  </si>
  <si>
    <t>Long-Term Debt Long-Term Debt (Tables)</t>
  </si>
  <si>
    <t>Schedule of Long-term Debt Instruments [Table Text Block]</t>
  </si>
  <si>
    <t>Long-term debt, net consists of the following: December 31, 2017 2016 (in millions) Revolving credit facility $ — $ — Term Loan A Facility 92.5 — Term Loan B Facility 1,526.8 — 7.75% Notes due 2019 200.0 200.0 6.625% Notes due 2022 550.0 550.0 6.50% Notes due 2027 500.0 — 6.25% Notes due 2025 700.0 — 6.25% Notes due 2021 400.0 400.0 5.125% Notes due 2019 — 200.0 Foreign credit facilities 53.2 60.4 Capital lease obligations 28.3 5.5 Debt 4,050.8 1,415.9 Less: Current portion of long-term debt 5.9 3.3 Long-term debt 4,044.9 1,412.6 Less: Debt issuance costs 75.6 11.7 Long-term debt, net $ 3,969.3 $ 1,400.9</t>
  </si>
  <si>
    <t>Schedule of Maturities of Long-term Debt [Table Text Block]</t>
  </si>
  <si>
    <t>DEBT MATURITIES Aggregate maturities of long-term debt are as follows (in millions) : 2018 $ 52.2 2019 227.7 2020 26.3 2021 426.5 2022 630.2 Thereafter 2,687.9 Total $ 4,050.8</t>
  </si>
  <si>
    <t>Derivatives Gain (Loss) on Derivative Instruments (Tables)</t>
  </si>
  <si>
    <t>Designated as Hedging Instrument [Member]</t>
  </si>
  <si>
    <t>Derivative Instruments, Gain (Loss) [Line Items]</t>
  </si>
  <si>
    <t>Derivative Instruments, Gain (Loss) [Table Text Block]</t>
  </si>
  <si>
    <t>The following table summarizes the reclassification of pre-tax derivative gains (losses) into net income from accumulated other comprehensive income (loss) for those derivative instruments designated as cash flow hedges under Accounting Standards Codification 815 - Derivatives and Hedging (ASC 815): Location of Gain (Loss) Reclassified into Net Income Loss Reclassified During the Twelve Months Ended December 31, Gain/(Loss) Expected to be Reclassified During the Next 12 Months 2017 2016 2015 (in millions) Currency forward contracts Cost of Goods Sold $ (5.3 ) $ (10.5 ) $ (10.9 ) $ (6.0 ) Variable-to-fixed interest rate swap Interest Expense — — — 0.7</t>
  </si>
  <si>
    <t>Not Designated as Hedging Instrument [Member]</t>
  </si>
  <si>
    <t>The following table summarizes the amount and location of gains (losses) recognized in the Consolidated Statement of Income for those derivative instruments not designated as hedging instruments under ASC 815: Location of Gain/(Loss) Recognized in Net Income Gain/(Loss) Recognized During the Twelve Months Ended December 31, 2017 2016 2015 (in millions) Currency forward contracts Cost of Goods Sold $ 2.7 $ (5.8 ) $ (4.0 ) Currency forward contracts Other Income (Expense), Net (0.1 ) (0.7 ) (1.6 ) Currency option contracts Cost of Goods Sold 0.8 — —</t>
  </si>
  <si>
    <t>Fair Value Fair Value (Tables)</t>
  </si>
  <si>
    <t>Schedule of Fair Value, Assets and Liabilities Measured on Recurring Basis [Table Text Block]</t>
  </si>
  <si>
    <t>FINANCIAL INSTRUMENTS The estimated fair values of our financial assets and liabilities that are recognized at fair value on a recurring basis, using available market information and other observable data are as follows: December 31, 2017 December 31, 2016 Carrying Amount Fair Value Carrying Amount Fair Value Input (in millions) Balance Sheet Classification Cash equivalents $ 72.8 $ 72.8 $ 187.2 $ 187.2 Level 1 Prepaid expenses and other Cash flow hedges - currency forward contracts 0.1 0.1 — — Level 2 Cash flow hedges - variable-to-fixed interest rate swap 1.3 1.3 — — Level 2 Other assets and deferred charges Cash flow hedges - currency forward contracts 0.2 0.2 — — Level 2 Cash flow hedges - variable-to-fixed interest rate swap 0.9 0.9 — — Level 2 Accrued expenses and other Cash flow hedges - currency forward contracts 6.0 6.0 12.3 12.3 Level 2 Nondesignated - currency forward contracts 2.8 2.8 1.4 1.4 Level 2 Postretirement benefits and other long-term liabilities Cash flow hedges - currency forward contracts 2.6 2.6 11.4 11.4 Level 2 Cash flow hedges - variable-to-fixed interest rate swap 0.3 0.3 — — Level 2</t>
  </si>
  <si>
    <t>Fair Value, by Balance Sheet Grouping [Table Text Block]</t>
  </si>
  <si>
    <t>We estimated the fair value of our outstanding debt using available market information and other observable data to be as follows: December 31, 2017 December 31, 2016 Carrying Amount Fair Value Carrying Amount Fair Value Input (in millions) Revolving Credit Facility $ — $ — $ — $ — Level 2 Term Loan A Facility 92.5 92.5 — — Level 2 Term Loan B Facility 1,526.8 1,528.7 — — Level 2 7.75% Notes due 2019 200.0 217.5 200.0 221.0 Level 2 6.625% Notes due 2022 550.0 570.2 550.0 566.1 Level 2 6.50% Notes due 2027 500.0 527.5 — — Level 2 6.25% Notes due 2025 700.0 736.8 — — Level 2 6.25% Notes due 2021 400.0 410.0 400.0 412.0 Level 2 5.125% Notes due 2019 — — 200.0 201.7 Level 2</t>
  </si>
  <si>
    <t>Employee Benefit Plans Employee Benefit Plans (Tables)</t>
  </si>
  <si>
    <t>Schedule of Assumptions Used [Table Text Block]</t>
  </si>
  <si>
    <t xml:space="preserve"> Pension Benefits OPEB 2017 2016 2015 2017 2016 2015 U.S. U.K. U.S. U.K. U.S. U.K. Discount rate 3.65 % 2.75 % 4.15 % 2.70 % 4.40 % 3.90 % 3.65 % 4.20 % 4.45 % Expected return on plan assets 7.45 % 5.10 % 7.50 % 5.00 % 7.50 % 5.00 % N/A N/A N/A Rate of compensation increase 4.00 % 3.40 % 4.00 % 3.45 % 4.00 % 3.30 % 4.00 % 4.00 % 4.00 %</t>
  </si>
  <si>
    <t>Changes in Projected Benefit Obligations, Fair Value of Plan Assets, and Funded Status of Plan [Table Text Block]</t>
  </si>
  <si>
    <t>The following table summarizes the changes in projected benefit obligations and plan assets and reconciles the funded status of the benefit plans, which is the net benefit plan liability: Pension Benefits OPEB December 31, December 31, 2017 2016 2017 2016 (in millions) Change in benefit obligation Benefit obligation at beginning of year $ 717.6 $ 693.1 $ 571.7 $ 588.4 Service cost 3.6 2.9 0.3 0.3 Interest cost 28.9 28.8 13.3 14.0 Plan amendments 0.5 — — — Actuarial loss (gain) 28.1 54.8 22.6 (6.8 ) Change in GM portion of OPEB obligation — — 16.5 (7.2 ) Participant contributions 0.3 0.3 — — Settlements (14.3 ) — — — Benefit payments (40.8 ) (38.1 ) (12.5 ) (17.0 ) MPG acquisition / business combination 82.3 — 1.4 — Currency fluctuations 17.8 (24.2 ) — — Net change 106.4 24.5 41.6 (16.7 ) Benefit obligation at end of year $ 824.0 $ 717.6 $ 613.3 $ 571.7 Change in plan assets Fair value of plan assets at beginning of year $ 611.3 $ 612.8 $ — $ — Actual return on plan assets 74.9 61.7 — — Employer contributions 4.4 2.3 12.5 17.0 Participant contributions 0.3 0.3 — — Benefit payments (40.8 ) (38.1 ) (12.5 ) (17.0 ) Settlements (14.3 ) — — — MPG acquisition / business combination 49.9 — — — Currency fluctuations 16.5 (27.7 ) — — Net change 90.9 (1.5 ) — — Fair value of plan assets at end of year $ 702.2 $ 611.3 $ — $ —</t>
  </si>
  <si>
    <t>Schedule of Amounts Recognized in Balance Sheet [Table Text Block]</t>
  </si>
  <si>
    <t>Amounts recognized in our Consolidated Balance Sheets are as follows: Pension Benefits OPEB December 31, December 31, 2017 2016 2017 2016 (in millions) Noncurrent assets $ 18.9 $ 12.9 $ — $ — Current liabilities (6.0 ) (5.7 ) (30.3 ) (29.1 ) Noncurrent liabilities (134.7 ) (113.5 ) (583.0 ) (542.6 ) Net liability $ (121.8 ) $ (106.3 ) $ (613.3 ) $ (571.7 )</t>
  </si>
  <si>
    <t>Schedule of Pre-tax Amounts Recognized in Other Comprehensive Income (Loss) [Table Text Block]</t>
  </si>
  <si>
    <t>Pre-tax amounts recorded in accumulated other comprehensive income (loss) (AOCI), not yet recognized in net periodic benefit cost (credit) as of December 31, 2017 and 2016 , consists of: Pension Benefits OPEB December 31, December 31, 2017 2016 2017 2016 (in millions) Net actuarial gain (loss) $ (237.4 ) $ (247.9 ) $ (13.5 ) $ 8.5 Net prior service credit (cost) (0.1 ) 0.5 7.2 9.9 Total amounts recorded $ (237.5 ) $ (247.4 ) $ (6.3 ) $ 18.4</t>
  </si>
  <si>
    <t>Schedule of Net Benefit Costs [Table Text Block]</t>
  </si>
  <si>
    <t>The components of net periodic benefit cost (credit) are as follows: Pension Benefits OPEB 2017 2016 2015 2017 2016 2015 (in millions) Service cost $ 3.6 $ 2.9 $ 3.2 $ 0.3 $ 0.3 $ 0.4 Interest cost 28.9 28.8 28.6 13.3 14.0 15.0 Expected asset return (44.0 ) (42.1 ) (42.0 ) — — — Amortized actuarial loss 7.1 5.5 6.0 0.6 0.5 0.8 Amortized prior service credit (0.1 ) (0.1 ) (0.1 ) (2.7 ) (2.7 ) (2.7 ) Settlement charge 3.2 — — — — — Net periodic benefit cost (credit) $ (1.3 ) $ (5.0 ) $ (4.3 ) $ 11.5 $ 12.1 $ 13.5</t>
  </si>
  <si>
    <t>Schedule of Allocation of Plan Assets [Table Text Block]</t>
  </si>
  <si>
    <t xml:space="preserve"> U.S. U.K. Target Target 2017 2016 Allocation 2017 2016 Allocation Equity securities 42.7 % 42.0 % 30% - 65% 28.6 % 27.3 % 25% - 35% Fixed income securities 47.5 48.0 35% - 55% 57.9 57.0 55% - 65% Alternative assets 8.2 9.0 5% - 10% 11.2 11.7 5% - 15% Cash 1.6 1.0 0% - 5% 2.3 4.0 0% - 5% Total 100.0 % 100.0 % 100.0 % 100.0 % The fair values of our pension plan assets are as follows: December 31, 2017 Asset Categories Level 1 Level 2 Level 3 Total (in millions) Cash and Cash Equivalents $ 10.1 $ 2.8 $ — $ 12.9 Equity U.S. Large Cap 92.0 6.3 — 98.3 U.S. Small/Mid Cap 44.0 1.2 — 45.2 World Equity 123.5 6.2 — 129.7 Fixed Income Securities Government &amp; Agencies 81.3 46.4 — 127.7 Corporate Bonds - Investment Grade 150.5 4.2 — 154.7 Corporate Bonds - Non-investment Grade 24.8 1.8 — 26.6 Emerging Market Debt 25.2 1.2 — 26.4 Other 8.7 8.1 — 16.8 Other Property Funds (a) — — — 52.4 Liquid Alternatives Fund (a) — — — 4.6 Structured Credit Fund (a) — — — 6.0 Multi Strategy Hedge Fund (a) — — — 0.9 Total Plan Assets $ 560.1 $ 78.2 $ — $ 702.2 December 31, 2016 Asset Categories Level 1 Level 2 Level 3 Total (in millions) Cash and Cash Equivalents $ 10.4 $ — $ — $ 10.4 Equity U.S. Large Cap 90.9 — — 90.9 U.S. Small/Mid Cap 37.3 — — 37.3 World Equity 106.5 — — 106.5 Fixed Income Securities Government &amp; Agencies 74.7 33.1 — 107.8 Corporate Bonds - Investment Grade 143.7 — — 143.7 Corporate Bonds - Non-investment Grade 26.2 — — 26.2 Emerging Market Debt 24.2 — — 24.2 Other 5.0 — — 5.0 Other Property Funds (a) — — — 45.5 Liquid Alternatives Fund (a) — — — — Structured Credit Fund (a) — — — 5.0 Multi Strategy Hedge Fund (a) — — — 8.8 Total Plan Assets $ 518.9 $ 33.1 $ — $ 611.3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tock Based Compensation Stock Based Compensation (Tables)</t>
  </si>
  <si>
    <t>Share-based Compensation, Shares Authorized under Stock Option Plans, Exercise Price Range [Line Items]</t>
  </si>
  <si>
    <t>Schedule of Share-based Compensation, Restricted Stock and Restricted Stock Units Activity [Table Text Block]</t>
  </si>
  <si>
    <t>The following table summarizes activity relating to our RSUs: Weighted-Average Number of Grant Date Fair Shares/Units Value per Share/Unit (in millions, except per share data) Outstanding at January 1, 2015 1.6 $ 14.54 Granted 0.5 25.21 Vested (0.3 ) 11.03 Canceled (0.1 ) 19.99 Outstanding at December 31, 2015 1.7 $ 18.19 Granted 0.9 15.41 Vested (0.7 ) 13.23 Canceled (0.1 ) 18.75 Outstanding at December 31, 2016 1.8 $ 18.70 Granted 1.3 18.09 Vested (0.4 ) 19.70 Canceled (0.2 ) 16.79 Outstanding at December 31, 2017 2.5 $ 18.35</t>
  </si>
  <si>
    <t>Share-based Compensation, Performance Shares Award Outstanding Activity [Table Text Block]</t>
  </si>
  <si>
    <t>The following table summarizes activity relating to our performance shares: Weighted Average Number of Grant Date Fair Shares Value per Share EBITDA Awards (in millions, except per share data) Outstanding at January 1, 2015 0.2 $ 27.66 Granted 0.1 37.68 Vested — — Canceled — — Outstanding at December 31, 2015 0.3 $ 32.27 Granted 0.2 28.04 Vested — — Canceled — — Outstanding at December 31, 2016 0.5 $ 30.19 Granted 0.2 39.01 Vested (0.1 ) 27.73 Canceled — — Outstanding at December 31, 2017 0.6 $ 33.91 TSR Awards Outstanding at January 1, 2015 0.2 $ 21.11 Granted 0.1 31.22 Vested — — Canceled — — Outstanding at December 31, 2015 0.3 $ 25.77 Granted 0.2 13.16 Vested — — Canceled — — Outstanding at December 31, 2016 0.5 $ 19.55 Granted 0.2 24.58 Vested (0.1 ) 22.78 Canceled — — Outstanding at December 31, 2017 0.6 $ 20.93</t>
  </si>
  <si>
    <t>Income Taxes Income Taxes (Tables)</t>
  </si>
  <si>
    <t>Schedule of Income before Income Tax, Domestic and Foreign [Table Text Block]</t>
  </si>
  <si>
    <t>Income before income taxes for U.S. and non-U.S. operations was as follows: 2017 2016 2015 (in millions) U.S. income (loss) $ (37.1 ) $ 90.0 $ 88.3 Non - U.S. income 377.1 209.0 184.4 Total income before income taxes $ 340.0 $ 299.0 $ 272.7</t>
  </si>
  <si>
    <t>Schedule of Components of Income Tax Expense (Benefit) [Table Text Block]</t>
  </si>
  <si>
    <t>The following is a summary of the components of our provisions for income taxes: 2017 2016 2015 (in millions) Current Federal $ 87.1 $ 0.4 $ 0.5 Other state and local (0.7 ) — 0.2 Foreign 62.4 27.5 10.8 Total current $ 148.8 $ 27.9 $ 11.5 Deferred Federal $ (122.3 ) $ 31.2 $ 26.4 Other state and local (17.0 ) — — Foreign (7.0 ) (0.8 ) (0.8 ) Total deferred (146.3 ) 30.4 25.6 Total income tax expense $ 2.5 $ 58.3 $ 37.1</t>
  </si>
  <si>
    <t>Schedule of Effective Income Tax Rate Reconciliation [Table Text Block]</t>
  </si>
  <si>
    <t>The following is a reconciliation of our provision for income taxes to the expected amounts using statutory rates: 2017 2016 2015 Federal statutory 35.0 % 35.0 % 35.0 % Foreign income taxes (28.3 ) (20.5 ) (17.6 ) Change in enacted tax rate (31.6 ) (0.2 ) — Transition tax 31.9 — — State and local (1.9 ) — 0.1 Tax credits (2.6 ) (1.1 ) (1.3 ) Valuation allowance (1.8 ) 0.4 2.6 U.S. tax on unremitted foreign earnings (5.5 ) 0.2 0.2 Uncertain tax positions 4.0 0.5 (5.7 ) Other 1.5 5.2 0.3 Effective income tax rate 0.7 % 19.5 % 13.6 %</t>
  </si>
  <si>
    <t>Schedule of Deferred Tax Assets and Liabilities [Table Text Block]</t>
  </si>
  <si>
    <t>The following is a summary of the significant components of our deferred tax assets and liabilities: December 31, 2017 2016 (in millions) Deferred tax assets Employee benefits $ 155.9 $ 219.3 Inventory 20.8 20.3 Net operating loss (NOL) carryforwards 172.4 126.7 Tax credit carryforwards 96.4 35.1 Capital allowance carryforwards 11.2 11.6 Fixed assets 5.1 15.9 Deferred revenue 14.7 19.3 Capitalized expenditures 35.4 71.9 Other 26.9 20.5 Valuation allowances (180.4 ) (164.8 ) Deferred tax assets $ 358.4 $ 375.8 Deferred tax liabilities U.S. tax on unremitted foreign earnings (2.4 ) — Other intangible assets (281.6 ) — Fixed assets (120.3 ) (23.0 ) Other (18.7 ) — Deferred tax liabilities $ (423.0 ) $ (23.0 ) Deferred tax asset (liability), net $ (64.6 ) $ 352.8 Deferred tax assets and liabilities recognized in our Consolidated Balance Sheets are as follows: December 31, 2017 2016 (in millions) U.S. federal and state deferred tax asset (liability), net $ (79.4 ) $ 340.9 Other foreign deferred tax asset, net 14.8 11.9 Deferred tax asset (liability), net $ (64.6 ) $ 352.8</t>
  </si>
  <si>
    <t>Schedule of Unrecognized Income Tax Benefits [Table Text Block]</t>
  </si>
  <si>
    <t>A reconciliation of the beginning and ending amounts of unrecognized income tax benefits is as follows: Unrecognized Income Tax Interest and Benefits Penalties (in millions) Balance at January 1, 2015 $ 47.3 $ 12.2 Increase in prior year tax positions — 1.4 Decrease in prior year tax positions (9.4 ) (4.9 ) Increase in current year tax positions 8.8 — Foreign currency remeasurement adjustment (5.1 ) (1.8 ) Balance at December 31, 2015 $ 41.6 $ 6.9 Increase in prior year tax positions 0.4 2.0 Decrease in prior year tax positions (2.5 ) (0.5 ) Increase in current year tax positions 9.3 — Settlement (17.3 ) (5.6 ) Foreign currency remeasurement adjustment (3.3 ) (0.3 ) Balance at December 31, 2016 $ 28.2 $ 2.5 Increase in prior year tax positions 1.5 3.1 Decrease in prior year tax positions (0.4 ) — Increase in current year tax positions 10.5 — Increase from acquisitions 8.3 1.9 Settlement (1.2 ) (0.1 ) Foreign currency remeasurement adjustment 0.8 0.1 Balance at December 31, 2017 $ 47.7 $ 7.5</t>
  </si>
  <si>
    <t>Earnings Per Share Earnings Per Share (Tables)</t>
  </si>
  <si>
    <t>Schedule of Earnings Per Share, Basic and Diluted [Table Text Block]</t>
  </si>
  <si>
    <t>The following table sets forth the computation of our basic and diluted EPS available to shareholders of common stock (excluding participating securities): 2017 2016 2015 (in millions, except per share data) Numerator Net income attributable to AAM $ 337.1 $ 240.7 $ 235.6 Less: Net income allocated to participating securities (7.5 ) (5.5 ) (5.3 ) Net income attributable to common shareholders - Basic and Dilutive $ 329.6 $ 235.2 $ 230.3 Denominators Basic common shares outstanding - Weighted-average shares outstanding 104.6 78.2 77.7 Less: Participating securities (2.3 ) (1.8 ) (1.8 ) Weighted-average common shares outstanding 102.3 76.4 75.9 Effect of dilutive securities - Dilutive stock-based compensation 0.5 0.5 0.4 Diluted shares outstanding - Adjusted weighted-average shares after assumed conversions 102.8 76.9 76.3 Basic EPS $ 3.22 $ 3.08 $ 3.03 Diluted EPS $ 3.21 $ 3.06 $ 3.02</t>
  </si>
  <si>
    <t>Commitments and Contingencies Commitments and Contingencies (Tables)</t>
  </si>
  <si>
    <t>Schedule of Product Warranty Liability [Table Text Block]</t>
  </si>
  <si>
    <t>The following table provides a reconciliation of changes in the product warranty liability: December 31, 2017 2016 (in millions) Beginning balance $ 42.9 $ 36.6 Accruals 20.6 16.0 Settlements (5.6 ) (7.3 ) Adjustments to prior period accruals (9.2 ) (2.3 ) Foreign currency translation 0.8 (0.1 ) Ending balance $ 49.5 $ 42.9</t>
  </si>
  <si>
    <t>Reclassifications out of Accumulated Other Comprehensive Income Reclassifications out of Accumulated Other Comprehensive Income (Tables)</t>
  </si>
  <si>
    <t>Reclassification out of Accumulated Other Comprehensive Income [Table Text Block]</t>
  </si>
  <si>
    <t xml:space="preserve">Reclassification adjustments and other activity impacting accumulated other comprehensive income (loss) (AOCI) during the year ended December 31, 2017 , December 31, 2016 and December 31, 2015 are as follows (in millions) : Defined Benefit Plans Foreign Currency Translation Adjustments Unrecognized Loss on Cash Flow Hedges Total Balance at January 1, 2015 $ (240.6 ) $ (48.9 ) $ (7.4 ) $ (296.9 ) Other comprehensive income (loss) before reclassifications 21.2 (70.3 ) (16.9 ) (66.0 ) Income tax effect of other comprehensive income (loss) before reclassifications (7.2 ) — — (7.2 ) Amounts reclassified from accumulated other comprehensive loss into net income 4.0 (a) — 10.9 (b) 14.9 Income taxes reclassified into net income (1.3 ) — — (1.3 ) Net current period other comprehensive income (loss) 16.7 (70.3 ) (6.0 ) (59.6 ) Balance at December 31, 2015 $ (223.9 ) $ (119.2 ) $ (13.4 ) $ (356.5 ) Other comprehensive loss before reclassifications (27.5 ) (3.2 ) (20.8 ) (51.5 ) Income tax effect of other comprehensive loss before reclassifications 5.8 — — 5.8 Amounts reclassified from accumulated other comprehensive loss into net income 3.2 (a) — 10.5 (b) 13.7 Income taxes reclassified into net income (1.1 ) — — (1.1 ) Net current period other comprehensive loss (19.6 ) (3.2 ) (10.3 ) (33.1 ) Balance at December 31, 2016 $ (243.5 ) $ (122.4 ) $ (23.7 ) $ (389.6 ) Other comprehensive income (loss) before reclassifications (20.1 ) 88.3 12.0 80.2 Income tax effect of other comprehensive income (loss) before reclassifications 5.5 — (0.2 ) 5.3 Amounts reclassified from accumulated other comprehensive loss into net income 8.2 (a) — 5.3 (b) 13.5 Income taxes reclassified into net income (2.1 ) — — (2.1 ) Net current period other comprehensive income (loss) (8.5 ) 88.3 17.1 96.9 Balance at December 31, 2017 $ (252.0 ) $ (34.1 ) $ (6.6 ) $ (292.7 ) (a) The amount reclassified from AOCI included $8.7 million in cost of goods sold (COGS) and $(0.5) million in selling, general &amp; administrative expenses (SG&amp;A) for the year ended December 31, 2017, $4.4 million in COGS and $(1.2) million in SG&amp;A for the year ended December 31, 2016 and $4.8 million in COGS and $(0.8) million in SG&amp;A for the year ended December 31, 2015. (b) The amounts reclassified from AOCI are included in COGS. </t>
  </si>
  <si>
    <t>Segment and Geographic Information Segment and Geographic Information (Tables)</t>
  </si>
  <si>
    <t>Segment Reporting Information [Line Items]</t>
  </si>
  <si>
    <t>Schedule of Segment Reporting Information, by Segment [Table Text Block]</t>
  </si>
  <si>
    <t xml:space="preserve"> Year Ended December 31, 2017 Driveline Metal Forming Powertrain Casting Corporate and Eliminations Total Sales $ 4,040.8 $ 1,242.6 $ 816.5 $ 676.4 $ — $ 6,776.3 Less: Intersegment sales 1.1 412.6 9.9 86.7 — 510.3 Net external sales $ 4,039.7 $ 830.0 $ 806.6 $ 589.7 $ — $ 6,266.0 Segment adjusted EBITDA $ 692.3 $ 232.3 $ 131.1 $ 47.0 $ — $ 1,102.7 Depreciation and amortization $ 189.4 $ 95.1 $ 81.7 $ 50.8 $ 11.5 $ 428.5 Capital Expenditures $ 296.9 $ 65.2 $ 84.7 $ 30.9 $ — $ 477.7 Total Assets $ 2,303.0 $ 2,175.3 $ 1,824.0 $ 984.3 $ 596.2 $ 7,882.8 In accordance with the guidance in ASC 280, we must retrospectively report our segment results for fiscal years 2015 and 2016 . During this time, we had no operations in what are now our Powertrain and Casting business units. The following tables represent information by reporting segment for our Driveline and Metal Forming business units as of December 31, 2016 , and for the years ended December 31, 2016 and 2015 : Year Ended December 31, 2016 Driveline Metal Forming Powertrain Casting Corporate and Eliminations Total Sales $ 3,735.6 $ 552.2 $ — $ — $ — $ 4,287.8 Less: Intersegment sales 4.9 334.9 — — — 339.8 Net external sales $ 3,730.7 $ 217.3 $ — $ — $ — $ 3,948.0 Segment adjusted EBITDA $ 515.8 $ 103.6 $ — $ — $ — $ 619.4 Depreciation and amortization $ 160.8 $ 24.1 $ — $ — $ 16.9 $ 201.8 Capital Expenditures $ 159.0 $ 22.9 $ — $ — $ 41.1 $ 223.0 Total Assets $ 2,183.9 $ 410.3 $ — $ — $ 828.1 $ 3,422.3 Year Ended December 31, 2015 Driveline Metal Forming Powertrain Casting Corporate and Eliminations Total Sales $ 3,690.0 $ 560.1 $ — $ — $ — $ 4,250.1 Less: Intersegment sales 1.8 345.2 — — — 347.0 Net external sales $ 3,688.2 $ 214.9 $ — $ — $ — $ 3,903.1 Segment adjusted EBITDA $ 457.4 $ 113.7 $ — $ — $ — $ 571.1 Depreciation and amortization $ 159.1 $ 23.7 $ — $ — $ 15.6 $ 198.4 Capital Expenditures $ 154.0 $ 20.9 $ — $ — $ 18.6 $ 193.5 Assets included in the Corporate and Eliminations column of the tables above represent AAM corporate assets, as well as eliminations of intercompany assets.</t>
  </si>
  <si>
    <t>Schedule of Disclosure on Geographic Areas, Revenue and Long-Lived Assets by Country [Table Text Block]</t>
  </si>
  <si>
    <t>Financial information relating to our operations by geographic area is presented in the following table. Net sales are attributed to countries based upon location of customer. Long-lived assets exclude deferred income taxes. December 31, 2017 2016 2015 (in millions) Net sales United States $ 3,319.4 $ 2,147.9 $ 2,121.9 Canada 310.1 94.7 119.3 Mexico 1,393.3 1,061.9 1,060.2 South America 161.8 124.6 106.6 China 297.3 203.4 185.5 All other Asia 291.9 208.8 185.2 Europe 480.6 102.8 120.6 Other 11.6 3.9 3.8 Total net sales $ 6,266.0 $ 3,948.0 $ 3,903.1 Long-lived assets United States $ 4,253.8 $ 831.0 $ 824.0 Mexico 993.8 529.2 522.6 South America 61.4 61.5 48.5 China 180.9 129.8 85.8 All other Asia 103.4 92.0 103.7 Europe 307.4 111.7 120.3 Total long-lived assets $ 5,900.7 $ 1,755.2 $ 1,704.9</t>
  </si>
  <si>
    <t>Segment and Geographic Information Reconciliation of Operating Profit Loss from Segments to Consolidated (Tables)</t>
  </si>
  <si>
    <t>Segment Reporting, Reconciling Item for Operating Profit (Loss) from Segment to Consolidated [Line Items]</t>
  </si>
  <si>
    <t>Reconciliation of Operating Profit (Loss) from Segments to Consolidated [Table Text Block]</t>
  </si>
  <si>
    <t>The following table represents a reconciliation of Segment adjusted EBITDA to consolidated income before income taxes for the years ended December 31, 2017 , 2016 and 2015 : Year Ended December 31, 2017 2016 2015 Segment adjusted EBITDA $ 1,102.7 $ 619.4 $ 571.1 Interest expense (195.6 ) (93.4 ) (99.2 ) Depreciation and amortization (428.5 ) (201.8 ) (198.4 ) Restructuring and acquisition-related costs (110.7 ) (26.2 ) — Pension settlement (3.2 ) — — Acquisition-related fair value inventory adjustment (24.9 ) — — Impact of change in accounting principle 3.7 — — Debt refinancing and redemption costs (3.5 ) — (0.8 ) Other — 1.0 — Income before income taxes $ 340.0 $ 299.0 $ 272.7</t>
  </si>
  <si>
    <t>Unaudited Quarterly Financial Data Unaudited Quarterly Financial Data (Tables)</t>
  </si>
  <si>
    <t>Schedule of Quarterly Financial Information [Table Text Block]</t>
  </si>
  <si>
    <t xml:space="preserve"> Three Months Ended, March 31 June 30 September 30 December 31 (in millions, except per share data) 2017 Net sales $ 1,049.9 $ 1,757.8 $ 1,724.4 $ 1,733.9 Gross profit 210.7 316.4 297.7 294.3 Net income 78.4 66.3 86.3 106.5 Net income attributable to AAM 78.4 66.2 86.2 106.3 Basic EPS (1) $ 1.00 $ 0.59 $ 0.76 $ 0.93 Diluted EPS (1) $ 0.99 $ 0.59 $ 0.75 $ 0.93 2016 Net sales $ 969.2 $ 1,025.4 $ 1,006.9 $ 946.5 Gross profit 174.0 191.4 181.2 179.5 (2) Net income 61.1 71.0 61.7 46.9 Net income attributable to AAM 61.1 71.0 61.7 46.9 Basic EPS (1) $ 0.78 $ 0.91 $ 0.79 $ 0.60 Diluted EPS (1) $ 0.78 $ 0.90 $ 0.78 $ 0.59 (1) Full year basic and diluted EPS will not necessarily agree to the sum of the four quarters because each quarter is a separate calculation. (2) In the third quarter of 2016 , we identified an indicator of impairment at our Pantnagar Manufacturing Facility in India due to changes in forecasted cash flows and, as a result, recorded an impairment charge of $3.4 million to write the assets down to fair value. This impairment charge was recorded to Cost of Goods Sold in the third quarter of 2016 but has been reclassified to Restructuring and Acquisition-Related Costs in the Consolidated Statement of Income for the full year 2016 . This reclassification occurred in the fourth quarter of 2016 as a result of the announced closure of the facility.</t>
  </si>
  <si>
    <t>Supplemental Guarantor Condensed Consolidating Financial Statements Supplemental Guarantor Condensed Consolidating Financial Statements (Tables)</t>
  </si>
  <si>
    <t>Supplemental Guarantor Consolidating Income Statement [Table Text Block]</t>
  </si>
  <si>
    <t>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2017 Holdings AAM Inc. Guarantor Subsidiaries Non-Guarantor Subsidiaries Elims Consolidated (in millions) Net sales External $ — $ 1,074.6 $ 1,668.2 $ 3,523.2 $ — $ 6,266.0 Intercompany — 2.4 285.2 27.5 (315.1 ) — Total net sales — 1,077.0 1,953.4 3,550.7 (315.1 ) 6,266.0 Cost of goods sold — 996.6 1,730.9 2,734.5 (315.1 ) 5,146.9 Gross profit — 80.4 222.5 816.2 — 1,119.1 Selling, general and administrative expenses — 223.2 63.9 103.0 — 390.1 Amortization of intangible assets — 5.6 67.5 2.2 — 75.3 Restructuring and acquisition-related costs — 105.2 1.9 3.6 — 110.7 Operating income (loss) — (253.6 ) 89.2 707.4 — 543.0 Non-operating income (expense), net — (210.0 ) 18.6 (11.6 ) — (203.0 ) Income (loss) before income taxes — (463.6 ) 107.8 695.8 — 340.0 Income tax expense (benefit) — 194.1 (247.0 ) 55.4 — 2.5 Earnings from equity in subsidiaries 337.1 289.5 76.1 — (702.7 ) — Net income (loss) before royalties 337.1 (368.2 ) 430.9 640.4 (702.7 ) 337.5 Royalties — 317.3 3.6 (320.9 ) — — Net income (loss) after royalties 337.1 (50.9 ) 434.5 319.5 (702.7 ) 337.5 Net income attributable to noncontrolling interests — — — (0.4 ) — (0.4 ) Net income (loss) attributable to AAM $ 337.1 $ (50.9 ) $ 434.5 $ 319.1 $ (702.7 ) $ 337.1 Other comprehensive income, net of tax 96.9 40.1 87.3 102.6 (230.0 ) 96.9 Comprehensive income (loss) $ 434.0 $ (10.8 ) $ 521.8 $ 421.7 $ (932.7 ) $ 434.0 2016 Holdings AAM Inc. Guarantor Subsidiaries Non-Guarantor Subsidiaries Elims Consolidated Net sales External $ — $ 1,109.6 $ 212.2 $ 2,626.2 $ — $ 3,948.0 Intercompany — 8.3 241.6 16.1 (266.0 ) — Total net sales — 1,117.9 453.8 2,642.3 (266.0 ) 3,948.0 Cost of goods sold — 1,063.8 375.4 2,048.7 (266.0 ) 3,221.9 Gross profit — 54.1 78.4 593.6 — 726.1 Selling, general and administrative expenses — 243.6 — 70.6 — 314.2 Amortization of intangible assets — 5.0 — — — 5.0 Restructuring and acquisition-related costs — 21.1 — 5.1 — 26.2 Operating income (loss) — (215.6 ) 78.4 517.9 — 380.7 Non-operating income (expense), net — (96.6 ) 10.9 4.0 — (81.7 ) Income (loss) before income taxes — (312.2 ) 89.3 521.9 — 299.0 Income tax expense — 27.4 4.2 26.7 — 58.3 Earnings (loss) from equity in subsidiaries 240.7 267.4 (16.7 ) — (491.4 ) — Net income (loss) before royalties 240.7 (72.2 ) 68.4 495.2 (491.4 ) 240.7 Royalties — 312.9 — (312.9 ) — — Net income after royalties 240.7 240.7 68.4 182.3 (491.4 ) 240.7 Net income attributable to noncontrolling interests — — — — — — Net income attributable to AAM $ 240.7 $ 240.7 $ 68.4 $ 182.3 $ (491.4 ) $ 240.7 Other comprehensive loss, net of tax (33.1 ) (33.1 ) (1.2 ) (12.1 ) 46.4 (33.1 ) Comprehensive income $ 207.6 $ 207.6 $ 67.2 $ 170.2 $ (445.0 ) $ 207.6 2015 Holdings AAM Inc. Guarantor Subsidiaries Non-Guarantor Subsidiaries Elims Consolidated Net sales External $ — $ 1,149.0 $ 210.3 $ 2,543.8 $ — $ 3,903.1 Intercompany — 9.4 258.3 19.0 (286.7 ) — Total net sales — 1,158.4 468.6 2,562.8 (286.7 ) 3,903.1 Cost of goods sold — 1,114.5 385.2 2,054.7 (286.7 ) 3,267.7 Gross profit — 43.9 83.4 508.1 — 635.4 Selling, general and administrative expenses — 207.4 0.1 66.6 — 274.1 Amortization of intangible assets — 3.2 — — — 3.2 Operating income (loss) — (166.7 ) 83.3 441.5 — 358.1 Non-operating income (expense), net — (99.3 ) 10.1 3.8 — (85.4 ) Income (loss) before income taxes — (266.0 ) 93.4 445.3 — 272.7 Income tax expense — 21.6 5.5 10.0 — 37.1 Earnings (loss) from equity in subsidiaries 235.6 262.3 (20.8 ) — (477.1 ) — Net income (loss) before royalties 235.6 (25.3 ) 67.1 435.3 (477.1 ) 235.6 Royalties — 260.9 — (260.9 ) — — Net income after royalties 235.6 235.6 67.1 174.4 (477.1 ) 235.6 Net income attributable to noncontrolling interests — — — — — — Net income attributable to AAM $ 235.6 $ 235.6 $ 67.1 $ 174.4 $ (477.1 ) $ 235.6 Other comprehensive loss, net of tax (59.6 ) (59.6 ) (63.6 ) (68.4 ) 191.6 (59.6 ) Comprehensive income $ 176.0 $ 176.0 $ 3.5 $ 106.0 $ (285.5 ) $ 176.0</t>
  </si>
  <si>
    <t>Supplemental Guarantor Consolidating Balance Sheet [Table Text Block]</t>
  </si>
  <si>
    <t xml:space="preserve">Condensed Consolidating Balance Sheets 2017 Holdings AAM Inc. Guarantor Subsidiaries Non-Guarantor Subsidiaries Elims Consolidated Assets (in millions) Current assets Cash and cash equivalents $ — $ 91.9 $ 0.1 $ 284.8 $ — $ 376.8 Accounts receivable, net — 138.9 287.9 609.1 — 1,035.9 Intercompany receivables — 3,475.2 479.9 7.5 (3,962.6 ) — Inventories, net — 37.2 147.4 207.4 — 392.0 Other current assets — 40.4 9.9 90.0 — 140.3 Total current assets — 3,783.6 925.2 1,198.8 (3,962.6 ) 1,945.0 Property, plant and equipment, net — 250.9 786.8 1,365.2 — 2,402.9 Goodwill — — 1,218.4 435.9 — 1,654.3 Intangible assets, net — 21.0 1,155.6 35.9 — 1,212.5 Intercompany notes and accounts receivable 11.7 — 243.5 — (255.2 ) — Other assets and deferred charges — 349.1 122.8 196.2 — 668.1 Investment in subsidiaries 2,841.3 1,955.2 1,280.1 — (6,076.6 ) — Total assets $ 2,853.0 $ 6,359.8 $ 5,732.4 $ 3,232.0 $ (10,294.4 ) $ 7,882.8 Liabilities and stockholders' equity Current liabilities Current portion of long-term debt $ — $ — $ — $ 5.9 $ — $ 5.9 Accounts payable — 139.0 204.6 455.4 — 799.0 Intercompany payables 1,313.0 563.7 2,017.7 68.2 (3,962.6 ) — Other current liabilities — 181.6 52.4 177.5 — 411.5 Total current liabilities 1,313.0 884.3 2,274.7 707.0 (3,962.6 ) 1,216.4 Intercompany notes and accounts payable — 11.7 — 243.5 (255.2 ) — Long-term debt, net — 3,894.6 4.4 70.3 — 3,969.3 Other long-term liabilities — 639.1 333.2 184.8 — 1,157.1 Total liabilities 1,313.0 5,429.7 2,612.3 1,205.6 (4,217.8 ) 6,342.8 Total AAM stockholders' equity 1,536.0 930.1 3,120.1 2,022.4 (6,072.6 ) 1,536.0 Noncontrolling interests in subsidiaries 4.0 — — 4.0 (4.0 ) 4.0 Total stockholders' equity 1,540.0 930.1 3,120.1 2,026.4 (6,076.6 ) 1,540.0 Total liabilities and stockholders' equity $ 2,853.0 $ 6,359.8 $ 5,732.4 $ 3,232.0 $ (10,294.4 ) $ 7,882.8 2016 Holdings AAM Inc. Guarantor Subsidiaries Non-Guarantor Subsidiaries Elims Consolidated Assets Current assets Cash and cash equivalents $ — $ 84.3 $ 1.6 $ 395.3 $ — $ 481.2 Accounts receivable, net — 126.7 21.9 411.4 — 560.0 Intercompany receivables — 442.6 326.0 9.1 (777.7 ) — Inventories, net — 31.3 21.5 129.5 — 182.3 Other current assets — 29.4 0.5 45.9 — 75.8 Total current assets — 714.3 371.5 991.2 (777.7 ) 1,299.3 Property, plant and equipment, net — 213.7 102.9 777.1 — 1,093.7 Goodwill — — 147.8 6.2 — 154.0 Intangible assets, net — 22.8 — 5.7 — 28.5 Intercompany notes and accounts receivable — 343.9 242.2 — (586.1 ) — Other assets and deferred charges — 644.9 39.8 162.1 — 846.8 Investment in subsidiaries 826.0 1,542.8 — — (2,368.8 ) — Total assets $ 826.0 $ 3,482.4 $ 904.2 $ 1,942.3 $ (3,732.6 ) $ 3,422.3 Liabilities and stockholders' equity Current liabilities Current portion of long-term debt $ — $ — $ — $ 3.3 $ — $ 3.3 Accounts payable — 80.6 35.8 265.9 — 382.3 Intercompany payables — 324.8 153.4 299.5 (777.7 ) — Other current liabilities — 142.2 4.3 119.4 — 265.9 Total current liabilities — 547.6 193.5 688.1 (777.7 ) 651.5 Intercompany notes and accounts payable 321.8 14.6 7.5 242.2 (586.1 ) — Long-term debt, net — 1,339.7 4.1 57.1 — 1,400.9 Investment in subsidiaries obligation — — 124.7 — (124.7 ) — Other long-term liabilities — 754.5 0.6 110.6 — 865.7 Total liabilities 321.8 2,656.4 330.4 1,098.0 (1,488.5 ) 2,918.1 Total stockholders' equity 504.2 826.0 573.8 844.3 (2,244.1 ) 504.2 Total liabilities and stockholders' equity $ 826.0 $ 3,482.4 $ 904.2 $ 1,942.3 $ (3,732.6 ) $ 3,422.3 </t>
  </si>
  <si>
    <t>Supplemental Guarantor Consolidating Statement of Cash Flows [Table Text Block]</t>
  </si>
  <si>
    <t>Condensed Consolidating Statements of Cash Flows 2017 Holdings AAM Inc. Guarantor Subsidiaries Non-Guarantor Subsidiaries Elims Consolidated (in millions) Net cash provided by operating activities $ — $ 410.4 $ 33.1 $ 203.5 $ — $ 647.0 Investing activities Purchases of property, plant and equipment — (69.1 ) (100.4 ) (308.2 ) — (477.7 ) Proceeds from sale of property, plant and equipment — 0.3 0.3 1.9 — 2.5 Purchase buyouts of leased equipment — (13.3 ) — — — (13.3 ) Proceeds from sale of business — 7.5 (1.6 ) — — 5.9 Acquisition of business, net of cash acquired — (953.5 ) 64.6 (6.6 ) — (895.5 ) Net cash used in investing activities — (1,028.1 ) (37.1 ) (312.9 ) — (1,378.1 ) Financing activities Net debt activity — 725.6 (0.7 ) (12.2 ) — 712.7 Debt issuance costs — (91.0 ) — — — (91.0 ) Employee stock option exercises — 0.9 — — — 0.9 Purchase of treasury stock (7.0 ) — — — — (7.0 ) Intercompany activity 7.0 (10.2 ) 3.2 — — — Net cash provided by (used in) financing activities — 625.3 2.5 (12.2 ) — 615.6 Effect of exchange rate changes on cash — — — 11.1 — 11.1 Net increase in cash and cash equivalents — 7.6 (1.5 ) (110.5 ) — (104.4 ) Cash and cash equivalents at beginning of period — 84.3 1.6 395.3 — 481.2 Cash and cash equivalents at end of period $ — $ 91.9 $ 0.1 $ 284.8 $ — $ 376.8 2016 Holdings AAM Inc. Guarantor Subsidiaries Non-Guarantor Subsidiaries Elims Consolidated Net cash provided by operating activities $ — $ 78.3 $ 25.3 $ 304.0 $ — $ 407.6 Investing activities Purchases of property, plant and equipment — (36.8 ) (18.0 ) (168.2 ) — (223.0 ) Proceeds from sale of property, plant and equipment — — 0.3 1.4 — 1.7 Purchase buyouts of leased equipment — (4.6 ) — — — (4.6 ) Proceeds from government grants — — — 2.8 — 2.8 Final distribution of Reserve Yield Plus Fund — 1.0 — — — 1.0 Acquisition of business, net of cash acquired — — (5.6 ) — — (5.6 ) Net cash used in investing activities — (40.4 ) (23.3 ) (164.0 ) — (227.7 ) Financing activities Net debt activity — (0.7 ) (0.4 ) 24.4 — 23.3 Employee stock option exercises — 0.3 — — — 0.3 Purchase of treasury stock (5.2 ) — — — — (5.2 ) Intercompany activity 5.2 (5.2 ) — — — — Net cash provided by (used in) financing activities — (5.6 ) (0.4 ) 24.4 — 18.4 Effect of exchange rate changes on cash — — — 0.4 — 0.4 Net increase (decrease) in cash and cash equivalents — 32.3 1.6 164.8 — 198.7 Cash and cash equivalents at beginning of period — 52.0 — 230.5 — 282.5 Cash and cash equivalents at end of period $ — $ 84.3 $ 1.6 $ 395.3 $ — $ 481.2 2015 Holdings AAM Inc. Guarantor Subsidiaries Non-Guarantor Subsidiaries Elims Consolidated Net cash provided by operating activities $ — $ 163.7 $ 68.1 $ 145.8 $ — $ 377.6 Investing activities Purchases of property, plant and equipment — (36.4 ) (12.8 ) (144.3 ) — (193.5 ) Proceeds from sale of property, plant and equipment — 0.1 0.1 0.1 — 0.3 Proceeds from government grants — — — 5.1 — 5.1 Intercompany activity — — (55.0 ) — 55.0 — Net cash used in investing activities — (36.3 ) (67.7 ) (139.1 ) 55.0 (188.1 ) Financing activities Net debt activity — (142.8 ) (0.4 ) 3.0 — (140.2 ) Employee stock option exercises — 0.8 — — — 0.8 Purchase of treasury stock (3.1 ) — — — — (3.1 ) Purchase of noncontrolling interest — — — (1.1 ) — (1.1 ) Intercompany activity 3.1 (3.1 ) — 55.0 (55.0 ) — Net cash provided by (used in) financing activities — (145.1 ) (0.4 ) 56.9 (55.0 ) (143.6 ) Effect of exchange rate changes on cash — — — (12.6 ) — (12.6 ) Net increase in cash and cash equivalents — (17.7 ) — 51.0 — 33.3 Cash and cash equivalents at beginning of period — 69.7 — 179.5 — 249.2 Cash and cash equivalents at end of period $ — $ 52.0 $ — $ 230.5 $ — $ 282.5</t>
  </si>
  <si>
    <t>Schedule II - Valuation and Qualifying Accounts Schedule II - Valuation and Qualifying Accounts (Tables)</t>
  </si>
  <si>
    <t>Valuation and Qualifying Accounts Disclosure [Line Items]</t>
  </si>
  <si>
    <t>Organization and Basis of Presentation Organization (Details)</t>
  </si>
  <si>
    <t>Dec. 31, 2017EmployeesCountriesFacilities</t>
  </si>
  <si>
    <t>Entity Number of Employees | Employees</t>
  </si>
  <si>
    <t>Number of Facilities | Facilities</t>
  </si>
  <si>
    <t>Number of Countries in which Entity Operates | Countries</t>
  </si>
  <si>
    <t>Organization and Basis of Presentation Revenue Recognition (Narrative) (Details) - USD ($) $ in Millions</t>
  </si>
  <si>
    <t>Deferred Revenue Arrangement [Line Items]</t>
  </si>
  <si>
    <t>Deferred revenue, current</t>
  </si>
  <si>
    <t>Deferred revenue, noncurrent</t>
  </si>
  <si>
    <t>Deferred revenue, revenue recognized</t>
  </si>
  <si>
    <t>Increase Installed Capacity [Member]</t>
  </si>
  <si>
    <t>Deferred revenue, additions</t>
  </si>
  <si>
    <t>Organization and Basis of Presentation Research and Development (Narrative) (Details) - USD ($) $ in Millions</t>
  </si>
  <si>
    <t>Research and development expense</t>
  </si>
  <si>
    <t>Organization and Basis of Presentation Accounts Receivable (Narrative) (Details) - USD ($) $ in Millions</t>
  </si>
  <si>
    <t>Allowance for doubtful accounts receivable</t>
  </si>
  <si>
    <t>Organization and Basis of Presentation Inventories (Details) - USD ($) $ / shares in Units, $ in Millions</t>
  </si>
  <si>
    <t>Jan. 01, 2016</t>
  </si>
  <si>
    <t>Inventory [Line Items]</t>
  </si>
  <si>
    <t>Raw materials and work-in-progress</t>
  </si>
  <si>
    <t>Finished goods</t>
  </si>
  <si>
    <t>Gross inventories</t>
  </si>
  <si>
    <t>Inventory valuation reserves</t>
  </si>
  <si>
    <t>Deferred tax assets, net</t>
  </si>
  <si>
    <t>New accounting pronouncement or change in accounting principle, effect of change on net income</t>
  </si>
  <si>
    <t>New accounting pronouncement or change in accounting principle, effect of change on basic earnings per share</t>
  </si>
  <si>
    <t>New accounting pronouncement or change in accounting principle, effect of change on diluted earnings per share</t>
  </si>
  <si>
    <t>Restatement Adjustment [Member]</t>
  </si>
  <si>
    <t>Organization and Basis of Presentation Property, Plant, &amp; Equipment (Narrative) (Details) - USD ($) $ in Millions</t>
  </si>
  <si>
    <t>Depreciation and tooling amortization</t>
  </si>
  <si>
    <t>Noncash or part noncash acquisition, fixed assets acquired</t>
  </si>
  <si>
    <t>Organization and Basis of Presentation Schedule of Property, Plant &amp; Equipment (Details) - USD ($) $ in Millions</t>
  </si>
  <si>
    <t>Property, Plant and Equipment [Line Items]</t>
  </si>
  <si>
    <t>Land</t>
  </si>
  <si>
    <t>Land improvements</t>
  </si>
  <si>
    <t>Buildings and building improvements</t>
  </si>
  <si>
    <t>Machinery and equipment</t>
  </si>
  <si>
    <t>Construction in progress</t>
  </si>
  <si>
    <t>Property, plant and equipment, gross</t>
  </si>
  <si>
    <t>Accumulated depreciation and amortization</t>
  </si>
  <si>
    <t>Land Improvements [Member]</t>
  </si>
  <si>
    <t>Estimated Useful Lives</t>
  </si>
  <si>
    <t>10-15</t>
  </si>
  <si>
    <t>Building and Building Improvements [Member]</t>
  </si>
  <si>
    <t>15-40</t>
  </si>
  <si>
    <t>Machinery and Equipment [Member]</t>
  </si>
  <si>
    <t>3-12</t>
  </si>
  <si>
    <t>Organization and Basis of Presentation Intangible Assets (Narrative) (Details) $ in Millions</t>
  </si>
  <si>
    <t>Dec. 31, 2017USD ($)</t>
  </si>
  <si>
    <t>Finite-lived intangible assets acquired</t>
  </si>
  <si>
    <t>Metaldyne Performance Group and USM Mexico Manufacturing LLC [Domain]</t>
  </si>
  <si>
    <t>Organization and Basis of Presentation Debt Issuance Costs (Narrative) (Details) - USD ($) $ in Millions</t>
  </si>
  <si>
    <t>Debt Instrument [Line Items]</t>
  </si>
  <si>
    <t>Unamortized debt issuance costs</t>
  </si>
  <si>
    <t>Revolving Credit Facility [Member]</t>
  </si>
  <si>
    <t>Organization and Basis of Presentation Currency Translation (Details) - USD ($) $ in Millions</t>
  </si>
  <si>
    <t>Foreign currency transaction gain (loss), before tax</t>
  </si>
  <si>
    <t>Organization and Basis of Presentation Share Repurchase Program (Narrative) (Details) - USD ($) $ in Millions</t>
  </si>
  <si>
    <t>May 05, 2016</t>
  </si>
  <si>
    <t>Stock repurchase program, authorized amount</t>
  </si>
  <si>
    <t>Stock repurchase program, remaining authorized repurchase amount</t>
  </si>
  <si>
    <t>Organization and Basis of Presentation Effect of New Accounting Standard - Tax (Narrative) (Details) - USD ($) $ in Millions</t>
  </si>
  <si>
    <t>New Accounting Pronouncement, Early Adoption [Line Items]</t>
  </si>
  <si>
    <t>Restructuring and Acquisition-Related Costs Restructuring Reserve Table (Details) - USD ($) $ in Millions</t>
  </si>
  <si>
    <t>15 Months Ended</t>
  </si>
  <si>
    <t>Restructuring Reserve [Roll Forward]</t>
  </si>
  <si>
    <t>Restructuring reserve</t>
  </si>
  <si>
    <t>Restructuring charges</t>
  </si>
  <si>
    <t>Cash utilization</t>
  </si>
  <si>
    <t>Non-cash utilization</t>
  </si>
  <si>
    <t>Employee Severance [Member]</t>
  </si>
  <si>
    <t>Other Restructuring [Member]</t>
  </si>
  <si>
    <t>Facility Closing [Member]</t>
  </si>
  <si>
    <t>Restructuring and Acquisition-Related Costs Restructuring Reserve (Narrative) (Details) - USD ($) $ in Millions</t>
  </si>
  <si>
    <t>Restructuring Cost and Reserve [Line Items]</t>
  </si>
  <si>
    <t>Maximum [Member]</t>
  </si>
  <si>
    <t>Restructuring and related cost, expected cost remaining</t>
  </si>
  <si>
    <t>Minimum [Member]</t>
  </si>
  <si>
    <t>Restructuring and Acquisition-Related Costs Business Combinations, Separately Recognized Transactions Table (Details) - USD ($) $ in Millions</t>
  </si>
  <si>
    <t>Acquisition-Related Costs</t>
  </si>
  <si>
    <t>Severance Costs</t>
  </si>
  <si>
    <t>Integration Expenses</t>
  </si>
  <si>
    <t>Total Acquisition-Related Charges</t>
  </si>
  <si>
    <t>Share-based Compensation Arrangement by Share-based Payment Award Accelerated Compensation Cost</t>
  </si>
  <si>
    <t>Business Combinations Acquisition of MPG (Narrative) (Detail) - USD ($) $ / shares in Units, $ in Millions</t>
  </si>
  <si>
    <t>Apr. 06, 2017</t>
  </si>
  <si>
    <t>Mar. 31, 2017</t>
  </si>
  <si>
    <t>Business Acquisition, Share Price</t>
  </si>
  <si>
    <t>AAM Common Stock Issued per MPG Common Stock as Part of the Merger Consideration</t>
  </si>
  <si>
    <t>Business combination, provisional information, initial accounting incomplete, adjustment, intangibles</t>
  </si>
  <si>
    <t>Income (Loss) from Continuing Operations before Income Taxes, Noncontrolling Interest</t>
  </si>
  <si>
    <t>Business Acquisition, Pro Forma Earnings Per Share, Diluted</t>
  </si>
  <si>
    <t>Acquisition-related fair value inventory adjustment</t>
  </si>
  <si>
    <t>Percentage of equity interests acquired</t>
  </si>
  <si>
    <t>100.00%</t>
  </si>
  <si>
    <t>Total consideration transferred</t>
  </si>
  <si>
    <t>Net debt assumed</t>
  </si>
  <si>
    <t>Debt acquired</t>
  </si>
  <si>
    <t>Cash and cash equivalents acquired</t>
  </si>
  <si>
    <t>Proceeds from Notes Payable</t>
  </si>
  <si>
    <t>Business Combination, Recognized Identifiable Assets Acquired and Liabilities Assumed, Finite-Lived Intangibles</t>
  </si>
  <si>
    <t>Adjustment to Contractual Purchase Price - Existing Payable Balance</t>
  </si>
  <si>
    <t>Business Combination, Pro Forma Information, Revenue of Acquiree since Acquisition Date, Actual</t>
  </si>
  <si>
    <t>Business Acquisition, Pro Forma Net Income (Loss)</t>
  </si>
  <si>
    <t>Business Acquisition, Pro Forma Revenue</t>
  </si>
  <si>
    <t>MPG Pro Forma Net Income Adjustment</t>
  </si>
  <si>
    <t>Business Combination, Pro Forma Information, Earnings or Loss of Acquiree since Acquisition Date, Actual</t>
  </si>
  <si>
    <t>Term Loan B [Member] | Metaldyne Performance Group, Inc. [Member]</t>
  </si>
  <si>
    <t>Unsecured Debt [Member] | 6.25% Notes due 2025 [Member]</t>
  </si>
  <si>
    <t>Long-term debt</t>
  </si>
  <si>
    <t>Debt Instrument, Interest Rate, Stated Percentage</t>
  </si>
  <si>
    <t>6.25%</t>
  </si>
  <si>
    <t>Unsecured Debt [Member] | 6.25% Notes due 2025 [Member] | Metaldyne Performance Group, Inc. [Member]</t>
  </si>
  <si>
    <t>Unsecured Debt [Member] | 6.50% Notes [Member]</t>
  </si>
  <si>
    <t>6.50%</t>
  </si>
  <si>
    <t>Unsecured Debt [Member] | 6.50% Notes [Member] | Metaldyne Performance Group, Inc. [Member]</t>
  </si>
  <si>
    <t>Capital Lease Obligations [Member] | Metaldyne Performance Group, Inc. [Member]</t>
  </si>
  <si>
    <t>Business Combination, Provisional Information, Initial Accounting Incomplete, Adjustment, Financial Liabilities</t>
  </si>
  <si>
    <t>Business Combinations Business Combinations (Details) - USD ($) $ in Millions</t>
  </si>
  <si>
    <t>3 Months Ended</t>
  </si>
  <si>
    <t>9 Months Ended</t>
  </si>
  <si>
    <t>Mar. 01, 2017</t>
  </si>
  <si>
    <t>Payments to Acquire Businesses, Net of Cash Acquired</t>
  </si>
  <si>
    <t>Cash consideration</t>
  </si>
  <si>
    <t>Prepaid expenses and other long-term assets</t>
  </si>
  <si>
    <t>Property, plant and equipment</t>
  </si>
  <si>
    <t>Intangible assets</t>
  </si>
  <si>
    <t>Total assets acquired</t>
  </si>
  <si>
    <t>Deferred income tax liabilities</t>
  </si>
  <si>
    <t>Net assets acquired</t>
  </si>
  <si>
    <t>Adjustments to Contractual Purchase Price for Capital Equipment</t>
  </si>
  <si>
    <t>Share consideration</t>
  </si>
  <si>
    <t>Fair value of MPG noncontrolling interests</t>
  </si>
  <si>
    <t>Total fair value of MPG</t>
  </si>
  <si>
    <t>Goodwill and Intangible Assets Goodwill and Other Intangible Assets (Details) - USD ($) $ in Millions</t>
  </si>
  <si>
    <t>Goodwill [Roll Forward]</t>
  </si>
  <si>
    <t>Beginning balance</t>
  </si>
  <si>
    <t>Goodwill, Translation and Purchase Accounting Adjustments</t>
  </si>
  <si>
    <t>Ending balance</t>
  </si>
  <si>
    <t>Driveline [Member]</t>
  </si>
  <si>
    <t>Metal Forming [Member]</t>
  </si>
  <si>
    <t>Powertrain [Member]</t>
  </si>
  <si>
    <t>Casting [Member]</t>
  </si>
  <si>
    <t>Goodwill, Acquired During Period</t>
  </si>
  <si>
    <t>Metaldyne Performance Group, Inc. [Member] | Driveline [Member]</t>
  </si>
  <si>
    <t>Metaldyne Performance Group, Inc. [Member] | Metal Forming [Member]</t>
  </si>
  <si>
    <t>Metaldyne Performance Group, Inc. [Member] | Powertrain [Member]</t>
  </si>
  <si>
    <t>Metaldyne Performance Group, Inc. [Member] | Casting [Member]</t>
  </si>
  <si>
    <t>USM Mexico Manufacturing LLC [Member] | Driveline [Member]</t>
  </si>
  <si>
    <t>USM Mexico Manufacturing LLC [Member] | Metal Forming [Member]</t>
  </si>
  <si>
    <t>USM Mexico Manufacturing LLC [Member] | Powertrain [Member]</t>
  </si>
  <si>
    <t>USM Mexico Manufacturing LLC [Member] | Casting [Member]</t>
  </si>
  <si>
    <t>Goodwill and Intangible Assets Schedule of Acquired Finite Lived Intangible Assets by Major Class (Details) - USD ($) $ in Millions</t>
  </si>
  <si>
    <t>Sep. 30, 2017</t>
  </si>
  <si>
    <t>Dec. 31, 2022</t>
  </si>
  <si>
    <t>Dec. 31, 2021</t>
  </si>
  <si>
    <t>Dec. 31, 2020</t>
  </si>
  <si>
    <t>Dec. 31, 2019</t>
  </si>
  <si>
    <t>Dec. 31, 2018</t>
  </si>
  <si>
    <t>Finite-Lived Intangible Assets, Gross</t>
  </si>
  <si>
    <t>Finite-Lived Intangible Assets, Accumulated Amortization</t>
  </si>
  <si>
    <t>Finite-Lived Intangible Assets, Net</t>
  </si>
  <si>
    <t>Acquired Finite-lived Intangible Assets, Weighted Average Useful Life</t>
  </si>
  <si>
    <t>13 years 7 months</t>
  </si>
  <si>
    <t>In Process Research and Development [Member]</t>
  </si>
  <si>
    <t>Finite-Lived Intangible Assets, Translation and Purchase Accounting Adjustments</t>
  </si>
  <si>
    <t>Computer Software, Intangible Asset [Member]</t>
  </si>
  <si>
    <t>Customer Platforms - Intangible Assets [Member]</t>
  </si>
  <si>
    <t>Customer Relationships - Intangible Assets [Member]</t>
  </si>
  <si>
    <t>Technology-Based Intangible Assets [Member]</t>
  </si>
  <si>
    <t>Metaldyne Performance Group, Inc. [Member] | Customer Platforms - Intangible Assets [Member]</t>
  </si>
  <si>
    <t>Finite-Lived Intangible Assets, Purchase Accounting Adjustments</t>
  </si>
  <si>
    <t>Metaldyne Performance Group, Inc. [Member] | Customer Relationships - Intangible Assets [Member]</t>
  </si>
  <si>
    <t>Metaldyne Performance Group, Inc. [Member] | Technology-Based Intangible Assets [Member]</t>
  </si>
  <si>
    <t>USM Mexico Manufacturing LLC [Member] | Customer Platforms - Intangible Assets [Member]</t>
  </si>
  <si>
    <t>USM Mexico Manufacturing LLC [Member] | Technology-Based Intangible Assets [Member]</t>
  </si>
  <si>
    <t>Long-Term Debt Long-term Debt Instruments (Details) - USD ($) $ in Millions</t>
  </si>
  <si>
    <t>Dec. 31, 2013</t>
  </si>
  <si>
    <t>Debt</t>
  </si>
  <si>
    <t>Long-term debt and capital lease obligations</t>
  </si>
  <si>
    <t>Long-Term Debt, net of Issuance Costs</t>
  </si>
  <si>
    <t>Total Debt Instruments excluding Revolving Credit Facility [Member]</t>
  </si>
  <si>
    <t>Line of credit facility, amount outstanding</t>
  </si>
  <si>
    <t>Secured Debt [Member] | Term Loan A [Member]</t>
  </si>
  <si>
    <t>Secured Debt [Member] | Term Loan B [Member]</t>
  </si>
  <si>
    <t>Unsecured Debt [Member] | 7.75% Notes [Member]</t>
  </si>
  <si>
    <t>Unsecured Debt [Member] | 6.625% Notes [Member]</t>
  </si>
  <si>
    <t>Unsecured Debt [Member] | 6.25% Notes due 2021 [Member]</t>
  </si>
  <si>
    <t>Unsecured Debt [Member] | 5.125% Notes [Member]</t>
  </si>
  <si>
    <t>Foreign Credit Facilities [Member]</t>
  </si>
  <si>
    <t>Capital Lease Obligations [Member]</t>
  </si>
  <si>
    <t>Capital lease obligations</t>
  </si>
  <si>
    <t>Long-Term Debt Former Revolving Credit Facility and Term Facility (Narrative) (Details) - USD ($) $ in Millions</t>
  </si>
  <si>
    <t>Write off of Deferred Debt Issuance Cost</t>
  </si>
  <si>
    <t>Line of Credit Facility, Maximum Borrowing Capacity</t>
  </si>
  <si>
    <t>Loans Payable [Member] | Secured Debt [Member]</t>
  </si>
  <si>
    <t>Debt Instrument, Periodic Payment, Principal</t>
  </si>
  <si>
    <t>Long-Term Debt Long-Term Debt Notes Payable (Narrative) (Details) - USD ($) $ in Millions</t>
  </si>
  <si>
    <t>Payments of Debt Issuance Costs</t>
  </si>
  <si>
    <t>Repayments of Long-term Debt</t>
  </si>
  <si>
    <t>Other expense - Debt refinancing and redemption costs</t>
  </si>
  <si>
    <t>6.25% Notes Due 2025 &amp; 6.50% Notes Due 2027 [Member]</t>
  </si>
  <si>
    <t>Debt Instrument, Repurchased Face Amount</t>
  </si>
  <si>
    <t>5.125%</t>
  </si>
  <si>
    <t>Interest Paid</t>
  </si>
  <si>
    <t>7.75%</t>
  </si>
  <si>
    <t>6.625%</t>
  </si>
  <si>
    <t>Metaldyne Performance Group, Inc. [Member] | Unsecured Debt [Member] | 6.25% Notes due 2025 [Member]</t>
  </si>
  <si>
    <t>Metaldyne Performance Group, Inc. [Member] | Unsecured Debt [Member] | 6.50% Notes [Member]</t>
  </si>
  <si>
    <t>Long-Term Debt Leases (Narrative) (Details) - USD ($) $ in Millions</t>
  </si>
  <si>
    <t>Long-term Debt, Weighted Average Interest Rate, at Point in Time</t>
  </si>
  <si>
    <t>5.70%</t>
  </si>
  <si>
    <t>6.60%</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 expense</t>
  </si>
  <si>
    <t>Capital leased assets, gross</t>
  </si>
  <si>
    <t>Capital leases, balance sheet, assets by major class, net</t>
  </si>
  <si>
    <t>16.00%</t>
  </si>
  <si>
    <t>Long-Term Debt Foreign Credit Facilities (Narrative) (Details) - Foreign Credit Facilities [Member] - USD ($) $ in Millions</t>
  </si>
  <si>
    <t>Line of Credit Facility [Line Items]</t>
  </si>
  <si>
    <t>Foreign Credit Facilities, Remaining Borrowing Capacity</t>
  </si>
  <si>
    <t>Long-Term Debt Long-term Debt Maturity Schedule (Details) $ in Millions</t>
  </si>
  <si>
    <t>Thereafter</t>
  </si>
  <si>
    <t>Long-Term Debt Interest Expense and Investment Income (Narrative) (Details) - USD ($) $ in Millions</t>
  </si>
  <si>
    <t>Interest Expense</t>
  </si>
  <si>
    <t>Interest Costs Capitalized</t>
  </si>
  <si>
    <t>Investment Income, Interest</t>
  </si>
  <si>
    <t>Long-Term Debt New Senior Secured Credit Facilities (Details) - USD ($) $ in Millions</t>
  </si>
  <si>
    <t>Proceeds from Issuance of Long-term Debt</t>
  </si>
  <si>
    <t>Line of Credit Facility, Interest Rate Description</t>
  </si>
  <si>
    <t xml:space="preserve">The Term Loan A Facility and the Revolving Credit Facility will mature on April 6, 2022, and the Term Loan B Facility will mature on April 6, 2024. Borrowings under the New Senior Secured Credit Facilities bear interest at rates based on the applicable Eurodollar rate or alternate base rate, as AAM may elect, in each case plus an applicable margin determined based on AAM’s total net leverage ratio. The alternate base rate is the greatest of (a) the prime rate of a major United States financial institution, (b) the Federal Reserve Bank of New York rate plus 0.50% and (c) the adjusted Eurodollar rate plus 1.00%. The applicable margin for Eurodollar-based loans under the New Senior Secured Credit Facilities will be between 1.25% and 2.25% with respect to any loan under the Term Loan A Facility, 2.25% with respect to any loan under the Term Loan B Facility, and between 2.00% and 3.00% with respect to any loan under the Revolving Credit Facility. The applicable margin for loans subject to alternate base rate will be between 0.25% and 1.25% with respect to any loan under the Term Loan A Facility, 1.25% with respect to any loan under the Term Loan B Facility, and between 1.00% and 2.00% with respect to any loan under the Revolving Credit Facility.  </t>
  </si>
  <si>
    <t>Line of Credit Facility, Borrowing Capacity, Description</t>
  </si>
  <si>
    <t xml:space="preserve">The Credit Agreement permits AAM, Inc. to incur incremental term loan borrowings and/or increase commitments under the Revolving Credit Facility, subject to certain limitations and the satisfaction of certain conditions, in an aggregate amount not to exceed (i) $600 million, plus (ii) certain voluntary prepayments, plus (iii) additional amounts subject to pro forma compliance with a first lien net leverage ratio for Holdings and its restricted subsidiaries.  </t>
  </si>
  <si>
    <t>Term Loan A [Member]</t>
  </si>
  <si>
    <t>Payment for Debt Extinguishment or Debt Prepayment Cost</t>
  </si>
  <si>
    <t>Term Loan B [Member]</t>
  </si>
  <si>
    <t>New Senior Secured Credit Facilities [Member]</t>
  </si>
  <si>
    <t>New Multi-Currency Credit Facility [Member]</t>
  </si>
  <si>
    <t>Line of Credit Facility, Remaining Borrowing Capacity</t>
  </si>
  <si>
    <t>Letters of Credit Outstanding, Amount</t>
  </si>
  <si>
    <t>Metaldyne Performance Group, Inc. [Member] | New Multi-Currency Credit Facility [Member]</t>
  </si>
  <si>
    <t>Metaldyne Performance Group, Inc. [Member] | Term Loan A [Member]</t>
  </si>
  <si>
    <t>Metaldyne Performance Group, Inc. [Member] | Term Loan B [Member]</t>
  </si>
  <si>
    <t>Metaldyne Performance Group, Inc. [Member] | 7.375% Notes - MPG [Member]</t>
  </si>
  <si>
    <t>7.375%</t>
  </si>
  <si>
    <t>Long-Term Debt Repayment of MPG Indebtedness (Details) - USD ($) $ in Millions</t>
  </si>
  <si>
    <t>Metaldyne Performance Group, Inc. [Member] | Euro Denominated Term Loan [Member]</t>
  </si>
  <si>
    <t>Metaldyne Performance Group, Inc. [Member] | U.S. Dollar Denominated Term Loan [Member] [Member]</t>
  </si>
  <si>
    <t>Metaldyne Performance Group, Inc. [Member] | MPG Bonds [Member]</t>
  </si>
  <si>
    <t>Derivatives Derivatives and Risk Management (Narrative) (Details) - USD ($) $ in Millions</t>
  </si>
  <si>
    <t>May 31, 2021</t>
  </si>
  <si>
    <t>May 31, 2020</t>
  </si>
  <si>
    <t>May 31, 2019</t>
  </si>
  <si>
    <t>May 31, 2018</t>
  </si>
  <si>
    <t>Foreign Currency Forward &amp; Foreign Currency Option Contracts [Member]</t>
  </si>
  <si>
    <t>Derivative [Line Items]</t>
  </si>
  <si>
    <t>Derivative, Notional Amount</t>
  </si>
  <si>
    <t>Debt [Member] | Interest Rate Swap [Member]</t>
  </si>
  <si>
    <t>Derivatives Gain (Loss) Recognized for Designated and Undesignated Hedges (Details) - USD ($) $ in Millions</t>
  </si>
  <si>
    <t>Cost of Sales [Member] | Foreign Exchange Forward [Member]</t>
  </si>
  <si>
    <t>Description of Location of Gain (Loss) on Foreign Currency Derivative Instruments Not Designated as Hedging Instruments in Financial Statements</t>
  </si>
  <si>
    <t>Cost of Goods Sold</t>
  </si>
  <si>
    <t>Derivative Instruments Not Designated as Hedging Instruments, Gain (Loss), Net</t>
  </si>
  <si>
    <t>Cost of Sales [Member] | Foreign Exchange Option [Member]</t>
  </si>
  <si>
    <t>Cost of Sales [Member] | Cash Flow Hedging [Member] | Foreign Exchange Forward [Member]</t>
  </si>
  <si>
    <t>Derivative Instruments, Income Statement Location of Gain (Loss) Reclassified from Accumulated OCI</t>
  </si>
  <si>
    <t>Derivative Instruments, Gain (Loss) Reclassified from Accumulated OCI into Income, Effective Portion, Net</t>
  </si>
  <si>
    <t>Interest Expense [Member] | Cash Flow Hedging [Member] | Interest Rate Swap [Member]</t>
  </si>
  <si>
    <t>Other Income [Member] | Foreign Exchange Forward [Member]</t>
  </si>
  <si>
    <t>Other Income (Expense), Net</t>
  </si>
  <si>
    <t>Scenario, Forecast [Member] | Cost of Sales [Member] | Cash Flow Hedging [Member] | Foreign Exchange Forward [Member]</t>
  </si>
  <si>
    <t>Cash Flow Hedge Gain (Loss) to be Reclassified within Twelve Months</t>
  </si>
  <si>
    <t>Scenario, Forecast [Member] | Interest Expense [Member] | Cash Flow Hedging [Member] | Interest Rate Swap [Member]</t>
  </si>
  <si>
    <t>Derivatives Sales, Receivables and Postretirement Cost Sharing Asset by Major Customer (Narrative) (Details) - USD ($) $ in Millions</t>
  </si>
  <si>
    <t>Revenue, Major Customer [Line Items]</t>
  </si>
  <si>
    <t>Total GM postretirement cost sharing asset</t>
  </si>
  <si>
    <t>General Motors [Member]</t>
  </si>
  <si>
    <t>Entity-wide revenue, major customer, percentage</t>
  </si>
  <si>
    <t>47.00%</t>
  </si>
  <si>
    <t>67.00%</t>
  </si>
  <si>
    <t>66.00%</t>
  </si>
  <si>
    <t>Fair value, concentration of risk, accounts receivable</t>
  </si>
  <si>
    <t>FCA [Member]</t>
  </si>
  <si>
    <t>14.00%</t>
  </si>
  <si>
    <t>18.00%</t>
  </si>
  <si>
    <t>20.00%</t>
  </si>
  <si>
    <t>Fair Value Fair Value of Assets and Liabilities Measured on Recurring Basis (Details) - USD ($) $ in Millions</t>
  </si>
  <si>
    <t>Fair Value, Inputs, Level 1 [Member]</t>
  </si>
  <si>
    <t>Fair Value, Assets and Liabilities Measured on Recurring and Nonrecurring Basis [Line Items]</t>
  </si>
  <si>
    <t>Cash equivalents, at fair value</t>
  </si>
  <si>
    <t>Reported Value Measurement [Member] | Fair Value, Inputs, Level 1 [Member]</t>
  </si>
  <si>
    <t>Cash equivalents, at carrying value</t>
  </si>
  <si>
    <t>Foreign Exchange Forward [Member] | Reported Value Measurement [Member] | Designated as Hedging Instrument [Member] | Prepaid Expenses and Other Current Assets [Member] | Fair Value, Inputs, Level 2 [Member]</t>
  </si>
  <si>
    <t>Cash flow hedges - currency forward contracts</t>
  </si>
  <si>
    <t>Foreign Exchange Forward [Member] | Reported Value Measurement [Member] | Designated as Hedging Instrument [Member] | Other Noncurrent Assets [Member] | Fair Value, Inputs, Level 2 [Member]</t>
  </si>
  <si>
    <t>Foreign Exchange Forward [Member] | Reported Value Measurement [Member] | Designated as Hedging Instrument [Member] | Accrued Liabilities [Member] | Fair Value, Inputs, Level 2 [Member]</t>
  </si>
  <si>
    <t>Currency forward contracts, liability, fair value disclosure</t>
  </si>
  <si>
    <t>Foreign Exchange Forward [Member] | Reported Value Measurement [Member] | Designated as Hedging Instrument [Member] | Other Noncurrent Liabilities [Member] | Fair Value, Inputs, Level 2 [Member]</t>
  </si>
  <si>
    <t>Foreign Exchange Forward [Member] | Reported Value Measurement [Member] | Not Designated as Hedging Instrument [Member] | Accrued Liabilities [Member] | Fair Value, Inputs, Level 2 [Member]</t>
  </si>
  <si>
    <t>Foreign Exchange Forward [Member] | Estimate of Fair Value Measurement [Member] | Designated as Hedging Instrument [Member] | Prepaid Expenses and Other Current Assets [Member] | Fair Value, Inputs, Level 2 [Member]</t>
  </si>
  <si>
    <t>Foreign Exchange Forward [Member] | Estimate of Fair Value Measurement [Member] | Designated as Hedging Instrument [Member] | Other Noncurrent Assets [Member] | Fair Value, Inputs, Level 2 [Member]</t>
  </si>
  <si>
    <t>Foreign Exchange Forward [Member] | Estimate of Fair Value Measurement [Member] | Designated as Hedging Instrument [Member] | Accrued Liabilities [Member] | Fair Value, Inputs, Level 2 [Member]</t>
  </si>
  <si>
    <t>Foreign Exchange Forward [Member] | Estimate of Fair Value Measurement [Member] | Designated as Hedging Instrument [Member] | Other Noncurrent Liabilities [Member] | Fair Value, Inputs, Level 2 [Member]</t>
  </si>
  <si>
    <t>Foreign Exchange Forward [Member] | Estimate of Fair Value Measurement [Member] | Not Designated as Hedging Instrument [Member] | Accrued Liabilities [Member] | Fair Value, Inputs, Level 2 [Member]</t>
  </si>
  <si>
    <t>Interest Rate Swap [Member] | Reported Value Measurement [Member] | Designated as Hedging Instrument [Member] | Prepaid Expenses and Other Current Assets [Member] | Fair Value, Inputs, Level 2 [Member]</t>
  </si>
  <si>
    <t>Cash flow hedges - variable-to-fixed interest rate swap</t>
  </si>
  <si>
    <t>Interest Rate Swap [Member] | Reported Value Measurement [Member] | Designated as Hedging Instrument [Member] | Other Noncurrent Assets [Member] | Fair Value, Inputs, Level 2 [Member]</t>
  </si>
  <si>
    <t>Interest Rate Swap [Member] | Reported Value Measurement [Member] | Designated as Hedging Instrument [Member] | Other Noncurrent Liabilities [Member] | Fair Value, Inputs, Level 2 [Member]</t>
  </si>
  <si>
    <t>Interest Rate Swap [Member] | Estimate of Fair Value Measurement [Member] | Designated as Hedging Instrument [Member] | Prepaid Expenses and Other Current Assets [Member] | Fair Value, Inputs, Level 2 [Member]</t>
  </si>
  <si>
    <t>Interest Rate Swap [Member] | Estimate of Fair Value Measurement [Member] | Designated as Hedging Instrument [Member] | Other Noncurrent Assets [Member] | Fair Value, Inputs, Level 2 [Member]</t>
  </si>
  <si>
    <t>Interest Rate Swap [Member] | Estimate of Fair Value Measurement [Member] | Designated as Hedging Instrument [Member] | Other Noncurrent Liabilities [Member] | Fair Value, Inputs, Level 2 [Member]</t>
  </si>
  <si>
    <t>Fair Value Fair Value of Debt (Details) - Fair Value, Inputs, Level 2 [Member] - USD ($) $ in Millions</t>
  </si>
  <si>
    <t>Reported Value Measurement [Member] | Revolving Credit Facility [Member]</t>
  </si>
  <si>
    <t>Reported Value Measurement [Member] | Term Loan A [Member]</t>
  </si>
  <si>
    <t>Reported Value Measurement [Member] | Term Loan B [Member]</t>
  </si>
  <si>
    <t>Reported Value Measurement [Member] | 7.75% Notes [Member]</t>
  </si>
  <si>
    <t>Reported Value Measurement [Member] | 6.625% Notes [Member]</t>
  </si>
  <si>
    <t>Reported Value Measurement [Member] | 6.50% Notes [Member]</t>
  </si>
  <si>
    <t>Reported Value Measurement [Member] | 6.25% Notes due 2025 [Member]</t>
  </si>
  <si>
    <t>Reported Value Measurement [Member] | 6.25% Notes due 2021 [Member]</t>
  </si>
  <si>
    <t>Reported Value Measurement [Member] | 5.125% Notes [Member]</t>
  </si>
  <si>
    <t>Estimate of Fair Value Measurement [Member] | Revolving Credit Facility [Member]</t>
  </si>
  <si>
    <t>Estimate of Fair Value Measurement [Member] | Term Loan A [Member]</t>
  </si>
  <si>
    <t>Estimate of Fair Value Measurement [Member] | Term Loan B [Member]</t>
  </si>
  <si>
    <t>Estimate of Fair Value Measurement [Member] | 7.75% Notes [Member]</t>
  </si>
  <si>
    <t>Estimate of Fair Value Measurement [Member] | 6.625% Notes [Member]</t>
  </si>
  <si>
    <t>Estimate of Fair Value Measurement [Member] | 6.50% Notes [Member]</t>
  </si>
  <si>
    <t>Estimate of Fair Value Measurement [Member] | 6.25% Notes due 2025 [Member]</t>
  </si>
  <si>
    <t>Estimate of Fair Value Measurement [Member] | 6.25% Notes due 2021 [Member]</t>
  </si>
  <si>
    <t>Estimate of Fair Value Measurement [Member] | 5.125% Notes [Member]</t>
  </si>
  <si>
    <t>Employee Benefit Plans GM Cost Sharing (Narrative) (Details) - USD ($) $ in Millions</t>
  </si>
  <si>
    <t>Current GM postretirement cost sharing asset</t>
  </si>
  <si>
    <t>Noncurrent GM postretirement cost sharing asset</t>
  </si>
  <si>
    <t>Employee Benefit Plans Defined Benefit Plan, Assumptions Used (Details)</t>
  </si>
  <si>
    <t>Other Postretirement Benefits Plan [Member]</t>
  </si>
  <si>
    <t>Defined Benefit Plan Disclosure [Line Items]</t>
  </si>
  <si>
    <t>Discount rate</t>
  </si>
  <si>
    <t>3.65%</t>
  </si>
  <si>
    <t>4.20%</t>
  </si>
  <si>
    <t>4.45%</t>
  </si>
  <si>
    <t>Rate of compensation increase</t>
  </si>
  <si>
    <t>4.00%</t>
  </si>
  <si>
    <t>Domestic Plan [Member]</t>
  </si>
  <si>
    <t>4.15%</t>
  </si>
  <si>
    <t>4.40%</t>
  </si>
  <si>
    <t>Expected return on plan assets</t>
  </si>
  <si>
    <t>7.45%</t>
  </si>
  <si>
    <t>7.50%</t>
  </si>
  <si>
    <t>UNITED KINGDOM | Foreign Plan [Member]</t>
  </si>
  <si>
    <t>2.75%</t>
  </si>
  <si>
    <t>2.70%</t>
  </si>
  <si>
    <t>3.90%</t>
  </si>
  <si>
    <t>5.10%</t>
  </si>
  <si>
    <t>5.00%</t>
  </si>
  <si>
    <t>3.40%</t>
  </si>
  <si>
    <t>3.45%</t>
  </si>
  <si>
    <t>3.30%</t>
  </si>
  <si>
    <t>Employee Benefit Plans Accumulated Benefit Obligation and Underfunded Pension Plan Detail (Narrative) (Details) - USD ($) $ in Millions</t>
  </si>
  <si>
    <t>Defined benefit plan, accumulated benefit obligation</t>
  </si>
  <si>
    <t>Defined Benefit Plan, Pension Plan with Accumulated Benefit Obligation in Excess of Plan Assets, Accumulated Benefit Obligation</t>
  </si>
  <si>
    <t>Defined Benefit Plan, Pension Plan with Accumulated Benefit Obligation in Excess of Plan Assets, Projected Benefit Obligation</t>
  </si>
  <si>
    <t>Defined Benefit Plan, Pension Plan with Accumulated Benefit Obligation in Excess of Plan Assets, Fair Value of Plan Assets</t>
  </si>
  <si>
    <t>Employee Benefit Plans Change in Benefit Obligation and Plan Assets (Details) - USD ($) $ in Millions</t>
  </si>
  <si>
    <t>Defined Benefit Plan, Change in Fair Value of Plan Assets [Roll Forward]</t>
  </si>
  <si>
    <t>Fair value of plan assets at beginning of year</t>
  </si>
  <si>
    <t>Fair value of plan assets at end of year</t>
  </si>
  <si>
    <t>Pension Plan [Member]</t>
  </si>
  <si>
    <t>Defined Benefit Plan, Change in Benefit Obligation [Roll Forward]</t>
  </si>
  <si>
    <t>Benefit obligation at beginning of year</t>
  </si>
  <si>
    <t>Service cost</t>
  </si>
  <si>
    <t>Interest cost</t>
  </si>
  <si>
    <t>Plan amendments</t>
  </si>
  <si>
    <t>Actuarial loss (gain)</t>
  </si>
  <si>
    <t>Change in GM Portion of OPEB Obligation</t>
  </si>
  <si>
    <t>Participant contributions</t>
  </si>
  <si>
    <t>Settlements</t>
  </si>
  <si>
    <t>Benefit payments</t>
  </si>
  <si>
    <t>MPG acquisition / business combination</t>
  </si>
  <si>
    <t>Currency fluctuations</t>
  </si>
  <si>
    <t>Net change</t>
  </si>
  <si>
    <t>Benefit obligation at end of year</t>
  </si>
  <si>
    <t>Actual return on plan assets</t>
  </si>
  <si>
    <t>Employer contributions</t>
  </si>
  <si>
    <t>Employee Benefit Plans Amounts Recognized in the Balance Sheet (Details) - USD ($) $ in Millions</t>
  </si>
  <si>
    <t>Defined Benefit Plans and Other Postretirement Benefit Plans Table Text Block [Line Items]</t>
  </si>
  <si>
    <t>Noncurrent assets</t>
  </si>
  <si>
    <t>Defined benefit pension plan liabilities, current</t>
  </si>
  <si>
    <t>Defined benefit pension plan, liabilities, noncurrent</t>
  </si>
  <si>
    <t>Defined benefit plan, amounts recognized in balance sheet</t>
  </si>
  <si>
    <t>Postemployment benefits liability, current</t>
  </si>
  <si>
    <t>Other postretirement defined benefit plan, liabilities, noncurrent</t>
  </si>
  <si>
    <t>Other postretirement defined benefit plan, liabilities</t>
  </si>
  <si>
    <t>Employee Benefit Plans Pre-tax Amounts Recorded in AOCI (Details) - USD ($) $ in Millions</t>
  </si>
  <si>
    <t>Net actuarial gain (loss)</t>
  </si>
  <si>
    <t>Net prior service credit</t>
  </si>
  <si>
    <t>Total amounts recorded</t>
  </si>
  <si>
    <t>Employee Benefit Plans Components of Net Periodic Benefit Cost (Credit) (Details) - USD ($) $ in Millions</t>
  </si>
  <si>
    <t>Expected asset return</t>
  </si>
  <si>
    <t>Amortized actuarial loss</t>
  </si>
  <si>
    <t>Amortized prior service credit</t>
  </si>
  <si>
    <t>Settlement charge</t>
  </si>
  <si>
    <t>Net periodic benefit credit</t>
  </si>
  <si>
    <t>Other postretirement benefit expense</t>
  </si>
  <si>
    <t>Employee Benefit Plans All Other Relevant Defined Benefit Pension and Other Postretirement Benefit Disclosures (Narrative) (Details) - USD ($) $ in Millions</t>
  </si>
  <si>
    <t>Dec. 31, 2026</t>
  </si>
  <si>
    <t>Defined Benefit Plan, Health Care Cost Trend Rate Assumed, Next Fiscal Year</t>
  </si>
  <si>
    <t>7.0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Amortization of Gain (Loss), Next Fiscal Year</t>
  </si>
  <si>
    <t>Defined Benefit Plan, Expected Amortization of Prior Service Cost (Credit), Next Fiscal Year</t>
  </si>
  <si>
    <t>Defined Benefit Plan, Expected Future Employer Contributions, Next Fiscal Year</t>
  </si>
  <si>
    <t>UNITED KINGDOM | Pension Plan [Member]</t>
  </si>
  <si>
    <t>Payment for Pension and Other Postretirement Benefits</t>
  </si>
  <si>
    <t>Scenario, Forecast [Member]</t>
  </si>
  <si>
    <t>Defined Benefit Plan, Ultimate Health Care Cost Trend Rate</t>
  </si>
  <si>
    <t>Defined Benefit Plan, Year Health Care Cost Trend Rate Reaches Ultimate Trend Rate</t>
  </si>
  <si>
    <t>Employee Benefit Plans Defined Benefit Pension Plan Assets by Category and Fair Value Hierarchy (Details) - USD ($) $ in Millions</t>
  </si>
  <si>
    <t>Fair value of plan assets</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Large Cap [Member]</t>
  </si>
  <si>
    <t>U.S. Large Cap [Member] | Fair Value, Inputs, Level 1 [Member]</t>
  </si>
  <si>
    <t>U.S. Large Cap [Member] | Fair Value, Inputs, Level 2 [Member]</t>
  </si>
  <si>
    <t>U.S. Large Cap [Member] | Fair Value, Inputs, Level 3 [Member]</t>
  </si>
  <si>
    <t>U.S. Small/Mid Cap [Member]</t>
  </si>
  <si>
    <t>U.S. Small/Mid Cap [Member] | Fair Value, Inputs, Level 1 [Member]</t>
  </si>
  <si>
    <t>U.S. Small/Mid Cap [Member] | Fair Value, Inputs, Level 2 [Member]</t>
  </si>
  <si>
    <t>U.S. Small/Mid Cap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Government Agencies [Member]</t>
  </si>
  <si>
    <t>Government Agencies [Member] | Fair Value, Inputs, Level 1 [Member]</t>
  </si>
  <si>
    <t>Government Agencies [Member] | Fair Value, Inputs, Level 2 [Member]</t>
  </si>
  <si>
    <t>Government Agencies [Member] | Fair Value, Inputs, Level 3 [Member]</t>
  </si>
  <si>
    <t>Investment Grade Corporate Bonds [Member]</t>
  </si>
  <si>
    <t>Investment Grade Corporate Bonds [Member] | Fair Value, Inputs, Level 1 [Member]</t>
  </si>
  <si>
    <t>Investment Grade Corporate Bonds [Member] | Fair Value, Inputs, Level 2 [Member]</t>
  </si>
  <si>
    <t>Investment Grade Corporate Bonds [Member] | Fair Value, Inputs, Level 3 [Member]</t>
  </si>
  <si>
    <t>NonInvestment Grade Corporate Bonds [Member]</t>
  </si>
  <si>
    <t>NonInvestment Grade Corporate Bonds [Member] | Fair Value, Inputs, Level 1 [Member]</t>
  </si>
  <si>
    <t>NonInvestment Grade Corporate Bonds [Member] | Fair Value, Inputs, Level 2 [Member]</t>
  </si>
  <si>
    <t>NonInvestment Grade Corporate Bonds [Member] | Fair Value, Inputs, Level 3 [Member]</t>
  </si>
  <si>
    <t>Emerging Market Debt [Member]</t>
  </si>
  <si>
    <t>Emerging Market Debt [Member] | Fair Value, Inputs, Level 1 [Member]</t>
  </si>
  <si>
    <t>Emerging Market Debt [Member] | Fair Value, Inputs, Level 2 [Member]</t>
  </si>
  <si>
    <t>Emerging Market Debt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Commercial Real Estate [Member]</t>
  </si>
  <si>
    <t>Commercial Real Estate [Member] | Fair Value, Inputs, Level 1 [Member]</t>
  </si>
  <si>
    <t>Commercial Real Estate [Member] | Fair Value, Inputs, Level 2 [Member]</t>
  </si>
  <si>
    <t>Commercial Real Estate [Member] | Fair Value, Inputs, Level 3 [Member]</t>
  </si>
  <si>
    <t>Hedge Funds, Multi-strategy [Member]</t>
  </si>
  <si>
    <t>Hedge Funds, Multi-strategy [Member] | Fair Value, Inputs, Level 1 [Member]</t>
  </si>
  <si>
    <t>Hedge Funds, Multi-strategy [Member] | Fair Value, Inputs, Level 2 [Member]</t>
  </si>
  <si>
    <t>Hedge Funds, Multi-strategy [Member] | Fair Value, Inputs, Level 3 [Member]</t>
  </si>
  <si>
    <t>Hedge Funds, Structured Credit Fund [Member]</t>
  </si>
  <si>
    <t>Hedge Funds, Structured Credit Fund [Member] | Fair Value, Inputs, Level 1 [Member]</t>
  </si>
  <si>
    <t>Hedge Funds, Structured Credit Fund [Member] | Fair Value, Inputs, Level 2 [Member]</t>
  </si>
  <si>
    <t>Hedge Funds, Structured Credit Fund [Member] | Fair Value, Inputs, Level 3 [Member]</t>
  </si>
  <si>
    <t>Defined Benefit Plan, Actual Plan Asset Allocations</t>
  </si>
  <si>
    <t>Domestic Plan [Member] | Cash and Cash Equivalents [Member]</t>
  </si>
  <si>
    <t>Defined Benefit Plan, Target Allocation Percentage</t>
  </si>
  <si>
    <t>0% - 5%</t>
  </si>
  <si>
    <t>1.60%</t>
  </si>
  <si>
    <t>1.00%</t>
  </si>
  <si>
    <t>Domestic Plan [Member] | Equity Securities [Member]</t>
  </si>
  <si>
    <t>30% - 65%</t>
  </si>
  <si>
    <t>42.70%</t>
  </si>
  <si>
    <t>42.00%</t>
  </si>
  <si>
    <t>Domestic Plan [Member] | Fixed Income Funds [Member]</t>
  </si>
  <si>
    <t>35% - 55%</t>
  </si>
  <si>
    <t>47.50%</t>
  </si>
  <si>
    <t>48.00%</t>
  </si>
  <si>
    <t>Domestic Plan [Member] | Hedge Funds [Member]</t>
  </si>
  <si>
    <t>5% - 10%</t>
  </si>
  <si>
    <t>8.20%</t>
  </si>
  <si>
    <t>9.00%</t>
  </si>
  <si>
    <t>UNITED KINGDOM | Foreign Plan [Member] | Cash and Cash Equivalents [Member]</t>
  </si>
  <si>
    <t>2.30%</t>
  </si>
  <si>
    <t>UNITED KINGDOM | Foreign Plan [Member] | Equity Securities [Member]</t>
  </si>
  <si>
    <t>25% - 35%</t>
  </si>
  <si>
    <t>28.60%</t>
  </si>
  <si>
    <t>27.30%</t>
  </si>
  <si>
    <t>UNITED KINGDOM | Foreign Plan [Member] | Fixed Income Funds [Member]</t>
  </si>
  <si>
    <t>55% - 65%</t>
  </si>
  <si>
    <t>57.90%</t>
  </si>
  <si>
    <t>57.00%</t>
  </si>
  <si>
    <t>UNITED KINGDOM | Foreign Plan [Member] | Hedge Funds [Member]</t>
  </si>
  <si>
    <t>5% - 15%</t>
  </si>
  <si>
    <t>11.20%</t>
  </si>
  <si>
    <t>11.70%</t>
  </si>
  <si>
    <t>Employee Benefit Plans Defined Contribution Plans (Narrative) (Details) - USD ($) $ in Millions</t>
  </si>
  <si>
    <t>Annual Retirement Contribution (ARC) [Member]</t>
  </si>
  <si>
    <t>Defined contribution plans, ARC, maximum employee contribution percentage</t>
  </si>
  <si>
    <t>Defined contribution plan, employer matching contribution, percent</t>
  </si>
  <si>
    <t>3.00%</t>
  </si>
  <si>
    <t>Defined contribution plans, ARC, contributions made during period</t>
  </si>
  <si>
    <t>Defined contribution plans, ARC, hourly associates, contributions made during period</t>
  </si>
  <si>
    <t>Salaried Savings Plan [Member]</t>
  </si>
  <si>
    <t>Defined contribution plans, maximum company match, salaried voluntary savings plan</t>
  </si>
  <si>
    <t>50.00%</t>
  </si>
  <si>
    <t>10.00%</t>
  </si>
  <si>
    <t>Defined contribution plans, salaried voluntary savings plan, matching contributions during the period</t>
  </si>
  <si>
    <t>Hourly Voluntary Savings Plan [Member]</t>
  </si>
  <si>
    <t>6.00%</t>
  </si>
  <si>
    <t>Defined Contribution Plans, Maximum Company Match, Hourly Voluntary Savings Plan</t>
  </si>
  <si>
    <t>25.00%</t>
  </si>
  <si>
    <t>Defined contribution plans, hourly voluntary savings plan, matching contributions during the period</t>
  </si>
  <si>
    <t>Employee Benefit Plans Deferred Compensation Plan (Narrative) (Details) - USD ($) $ in Millions</t>
  </si>
  <si>
    <t>Deferred Compensation Arrangement with Individual, Postretirement Benefits [Line Items]</t>
  </si>
  <si>
    <t>Deferred compensation distributions</t>
  </si>
  <si>
    <t>Deferred compensation arrangement with individuals, recorded liability</t>
  </si>
  <si>
    <t>Increase in deferred compensation liability</t>
  </si>
  <si>
    <t>Stock Based Compensation Stock Based Compensation (Narrative) (Details) shares in Millions</t>
  </si>
  <si>
    <t>Dec. 31, 2017shares</t>
  </si>
  <si>
    <t>Share-based compensation arrangement by share-based payment award, number of shares available for grant</t>
  </si>
  <si>
    <t>Stock Based Compensation Restricted Stock Units Activity (Details) - USD ($) $ / shares in Units, shares in Millions, $ in Millions</t>
  </si>
  <si>
    <t>Dec. 31, 2014</t>
  </si>
  <si>
    <t>Share-based Compensation Arrangement by Share-based Payment Award, Equity Instruments Other than Options, Nonvested [Roll Forward]</t>
  </si>
  <si>
    <t>Share-based compensation arrangement by share-based payment award, equity instruments other than options, vested in period, total fair value</t>
  </si>
  <si>
    <t>Restricted Stock Units (RSUs) [Member]</t>
  </si>
  <si>
    <t>Restricted stock units granted</t>
  </si>
  <si>
    <t>Restricted stock units vested</t>
  </si>
  <si>
    <t>Restricted stock units canceled</t>
  </si>
  <si>
    <t>Weighted-average grant date fair value outstanding</t>
  </si>
  <si>
    <t>Weighted-average grant date fair value granted</t>
  </si>
  <si>
    <t>Weighted-average grant date fair value vested</t>
  </si>
  <si>
    <t>Weighted-average grant date fair value canceled</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tock Based Compensation Performance Shares Activity (Details) - Performance Shares [Member] - USD ($) $ / shares in Units, shares in Millions, $ in Millions</t>
  </si>
  <si>
    <t>EBITDA Award [Member]</t>
  </si>
  <si>
    <t>Performance shares granted</t>
  </si>
  <si>
    <t>Performance shares vested</t>
  </si>
  <si>
    <t>Performance shares canceled</t>
  </si>
  <si>
    <t>Total Shareholder Return (TSR) Awards [Member]</t>
  </si>
  <si>
    <t>Income Taxes Tax Cuts and Jobs Act (Narrative) (Details) $ in Millions</t>
  </si>
  <si>
    <t>Transition Tax [Domain]</t>
  </si>
  <si>
    <t>Tax Cuts and Jobs Act [Line Items]</t>
  </si>
  <si>
    <t>Other Tax Expense (Benefit)</t>
  </si>
  <si>
    <t>Tax Cuts and Jobs Act [Domain]</t>
  </si>
  <si>
    <t>Remeasurement of net deferred tax liabilities due to change in tax rate [Domain]</t>
  </si>
  <si>
    <t>Reduction of Deferred Tax Liability on Foreign Earnings [Domain]</t>
  </si>
  <si>
    <t>Income Taxes Income Before Income Taxes (Details) - USD ($) $ in Millions</t>
  </si>
  <si>
    <t>U.S. income (loss)</t>
  </si>
  <si>
    <t>Non - U.S. income</t>
  </si>
  <si>
    <t>Income Taxes Components of Provision for Income Taxes (Details) - USD ($) $ in Millions</t>
  </si>
  <si>
    <t>Current</t>
  </si>
  <si>
    <t>Federal</t>
  </si>
  <si>
    <t>Other state and local</t>
  </si>
  <si>
    <t>Foreign</t>
  </si>
  <si>
    <t>Total current</t>
  </si>
  <si>
    <t>Deferred</t>
  </si>
  <si>
    <t>Total deferred</t>
  </si>
  <si>
    <t>Total income tax expense</t>
  </si>
  <si>
    <t>Income Taxes Rate Reconciliation (Details)</t>
  </si>
  <si>
    <t>Effective income tax rate reconciliation, Federal statutory</t>
  </si>
  <si>
    <t>35.00%</t>
  </si>
  <si>
    <t>Effective income tax rate reconciliation, foreign income taxes</t>
  </si>
  <si>
    <t>(28.30%)</t>
  </si>
  <si>
    <t>(20.50%)</t>
  </si>
  <si>
    <t>(17.60%)</t>
  </si>
  <si>
    <t>Effective income tax rate reconciliation, change in enacted tax rate</t>
  </si>
  <si>
    <t>(31.60%)</t>
  </si>
  <si>
    <t>(0.20%)</t>
  </si>
  <si>
    <t>0.00%</t>
  </si>
  <si>
    <t>Effective Income Tax Rate Reconciliation, Transition Tax</t>
  </si>
  <si>
    <t>31.90%</t>
  </si>
  <si>
    <t>Effective income tax rate reconciliation, State and local</t>
  </si>
  <si>
    <t>(1.90%)</t>
  </si>
  <si>
    <t>0.10%</t>
  </si>
  <si>
    <t>Effective Income Tax Rate Reconciliation, Tax Credit, Percent</t>
  </si>
  <si>
    <t>(2.60%)</t>
  </si>
  <si>
    <t>(1.10%)</t>
  </si>
  <si>
    <t>(1.30%)</t>
  </si>
  <si>
    <t>Effective income tax rate reconciliation, valuation allowance</t>
  </si>
  <si>
    <t>(1.80%)</t>
  </si>
  <si>
    <t>0.40%</t>
  </si>
  <si>
    <t>2.60%</t>
  </si>
  <si>
    <t>Effective income tax rate reconciliation, U.S. tax on unremitted foreign earnings</t>
  </si>
  <si>
    <t>(5.50%)</t>
  </si>
  <si>
    <t>0.20%</t>
  </si>
  <si>
    <t>Effective Income Tax Rate Reconciliation, Tax Contingency, Percent</t>
  </si>
  <si>
    <t>0.50%</t>
  </si>
  <si>
    <t>(5.70%)</t>
  </si>
  <si>
    <t>Effective income tax rate reconciliation, other</t>
  </si>
  <si>
    <t>1.50%</t>
  </si>
  <si>
    <t>5.20%</t>
  </si>
  <si>
    <t>0.30%</t>
  </si>
  <si>
    <t>Effective income tax rate</t>
  </si>
  <si>
    <t>0.70%</t>
  </si>
  <si>
    <t>19.50%</t>
  </si>
  <si>
    <t>13.60%</t>
  </si>
  <si>
    <t>Income Taxes Effective Income Tax Rate (Narrative) (Details) - USD ($) $ in Millions</t>
  </si>
  <si>
    <t>Mar. 31, 2016</t>
  </si>
  <si>
    <t>Decrease in prior year tax positions</t>
  </si>
  <si>
    <t>Unrecognized Tax Benefits, Increase Resulting from Prior Period Tax Positions</t>
  </si>
  <si>
    <t>Unrecognized Tax Benefits, Decrease Resulting from Settlements with Taxing Authorities</t>
  </si>
  <si>
    <t>Tax positions relating to transfer pricing [Member]</t>
  </si>
  <si>
    <t>Income Taxes Refundable Income Taxes and Income Taxes Payable (Narrative) (Details) - USD ($) $ in Millions</t>
  </si>
  <si>
    <t>Refundable income taxes and income taxes payable [Line Items]</t>
  </si>
  <si>
    <t>Refundable income taxes</t>
  </si>
  <si>
    <t>Prepaid Expenses and Other Current Assets [Member]</t>
  </si>
  <si>
    <t>Other Assets and Deferred Charges [Domain]</t>
  </si>
  <si>
    <t>Accrued Liabilities [Member]</t>
  </si>
  <si>
    <t>Taxes Payable, Current</t>
  </si>
  <si>
    <t>Income Taxes Deferred Tax Assets and Liabilities (Details) - USD ($) $ in Millions</t>
  </si>
  <si>
    <t>Deferred Tax Liabilities, Net, Noncurrent</t>
  </si>
  <si>
    <t>Deferred Tax Assets, Net, Noncurrent</t>
  </si>
  <si>
    <t>Deferred Tax Assets, Noncurrent [Member]</t>
  </si>
  <si>
    <t>Employee benefits</t>
  </si>
  <si>
    <t>Inventory</t>
  </si>
  <si>
    <t>Deferred Tax Assets, Operating Loss Carryforwards</t>
  </si>
  <si>
    <t>Deferred Tax Assets, Tax Credit Carryforwards</t>
  </si>
  <si>
    <t>Deferred Tax Assets, Tax Credit Carryforwards, Other</t>
  </si>
  <si>
    <t>Deferred Tax Assets, Fixed Assets</t>
  </si>
  <si>
    <t>Deferred Tax Assets, Deferred Income</t>
  </si>
  <si>
    <t>Deferred Tax Assets, Noncurrent, Capitalized Expenditures</t>
  </si>
  <si>
    <t>Prepaid taxes and other</t>
  </si>
  <si>
    <t>Deferred Tax Assets, Valuation Allowance, Noncurrent</t>
  </si>
  <si>
    <t>Deferred Tax Liabilities, Noncurrent [Member]</t>
  </si>
  <si>
    <t>Deferred Tax Liabilities, Undistributed Foreign Earnings</t>
  </si>
  <si>
    <t>Deferred Tax Liabilities, Intangible Assets</t>
  </si>
  <si>
    <t>Deferred Tax Liabilities, Property, Plant and Equipment</t>
  </si>
  <si>
    <t>Deferred Tax Liabilities, Other</t>
  </si>
  <si>
    <t>Deferred Tax Liabilities, Gross, Noncurrent</t>
  </si>
  <si>
    <t>Foreign [Member]</t>
  </si>
  <si>
    <t>Domestic [Member]</t>
  </si>
  <si>
    <t>Income Taxes Deferred Income Tax Assets and Liabilities and Valuation Allowances (Narrative) (Details) - USD ($) $ in Millions</t>
  </si>
  <si>
    <t>Tax Credit Carryforward [Line Items]</t>
  </si>
  <si>
    <t>Deferred Tax Assets, Operating Loss and Tax Credit Carryforwards</t>
  </si>
  <si>
    <t>Deferred Tax Assets, Operating Loss and Tax Credit Carryforwards, Not Subject to Expiration</t>
  </si>
  <si>
    <t>NOL and Tax Credit Carryforward, Range of Carryforward Period, Lower End of Range</t>
  </si>
  <si>
    <t>5 years</t>
  </si>
  <si>
    <t>NOL and Tax Credit Carryforward, Range of Carryforward Period, Upper End of Range</t>
  </si>
  <si>
    <t>20 years</t>
  </si>
  <si>
    <t>Deferred Tax Assets, Valuation Allowance</t>
  </si>
  <si>
    <t>China</t>
  </si>
  <si>
    <t>Valuation allowance, deferred tax asset, increase (decrease), amount</t>
  </si>
  <si>
    <t>Income Taxes Unrecognized Tax Benefts (Details) - USD ($) $ in Millions</t>
  </si>
  <si>
    <t>Reconciliation of Unrecognized Tax Benefits, Excluding Amounts Pertaining to Examined Tax Returns [Roll Forward]</t>
  </si>
  <si>
    <t>Unrecognized tax benefits, beginning balance</t>
  </si>
  <si>
    <t>Increase in prior year tax positions</t>
  </si>
  <si>
    <t>Increase in current year tax positions</t>
  </si>
  <si>
    <t>Increase from acquisitions</t>
  </si>
  <si>
    <t>Settlement</t>
  </si>
  <si>
    <t>Unrecognized tax benefits, decrease resulting from foreign currency translation</t>
  </si>
  <si>
    <t>Unrecognized tax benefits, increase resulting from foreign currency translation</t>
  </si>
  <si>
    <t>Unrecognized tax benefits, ending balance</t>
  </si>
  <si>
    <t>Unrecognized Tax Benefits, Income Tax Penalties and Interest Accrued [Abstract]</t>
  </si>
  <si>
    <t>Unrecognized tax benefits, interest and penalties, beginning balance</t>
  </si>
  <si>
    <t>Interest and penalties, increase in prior year tax positions</t>
  </si>
  <si>
    <t>Interest and penalties, decrease in prior year tax positions</t>
  </si>
  <si>
    <t>Interest and penalties, increase in current year tax positions</t>
  </si>
  <si>
    <t>Interest and penalties, settlement</t>
  </si>
  <si>
    <t>Unrecognized income tax benefit interest and penalties, decrease from foreign currency remeasurement adjustment</t>
  </si>
  <si>
    <t>Unrecognized income tax benefit interest and penalties, increase from foreign currency remeasurement adjustment</t>
  </si>
  <si>
    <t>Unrecognized tax benefits, interest and penalties, ending balance</t>
  </si>
  <si>
    <t>Total Payments to Taxing Authority Regarding Transfer Pricing Issues, Including Payments Which Decreased Unrecognized Tax Benefits</t>
  </si>
  <si>
    <t>Income Taxes Other Tax Disclosure (Narrative) (Details) - USD ($) $ in Millions</t>
  </si>
  <si>
    <t>Income Tax Contingency [Line Items]</t>
  </si>
  <si>
    <t>Unrecognized Tax Benefits</t>
  </si>
  <si>
    <t>Unrecognized Tax Benefits, Income Tax Penalties and Interest Expense</t>
  </si>
  <si>
    <t>Unrecognized Tax Benefits, Income Tax Penalties and Interest Accrued</t>
  </si>
  <si>
    <t>Unrecognized Tax Benefits that Would Impact Effective Tax Rate</t>
  </si>
  <si>
    <t>Earnings Per Share Earnings Per Share (Details) - USD ($) $ / shares in Units, shares in Millions, $ in Millions</t>
  </si>
  <si>
    <t>Sep. 30, 2016</t>
  </si>
  <si>
    <t>Jun. 30, 2016</t>
  </si>
  <si>
    <t>Numerator [Abstract]</t>
  </si>
  <si>
    <t>Less: Net income attributable to participating securities</t>
  </si>
  <si>
    <t>Net income attributable to common shareholders - Basic and Dilutive</t>
  </si>
  <si>
    <t>Denominator [Abstract]</t>
  </si>
  <si>
    <t>Weighted-average shares outstanding</t>
  </si>
  <si>
    <t>Less: Participating securities</t>
  </si>
  <si>
    <t>Weighted-average common shares outstanding</t>
  </si>
  <si>
    <t>Dilutive stock-based compensation</t>
  </si>
  <si>
    <t>Diluted shares outstanding - adjusted weighted-average shares after assumed conversions</t>
  </si>
  <si>
    <t>Commitments and Contingencies Purchase Obligations (Details) - USD ($) $ in Millions</t>
  </si>
  <si>
    <t>Obligated purchase commitments</t>
  </si>
  <si>
    <t>Commitments and Contingencies Legal Proceedings (Details) $ in Millions</t>
  </si>
  <si>
    <t>Commitments and Contingencies [Abstract]</t>
  </si>
  <si>
    <t>Payments for Legal Settlements</t>
  </si>
  <si>
    <t>Commitments and Contingencies Product Liability (Details) - USD ($) $ in Millions</t>
  </si>
  <si>
    <t>Movement in Standard Product Warranty Accrual [Roll Forward]</t>
  </si>
  <si>
    <t>Accruals</t>
  </si>
  <si>
    <t>Adjustments to prior period accruals</t>
  </si>
  <si>
    <t>Foreign currency translation</t>
  </si>
  <si>
    <t>Reclassifications out of Accumulated Other Comprehensive Income Reclassifications out of Accumulated Other Comprehensive Income (Details) - USD ($) $ in Millions</t>
  </si>
  <si>
    <t>AOCI Attributable to Parent, Net of Tax [Roll Forward]</t>
  </si>
  <si>
    <t>Other Comprehensive Income (Loss), Foreign Currency Transaction and Translation Adjustment, before Tax</t>
  </si>
  <si>
    <t>Other Comprehensive Income (Loss), Defined Benefit Plans, Net Unamortized Gain (Loss) Arising During Period, Net of Tax</t>
  </si>
  <si>
    <t>Other Comprehensive Income (Loss), Unrealized Gain (Loss) on Derivatives Arising During Period, Before Tax</t>
  </si>
  <si>
    <t>Other Comprehensive Income (Loss), Net of Tax</t>
  </si>
  <si>
    <t>Accumulated Defined Benefit Plans Adjustment Attributable to Parent [Member]</t>
  </si>
  <si>
    <t>Accumulated Other Comprehensive Income (Loss), Net of Tax</t>
  </si>
  <si>
    <t>Other Comprehensive (Income) Loss, Defined Benefit Plan, after Reclassification Adjustment, before Tax</t>
  </si>
  <si>
    <t>Other Comprehensive (Income) Loss, Defined Benefit Plan, before Reclassification Adjustment, Tax</t>
  </si>
  <si>
    <t>Other Comprehensive Income (Loss), Defined Benefit Plan, Gain (Loss), Reclassification Adjustment from AOCI, before Tax</t>
  </si>
  <si>
    <t>Other Comprehensive (Income) Loss, Defined Benefit Plan, Reclassification Adjustment from AOCI, Tax</t>
  </si>
  <si>
    <t>Accumulated Foreign Currency Adjustment Attributable to Parent [Member]</t>
  </si>
  <si>
    <t>Other Comprehensive Income (Loss), Foreign Currency Translation Adjustment, Tax</t>
  </si>
  <si>
    <t>Other Comprehensive Income (Loss), Foreign Currency Transaction and Translation Reclassification Adjustment from AOCI, Realized upon Sale or Liquidation, Net of Tax</t>
  </si>
  <si>
    <t>Other Comprehensive Income (Loss), Foreign Currency Transaction and Translation Reclassification Adjustment from AOCI, Realized upon Sale or Liquidation, Tax</t>
  </si>
  <si>
    <t>Other Comprehensive Income (Loss), Foreign Currency Transaction and Translation Gain (Loss) Arising During Period, Net of Tax</t>
  </si>
  <si>
    <t>Accumulated Net Gain (Loss) from Cash Flow Hedges Attributable to Parent [Member]</t>
  </si>
  <si>
    <t>Other Comprehensive Income (Loss), Derivatives Qualifying as Hedges, before Tax</t>
  </si>
  <si>
    <t>Other Comprehensive Income (Loss), Derivatives Qualifying as Hedges, Tax</t>
  </si>
  <si>
    <t>Other Comprehensive Income (Loss), Reclassification Adjustment from AOCI on Derivatives, Net of Tax</t>
  </si>
  <si>
    <t>Other Comprehensive Income (Loss), Reclassification Adjustment from AOCI on Derivatives, Tax</t>
  </si>
  <si>
    <t>Other Comprehensive Income (Loss) Arising During Period, Total, Net of Tax</t>
  </si>
  <si>
    <t>Other Comprehensive Income (Loss), Defined Benefit Plans, before Reclassification Adjustments, Tax</t>
  </si>
  <si>
    <t>Other Comprehensive Income (Loss), Reclassification Adjustments, Total, Before Tax</t>
  </si>
  <si>
    <t>Other Comprehensive (Income) Loss, Reclassification Adjustment from AOCI, Defined Benefit Plans, Tax</t>
  </si>
  <si>
    <t>Reclassifications out of Accumulated Other Comprehensive Income Reclassifications out of Accumulated Other Comprehensive Income Parenthetical (Details) - USD ($) $ in Millions</t>
  </si>
  <si>
    <t>Cost of Sales [Member]</t>
  </si>
  <si>
    <t>Reclassification Adjustment out of Accumulated Other Comprehensive Income [Line Items]</t>
  </si>
  <si>
    <t>Other Comprehensive Income (Loss), Defined Benefit Plan, Gain (Loss), Reclassification Adjustment from AOCI, after Tax</t>
  </si>
  <si>
    <t>Selling, General and Administrative Expenses [Member]</t>
  </si>
  <si>
    <t>Segment and Geographic Information Schedule of Segment Reporting Information by Segment (Details) - USD ($) $ in Millions</t>
  </si>
  <si>
    <t>Sales Revenue, Goods, Net, Inclusive of Intersegment Sales</t>
  </si>
  <si>
    <t>Sales Revenue, Goods, Net, Intersegment Sales</t>
  </si>
  <si>
    <t>Segment Adjusted EBITDA</t>
  </si>
  <si>
    <t>Payments to Acquire Property, Plant, and Equipment</t>
  </si>
  <si>
    <t>Assets</t>
  </si>
  <si>
    <t>Other Segments [Member]</t>
  </si>
  <si>
    <t>Segment and Geographic Information Reconciliation of Operating Profit Loss from Segments to Consolidated (Details) - USD ($) $ in Millions</t>
  </si>
  <si>
    <t>Pension settlement</t>
  </si>
  <si>
    <t>Impact of change in accounting principle</t>
  </si>
  <si>
    <t>Other</t>
  </si>
  <si>
    <t>Income (loss) from continuing operations before income taxes, noncontrolling interest</t>
  </si>
  <si>
    <t>Segment and Geographic Information Segment and Geographic Information (Details) - USD ($) $ in Millions</t>
  </si>
  <si>
    <t>Revenues from External Customers and Long-Lived Assets [Line Items]</t>
  </si>
  <si>
    <t>Long-lived assets</t>
  </si>
  <si>
    <t>United States</t>
  </si>
  <si>
    <t>Canada</t>
  </si>
  <si>
    <t>Mexico</t>
  </si>
  <si>
    <t>South America</t>
  </si>
  <si>
    <t>Asia</t>
  </si>
  <si>
    <t>Europe</t>
  </si>
  <si>
    <t>Unaudited Quarterly Financial Data Unaudited Quarterly Financial Data (Details) - USD ($) $ / shares in Units, $ in Millions</t>
  </si>
  <si>
    <t>Unaudited Quarterly Financial Data Unaudited Quarterly Financial Data (Parenthetical) (Details) $ in Millions</t>
  </si>
  <si>
    <t>Sep. 30, 2016USD ($)</t>
  </si>
  <si>
    <t>Impairment of Long-Lived Assets Held-for-use</t>
  </si>
  <si>
    <t>Supplemental Guarantor Condensed Consolidating Financial Statements Guarantor (Narrative) (Details)</t>
  </si>
  <si>
    <t>Ownership in Subsidiary, Percentage</t>
  </si>
  <si>
    <t>7.75% Notes [Member] | Unsecured Debt [Member]</t>
  </si>
  <si>
    <t>6.625% Notes [Member] | Unsecured Debt [Member]</t>
  </si>
  <si>
    <t>6.50% Notes [Member] | Unsecured Debt [Member]</t>
  </si>
  <si>
    <t>6.25% Notes due 2025 [Member] | Unsecured Debt [Member]</t>
  </si>
  <si>
    <t>6.25% Notes due 2021 [Member] | Unsecured Debt [Member]</t>
  </si>
  <si>
    <t>5.125% Notes [Member] | Unsecured Debt [Member]</t>
  </si>
  <si>
    <t>Supplemental Guarantor Condensed Consolidating Financial Statements Condensed Consolidating Statements of Income (Details) - USD ($) $ in Millions</t>
  </si>
  <si>
    <t>External</t>
  </si>
  <si>
    <t>Intercompany</t>
  </si>
  <si>
    <t>Total net sales</t>
  </si>
  <si>
    <t>Operating income (loss)</t>
  </si>
  <si>
    <t>Non-operating income (expense), net</t>
  </si>
  <si>
    <t>Income (loss) before income taxes</t>
  </si>
  <si>
    <t>Earnings (loss) from equity in subsidiaries</t>
  </si>
  <si>
    <t>Net income (loss) before royalties</t>
  </si>
  <si>
    <t>Royalties</t>
  </si>
  <si>
    <t>Net income after royalties</t>
  </si>
  <si>
    <t>Net income (loss) attributable to AAM</t>
  </si>
  <si>
    <t>Other comprehensive income, net of tax</t>
  </si>
  <si>
    <t>Comprehensive income (loss)</t>
  </si>
  <si>
    <t>Guarantor Subsidiaries [Member]</t>
  </si>
  <si>
    <t>Non-Guarantor Subsidiaries [Member]</t>
  </si>
  <si>
    <t>Holdings [Member]</t>
  </si>
  <si>
    <t>AAM Inc. [Member]</t>
  </si>
  <si>
    <t>Consolidation, Eliminations [Member]</t>
  </si>
  <si>
    <t>Supplemental Guarantor Condensed Consolidating Financial Statements Condensed Consolidating Balance Sheets (Details) - USD ($) $ in Millions</t>
  </si>
  <si>
    <t>Intercompany receivables</t>
  </si>
  <si>
    <t>Other current assets</t>
  </si>
  <si>
    <t>Intercompany notes and accounts receivable</t>
  </si>
  <si>
    <t>Investment in subsidiaries</t>
  </si>
  <si>
    <t>Intercompany payables</t>
  </si>
  <si>
    <t>Other current liabilities</t>
  </si>
  <si>
    <t>Intercompany notes and accounts payable</t>
  </si>
  <si>
    <t>Investment in subsidiaries obligation</t>
  </si>
  <si>
    <t>Other long-term liabilities</t>
  </si>
  <si>
    <t>Supplemental Guarantor Condensed Consolidating Financial Statements Condensed Consolidating Statements of Cash Flows (Details) - USD ($) $ in Millions</t>
  </si>
  <si>
    <t>Net cash provided by (used in) operating activities</t>
  </si>
  <si>
    <t>Intercompany activity</t>
  </si>
  <si>
    <t>Net debt activity</t>
  </si>
  <si>
    <t>Net increase in cash and cash equivalents</t>
  </si>
  <si>
    <t>Schedule II - Valuation and Qualifying Accounts Schedule II - Valuation and Qualifying Accounts (Details) - USD ($) $ in Millions</t>
  </si>
  <si>
    <t>Allowance for Doubtful Accounts [Member]</t>
  </si>
  <si>
    <t>Movement in Valuation Allowances and Reserves [Roll Forward]</t>
  </si>
  <si>
    <t>Valuation allowances and reserves, balance</t>
  </si>
  <si>
    <t>Additions, charged to costs and expenses</t>
  </si>
  <si>
    <t>Acquisitions and other</t>
  </si>
  <si>
    <t>Valuation Allowances and Reserves, Additions for Adjustments</t>
  </si>
  <si>
    <t>Deductions</t>
  </si>
  <si>
    <t>Valuation Allowance of Deferred Tax Assets [Member]</t>
  </si>
  <si>
    <t>Inventory Valuation Reserve [Member]</t>
  </si>
  <si>
    <t>Schedule II - Valuation and Qualifying Accounts Schedule II - Valuation and Qualifying Accounts (Parenthetical) (Details) $ in Millions</t>
  </si>
  <si>
    <t>Dec. 31, 2016USD ($)</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2231</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D14" s="6" t="n">
        <v>1311.2</v>
      </c>
    </row>
    <row r="15" spans="1:4">
      <c r="A15" s="4" t="s">
        <v>25</v>
      </c>
      <c r="C15" s="5" t="n">
        <v>111299405</v>
      </c>
    </row>
    <row r="16" spans="1:4">
      <c r="A16" s="4" t="s">
        <v>26</v>
      </c>
      <c r="B16" s="4" t="s">
        <v>23</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0</v>
      </c>
    </row>
    <row r="2" spans="1:3">
      <c r="A2" s="4" t="s">
        <v>70</v>
      </c>
      <c r="B2" s="6" t="n">
        <v>37.1</v>
      </c>
      <c r="C2" s="6" t="n">
        <v>367.8</v>
      </c>
    </row>
    <row r="3" spans="1:3">
      <c r="A3" s="4" t="s">
        <v>1033</v>
      </c>
      <c r="B3" s="8" t="n">
        <v>-64.59999999999999</v>
      </c>
    </row>
    <row r="4" spans="1:3">
      <c r="A4" s="4" t="s">
        <v>426</v>
      </c>
      <c r="C4" s="8" t="n">
        <v>352.8</v>
      </c>
    </row>
    <row r="5" spans="1:3">
      <c r="A5" s="4" t="s">
        <v>1034</v>
      </c>
      <c r="C5" s="8" t="n">
        <v>352.8</v>
      </c>
    </row>
    <row r="6" spans="1:3">
      <c r="A6" s="4" t="s">
        <v>1033</v>
      </c>
      <c r="B6" s="8" t="n">
        <v>101.7</v>
      </c>
      <c r="C6" s="5" t="n">
        <v>15</v>
      </c>
    </row>
    <row r="7" spans="1:3">
      <c r="A7" s="4" t="s">
        <v>1035</v>
      </c>
    </row>
    <row r="8" spans="1:3">
      <c r="A8" s="4" t="s">
        <v>1036</v>
      </c>
      <c r="B8" s="8" t="n">
        <v>155.9</v>
      </c>
      <c r="C8" s="8" t="n">
        <v>219.3</v>
      </c>
    </row>
    <row r="9" spans="1:3">
      <c r="A9" s="4" t="s">
        <v>1037</v>
      </c>
      <c r="B9" s="8" t="n">
        <v>20.8</v>
      </c>
      <c r="C9" s="8" t="n">
        <v>20.3</v>
      </c>
    </row>
    <row r="10" spans="1:3">
      <c r="A10" s="4" t="s">
        <v>1038</v>
      </c>
      <c r="B10" s="8" t="n">
        <v>172.4</v>
      </c>
      <c r="C10" s="8" t="n">
        <v>126.7</v>
      </c>
    </row>
    <row r="11" spans="1:3">
      <c r="A11" s="4" t="s">
        <v>1039</v>
      </c>
      <c r="B11" s="8" t="n">
        <v>96.40000000000001</v>
      </c>
      <c r="C11" s="8" t="n">
        <v>35.1</v>
      </c>
    </row>
    <row r="12" spans="1:3">
      <c r="A12" s="4" t="s">
        <v>1040</v>
      </c>
      <c r="B12" s="8" t="n">
        <v>11.2</v>
      </c>
      <c r="C12" s="8" t="n">
        <v>11.6</v>
      </c>
    </row>
    <row r="13" spans="1:3">
      <c r="A13" s="4" t="s">
        <v>1041</v>
      </c>
      <c r="B13" s="8" t="n">
        <v>5.1</v>
      </c>
      <c r="C13" s="8" t="n">
        <v>15.9</v>
      </c>
    </row>
    <row r="14" spans="1:3">
      <c r="A14" s="4" t="s">
        <v>1042</v>
      </c>
      <c r="B14" s="8" t="n">
        <v>14.7</v>
      </c>
      <c r="C14" s="8" t="n">
        <v>19.3</v>
      </c>
    </row>
    <row r="15" spans="1:3">
      <c r="A15" s="4" t="s">
        <v>1043</v>
      </c>
      <c r="B15" s="8" t="n">
        <v>35.4</v>
      </c>
      <c r="C15" s="8" t="n">
        <v>71.90000000000001</v>
      </c>
    </row>
    <row r="16" spans="1:3">
      <c r="A16" s="4" t="s">
        <v>1044</v>
      </c>
      <c r="B16" s="8" t="n">
        <v>26.9</v>
      </c>
      <c r="C16" s="8" t="n">
        <v>20.5</v>
      </c>
    </row>
    <row r="17" spans="1:3">
      <c r="A17" s="4" t="s">
        <v>1045</v>
      </c>
      <c r="B17" s="8" t="n">
        <v>-180.4</v>
      </c>
      <c r="C17" s="8" t="n">
        <v>-164.8</v>
      </c>
    </row>
    <row r="18" spans="1:3">
      <c r="A18" s="4" t="s">
        <v>70</v>
      </c>
      <c r="B18" s="8" t="n">
        <v>358.4</v>
      </c>
      <c r="C18" s="8" t="n">
        <v>375.8</v>
      </c>
    </row>
    <row r="19" spans="1:3">
      <c r="A19" s="4" t="s">
        <v>1046</v>
      </c>
    </row>
    <row r="20" spans="1:3">
      <c r="A20" s="4" t="s">
        <v>1047</v>
      </c>
      <c r="B20" s="8" t="n">
        <v>-2.4</v>
      </c>
      <c r="C20" s="5" t="n">
        <v>0</v>
      </c>
    </row>
    <row r="21" spans="1:3">
      <c r="A21" s="4" t="s">
        <v>1048</v>
      </c>
      <c r="B21" s="8" t="n">
        <v>-281.6</v>
      </c>
      <c r="C21" s="5" t="n">
        <v>0</v>
      </c>
    </row>
    <row r="22" spans="1:3">
      <c r="A22" s="4" t="s">
        <v>1049</v>
      </c>
      <c r="B22" s="8" t="n">
        <v>-120.3</v>
      </c>
      <c r="C22" s="5" t="n">
        <v>-23</v>
      </c>
    </row>
    <row r="23" spans="1:3">
      <c r="A23" s="4" t="s">
        <v>1050</v>
      </c>
      <c r="B23" s="8" t="n">
        <v>-18.7</v>
      </c>
      <c r="C23" s="5" t="n">
        <v>0</v>
      </c>
    </row>
    <row r="24" spans="1:3">
      <c r="A24" s="4" t="s">
        <v>1051</v>
      </c>
      <c r="B24" s="5" t="n">
        <v>423</v>
      </c>
      <c r="C24" s="5" t="n">
        <v>23</v>
      </c>
    </row>
    <row r="25" spans="1:3">
      <c r="A25" s="4" t="s">
        <v>1052</v>
      </c>
    </row>
    <row r="26" spans="1:3">
      <c r="A26" s="4" t="s">
        <v>1034</v>
      </c>
      <c r="B26" s="8" t="n">
        <v>14.8</v>
      </c>
      <c r="C26" s="8" t="n">
        <v>11.9</v>
      </c>
    </row>
    <row r="27" spans="1:3">
      <c r="A27" s="4" t="s">
        <v>1053</v>
      </c>
    </row>
    <row r="28" spans="1:3">
      <c r="A28" s="4" t="s">
        <v>1034</v>
      </c>
      <c r="C28" s="6" t="n">
        <v>340.9</v>
      </c>
    </row>
    <row r="29" spans="1:3">
      <c r="A29" s="4" t="s">
        <v>1033</v>
      </c>
      <c r="B29" s="6" t="n">
        <v>79.400000000000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0</v>
      </c>
    </row>
    <row r="3" spans="1:3">
      <c r="A3" s="3" t="s">
        <v>1055</v>
      </c>
    </row>
    <row r="4" spans="1:3">
      <c r="A4" s="4" t="s">
        <v>1056</v>
      </c>
      <c r="B4" s="7" t="n">
        <v>280</v>
      </c>
      <c r="C4" s="6" t="n">
        <v>173.4</v>
      </c>
    </row>
    <row r="5" spans="1:3">
      <c r="A5" s="4" t="s">
        <v>1057</v>
      </c>
      <c r="B5" s="6" t="n">
        <v>118.2</v>
      </c>
    </row>
    <row r="6" spans="1:3">
      <c r="A6" s="4" t="s">
        <v>1058</v>
      </c>
      <c r="B6" s="4" t="s">
        <v>1059</v>
      </c>
    </row>
    <row r="7" spans="1:3">
      <c r="A7" s="4" t="s">
        <v>1060</v>
      </c>
      <c r="B7" s="4" t="s">
        <v>1061</v>
      </c>
    </row>
    <row r="8" spans="1:3">
      <c r="A8" s="4" t="s">
        <v>1062</v>
      </c>
      <c r="B8" s="6" t="n">
        <v>180.4</v>
      </c>
      <c r="C8" s="8" t="n">
        <v>164.8</v>
      </c>
    </row>
    <row r="9" spans="1:3">
      <c r="A9" s="4" t="s">
        <v>1063</v>
      </c>
    </row>
    <row r="10" spans="1:3">
      <c r="A10" s="3" t="s">
        <v>1055</v>
      </c>
    </row>
    <row r="11" spans="1:3">
      <c r="A11" s="4" t="s">
        <v>1064</v>
      </c>
      <c r="C11" s="6" t="n">
        <v>-5.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5</v>
      </c>
      <c r="B1" s="2" t="s">
        <v>522</v>
      </c>
      <c r="C1" s="2" t="s">
        <v>1</v>
      </c>
    </row>
    <row r="2" spans="1:5">
      <c r="B2" s="2" t="s">
        <v>1020</v>
      </c>
      <c r="C2" s="2" t="s">
        <v>2</v>
      </c>
      <c r="D2" s="2" t="s">
        <v>30</v>
      </c>
      <c r="E2" s="2" t="s">
        <v>31</v>
      </c>
    </row>
    <row r="3" spans="1:5">
      <c r="A3" s="3" t="s">
        <v>1066</v>
      </c>
    </row>
    <row r="4" spans="1:5">
      <c r="A4" s="4" t="s">
        <v>1067</v>
      </c>
      <c r="B4" s="6" t="n">
        <v>41.6</v>
      </c>
      <c r="C4" s="6" t="n">
        <v>28.2</v>
      </c>
      <c r="D4" s="6" t="n">
        <v>41.6</v>
      </c>
      <c r="E4" s="6" t="n">
        <v>47.3</v>
      </c>
    </row>
    <row r="5" spans="1:5">
      <c r="A5" s="4" t="s">
        <v>1068</v>
      </c>
      <c r="C5" s="8" t="n">
        <v>1.5</v>
      </c>
      <c r="D5" s="8" t="n">
        <v>0.4</v>
      </c>
      <c r="E5" s="5" t="n">
        <v>0</v>
      </c>
    </row>
    <row r="6" spans="1:5">
      <c r="A6" s="4" t="s">
        <v>1021</v>
      </c>
      <c r="C6" s="8" t="n">
        <v>-0.4</v>
      </c>
      <c r="D6" s="8" t="n">
        <v>-2.5</v>
      </c>
      <c r="E6" s="8" t="n">
        <v>-9.4</v>
      </c>
    </row>
    <row r="7" spans="1:5">
      <c r="A7" s="4" t="s">
        <v>1069</v>
      </c>
      <c r="C7" s="8" t="n">
        <v>10.5</v>
      </c>
      <c r="D7" s="8" t="n">
        <v>9.300000000000001</v>
      </c>
      <c r="E7" s="8" t="n">
        <v>8.800000000000001</v>
      </c>
    </row>
    <row r="8" spans="1:5">
      <c r="A8" s="4" t="s">
        <v>1070</v>
      </c>
      <c r="C8" s="8" t="n">
        <v>8.300000000000001</v>
      </c>
    </row>
    <row r="9" spans="1:5">
      <c r="A9" s="4" t="s">
        <v>1071</v>
      </c>
      <c r="B9" s="8" t="n">
        <v>-22.9</v>
      </c>
      <c r="C9" s="8" t="n">
        <v>-1.2</v>
      </c>
      <c r="D9" s="8" t="n">
        <v>-17.3</v>
      </c>
    </row>
    <row r="10" spans="1:5">
      <c r="A10" s="4" t="s">
        <v>1072</v>
      </c>
      <c r="D10" s="8" t="n">
        <v>-3.3</v>
      </c>
      <c r="E10" s="8" t="n">
        <v>-5.1</v>
      </c>
    </row>
    <row r="11" spans="1:5">
      <c r="A11" s="4" t="s">
        <v>1073</v>
      </c>
      <c r="C11" s="8" t="n">
        <v>0.8</v>
      </c>
    </row>
    <row r="12" spans="1:5">
      <c r="A12" s="4" t="s">
        <v>1074</v>
      </c>
      <c r="C12" s="8" t="n">
        <v>47.7</v>
      </c>
      <c r="D12" s="8" t="n">
        <v>28.2</v>
      </c>
      <c r="E12" s="8" t="n">
        <v>41.6</v>
      </c>
    </row>
    <row r="13" spans="1:5">
      <c r="A13" s="3" t="s">
        <v>1075</v>
      </c>
    </row>
    <row r="14" spans="1:5">
      <c r="A14" s="4" t="s">
        <v>1076</v>
      </c>
      <c r="B14" s="6" t="n">
        <v>6.9</v>
      </c>
      <c r="C14" s="8" t="n">
        <v>2.5</v>
      </c>
      <c r="D14" s="8" t="n">
        <v>6.9</v>
      </c>
      <c r="E14" s="8" t="n">
        <v>12.2</v>
      </c>
    </row>
    <row r="15" spans="1:5">
      <c r="A15" s="4" t="s">
        <v>1077</v>
      </c>
      <c r="C15" s="8" t="n">
        <v>3.1</v>
      </c>
      <c r="D15" s="5" t="n">
        <v>2</v>
      </c>
      <c r="E15" s="8" t="n">
        <v>1.4</v>
      </c>
    </row>
    <row r="16" spans="1:5">
      <c r="A16" s="4" t="s">
        <v>1078</v>
      </c>
      <c r="C16" s="5" t="n">
        <v>0</v>
      </c>
      <c r="D16" s="8" t="n">
        <v>-0.5</v>
      </c>
      <c r="E16" s="8" t="n">
        <v>-4.9</v>
      </c>
    </row>
    <row r="17" spans="1:5">
      <c r="A17" s="4" t="s">
        <v>1079</v>
      </c>
      <c r="C17" s="5" t="n">
        <v>0</v>
      </c>
      <c r="D17" s="5" t="n">
        <v>0</v>
      </c>
      <c r="E17" s="5" t="n">
        <v>0</v>
      </c>
    </row>
    <row r="18" spans="1:5">
      <c r="A18" s="4" t="s">
        <v>1070</v>
      </c>
      <c r="C18" s="8" t="n">
        <v>1.9</v>
      </c>
    </row>
    <row r="19" spans="1:5">
      <c r="A19" s="4" t="s">
        <v>1080</v>
      </c>
      <c r="C19" s="8" t="n">
        <v>-0.1</v>
      </c>
      <c r="D19" s="8" t="n">
        <v>-5.6</v>
      </c>
    </row>
    <row r="20" spans="1:5">
      <c r="A20" s="4" t="s">
        <v>1081</v>
      </c>
      <c r="D20" s="8" t="n">
        <v>-0.3</v>
      </c>
      <c r="E20" s="8" t="n">
        <v>-1.8</v>
      </c>
    </row>
    <row r="21" spans="1:5">
      <c r="A21" s="4" t="s">
        <v>1082</v>
      </c>
      <c r="C21" s="8" t="n">
        <v>0.1</v>
      </c>
    </row>
    <row r="22" spans="1:5">
      <c r="A22" s="4" t="s">
        <v>1083</v>
      </c>
      <c r="C22" s="6" t="n">
        <v>7.5</v>
      </c>
      <c r="D22" s="8" t="n">
        <v>2.5</v>
      </c>
      <c r="E22" s="6" t="n">
        <v>6.9</v>
      </c>
    </row>
    <row r="23" spans="1:5">
      <c r="A23" s="4" t="s">
        <v>1084</v>
      </c>
      <c r="D23" s="7" t="n">
        <v>2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85</v>
      </c>
      <c r="B1" s="2" t="s">
        <v>522</v>
      </c>
      <c r="C1" s="2" t="s">
        <v>1</v>
      </c>
    </row>
    <row r="2" spans="1:6">
      <c r="B2" s="2" t="s">
        <v>1020</v>
      </c>
      <c r="C2" s="2" t="s">
        <v>2</v>
      </c>
      <c r="D2" s="2" t="s">
        <v>30</v>
      </c>
      <c r="E2" s="2" t="s">
        <v>31</v>
      </c>
      <c r="F2" s="2" t="s">
        <v>942</v>
      </c>
    </row>
    <row r="3" spans="1:6">
      <c r="A3" s="3" t="s">
        <v>1086</v>
      </c>
    </row>
    <row r="4" spans="1:6">
      <c r="A4" s="4" t="s">
        <v>1087</v>
      </c>
      <c r="C4" s="6" t="n">
        <v>47.7</v>
      </c>
      <c r="D4" s="6" t="n">
        <v>28.2</v>
      </c>
      <c r="E4" s="6" t="n">
        <v>41.6</v>
      </c>
      <c r="F4" s="6" t="n">
        <v>47.3</v>
      </c>
    </row>
    <row r="5" spans="1:6">
      <c r="A5" s="4" t="s">
        <v>1023</v>
      </c>
      <c r="B5" s="6" t="n">
        <v>22.9</v>
      </c>
      <c r="C5" s="8" t="n">
        <v>1.2</v>
      </c>
      <c r="D5" s="8" t="n">
        <v>17.3</v>
      </c>
    </row>
    <row r="6" spans="1:6">
      <c r="A6" s="4" t="s">
        <v>1084</v>
      </c>
      <c r="D6" s="5" t="n">
        <v>28</v>
      </c>
    </row>
    <row r="7" spans="1:6">
      <c r="A7" s="4" t="s">
        <v>1088</v>
      </c>
      <c r="C7" s="8" t="n">
        <v>-3.1</v>
      </c>
      <c r="D7" s="8" t="n">
        <v>-1.5</v>
      </c>
      <c r="E7" s="8" t="n">
        <v>-3.5</v>
      </c>
    </row>
    <row r="8" spans="1:6">
      <c r="A8" s="4" t="s">
        <v>1089</v>
      </c>
      <c r="C8" s="8" t="n">
        <v>7.5</v>
      </c>
      <c r="D8" s="6" t="n">
        <v>2.5</v>
      </c>
      <c r="E8" s="6" t="n">
        <v>6.9</v>
      </c>
      <c r="F8" s="6" t="n">
        <v>12.2</v>
      </c>
    </row>
    <row r="9" spans="1:6">
      <c r="A9" s="4" t="s">
        <v>1090</v>
      </c>
      <c r="C9" s="6" t="n">
        <v>55.2</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522</v>
      </c>
      <c r="J1" s="2" t="s">
        <v>1</v>
      </c>
    </row>
    <row r="2" spans="1:12">
      <c r="B2" s="2" t="s">
        <v>2</v>
      </c>
      <c r="C2" s="2" t="s">
        <v>556</v>
      </c>
      <c r="D2" s="2" t="s">
        <v>4</v>
      </c>
      <c r="E2" s="2" t="s">
        <v>489</v>
      </c>
      <c r="F2" s="2" t="s">
        <v>30</v>
      </c>
      <c r="G2" s="2" t="s">
        <v>1092</v>
      </c>
      <c r="H2" s="2" t="s">
        <v>1093</v>
      </c>
      <c r="I2" s="2" t="s">
        <v>1020</v>
      </c>
      <c r="J2" s="2" t="s">
        <v>2</v>
      </c>
      <c r="K2" s="2" t="s">
        <v>30</v>
      </c>
      <c r="L2" s="2" t="s">
        <v>31</v>
      </c>
    </row>
    <row r="3" spans="1:12">
      <c r="A3" s="3" t="s">
        <v>1094</v>
      </c>
    </row>
    <row r="4" spans="1:12">
      <c r="A4" s="4" t="s">
        <v>48</v>
      </c>
      <c r="B4" s="6" t="n">
        <v>106.3</v>
      </c>
      <c r="C4" s="6" t="n">
        <v>86.2</v>
      </c>
      <c r="D4" s="6" t="n">
        <v>66.2</v>
      </c>
      <c r="E4" s="6" t="n">
        <v>78.40000000000001</v>
      </c>
      <c r="F4" s="6" t="n">
        <v>46.9</v>
      </c>
      <c r="G4" s="6" t="n">
        <v>61.7</v>
      </c>
      <c r="H4" s="7" t="n">
        <v>71</v>
      </c>
      <c r="I4" s="6" t="n">
        <v>61.1</v>
      </c>
      <c r="J4" s="6" t="n">
        <v>337.1</v>
      </c>
      <c r="K4" s="6" t="n">
        <v>240.7</v>
      </c>
      <c r="L4" s="6" t="n">
        <v>235.6</v>
      </c>
    </row>
    <row r="5" spans="1:12">
      <c r="A5" s="4" t="s">
        <v>1095</v>
      </c>
      <c r="J5" s="8" t="n">
        <v>-7.5</v>
      </c>
      <c r="K5" s="8" t="n">
        <v>-5.5</v>
      </c>
      <c r="L5" s="8" t="n">
        <v>-5.3</v>
      </c>
    </row>
    <row r="6" spans="1:12">
      <c r="A6" s="4" t="s">
        <v>1096</v>
      </c>
      <c r="J6" s="6" t="n">
        <v>329.6</v>
      </c>
      <c r="K6" s="6" t="n">
        <v>235.2</v>
      </c>
      <c r="L6" s="6" t="n">
        <v>230.3</v>
      </c>
    </row>
    <row r="7" spans="1:12">
      <c r="A7" s="3" t="s">
        <v>1097</v>
      </c>
    </row>
    <row r="8" spans="1:12">
      <c r="A8" s="4" t="s">
        <v>1098</v>
      </c>
      <c r="J8" s="8" t="n">
        <v>104.6</v>
      </c>
      <c r="K8" s="8" t="n">
        <v>78.2</v>
      </c>
      <c r="L8" s="8" t="n">
        <v>77.7</v>
      </c>
    </row>
    <row r="9" spans="1:12">
      <c r="A9" s="4" t="s">
        <v>1099</v>
      </c>
      <c r="J9" s="8" t="n">
        <v>-2.3</v>
      </c>
      <c r="K9" s="8" t="n">
        <v>-1.8</v>
      </c>
      <c r="L9" s="8" t="n">
        <v>-1.8</v>
      </c>
    </row>
    <row r="10" spans="1:12">
      <c r="A10" s="4" t="s">
        <v>1100</v>
      </c>
      <c r="J10" s="8" t="n">
        <v>102.3</v>
      </c>
      <c r="K10" s="8" t="n">
        <v>76.40000000000001</v>
      </c>
      <c r="L10" s="8" t="n">
        <v>75.90000000000001</v>
      </c>
    </row>
    <row r="11" spans="1:12">
      <c r="A11" s="4" t="s">
        <v>1101</v>
      </c>
      <c r="J11" s="8" t="n">
        <v>0.5</v>
      </c>
      <c r="K11" s="8" t="n">
        <v>0.5</v>
      </c>
      <c r="L11" s="8" t="n">
        <v>0.4</v>
      </c>
    </row>
    <row r="12" spans="1:12">
      <c r="A12" s="4" t="s">
        <v>1102</v>
      </c>
      <c r="J12" s="8" t="n">
        <v>102.8</v>
      </c>
      <c r="K12" s="8" t="n">
        <v>76.90000000000001</v>
      </c>
      <c r="L12" s="8" t="n">
        <v>76.3</v>
      </c>
    </row>
    <row r="13" spans="1:12">
      <c r="A13" s="4" t="s">
        <v>49</v>
      </c>
      <c r="B13" s="9" t="n">
        <v>0.93</v>
      </c>
      <c r="C13" s="9" t="n">
        <v>0.76</v>
      </c>
      <c r="D13" s="9" t="n">
        <v>0.59</v>
      </c>
      <c r="E13" s="7" t="n">
        <v>1</v>
      </c>
      <c r="F13" s="9" t="n">
        <v>0.6</v>
      </c>
      <c r="G13" s="9" t="n">
        <v>0.79</v>
      </c>
      <c r="H13" s="9" t="n">
        <v>0.91</v>
      </c>
      <c r="I13" s="9" t="n">
        <v>0.78</v>
      </c>
      <c r="J13" s="9" t="n">
        <v>3.22</v>
      </c>
      <c r="K13" s="9" t="n">
        <v>3.08</v>
      </c>
      <c r="L13" s="9" t="n">
        <v>3.03</v>
      </c>
    </row>
    <row r="14" spans="1:12">
      <c r="A14" s="4" t="s">
        <v>50</v>
      </c>
      <c r="B14" s="9" t="n">
        <v>0.93</v>
      </c>
      <c r="C14" s="9" t="n">
        <v>0.75</v>
      </c>
      <c r="D14" s="9" t="n">
        <v>0.59</v>
      </c>
      <c r="E14" s="9" t="n">
        <v>0.99</v>
      </c>
      <c r="F14" s="9" t="n">
        <v>0.59</v>
      </c>
      <c r="G14" s="9" t="n">
        <v>0.78</v>
      </c>
      <c r="H14" s="9" t="n">
        <v>0.9</v>
      </c>
      <c r="I14" s="9" t="n">
        <v>0.78</v>
      </c>
      <c r="J14" s="9" t="n">
        <v>3.21</v>
      </c>
      <c r="K14" s="9" t="n">
        <v>3.06</v>
      </c>
      <c r="L14" s="9" t="n">
        <v>3.0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0</v>
      </c>
    </row>
    <row r="2" spans="1:3">
      <c r="A2" s="3" t="s">
        <v>226</v>
      </c>
    </row>
    <row r="3" spans="1:3">
      <c r="A3" s="4" t="s">
        <v>1104</v>
      </c>
      <c r="B3" s="6" t="n">
        <v>356.4</v>
      </c>
      <c r="C3" s="7" t="n">
        <v>2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105</v>
      </c>
      <c r="B1" s="2" t="s">
        <v>522</v>
      </c>
    </row>
    <row r="2" spans="1:2">
      <c r="B2" s="2" t="s">
        <v>451</v>
      </c>
    </row>
    <row r="3" spans="1:2">
      <c r="A3" s="3" t="s">
        <v>1106</v>
      </c>
    </row>
    <row r="4" spans="1:2">
      <c r="A4" s="4" t="s">
        <v>1107</v>
      </c>
      <c r="B4" s="6" t="n">
        <v>0.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0</v>
      </c>
    </row>
    <row r="3" spans="1:3">
      <c r="A3" s="3" t="s">
        <v>1109</v>
      </c>
    </row>
    <row r="4" spans="1:3">
      <c r="A4" s="4" t="s">
        <v>539</v>
      </c>
      <c r="B4" s="6" t="n">
        <v>42.9</v>
      </c>
      <c r="C4" s="6" t="n">
        <v>36.6</v>
      </c>
    </row>
    <row r="5" spans="1:3">
      <c r="A5" s="4" t="s">
        <v>1110</v>
      </c>
      <c r="B5" s="8" t="n">
        <v>20.6</v>
      </c>
      <c r="C5" s="5" t="n">
        <v>16</v>
      </c>
    </row>
    <row r="6" spans="1:3">
      <c r="A6" s="4" t="s">
        <v>782</v>
      </c>
      <c r="B6" s="8" t="n">
        <v>-5.6</v>
      </c>
      <c r="C6" s="8" t="n">
        <v>-7.3</v>
      </c>
    </row>
    <row r="7" spans="1:3">
      <c r="A7" s="4" t="s">
        <v>1111</v>
      </c>
      <c r="B7" s="8" t="n">
        <v>-9.199999999999999</v>
      </c>
      <c r="C7" s="8" t="n">
        <v>-2.3</v>
      </c>
    </row>
    <row r="8" spans="1:3">
      <c r="A8" s="4" t="s">
        <v>1112</v>
      </c>
      <c r="B8" s="8" t="n">
        <v>0.8</v>
      </c>
      <c r="C8" s="8" t="n">
        <v>-0.1</v>
      </c>
    </row>
    <row r="9" spans="1:3">
      <c r="A9" s="4" t="s">
        <v>541</v>
      </c>
      <c r="B9" s="6" t="n">
        <v>49.5</v>
      </c>
      <c r="C9" s="6" t="n">
        <v>42.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31</v>
      </c>
    </row>
    <row r="3" spans="1:4">
      <c r="A3" s="3" t="s">
        <v>1114</v>
      </c>
    </row>
    <row r="4" spans="1:4">
      <c r="A4" s="4" t="s">
        <v>1115</v>
      </c>
      <c r="B4" s="6" t="n">
        <v>88.3</v>
      </c>
      <c r="C4" s="6" t="n">
        <v>-3.2</v>
      </c>
      <c r="D4" s="6" t="n">
        <v>-70.3</v>
      </c>
    </row>
    <row r="5" spans="1:4">
      <c r="A5" s="4" t="s">
        <v>1116</v>
      </c>
      <c r="B5" s="8" t="n">
        <v>-8.5</v>
      </c>
      <c r="C5" s="8" t="n">
        <v>-19.6</v>
      </c>
      <c r="D5" s="8" t="n">
        <v>16.7</v>
      </c>
    </row>
    <row r="6" spans="1:4">
      <c r="A6" s="4" t="s">
        <v>1117</v>
      </c>
      <c r="B6" s="8" t="n">
        <v>17.1</v>
      </c>
      <c r="C6" s="8" t="n">
        <v>-10.3</v>
      </c>
      <c r="D6" s="5" t="n">
        <v>-6</v>
      </c>
    </row>
    <row r="7" spans="1:4">
      <c r="A7" s="4" t="s">
        <v>1118</v>
      </c>
      <c r="B7" s="8" t="n">
        <v>96.90000000000001</v>
      </c>
      <c r="C7" s="8" t="n">
        <v>-33.1</v>
      </c>
      <c r="D7" s="8" t="n">
        <v>-59.6</v>
      </c>
    </row>
    <row r="8" spans="1:4">
      <c r="A8" s="4" t="s">
        <v>1119</v>
      </c>
    </row>
    <row r="9" spans="1:4">
      <c r="A9" s="3" t="s">
        <v>1114</v>
      </c>
    </row>
    <row r="10" spans="1:4">
      <c r="A10" s="4" t="s">
        <v>1120</v>
      </c>
      <c r="B10" s="8" t="n">
        <v>-243.5</v>
      </c>
      <c r="C10" s="8" t="n">
        <v>-223.9</v>
      </c>
      <c r="D10" s="8" t="n">
        <v>-240.6</v>
      </c>
    </row>
    <row r="11" spans="1:4">
      <c r="A11" s="4" t="s">
        <v>1121</v>
      </c>
      <c r="B11" s="8" t="n">
        <v>-20.1</v>
      </c>
      <c r="C11" s="8" t="n">
        <v>-27.5</v>
      </c>
      <c r="D11" s="8" t="n">
        <v>21.2</v>
      </c>
    </row>
    <row r="12" spans="1:4">
      <c r="A12" s="4" t="s">
        <v>1122</v>
      </c>
      <c r="B12" s="8" t="n">
        <v>5.5</v>
      </c>
      <c r="C12" s="8" t="n">
        <v>5.8</v>
      </c>
      <c r="D12" s="8" t="n">
        <v>-7.2</v>
      </c>
    </row>
    <row r="13" spans="1:4">
      <c r="A13" s="4" t="s">
        <v>1123</v>
      </c>
      <c r="B13" s="8" t="n">
        <v>8.199999999999999</v>
      </c>
      <c r="C13" s="8" t="n">
        <v>3.2</v>
      </c>
      <c r="D13" s="5" t="n">
        <v>4</v>
      </c>
    </row>
    <row r="14" spans="1:4">
      <c r="A14" s="4" t="s">
        <v>1124</v>
      </c>
      <c r="B14" s="8" t="n">
        <v>-2.1</v>
      </c>
      <c r="C14" s="8" t="n">
        <v>-1.1</v>
      </c>
      <c r="D14" s="8" t="n">
        <v>-1.3</v>
      </c>
    </row>
    <row r="15" spans="1:4">
      <c r="A15" s="4" t="s">
        <v>1116</v>
      </c>
      <c r="B15" s="8" t="n">
        <v>-8.5</v>
      </c>
      <c r="C15" s="8" t="n">
        <v>-19.6</v>
      </c>
      <c r="D15" s="8" t="n">
        <v>16.7</v>
      </c>
    </row>
    <row r="16" spans="1:4">
      <c r="A16" s="4" t="s">
        <v>1120</v>
      </c>
      <c r="B16" s="5" t="n">
        <v>-252</v>
      </c>
      <c r="C16" s="8" t="n">
        <v>-243.5</v>
      </c>
      <c r="D16" s="8" t="n">
        <v>-223.9</v>
      </c>
    </row>
    <row r="17" spans="1:4">
      <c r="A17" s="4" t="s">
        <v>1125</v>
      </c>
    </row>
    <row r="18" spans="1:4">
      <c r="A18" s="3" t="s">
        <v>1114</v>
      </c>
    </row>
    <row r="19" spans="1:4">
      <c r="A19" s="4" t="s">
        <v>1120</v>
      </c>
      <c r="B19" s="8" t="n">
        <v>-122.4</v>
      </c>
      <c r="C19" s="8" t="n">
        <v>-119.2</v>
      </c>
      <c r="D19" s="8" t="n">
        <v>-48.9</v>
      </c>
    </row>
    <row r="20" spans="1:4">
      <c r="A20" s="4" t="s">
        <v>1115</v>
      </c>
      <c r="B20" s="8" t="n">
        <v>88.3</v>
      </c>
      <c r="C20" s="8" t="n">
        <v>-3.2</v>
      </c>
      <c r="D20" s="8" t="n">
        <v>-70.3</v>
      </c>
    </row>
    <row r="21" spans="1:4">
      <c r="A21" s="4" t="s">
        <v>1126</v>
      </c>
      <c r="B21" s="5" t="n">
        <v>0</v>
      </c>
      <c r="C21" s="5" t="n">
        <v>0</v>
      </c>
      <c r="D21" s="5" t="n">
        <v>0</v>
      </c>
    </row>
    <row r="22" spans="1:4">
      <c r="A22" s="4" t="s">
        <v>1127</v>
      </c>
      <c r="B22" s="5" t="n">
        <v>0</v>
      </c>
      <c r="C22" s="5" t="n">
        <v>0</v>
      </c>
      <c r="D22" s="5" t="n">
        <v>0</v>
      </c>
    </row>
    <row r="23" spans="1:4">
      <c r="A23" s="4" t="s">
        <v>1128</v>
      </c>
      <c r="B23" s="5" t="n">
        <v>0</v>
      </c>
      <c r="C23" s="5" t="n">
        <v>0</v>
      </c>
      <c r="D23" s="5" t="n">
        <v>0</v>
      </c>
    </row>
    <row r="24" spans="1:4">
      <c r="A24" s="4" t="s">
        <v>1129</v>
      </c>
      <c r="B24" s="8" t="n">
        <v>88.3</v>
      </c>
      <c r="C24" s="8" t="n">
        <v>-3.2</v>
      </c>
      <c r="D24" s="8" t="n">
        <v>-70.3</v>
      </c>
    </row>
    <row r="25" spans="1:4">
      <c r="A25" s="4" t="s">
        <v>1120</v>
      </c>
      <c r="B25" s="8" t="n">
        <v>-34.1</v>
      </c>
      <c r="C25" s="8" t="n">
        <v>-122.4</v>
      </c>
      <c r="D25" s="8" t="n">
        <v>-119.2</v>
      </c>
    </row>
    <row r="26" spans="1:4">
      <c r="A26" s="4" t="s">
        <v>1130</v>
      </c>
    </row>
    <row r="27" spans="1:4">
      <c r="A27" s="3" t="s">
        <v>1114</v>
      </c>
    </row>
    <row r="28" spans="1:4">
      <c r="A28" s="4" t="s">
        <v>1120</v>
      </c>
      <c r="B28" s="8" t="n">
        <v>-23.7</v>
      </c>
      <c r="C28" s="8" t="n">
        <v>-13.4</v>
      </c>
      <c r="D28" s="8" t="n">
        <v>-7.4</v>
      </c>
    </row>
    <row r="29" spans="1:4">
      <c r="A29" s="4" t="s">
        <v>1131</v>
      </c>
      <c r="B29" s="5" t="n">
        <v>12</v>
      </c>
      <c r="C29" s="8" t="n">
        <v>-20.8</v>
      </c>
      <c r="D29" s="8" t="n">
        <v>-16.9</v>
      </c>
    </row>
    <row r="30" spans="1:4">
      <c r="A30" s="4" t="s">
        <v>1132</v>
      </c>
      <c r="B30" s="8" t="n">
        <v>-0.2</v>
      </c>
      <c r="C30" s="5" t="n">
        <v>0</v>
      </c>
      <c r="D30" s="5" t="n">
        <v>0</v>
      </c>
    </row>
    <row r="31" spans="1:4">
      <c r="A31" s="4" t="s">
        <v>1133</v>
      </c>
      <c r="B31" s="8" t="n">
        <v>5.3</v>
      </c>
      <c r="C31" s="8" t="n">
        <v>10.5</v>
      </c>
      <c r="D31" s="8" t="n">
        <v>10.9</v>
      </c>
    </row>
    <row r="32" spans="1:4">
      <c r="A32" s="4" t="s">
        <v>1134</v>
      </c>
      <c r="B32" s="5" t="n">
        <v>0</v>
      </c>
      <c r="C32" s="5" t="n">
        <v>0</v>
      </c>
      <c r="D32" s="5" t="n">
        <v>0</v>
      </c>
    </row>
    <row r="33" spans="1:4">
      <c r="A33" s="4" t="s">
        <v>1117</v>
      </c>
      <c r="B33" s="8" t="n">
        <v>17.1</v>
      </c>
      <c r="C33" s="8" t="n">
        <v>-10.3</v>
      </c>
      <c r="D33" s="5" t="n">
        <v>-6</v>
      </c>
    </row>
    <row r="34" spans="1:4">
      <c r="A34" s="4" t="s">
        <v>1120</v>
      </c>
      <c r="B34" s="8" t="n">
        <v>-6.6</v>
      </c>
      <c r="C34" s="8" t="n">
        <v>-23.7</v>
      </c>
      <c r="D34" s="8" t="n">
        <v>-13.4</v>
      </c>
    </row>
    <row r="35" spans="1:4">
      <c r="A35" s="4" t="s">
        <v>159</v>
      </c>
    </row>
    <row r="36" spans="1:4">
      <c r="A36" s="3" t="s">
        <v>1114</v>
      </c>
    </row>
    <row r="37" spans="1:4">
      <c r="A37" s="4" t="s">
        <v>1120</v>
      </c>
      <c r="B37" s="8" t="n">
        <v>-389.6</v>
      </c>
      <c r="C37" s="8" t="n">
        <v>-356.5</v>
      </c>
      <c r="D37" s="8" t="n">
        <v>-296.9</v>
      </c>
    </row>
    <row r="38" spans="1:4">
      <c r="A38" s="4" t="s">
        <v>1115</v>
      </c>
      <c r="B38" s="8" t="n">
        <v>88.3</v>
      </c>
      <c r="C38" s="8" t="n">
        <v>-3.2</v>
      </c>
      <c r="D38" s="8" t="n">
        <v>-70.3</v>
      </c>
    </row>
    <row r="39" spans="1:4">
      <c r="A39" s="4" t="s">
        <v>1135</v>
      </c>
      <c r="B39" s="8" t="n">
        <v>80.2</v>
      </c>
      <c r="C39" s="8" t="n">
        <v>-51.5</v>
      </c>
      <c r="D39" s="5" t="n">
        <v>-66</v>
      </c>
    </row>
    <row r="40" spans="1:4">
      <c r="A40" s="4" t="s">
        <v>1136</v>
      </c>
      <c r="B40" s="8" t="n">
        <v>5.3</v>
      </c>
      <c r="C40" s="8" t="n">
        <v>5.8</v>
      </c>
      <c r="D40" s="8" t="n">
        <v>-7.2</v>
      </c>
    </row>
    <row r="41" spans="1:4">
      <c r="A41" s="4" t="s">
        <v>1137</v>
      </c>
      <c r="B41" s="8" t="n">
        <v>13.5</v>
      </c>
      <c r="C41" s="8" t="n">
        <v>13.7</v>
      </c>
      <c r="D41" s="8" t="n">
        <v>14.9</v>
      </c>
    </row>
    <row r="42" spans="1:4">
      <c r="A42" s="4" t="s">
        <v>1138</v>
      </c>
      <c r="B42" s="8" t="n">
        <v>-2.1</v>
      </c>
      <c r="C42" s="8" t="n">
        <v>-1.1</v>
      </c>
      <c r="D42" s="8" t="n">
        <v>-1.3</v>
      </c>
    </row>
    <row r="43" spans="1:4">
      <c r="A43" s="4" t="s">
        <v>1116</v>
      </c>
      <c r="B43" s="8" t="n">
        <v>-8.5</v>
      </c>
      <c r="C43" s="8" t="n">
        <v>-19.6</v>
      </c>
      <c r="D43" s="8" t="n">
        <v>16.7</v>
      </c>
    </row>
    <row r="44" spans="1:4">
      <c r="A44" s="4" t="s">
        <v>1117</v>
      </c>
      <c r="B44" s="8" t="n">
        <v>17.1</v>
      </c>
      <c r="C44" s="8" t="n">
        <v>-10.3</v>
      </c>
      <c r="D44" s="5" t="n">
        <v>-6</v>
      </c>
    </row>
    <row r="45" spans="1:4">
      <c r="A45" s="4" t="s">
        <v>1118</v>
      </c>
      <c r="B45" s="8" t="n">
        <v>96.90000000000001</v>
      </c>
      <c r="C45" s="8" t="n">
        <v>-33.1</v>
      </c>
      <c r="D45" s="8" t="n">
        <v>-59.6</v>
      </c>
    </row>
    <row r="46" spans="1:4">
      <c r="A46" s="4" t="s">
        <v>1120</v>
      </c>
      <c r="B46" s="6" t="n">
        <v>-292.7</v>
      </c>
      <c r="C46" s="6" t="n">
        <v>-389.6</v>
      </c>
      <c r="D46" s="6" t="n">
        <v>-35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31</v>
      </c>
    </row>
    <row r="3" spans="1:4">
      <c r="A3" s="4" t="s">
        <v>1140</v>
      </c>
    </row>
    <row r="4" spans="1:4">
      <c r="A4" s="3" t="s">
        <v>1141</v>
      </c>
    </row>
    <row r="5" spans="1:4">
      <c r="A5" s="4" t="s">
        <v>1142</v>
      </c>
      <c r="B5" s="6" t="n">
        <v>8.699999999999999</v>
      </c>
      <c r="C5" s="6" t="n">
        <v>4.4</v>
      </c>
      <c r="D5" s="6" t="n">
        <v>4.8</v>
      </c>
    </row>
    <row r="6" spans="1:4">
      <c r="A6" s="4" t="s">
        <v>1143</v>
      </c>
    </row>
    <row r="7" spans="1:4">
      <c r="A7" s="3" t="s">
        <v>1141</v>
      </c>
    </row>
    <row r="8" spans="1:4">
      <c r="A8" s="4" t="s">
        <v>1142</v>
      </c>
      <c r="B8" s="6" t="n">
        <v>-0.5</v>
      </c>
      <c r="C8" s="6" t="n">
        <v>-1.2</v>
      </c>
      <c r="D8" s="6" t="n">
        <v>-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522</v>
      </c>
      <c r="J1" s="2" t="s">
        <v>1</v>
      </c>
    </row>
    <row r="2" spans="1:12">
      <c r="B2" s="2" t="s">
        <v>2</v>
      </c>
      <c r="C2" s="2" t="s">
        <v>556</v>
      </c>
      <c r="D2" s="2" t="s">
        <v>4</v>
      </c>
      <c r="E2" s="2" t="s">
        <v>489</v>
      </c>
      <c r="F2" s="2" t="s">
        <v>30</v>
      </c>
      <c r="G2" s="2" t="s">
        <v>1092</v>
      </c>
      <c r="H2" s="2" t="s">
        <v>1093</v>
      </c>
      <c r="I2" s="2" t="s">
        <v>1020</v>
      </c>
      <c r="J2" s="2" t="s">
        <v>2</v>
      </c>
      <c r="K2" s="2" t="s">
        <v>30</v>
      </c>
      <c r="L2" s="2" t="s">
        <v>31</v>
      </c>
    </row>
    <row r="3" spans="1:12">
      <c r="A3" s="3" t="s">
        <v>382</v>
      </c>
    </row>
    <row r="4" spans="1:12">
      <c r="A4" s="4" t="s">
        <v>1145</v>
      </c>
      <c r="J4" s="6" t="n">
        <v>6776.3</v>
      </c>
      <c r="K4" s="6" t="n">
        <v>4287.8</v>
      </c>
      <c r="L4" s="6" t="n">
        <v>4250.1</v>
      </c>
    </row>
    <row r="5" spans="1:12">
      <c r="A5" s="4" t="s">
        <v>1146</v>
      </c>
      <c r="J5" s="8" t="n">
        <v>510.3</v>
      </c>
      <c r="K5" s="8" t="n">
        <v>339.8</v>
      </c>
      <c r="L5" s="5" t="n">
        <v>347</v>
      </c>
    </row>
    <row r="6" spans="1:12">
      <c r="A6" s="4" t="s">
        <v>32</v>
      </c>
      <c r="B6" s="6" t="n">
        <v>1733.9</v>
      </c>
      <c r="C6" s="6" t="n">
        <v>1724.4</v>
      </c>
      <c r="D6" s="6" t="n">
        <v>1757.8</v>
      </c>
      <c r="E6" s="6" t="n">
        <v>1049.9</v>
      </c>
      <c r="F6" s="6" t="n">
        <v>946.5</v>
      </c>
      <c r="G6" s="6" t="n">
        <v>1006.9</v>
      </c>
      <c r="H6" s="6" t="n">
        <v>1025.4</v>
      </c>
      <c r="I6" s="6" t="n">
        <v>969.2</v>
      </c>
      <c r="J6" s="5" t="n">
        <v>6266</v>
      </c>
      <c r="K6" s="5" t="n">
        <v>3948</v>
      </c>
      <c r="L6" s="8" t="n">
        <v>3903.1</v>
      </c>
    </row>
    <row r="7" spans="1:12">
      <c r="A7" s="4" t="s">
        <v>1147</v>
      </c>
      <c r="J7" s="8" t="n">
        <v>1102.7</v>
      </c>
      <c r="K7" s="8" t="n">
        <v>619.4</v>
      </c>
      <c r="L7" s="8" t="n">
        <v>571.1</v>
      </c>
    </row>
    <row r="8" spans="1:12">
      <c r="A8" s="4" t="s">
        <v>117</v>
      </c>
      <c r="J8" s="8" t="n">
        <v>428.5</v>
      </c>
      <c r="K8" s="8" t="n">
        <v>201.8</v>
      </c>
      <c r="L8" s="8" t="n">
        <v>198.4</v>
      </c>
    </row>
    <row r="9" spans="1:12">
      <c r="A9" s="4" t="s">
        <v>1148</v>
      </c>
      <c r="J9" s="8" t="n">
        <v>477.7</v>
      </c>
      <c r="K9" s="5" t="n">
        <v>223</v>
      </c>
      <c r="L9" s="8" t="n">
        <v>193.5</v>
      </c>
    </row>
    <row r="10" spans="1:12">
      <c r="A10" s="4" t="s">
        <v>1149</v>
      </c>
      <c r="B10" s="8" t="n">
        <v>7882.8</v>
      </c>
      <c r="F10" s="8" t="n">
        <v>3422.3</v>
      </c>
      <c r="J10" s="8" t="n">
        <v>7882.8</v>
      </c>
      <c r="K10" s="8" t="n">
        <v>3422.3</v>
      </c>
    </row>
    <row r="11" spans="1:12">
      <c r="A11" s="4" t="s">
        <v>542</v>
      </c>
    </row>
    <row r="12" spans="1:12">
      <c r="A12" s="3" t="s">
        <v>382</v>
      </c>
    </row>
    <row r="13" spans="1:12">
      <c r="A13" s="4" t="s">
        <v>1145</v>
      </c>
      <c r="J13" s="8" t="n">
        <v>4040.8</v>
      </c>
      <c r="K13" s="8" t="n">
        <v>3735.6</v>
      </c>
      <c r="L13" s="5" t="n">
        <v>3690</v>
      </c>
    </row>
    <row r="14" spans="1:12">
      <c r="A14" s="4" t="s">
        <v>1146</v>
      </c>
      <c r="J14" s="8" t="n">
        <v>1.1</v>
      </c>
      <c r="K14" s="8" t="n">
        <v>4.9</v>
      </c>
      <c r="L14" s="8" t="n">
        <v>1.8</v>
      </c>
    </row>
    <row r="15" spans="1:12">
      <c r="A15" s="4" t="s">
        <v>32</v>
      </c>
      <c r="J15" s="8" t="n">
        <v>4039.7</v>
      </c>
      <c r="K15" s="8" t="n">
        <v>3730.7</v>
      </c>
      <c r="L15" s="8" t="n">
        <v>3688.2</v>
      </c>
    </row>
    <row r="16" spans="1:12">
      <c r="A16" s="4" t="s">
        <v>1147</v>
      </c>
      <c r="J16" s="8" t="n">
        <v>692.3</v>
      </c>
      <c r="K16" s="8" t="n">
        <v>515.8</v>
      </c>
      <c r="L16" s="8" t="n">
        <v>457.4</v>
      </c>
    </row>
    <row r="17" spans="1:12">
      <c r="A17" s="4" t="s">
        <v>117</v>
      </c>
      <c r="J17" s="8" t="n">
        <v>189.4</v>
      </c>
      <c r="K17" s="8" t="n">
        <v>160.8</v>
      </c>
      <c r="L17" s="8" t="n">
        <v>159.1</v>
      </c>
    </row>
    <row r="18" spans="1:12">
      <c r="A18" s="4" t="s">
        <v>1148</v>
      </c>
      <c r="J18" s="8" t="n">
        <v>296.9</v>
      </c>
      <c r="K18" s="5" t="n">
        <v>159</v>
      </c>
      <c r="L18" s="5" t="n">
        <v>154</v>
      </c>
    </row>
    <row r="19" spans="1:12">
      <c r="A19" s="4" t="s">
        <v>1149</v>
      </c>
      <c r="B19" s="5" t="n">
        <v>2303</v>
      </c>
      <c r="F19" s="8" t="n">
        <v>2183.9</v>
      </c>
      <c r="J19" s="5" t="n">
        <v>2303</v>
      </c>
      <c r="K19" s="8" t="n">
        <v>2183.9</v>
      </c>
    </row>
    <row r="20" spans="1:12">
      <c r="A20" s="4" t="s">
        <v>543</v>
      </c>
    </row>
    <row r="21" spans="1:12">
      <c r="A21" s="3" t="s">
        <v>382</v>
      </c>
    </row>
    <row r="22" spans="1:12">
      <c r="A22" s="4" t="s">
        <v>1145</v>
      </c>
      <c r="J22" s="8" t="n">
        <v>1242.6</v>
      </c>
      <c r="K22" s="8" t="n">
        <v>552.2</v>
      </c>
      <c r="L22" s="8" t="n">
        <v>560.1</v>
      </c>
    </row>
    <row r="23" spans="1:12">
      <c r="A23" s="4" t="s">
        <v>1146</v>
      </c>
      <c r="J23" s="8" t="n">
        <v>412.6</v>
      </c>
      <c r="K23" s="8" t="n">
        <v>334.9</v>
      </c>
      <c r="L23" s="8" t="n">
        <v>345.2</v>
      </c>
    </row>
    <row r="24" spans="1:12">
      <c r="A24" s="4" t="s">
        <v>32</v>
      </c>
      <c r="J24" s="5" t="n">
        <v>830</v>
      </c>
      <c r="K24" s="8" t="n">
        <v>217.3</v>
      </c>
      <c r="L24" s="8" t="n">
        <v>214.9</v>
      </c>
    </row>
    <row r="25" spans="1:12">
      <c r="A25" s="4" t="s">
        <v>1147</v>
      </c>
      <c r="J25" s="8" t="n">
        <v>232.3</v>
      </c>
      <c r="K25" s="8" t="n">
        <v>103.6</v>
      </c>
      <c r="L25" s="8" t="n">
        <v>113.7</v>
      </c>
    </row>
    <row r="26" spans="1:12">
      <c r="A26" s="4" t="s">
        <v>117</v>
      </c>
      <c r="J26" s="8" t="n">
        <v>95.09999999999999</v>
      </c>
      <c r="K26" s="8" t="n">
        <v>24.1</v>
      </c>
      <c r="L26" s="8" t="n">
        <v>23.7</v>
      </c>
    </row>
    <row r="27" spans="1:12">
      <c r="A27" s="4" t="s">
        <v>1148</v>
      </c>
      <c r="J27" s="8" t="n">
        <v>65.2</v>
      </c>
      <c r="K27" s="8" t="n">
        <v>22.9</v>
      </c>
      <c r="L27" s="8" t="n">
        <v>20.9</v>
      </c>
    </row>
    <row r="28" spans="1:12">
      <c r="A28" s="4" t="s">
        <v>1149</v>
      </c>
      <c r="B28" s="8" t="n">
        <v>2175.3</v>
      </c>
      <c r="F28" s="8" t="n">
        <v>410.3</v>
      </c>
      <c r="J28" s="8" t="n">
        <v>2175.3</v>
      </c>
      <c r="K28" s="8" t="n">
        <v>410.3</v>
      </c>
    </row>
    <row r="29" spans="1:12">
      <c r="A29" s="4" t="s">
        <v>544</v>
      </c>
    </row>
    <row r="30" spans="1:12">
      <c r="A30" s="3" t="s">
        <v>382</v>
      </c>
    </row>
    <row r="31" spans="1:12">
      <c r="A31" s="4" t="s">
        <v>1145</v>
      </c>
      <c r="J31" s="8" t="n">
        <v>816.5</v>
      </c>
      <c r="K31" s="5" t="n">
        <v>0</v>
      </c>
      <c r="L31" s="5" t="n">
        <v>0</v>
      </c>
    </row>
    <row r="32" spans="1:12">
      <c r="A32" s="4" t="s">
        <v>1146</v>
      </c>
      <c r="J32" s="8" t="n">
        <v>9.9</v>
      </c>
      <c r="K32" s="5" t="n">
        <v>0</v>
      </c>
      <c r="L32" s="5" t="n">
        <v>0</v>
      </c>
    </row>
    <row r="33" spans="1:12">
      <c r="A33" s="4" t="s">
        <v>32</v>
      </c>
      <c r="J33" s="8" t="n">
        <v>806.6</v>
      </c>
      <c r="K33" s="5" t="n">
        <v>0</v>
      </c>
      <c r="L33" s="5" t="n">
        <v>0</v>
      </c>
    </row>
    <row r="34" spans="1:12">
      <c r="A34" s="4" t="s">
        <v>1147</v>
      </c>
      <c r="J34" s="8" t="n">
        <v>131.1</v>
      </c>
      <c r="K34" s="5" t="n">
        <v>0</v>
      </c>
      <c r="L34" s="5" t="n">
        <v>0</v>
      </c>
    </row>
    <row r="35" spans="1:12">
      <c r="A35" s="4" t="s">
        <v>117</v>
      </c>
      <c r="J35" s="8" t="n">
        <v>81.7</v>
      </c>
      <c r="K35" s="5" t="n">
        <v>0</v>
      </c>
      <c r="L35" s="5" t="n">
        <v>0</v>
      </c>
    </row>
    <row r="36" spans="1:12">
      <c r="A36" s="4" t="s">
        <v>1148</v>
      </c>
      <c r="J36" s="8" t="n">
        <v>84.7</v>
      </c>
      <c r="K36" s="5" t="n">
        <v>0</v>
      </c>
      <c r="L36" s="5" t="n">
        <v>0</v>
      </c>
    </row>
    <row r="37" spans="1:12">
      <c r="A37" s="4" t="s">
        <v>1149</v>
      </c>
      <c r="B37" s="5" t="n">
        <v>1824</v>
      </c>
      <c r="F37" s="5" t="n">
        <v>0</v>
      </c>
      <c r="J37" s="5" t="n">
        <v>1824</v>
      </c>
      <c r="K37" s="5" t="n">
        <v>0</v>
      </c>
    </row>
    <row r="38" spans="1:12">
      <c r="A38" s="4" t="s">
        <v>545</v>
      </c>
    </row>
    <row r="39" spans="1:12">
      <c r="A39" s="3" t="s">
        <v>382</v>
      </c>
    </row>
    <row r="40" spans="1:12">
      <c r="A40" s="4" t="s">
        <v>1145</v>
      </c>
      <c r="J40" s="8" t="n">
        <v>676.4</v>
      </c>
      <c r="K40" s="5" t="n">
        <v>0</v>
      </c>
      <c r="L40" s="5" t="n">
        <v>0</v>
      </c>
    </row>
    <row r="41" spans="1:12">
      <c r="A41" s="4" t="s">
        <v>1146</v>
      </c>
      <c r="J41" s="8" t="n">
        <v>86.7</v>
      </c>
      <c r="K41" s="5" t="n">
        <v>0</v>
      </c>
      <c r="L41" s="5" t="n">
        <v>0</v>
      </c>
    </row>
    <row r="42" spans="1:12">
      <c r="A42" s="4" t="s">
        <v>32</v>
      </c>
      <c r="J42" s="8" t="n">
        <v>589.7</v>
      </c>
      <c r="K42" s="5" t="n">
        <v>0</v>
      </c>
      <c r="L42" s="5" t="n">
        <v>0</v>
      </c>
    </row>
    <row r="43" spans="1:12">
      <c r="A43" s="4" t="s">
        <v>1147</v>
      </c>
      <c r="J43" s="5" t="n">
        <v>47</v>
      </c>
      <c r="K43" s="5" t="n">
        <v>0</v>
      </c>
      <c r="L43" s="5" t="n">
        <v>0</v>
      </c>
    </row>
    <row r="44" spans="1:12">
      <c r="A44" s="4" t="s">
        <v>117</v>
      </c>
      <c r="J44" s="8" t="n">
        <v>50.8</v>
      </c>
      <c r="K44" s="5" t="n">
        <v>0</v>
      </c>
      <c r="L44" s="5" t="n">
        <v>0</v>
      </c>
    </row>
    <row r="45" spans="1:12">
      <c r="A45" s="4" t="s">
        <v>1148</v>
      </c>
      <c r="J45" s="8" t="n">
        <v>30.9</v>
      </c>
      <c r="K45" s="5" t="n">
        <v>0</v>
      </c>
      <c r="L45" s="5" t="n">
        <v>0</v>
      </c>
    </row>
    <row r="46" spans="1:12">
      <c r="A46" s="4" t="s">
        <v>1149</v>
      </c>
      <c r="B46" s="8" t="n">
        <v>984.3</v>
      </c>
      <c r="F46" s="5" t="n">
        <v>0</v>
      </c>
      <c r="J46" s="8" t="n">
        <v>984.3</v>
      </c>
      <c r="K46" s="5" t="n">
        <v>0</v>
      </c>
    </row>
    <row r="47" spans="1:12">
      <c r="A47" s="4" t="s">
        <v>1150</v>
      </c>
    </row>
    <row r="48" spans="1:12">
      <c r="A48" s="3" t="s">
        <v>382</v>
      </c>
    </row>
    <row r="49" spans="1:12">
      <c r="A49" s="4" t="s">
        <v>1145</v>
      </c>
      <c r="J49" s="5" t="n">
        <v>0</v>
      </c>
      <c r="K49" s="5" t="n">
        <v>0</v>
      </c>
      <c r="L49" s="5" t="n">
        <v>0</v>
      </c>
    </row>
    <row r="50" spans="1:12">
      <c r="A50" s="4" t="s">
        <v>1146</v>
      </c>
      <c r="J50" s="5" t="n">
        <v>0</v>
      </c>
      <c r="K50" s="5" t="n">
        <v>0</v>
      </c>
      <c r="L50" s="5" t="n">
        <v>0</v>
      </c>
    </row>
    <row r="51" spans="1:12">
      <c r="A51" s="4" t="s">
        <v>32</v>
      </c>
      <c r="J51" s="5" t="n">
        <v>0</v>
      </c>
      <c r="K51" s="5" t="n">
        <v>0</v>
      </c>
      <c r="L51" s="5" t="n">
        <v>0</v>
      </c>
    </row>
    <row r="52" spans="1:12">
      <c r="A52" s="4" t="s">
        <v>1147</v>
      </c>
      <c r="J52" s="5" t="n">
        <v>0</v>
      </c>
      <c r="K52" s="5" t="n">
        <v>0</v>
      </c>
      <c r="L52" s="5" t="n">
        <v>0</v>
      </c>
    </row>
    <row r="53" spans="1:12">
      <c r="A53" s="4" t="s">
        <v>117</v>
      </c>
      <c r="J53" s="8" t="n">
        <v>11.5</v>
      </c>
      <c r="K53" s="8" t="n">
        <v>16.9</v>
      </c>
      <c r="L53" s="8" t="n">
        <v>15.6</v>
      </c>
    </row>
    <row r="54" spans="1:12">
      <c r="A54" s="4" t="s">
        <v>1148</v>
      </c>
      <c r="J54" s="5" t="n">
        <v>0</v>
      </c>
      <c r="K54" s="8" t="n">
        <v>41.1</v>
      </c>
      <c r="L54" s="6" t="n">
        <v>18.6</v>
      </c>
    </row>
    <row r="55" spans="1:12">
      <c r="A55" s="4" t="s">
        <v>1149</v>
      </c>
      <c r="B55" s="6" t="n">
        <v>596.2</v>
      </c>
      <c r="F55" s="6" t="n">
        <v>828.1</v>
      </c>
      <c r="J55" s="6" t="n">
        <v>596.2</v>
      </c>
      <c r="K55" s="6" t="n">
        <v>828.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31</v>
      </c>
    </row>
    <row r="3" spans="1:4">
      <c r="A3" s="3" t="s">
        <v>388</v>
      </c>
    </row>
    <row r="4" spans="1:4">
      <c r="A4" s="4" t="s">
        <v>1147</v>
      </c>
      <c r="B4" s="6" t="n">
        <v>1102.7</v>
      </c>
      <c r="C4" s="6" t="n">
        <v>619.4</v>
      </c>
      <c r="D4" s="6" t="n">
        <v>571.1</v>
      </c>
    </row>
    <row r="5" spans="1:4">
      <c r="A5" s="4" t="s">
        <v>39</v>
      </c>
      <c r="B5" s="8" t="n">
        <v>-195.6</v>
      </c>
      <c r="C5" s="8" t="n">
        <v>-93.40000000000001</v>
      </c>
      <c r="D5" s="8" t="n">
        <v>-99.2</v>
      </c>
    </row>
    <row r="6" spans="1:4">
      <c r="A6" s="4" t="s">
        <v>117</v>
      </c>
      <c r="B6" s="8" t="n">
        <v>-428.5</v>
      </c>
      <c r="C6" s="8" t="n">
        <v>-201.8</v>
      </c>
      <c r="D6" s="8" t="n">
        <v>-198.4</v>
      </c>
    </row>
    <row r="7" spans="1:4">
      <c r="A7" s="4" t="s">
        <v>37</v>
      </c>
      <c r="B7" s="8" t="n">
        <v>-110.7</v>
      </c>
      <c r="C7" s="8" t="n">
        <v>-26.2</v>
      </c>
      <c r="D7" s="5" t="n">
        <v>0</v>
      </c>
    </row>
    <row r="8" spans="1:4">
      <c r="A8" s="4" t="s">
        <v>1152</v>
      </c>
      <c r="B8" s="8" t="n">
        <v>-3.2</v>
      </c>
      <c r="C8" s="5" t="n">
        <v>0</v>
      </c>
      <c r="D8" s="5" t="n">
        <v>0</v>
      </c>
    </row>
    <row r="9" spans="1:4">
      <c r="A9" s="4" t="s">
        <v>495</v>
      </c>
      <c r="B9" s="8" t="n">
        <v>-24.9</v>
      </c>
      <c r="C9" s="5" t="n">
        <v>0</v>
      </c>
      <c r="D9" s="5" t="n">
        <v>0</v>
      </c>
    </row>
    <row r="10" spans="1:4">
      <c r="A10" s="4" t="s">
        <v>1153</v>
      </c>
      <c r="B10" s="8" t="n">
        <v>3.7</v>
      </c>
      <c r="C10" s="5" t="n">
        <v>0</v>
      </c>
      <c r="D10" s="5" t="n">
        <v>0</v>
      </c>
    </row>
    <row r="11" spans="1:4">
      <c r="A11" s="4" t="s">
        <v>603</v>
      </c>
      <c r="B11" s="8" t="n">
        <v>-3.5</v>
      </c>
      <c r="C11" s="5" t="n">
        <v>0</v>
      </c>
      <c r="D11" s="8" t="n">
        <v>-0.8</v>
      </c>
    </row>
    <row r="12" spans="1:4">
      <c r="A12" s="4" t="s">
        <v>1154</v>
      </c>
      <c r="B12" s="5" t="n">
        <v>0</v>
      </c>
      <c r="C12" s="5" t="n">
        <v>1</v>
      </c>
      <c r="D12" s="5" t="n">
        <v>0</v>
      </c>
    </row>
    <row r="13" spans="1:4">
      <c r="A13" s="4" t="s">
        <v>1155</v>
      </c>
      <c r="B13" s="7" t="n">
        <v>340</v>
      </c>
      <c r="C13" s="7" t="n">
        <v>299</v>
      </c>
      <c r="D13" s="6" t="n">
        <v>272.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522</v>
      </c>
      <c r="J1" s="2" t="s">
        <v>1</v>
      </c>
    </row>
    <row r="2" spans="1:12">
      <c r="B2" s="2" t="s">
        <v>2</v>
      </c>
      <c r="C2" s="2" t="s">
        <v>556</v>
      </c>
      <c r="D2" s="2" t="s">
        <v>4</v>
      </c>
      <c r="E2" s="2" t="s">
        <v>489</v>
      </c>
      <c r="F2" s="2" t="s">
        <v>30</v>
      </c>
      <c r="G2" s="2" t="s">
        <v>1092</v>
      </c>
      <c r="H2" s="2" t="s">
        <v>1093</v>
      </c>
      <c r="I2" s="2" t="s">
        <v>1020</v>
      </c>
      <c r="J2" s="2" t="s">
        <v>2</v>
      </c>
      <c r="K2" s="2" t="s">
        <v>30</v>
      </c>
      <c r="L2" s="2" t="s">
        <v>31</v>
      </c>
    </row>
    <row r="3" spans="1:12">
      <c r="A3" s="3" t="s">
        <v>1157</v>
      </c>
    </row>
    <row r="4" spans="1:12">
      <c r="A4" s="4" t="s">
        <v>32</v>
      </c>
      <c r="B4" s="6" t="n">
        <v>1733.9</v>
      </c>
      <c r="C4" s="6" t="n">
        <v>1724.4</v>
      </c>
      <c r="D4" s="6" t="n">
        <v>1757.8</v>
      </c>
      <c r="E4" s="6" t="n">
        <v>1049.9</v>
      </c>
      <c r="F4" s="6" t="n">
        <v>946.5</v>
      </c>
      <c r="G4" s="6" t="n">
        <v>1006.9</v>
      </c>
      <c r="H4" s="6" t="n">
        <v>1025.4</v>
      </c>
      <c r="I4" s="6" t="n">
        <v>969.2</v>
      </c>
      <c r="J4" s="7" t="n">
        <v>6266</v>
      </c>
      <c r="K4" s="7" t="n">
        <v>3948</v>
      </c>
      <c r="L4" s="6" t="n">
        <v>3903.1</v>
      </c>
    </row>
    <row r="5" spans="1:12">
      <c r="A5" s="4" t="s">
        <v>1158</v>
      </c>
      <c r="B5" s="8" t="n">
        <v>5900.7</v>
      </c>
      <c r="F5" s="8" t="n">
        <v>1755.2</v>
      </c>
      <c r="J5" s="8" t="n">
        <v>5900.7</v>
      </c>
      <c r="K5" s="8" t="n">
        <v>1755.2</v>
      </c>
      <c r="L5" s="8" t="n">
        <v>1704.9</v>
      </c>
    </row>
    <row r="6" spans="1:12">
      <c r="A6" s="4" t="s">
        <v>1159</v>
      </c>
    </row>
    <row r="7" spans="1:12">
      <c r="A7" s="3" t="s">
        <v>1157</v>
      </c>
    </row>
    <row r="8" spans="1:12">
      <c r="A8" s="4" t="s">
        <v>32</v>
      </c>
      <c r="J8" s="8" t="n">
        <v>3319.4</v>
      </c>
      <c r="K8" s="8" t="n">
        <v>2147.9</v>
      </c>
      <c r="L8" s="8" t="n">
        <v>2121.9</v>
      </c>
    </row>
    <row r="9" spans="1:12">
      <c r="A9" s="4" t="s">
        <v>1158</v>
      </c>
      <c r="B9" s="8" t="n">
        <v>4253.8</v>
      </c>
      <c r="F9" s="5" t="n">
        <v>831</v>
      </c>
      <c r="J9" s="8" t="n">
        <v>4253.8</v>
      </c>
      <c r="K9" s="5" t="n">
        <v>831</v>
      </c>
      <c r="L9" s="5" t="n">
        <v>824</v>
      </c>
    </row>
    <row r="10" spans="1:12">
      <c r="A10" s="4" t="s">
        <v>1160</v>
      </c>
    </row>
    <row r="11" spans="1:12">
      <c r="A11" s="3" t="s">
        <v>1157</v>
      </c>
    </row>
    <row r="12" spans="1:12">
      <c r="A12" s="4" t="s">
        <v>32</v>
      </c>
      <c r="J12" s="8" t="n">
        <v>310.1</v>
      </c>
      <c r="K12" s="8" t="n">
        <v>94.7</v>
      </c>
      <c r="L12" s="8" t="n">
        <v>119.3</v>
      </c>
    </row>
    <row r="13" spans="1:12">
      <c r="A13" s="4" t="s">
        <v>1161</v>
      </c>
    </row>
    <row r="14" spans="1:12">
      <c r="A14" s="3" t="s">
        <v>1157</v>
      </c>
    </row>
    <row r="15" spans="1:12">
      <c r="A15" s="4" t="s">
        <v>32</v>
      </c>
      <c r="J15" s="8" t="n">
        <v>1393.3</v>
      </c>
      <c r="K15" s="8" t="n">
        <v>1061.9</v>
      </c>
      <c r="L15" s="8" t="n">
        <v>1060.2</v>
      </c>
    </row>
    <row r="16" spans="1:12">
      <c r="A16" s="4" t="s">
        <v>1158</v>
      </c>
      <c r="B16" s="8" t="n">
        <v>993.8</v>
      </c>
      <c r="F16" s="8" t="n">
        <v>529.2</v>
      </c>
      <c r="J16" s="8" t="n">
        <v>993.8</v>
      </c>
      <c r="K16" s="8" t="n">
        <v>529.2</v>
      </c>
      <c r="L16" s="8" t="n">
        <v>522.6</v>
      </c>
    </row>
    <row r="17" spans="1:12">
      <c r="A17" s="4" t="s">
        <v>1162</v>
      </c>
    </row>
    <row r="18" spans="1:12">
      <c r="A18" s="3" t="s">
        <v>1157</v>
      </c>
    </row>
    <row r="19" spans="1:12">
      <c r="A19" s="4" t="s">
        <v>32</v>
      </c>
      <c r="J19" s="8" t="n">
        <v>161.8</v>
      </c>
      <c r="K19" s="8" t="n">
        <v>124.6</v>
      </c>
      <c r="L19" s="8" t="n">
        <v>106.6</v>
      </c>
    </row>
    <row r="20" spans="1:12">
      <c r="A20" s="4" t="s">
        <v>1158</v>
      </c>
      <c r="B20" s="8" t="n">
        <v>61.4</v>
      </c>
      <c r="F20" s="8" t="n">
        <v>61.5</v>
      </c>
      <c r="J20" s="8" t="n">
        <v>61.4</v>
      </c>
      <c r="K20" s="8" t="n">
        <v>61.5</v>
      </c>
      <c r="L20" s="8" t="n">
        <v>48.5</v>
      </c>
    </row>
    <row r="21" spans="1:12">
      <c r="A21" s="4" t="s">
        <v>1063</v>
      </c>
    </row>
    <row r="22" spans="1:12">
      <c r="A22" s="3" t="s">
        <v>1157</v>
      </c>
    </row>
    <row r="23" spans="1:12">
      <c r="A23" s="4" t="s">
        <v>32</v>
      </c>
      <c r="J23" s="8" t="n">
        <v>297.3</v>
      </c>
      <c r="K23" s="8" t="n">
        <v>203.4</v>
      </c>
      <c r="L23" s="8" t="n">
        <v>185.5</v>
      </c>
    </row>
    <row r="24" spans="1:12">
      <c r="A24" s="4" t="s">
        <v>1158</v>
      </c>
      <c r="B24" s="8" t="n">
        <v>180.9</v>
      </c>
      <c r="F24" s="8" t="n">
        <v>129.8</v>
      </c>
      <c r="J24" s="8" t="n">
        <v>180.9</v>
      </c>
      <c r="K24" s="8" t="n">
        <v>129.8</v>
      </c>
      <c r="L24" s="8" t="n">
        <v>85.8</v>
      </c>
    </row>
    <row r="25" spans="1:12">
      <c r="A25" s="4" t="s">
        <v>1163</v>
      </c>
    </row>
    <row r="26" spans="1:12">
      <c r="A26" s="3" t="s">
        <v>1157</v>
      </c>
    </row>
    <row r="27" spans="1:12">
      <c r="A27" s="4" t="s">
        <v>32</v>
      </c>
      <c r="J27" s="8" t="n">
        <v>291.9</v>
      </c>
      <c r="K27" s="8" t="n">
        <v>208.8</v>
      </c>
      <c r="L27" s="8" t="n">
        <v>185.2</v>
      </c>
    </row>
    <row r="28" spans="1:12">
      <c r="A28" s="4" t="s">
        <v>1158</v>
      </c>
      <c r="B28" s="8" t="n">
        <v>103.4</v>
      </c>
      <c r="F28" s="5" t="n">
        <v>92</v>
      </c>
      <c r="J28" s="8" t="n">
        <v>103.4</v>
      </c>
      <c r="K28" s="5" t="n">
        <v>92</v>
      </c>
      <c r="L28" s="8" t="n">
        <v>103.7</v>
      </c>
    </row>
    <row r="29" spans="1:12">
      <c r="A29" s="4" t="s">
        <v>1164</v>
      </c>
    </row>
    <row r="30" spans="1:12">
      <c r="A30" s="3" t="s">
        <v>1157</v>
      </c>
    </row>
    <row r="31" spans="1:12">
      <c r="A31" s="4" t="s">
        <v>32</v>
      </c>
      <c r="J31" s="8" t="n">
        <v>480.6</v>
      </c>
      <c r="K31" s="8" t="n">
        <v>102.8</v>
      </c>
      <c r="L31" s="8" t="n">
        <v>120.6</v>
      </c>
    </row>
    <row r="32" spans="1:12">
      <c r="A32" s="4" t="s">
        <v>1158</v>
      </c>
      <c r="B32" s="6" t="n">
        <v>307.4</v>
      </c>
      <c r="F32" s="6" t="n">
        <v>111.7</v>
      </c>
      <c r="J32" s="8" t="n">
        <v>307.4</v>
      </c>
      <c r="K32" s="8" t="n">
        <v>111.7</v>
      </c>
      <c r="L32" s="8" t="n">
        <v>120.3</v>
      </c>
    </row>
    <row r="33" spans="1:12">
      <c r="A33" s="4" t="s">
        <v>1154</v>
      </c>
    </row>
    <row r="34" spans="1:12">
      <c r="A34" s="3" t="s">
        <v>1157</v>
      </c>
    </row>
    <row r="35" spans="1:12">
      <c r="A35" s="4" t="s">
        <v>32</v>
      </c>
      <c r="J35" s="6" t="n">
        <v>11.6</v>
      </c>
      <c r="K35" s="6" t="n">
        <v>3.9</v>
      </c>
      <c r="L35" s="6" t="n">
        <v>3.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522</v>
      </c>
      <c r="J1" s="2" t="s">
        <v>1</v>
      </c>
    </row>
    <row r="2" spans="1:12">
      <c r="B2" s="2" t="s">
        <v>2</v>
      </c>
      <c r="C2" s="2" t="s">
        <v>556</v>
      </c>
      <c r="D2" s="2" t="s">
        <v>4</v>
      </c>
      <c r="E2" s="2" t="s">
        <v>489</v>
      </c>
      <c r="F2" s="2" t="s">
        <v>30</v>
      </c>
      <c r="G2" s="2" t="s">
        <v>1092</v>
      </c>
      <c r="H2" s="2" t="s">
        <v>1093</v>
      </c>
      <c r="I2" s="2" t="s">
        <v>1020</v>
      </c>
      <c r="J2" s="2" t="s">
        <v>2</v>
      </c>
      <c r="K2" s="2" t="s">
        <v>30</v>
      </c>
      <c r="L2" s="2" t="s">
        <v>31</v>
      </c>
    </row>
    <row r="3" spans="1:12">
      <c r="A3" s="4" t="s">
        <v>32</v>
      </c>
      <c r="B3" s="6" t="n">
        <v>1733.9</v>
      </c>
      <c r="C3" s="6" t="n">
        <v>1724.4</v>
      </c>
      <c r="D3" s="6" t="n">
        <v>1757.8</v>
      </c>
      <c r="E3" s="6" t="n">
        <v>1049.9</v>
      </c>
      <c r="F3" s="6" t="n">
        <v>946.5</v>
      </c>
      <c r="G3" s="6" t="n">
        <v>1006.9</v>
      </c>
      <c r="H3" s="6" t="n">
        <v>1025.4</v>
      </c>
      <c r="I3" s="6" t="n">
        <v>969.2</v>
      </c>
      <c r="J3" s="7" t="n">
        <v>6266</v>
      </c>
      <c r="K3" s="7" t="n">
        <v>3948</v>
      </c>
      <c r="L3" s="6" t="n">
        <v>3903.1</v>
      </c>
    </row>
    <row r="4" spans="1:12">
      <c r="A4" s="4" t="s">
        <v>34</v>
      </c>
      <c r="B4" s="8" t="n">
        <v>294.3</v>
      </c>
      <c r="C4" s="8" t="n">
        <v>297.7</v>
      </c>
      <c r="D4" s="8" t="n">
        <v>316.4</v>
      </c>
      <c r="E4" s="8" t="n">
        <v>210.7</v>
      </c>
      <c r="F4" s="8" t="n">
        <v>179.5</v>
      </c>
      <c r="G4" s="8" t="n">
        <v>181.2</v>
      </c>
      <c r="H4" s="8" t="n">
        <v>191.4</v>
      </c>
      <c r="I4" s="5" t="n">
        <v>174</v>
      </c>
      <c r="J4" s="8" t="n">
        <v>1119.1</v>
      </c>
      <c r="K4" s="8" t="n">
        <v>726.1</v>
      </c>
      <c r="L4" s="8" t="n">
        <v>635.4</v>
      </c>
    </row>
    <row r="5" spans="1:12">
      <c r="A5" s="4" t="s">
        <v>46</v>
      </c>
      <c r="B5" s="8" t="n">
        <v>106.5</v>
      </c>
      <c r="C5" s="8" t="n">
        <v>86.3</v>
      </c>
      <c r="D5" s="8" t="n">
        <v>66.3</v>
      </c>
      <c r="E5" s="8" t="n">
        <v>78.40000000000001</v>
      </c>
      <c r="F5" s="8" t="n">
        <v>46.9</v>
      </c>
      <c r="G5" s="8" t="n">
        <v>61.7</v>
      </c>
      <c r="H5" s="5" t="n">
        <v>71</v>
      </c>
      <c r="I5" s="8" t="n">
        <v>61.1</v>
      </c>
      <c r="J5" s="8" t="n">
        <v>337.5</v>
      </c>
      <c r="K5" s="8" t="n">
        <v>240.7</v>
      </c>
      <c r="L5" s="8" t="n">
        <v>235.6</v>
      </c>
    </row>
    <row r="6" spans="1:12">
      <c r="A6" s="4" t="s">
        <v>48</v>
      </c>
      <c r="B6" s="6" t="n">
        <v>106.3</v>
      </c>
      <c r="C6" s="6" t="n">
        <v>86.2</v>
      </c>
      <c r="D6" s="6" t="n">
        <v>66.2</v>
      </c>
      <c r="E6" s="6" t="n">
        <v>78.40000000000001</v>
      </c>
      <c r="F6" s="6" t="n">
        <v>46.9</v>
      </c>
      <c r="G6" s="6" t="n">
        <v>61.7</v>
      </c>
      <c r="H6" s="7" t="n">
        <v>71</v>
      </c>
      <c r="I6" s="6" t="n">
        <v>61.1</v>
      </c>
      <c r="J6" s="6" t="n">
        <v>337.1</v>
      </c>
      <c r="K6" s="6" t="n">
        <v>240.7</v>
      </c>
      <c r="L6" s="6" t="n">
        <v>235.6</v>
      </c>
    </row>
    <row r="7" spans="1:12">
      <c r="A7" s="4" t="s">
        <v>49</v>
      </c>
      <c r="B7" s="9" t="n">
        <v>0.93</v>
      </c>
      <c r="C7" s="9" t="n">
        <v>0.76</v>
      </c>
      <c r="D7" s="9" t="n">
        <v>0.59</v>
      </c>
      <c r="E7" s="7" t="n">
        <v>1</v>
      </c>
      <c r="F7" s="9" t="n">
        <v>0.6</v>
      </c>
      <c r="G7" s="9" t="n">
        <v>0.79</v>
      </c>
      <c r="H7" s="9" t="n">
        <v>0.91</v>
      </c>
      <c r="I7" s="9" t="n">
        <v>0.78</v>
      </c>
      <c r="J7" s="9" t="n">
        <v>3.22</v>
      </c>
      <c r="K7" s="9" t="n">
        <v>3.08</v>
      </c>
      <c r="L7" s="9" t="n">
        <v>3.03</v>
      </c>
    </row>
    <row r="8" spans="1:12">
      <c r="A8" s="4" t="s">
        <v>50</v>
      </c>
      <c r="B8" s="9" t="n">
        <v>0.93</v>
      </c>
      <c r="C8" s="9" t="n">
        <v>0.75</v>
      </c>
      <c r="D8" s="9" t="n">
        <v>0.59</v>
      </c>
      <c r="E8" s="9" t="n">
        <v>0.99</v>
      </c>
      <c r="F8" s="9" t="n">
        <v>0.59</v>
      </c>
      <c r="G8" s="9" t="n">
        <v>0.78</v>
      </c>
      <c r="H8" s="9" t="n">
        <v>0.9</v>
      </c>
      <c r="I8" s="9" t="n">
        <v>0.78</v>
      </c>
      <c r="J8" s="9" t="n">
        <v>3.21</v>
      </c>
      <c r="K8" s="9" t="n">
        <v>3.06</v>
      </c>
      <c r="L8" s="9" t="n">
        <v>3.0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22</v>
      </c>
    </row>
    <row r="2" spans="1:2">
      <c r="B2" s="2" t="s">
        <v>1167</v>
      </c>
    </row>
    <row r="3" spans="1:2">
      <c r="A3" s="3" t="s">
        <v>238</v>
      </c>
    </row>
    <row r="4" spans="1:2">
      <c r="A4" s="4" t="s">
        <v>1168</v>
      </c>
      <c r="B4" s="6" t="n">
        <v>3.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169</v>
      </c>
      <c r="B1" s="2" t="s">
        <v>2</v>
      </c>
    </row>
    <row r="2" spans="1:2">
      <c r="A2" s="3" t="s">
        <v>455</v>
      </c>
    </row>
    <row r="3" spans="1:2">
      <c r="A3" s="4" t="s">
        <v>1170</v>
      </c>
      <c r="B3" s="4" t="s">
        <v>497</v>
      </c>
    </row>
    <row r="4" spans="1:2">
      <c r="A4" s="4" t="s">
        <v>1171</v>
      </c>
    </row>
    <row r="5" spans="1:2">
      <c r="A5" s="3" t="s">
        <v>455</v>
      </c>
    </row>
    <row r="6" spans="1:2">
      <c r="A6" s="4" t="s">
        <v>513</v>
      </c>
      <c r="B6" s="4" t="s">
        <v>608</v>
      </c>
    </row>
    <row r="7" spans="1:2">
      <c r="A7" s="4" t="s">
        <v>1172</v>
      </c>
    </row>
    <row r="8" spans="1:2">
      <c r="A8" s="3" t="s">
        <v>455</v>
      </c>
    </row>
    <row r="9" spans="1:2">
      <c r="A9" s="4" t="s">
        <v>513</v>
      </c>
      <c r="B9" s="4" t="s">
        <v>609</v>
      </c>
    </row>
    <row r="10" spans="1:2">
      <c r="A10" s="4" t="s">
        <v>1173</v>
      </c>
    </row>
    <row r="11" spans="1:2">
      <c r="A11" s="3" t="s">
        <v>455</v>
      </c>
    </row>
    <row r="12" spans="1:2">
      <c r="A12" s="4" t="s">
        <v>513</v>
      </c>
      <c r="B12" s="4" t="s">
        <v>517</v>
      </c>
    </row>
    <row r="13" spans="1:2">
      <c r="A13" s="4" t="s">
        <v>1174</v>
      </c>
    </row>
    <row r="14" spans="1:2">
      <c r="A14" s="3" t="s">
        <v>455</v>
      </c>
    </row>
    <row r="15" spans="1:2">
      <c r="A15" s="4" t="s">
        <v>513</v>
      </c>
      <c r="B15" s="4" t="s">
        <v>514</v>
      </c>
    </row>
    <row r="16" spans="1:2">
      <c r="A16" s="4" t="s">
        <v>1175</v>
      </c>
    </row>
    <row r="17" spans="1:2">
      <c r="A17" s="3" t="s">
        <v>455</v>
      </c>
    </row>
    <row r="18" spans="1:2">
      <c r="A18" s="4" t="s">
        <v>513</v>
      </c>
      <c r="B18" s="4" t="s">
        <v>514</v>
      </c>
    </row>
    <row r="19" spans="1:2">
      <c r="A19" s="4" t="s">
        <v>1176</v>
      </c>
    </row>
    <row r="20" spans="1:2">
      <c r="A20" s="3" t="s">
        <v>455</v>
      </c>
    </row>
    <row r="21" spans="1:2">
      <c r="A21" s="4" t="s">
        <v>513</v>
      </c>
      <c r="B21" s="4" t="s">
        <v>6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177</v>
      </c>
      <c r="B1" s="2" t="s">
        <v>522</v>
      </c>
      <c r="J1" s="2" t="s">
        <v>1</v>
      </c>
    </row>
    <row r="2" spans="1:17">
      <c r="B2" s="2" t="s">
        <v>2</v>
      </c>
      <c r="C2" s="2" t="s">
        <v>556</v>
      </c>
      <c r="D2" s="2" t="s">
        <v>4</v>
      </c>
      <c r="E2" s="2" t="s">
        <v>489</v>
      </c>
      <c r="F2" s="2" t="s">
        <v>30</v>
      </c>
      <c r="G2" s="2" t="s">
        <v>1092</v>
      </c>
      <c r="H2" s="2" t="s">
        <v>1093</v>
      </c>
      <c r="I2" s="2" t="s">
        <v>1020</v>
      </c>
      <c r="J2" s="2" t="s">
        <v>557</v>
      </c>
      <c r="K2" s="2" t="s">
        <v>558</v>
      </c>
      <c r="L2" s="2" t="s">
        <v>559</v>
      </c>
      <c r="M2" s="2" t="s">
        <v>560</v>
      </c>
      <c r="N2" s="2" t="s">
        <v>561</v>
      </c>
      <c r="O2" s="2" t="s">
        <v>2</v>
      </c>
      <c r="P2" s="2" t="s">
        <v>30</v>
      </c>
      <c r="Q2" s="2" t="s">
        <v>31</v>
      </c>
    </row>
    <row r="3" spans="1:17">
      <c r="A3" s="4" t="s">
        <v>1170</v>
      </c>
      <c r="B3" s="4" t="s">
        <v>497</v>
      </c>
      <c r="O3" s="4" t="s">
        <v>497</v>
      </c>
    </row>
    <row r="4" spans="1:17">
      <c r="A4" s="3" t="s">
        <v>32</v>
      </c>
    </row>
    <row r="5" spans="1:17">
      <c r="A5" s="4" t="s">
        <v>1178</v>
      </c>
      <c r="O5" s="7" t="n">
        <v>6266</v>
      </c>
      <c r="P5" s="7" t="n">
        <v>3948</v>
      </c>
      <c r="Q5" s="6" t="n">
        <v>3903.1</v>
      </c>
    </row>
    <row r="6" spans="1:17">
      <c r="A6" s="4" t="s">
        <v>1179</v>
      </c>
      <c r="O6" s="5" t="n">
        <v>0</v>
      </c>
      <c r="P6" s="5" t="n">
        <v>0</v>
      </c>
      <c r="Q6" s="5" t="n">
        <v>0</v>
      </c>
    </row>
    <row r="7" spans="1:17">
      <c r="A7" s="4" t="s">
        <v>1180</v>
      </c>
      <c r="B7" s="6" t="n">
        <v>1733.9</v>
      </c>
      <c r="C7" s="6" t="n">
        <v>1724.4</v>
      </c>
      <c r="D7" s="6" t="n">
        <v>1757.8</v>
      </c>
      <c r="E7" s="6" t="n">
        <v>1049.9</v>
      </c>
      <c r="F7" s="6" t="n">
        <v>946.5</v>
      </c>
      <c r="G7" s="6" t="n">
        <v>1006.9</v>
      </c>
      <c r="H7" s="6" t="n">
        <v>1025.4</v>
      </c>
      <c r="I7" s="6" t="n">
        <v>969.2</v>
      </c>
      <c r="O7" s="5" t="n">
        <v>6266</v>
      </c>
      <c r="P7" s="5" t="n">
        <v>3948</v>
      </c>
      <c r="Q7" s="8" t="n">
        <v>3903.1</v>
      </c>
    </row>
    <row r="8" spans="1:17">
      <c r="A8" s="4" t="s">
        <v>33</v>
      </c>
      <c r="O8" s="8" t="n">
        <v>5146.9</v>
      </c>
      <c r="P8" s="8" t="n">
        <v>3221.9</v>
      </c>
      <c r="Q8" s="8" t="n">
        <v>3267.7</v>
      </c>
    </row>
    <row r="9" spans="1:17">
      <c r="A9" s="4" t="s">
        <v>34</v>
      </c>
      <c r="B9" s="8" t="n">
        <v>294.3</v>
      </c>
      <c r="C9" s="8" t="n">
        <v>297.7</v>
      </c>
      <c r="D9" s="8" t="n">
        <v>316.4</v>
      </c>
      <c r="E9" s="8" t="n">
        <v>210.7</v>
      </c>
      <c r="F9" s="8" t="n">
        <v>179.5</v>
      </c>
      <c r="G9" s="8" t="n">
        <v>181.2</v>
      </c>
      <c r="H9" s="8" t="n">
        <v>191.4</v>
      </c>
      <c r="I9" s="5" t="n">
        <v>174</v>
      </c>
      <c r="O9" s="8" t="n">
        <v>1119.1</v>
      </c>
      <c r="P9" s="8" t="n">
        <v>726.1</v>
      </c>
      <c r="Q9" s="8" t="n">
        <v>635.4</v>
      </c>
    </row>
    <row r="10" spans="1:17">
      <c r="A10" s="4" t="s">
        <v>35</v>
      </c>
      <c r="O10" s="8" t="n">
        <v>390.1</v>
      </c>
      <c r="P10" s="8" t="n">
        <v>314.2</v>
      </c>
      <c r="Q10" s="8" t="n">
        <v>274.1</v>
      </c>
    </row>
    <row r="11" spans="1:17">
      <c r="A11" s="4" t="s">
        <v>36</v>
      </c>
      <c r="J11" s="7" t="n">
        <v>100</v>
      </c>
      <c r="K11" s="7" t="n">
        <v>100</v>
      </c>
      <c r="L11" s="7" t="n">
        <v>100</v>
      </c>
      <c r="M11" s="7" t="n">
        <v>100</v>
      </c>
      <c r="N11" s="7" t="n">
        <v>100</v>
      </c>
      <c r="O11" s="8" t="n">
        <v>75.3</v>
      </c>
      <c r="P11" s="5" t="n">
        <v>5</v>
      </c>
      <c r="Q11" s="8" t="n">
        <v>3.2</v>
      </c>
    </row>
    <row r="12" spans="1:17">
      <c r="A12" s="4" t="s">
        <v>37</v>
      </c>
      <c r="O12" s="8" t="n">
        <v>110.7</v>
      </c>
      <c r="P12" s="8" t="n">
        <v>26.2</v>
      </c>
      <c r="Q12" s="5" t="n">
        <v>0</v>
      </c>
    </row>
    <row r="13" spans="1:17">
      <c r="A13" s="4" t="s">
        <v>1181</v>
      </c>
      <c r="O13" s="5" t="n">
        <v>543</v>
      </c>
      <c r="P13" s="8" t="n">
        <v>380.7</v>
      </c>
      <c r="Q13" s="8" t="n">
        <v>358.1</v>
      </c>
    </row>
    <row r="14" spans="1:17">
      <c r="A14" s="4" t="s">
        <v>1182</v>
      </c>
      <c r="O14" s="5" t="n">
        <v>-203</v>
      </c>
      <c r="P14" s="8" t="n">
        <v>-81.7</v>
      </c>
      <c r="Q14" s="8" t="n">
        <v>-85.40000000000001</v>
      </c>
    </row>
    <row r="15" spans="1:17">
      <c r="A15" s="4" t="s">
        <v>1183</v>
      </c>
      <c r="O15" s="5" t="n">
        <v>340</v>
      </c>
      <c r="P15" s="5" t="n">
        <v>299</v>
      </c>
      <c r="Q15" s="8" t="n">
        <v>272.7</v>
      </c>
    </row>
    <row r="16" spans="1:17">
      <c r="A16" s="4" t="s">
        <v>45</v>
      </c>
      <c r="O16" s="8" t="n">
        <v>2.5</v>
      </c>
      <c r="P16" s="8" t="n">
        <v>58.3</v>
      </c>
      <c r="Q16" s="8" t="n">
        <v>37.1</v>
      </c>
    </row>
    <row r="17" spans="1:17">
      <c r="A17" s="4" t="s">
        <v>1184</v>
      </c>
      <c r="O17" s="5" t="n">
        <v>0</v>
      </c>
      <c r="P17" s="5" t="n">
        <v>0</v>
      </c>
      <c r="Q17" s="5" t="n">
        <v>0</v>
      </c>
    </row>
    <row r="18" spans="1:17">
      <c r="A18" s="4" t="s">
        <v>1185</v>
      </c>
      <c r="O18" s="8" t="n">
        <v>337.5</v>
      </c>
      <c r="P18" s="8" t="n">
        <v>240.7</v>
      </c>
      <c r="Q18" s="8" t="n">
        <v>235.6</v>
      </c>
    </row>
    <row r="19" spans="1:17">
      <c r="A19" s="4" t="s">
        <v>1186</v>
      </c>
      <c r="O19" s="5" t="n">
        <v>0</v>
      </c>
      <c r="P19" s="5" t="n">
        <v>0</v>
      </c>
      <c r="Q19" s="5" t="n">
        <v>0</v>
      </c>
    </row>
    <row r="20" spans="1:17">
      <c r="A20" s="4" t="s">
        <v>1187</v>
      </c>
      <c r="O20" s="8" t="n">
        <v>337.5</v>
      </c>
      <c r="P20" s="8" t="n">
        <v>240.7</v>
      </c>
      <c r="Q20" s="8" t="n">
        <v>235.6</v>
      </c>
    </row>
    <row r="21" spans="1:17">
      <c r="A21" s="4" t="s">
        <v>47</v>
      </c>
      <c r="O21" s="8" t="n">
        <v>-0.4</v>
      </c>
      <c r="P21" s="5" t="n">
        <v>0</v>
      </c>
      <c r="Q21" s="5" t="n">
        <v>0</v>
      </c>
    </row>
    <row r="22" spans="1:17">
      <c r="A22" s="4" t="s">
        <v>1188</v>
      </c>
      <c r="B22" s="6" t="n">
        <v>106.3</v>
      </c>
      <c r="C22" s="6" t="n">
        <v>86.2</v>
      </c>
      <c r="D22" s="6" t="n">
        <v>66.2</v>
      </c>
      <c r="E22" s="6" t="n">
        <v>78.40000000000001</v>
      </c>
      <c r="F22" s="6" t="n">
        <v>46.9</v>
      </c>
      <c r="G22" s="6" t="n">
        <v>61.7</v>
      </c>
      <c r="H22" s="7" t="n">
        <v>71</v>
      </c>
      <c r="I22" s="6" t="n">
        <v>61.1</v>
      </c>
      <c r="O22" s="8" t="n">
        <v>337.1</v>
      </c>
      <c r="P22" s="8" t="n">
        <v>240.7</v>
      </c>
      <c r="Q22" s="8" t="n">
        <v>235.6</v>
      </c>
    </row>
    <row r="23" spans="1:17">
      <c r="A23" s="4" t="s">
        <v>1189</v>
      </c>
      <c r="O23" s="8" t="n">
        <v>96.90000000000001</v>
      </c>
      <c r="P23" s="8" t="n">
        <v>-33.1</v>
      </c>
      <c r="Q23" s="8" t="n">
        <v>-59.6</v>
      </c>
    </row>
    <row r="24" spans="1:17">
      <c r="A24" s="4" t="s">
        <v>1190</v>
      </c>
      <c r="O24" s="5" t="n">
        <v>434</v>
      </c>
      <c r="P24" s="8" t="n">
        <v>207.6</v>
      </c>
      <c r="Q24" s="5" t="n">
        <v>176</v>
      </c>
    </row>
    <row r="25" spans="1:17">
      <c r="A25" s="4" t="s">
        <v>1191</v>
      </c>
    </row>
    <row r="26" spans="1:17">
      <c r="A26" s="3" t="s">
        <v>32</v>
      </c>
    </row>
    <row r="27" spans="1:17">
      <c r="A27" s="4" t="s">
        <v>1178</v>
      </c>
      <c r="O27" s="8" t="n">
        <v>1668.2</v>
      </c>
      <c r="P27" s="8" t="n">
        <v>212.2</v>
      </c>
      <c r="Q27" s="8" t="n">
        <v>210.3</v>
      </c>
    </row>
    <row r="28" spans="1:17">
      <c r="A28" s="4" t="s">
        <v>1179</v>
      </c>
      <c r="O28" s="8" t="n">
        <v>285.2</v>
      </c>
      <c r="P28" s="8" t="n">
        <v>241.6</v>
      </c>
      <c r="Q28" s="8" t="n">
        <v>258.3</v>
      </c>
    </row>
    <row r="29" spans="1:17">
      <c r="A29" s="4" t="s">
        <v>1180</v>
      </c>
      <c r="O29" s="8" t="n">
        <v>1953.4</v>
      </c>
      <c r="P29" s="8" t="n">
        <v>453.8</v>
      </c>
      <c r="Q29" s="8" t="n">
        <v>468.6</v>
      </c>
    </row>
    <row r="30" spans="1:17">
      <c r="A30" s="4" t="s">
        <v>33</v>
      </c>
      <c r="O30" s="8" t="n">
        <v>1730.9</v>
      </c>
      <c r="P30" s="8" t="n">
        <v>375.4</v>
      </c>
      <c r="Q30" s="8" t="n">
        <v>385.2</v>
      </c>
    </row>
    <row r="31" spans="1:17">
      <c r="A31" s="4" t="s">
        <v>34</v>
      </c>
      <c r="O31" s="8" t="n">
        <v>222.5</v>
      </c>
      <c r="P31" s="8" t="n">
        <v>78.40000000000001</v>
      </c>
      <c r="Q31" s="8" t="n">
        <v>83.40000000000001</v>
      </c>
    </row>
    <row r="32" spans="1:17">
      <c r="A32" s="4" t="s">
        <v>35</v>
      </c>
      <c r="O32" s="8" t="n">
        <v>63.9</v>
      </c>
      <c r="P32" s="5" t="n">
        <v>0</v>
      </c>
      <c r="Q32" s="8" t="n">
        <v>0.1</v>
      </c>
    </row>
    <row r="33" spans="1:17">
      <c r="A33" s="4" t="s">
        <v>36</v>
      </c>
      <c r="O33" s="8" t="n">
        <v>67.5</v>
      </c>
      <c r="P33" s="5" t="n">
        <v>0</v>
      </c>
      <c r="Q33" s="5" t="n">
        <v>0</v>
      </c>
    </row>
    <row r="34" spans="1:17">
      <c r="A34" s="4" t="s">
        <v>37</v>
      </c>
      <c r="O34" s="8" t="n">
        <v>1.9</v>
      </c>
      <c r="P34" s="5" t="n">
        <v>0</v>
      </c>
    </row>
    <row r="35" spans="1:17">
      <c r="A35" s="4" t="s">
        <v>1181</v>
      </c>
      <c r="O35" s="8" t="n">
        <v>89.2</v>
      </c>
      <c r="P35" s="8" t="n">
        <v>78.40000000000001</v>
      </c>
      <c r="Q35" s="8" t="n">
        <v>83.3</v>
      </c>
    </row>
    <row r="36" spans="1:17">
      <c r="A36" s="4" t="s">
        <v>1182</v>
      </c>
      <c r="O36" s="8" t="n">
        <v>18.6</v>
      </c>
      <c r="P36" s="8" t="n">
        <v>10.9</v>
      </c>
      <c r="Q36" s="8" t="n">
        <v>10.1</v>
      </c>
    </row>
    <row r="37" spans="1:17">
      <c r="A37" s="4" t="s">
        <v>1183</v>
      </c>
      <c r="O37" s="8" t="n">
        <v>107.8</v>
      </c>
      <c r="P37" s="8" t="n">
        <v>89.3</v>
      </c>
      <c r="Q37" s="8" t="n">
        <v>93.40000000000001</v>
      </c>
    </row>
    <row r="38" spans="1:17">
      <c r="A38" s="4" t="s">
        <v>45</v>
      </c>
      <c r="O38" s="5" t="n">
        <v>-247</v>
      </c>
      <c r="P38" s="8" t="n">
        <v>4.2</v>
      </c>
      <c r="Q38" s="8" t="n">
        <v>5.5</v>
      </c>
    </row>
    <row r="39" spans="1:17">
      <c r="A39" s="4" t="s">
        <v>1184</v>
      </c>
      <c r="O39" s="8" t="n">
        <v>76.09999999999999</v>
      </c>
      <c r="P39" s="8" t="n">
        <v>-16.7</v>
      </c>
      <c r="Q39" s="8" t="n">
        <v>-20.8</v>
      </c>
    </row>
    <row r="40" spans="1:17">
      <c r="A40" s="4" t="s">
        <v>1185</v>
      </c>
      <c r="O40" s="8" t="n">
        <v>430.9</v>
      </c>
      <c r="P40" s="8" t="n">
        <v>68.40000000000001</v>
      </c>
      <c r="Q40" s="8" t="n">
        <v>67.09999999999999</v>
      </c>
    </row>
    <row r="41" spans="1:17">
      <c r="A41" s="4" t="s">
        <v>1186</v>
      </c>
      <c r="O41" s="8" t="n">
        <v>3.6</v>
      </c>
      <c r="P41" s="5" t="n">
        <v>0</v>
      </c>
      <c r="Q41" s="5" t="n">
        <v>0</v>
      </c>
    </row>
    <row r="42" spans="1:17">
      <c r="A42" s="4" t="s">
        <v>1187</v>
      </c>
      <c r="O42" s="8" t="n">
        <v>434.5</v>
      </c>
      <c r="P42" s="8" t="n">
        <v>68.40000000000001</v>
      </c>
      <c r="Q42" s="8" t="n">
        <v>67.09999999999999</v>
      </c>
    </row>
    <row r="43" spans="1:17">
      <c r="A43" s="4" t="s">
        <v>47</v>
      </c>
      <c r="O43" s="5" t="n">
        <v>0</v>
      </c>
      <c r="P43" s="5" t="n">
        <v>0</v>
      </c>
      <c r="Q43" s="5" t="n">
        <v>0</v>
      </c>
    </row>
    <row r="44" spans="1:17">
      <c r="A44" s="4" t="s">
        <v>1188</v>
      </c>
      <c r="O44" s="8" t="n">
        <v>434.5</v>
      </c>
      <c r="P44" s="8" t="n">
        <v>68.40000000000001</v>
      </c>
      <c r="Q44" s="8" t="n">
        <v>67.09999999999999</v>
      </c>
    </row>
    <row r="45" spans="1:17">
      <c r="A45" s="4" t="s">
        <v>1189</v>
      </c>
      <c r="O45" s="8" t="n">
        <v>87.3</v>
      </c>
      <c r="P45" s="8" t="n">
        <v>-1.2</v>
      </c>
      <c r="Q45" s="8" t="n">
        <v>-63.6</v>
      </c>
    </row>
    <row r="46" spans="1:17">
      <c r="A46" s="4" t="s">
        <v>1190</v>
      </c>
      <c r="O46" s="8" t="n">
        <v>521.8</v>
      </c>
      <c r="P46" s="8" t="n">
        <v>67.2</v>
      </c>
      <c r="Q46" s="8" t="n">
        <v>3.5</v>
      </c>
    </row>
    <row r="47" spans="1:17">
      <c r="A47" s="4" t="s">
        <v>1192</v>
      </c>
    </row>
    <row r="48" spans="1:17">
      <c r="A48" s="3" t="s">
        <v>32</v>
      </c>
    </row>
    <row r="49" spans="1:17">
      <c r="A49" s="4" t="s">
        <v>1178</v>
      </c>
      <c r="O49" s="8" t="n">
        <v>3523.2</v>
      </c>
      <c r="P49" s="8" t="n">
        <v>2626.2</v>
      </c>
      <c r="Q49" s="8" t="n">
        <v>2543.8</v>
      </c>
    </row>
    <row r="50" spans="1:17">
      <c r="A50" s="4" t="s">
        <v>1179</v>
      </c>
      <c r="O50" s="8" t="n">
        <v>27.5</v>
      </c>
      <c r="P50" s="8" t="n">
        <v>16.1</v>
      </c>
      <c r="Q50" s="5" t="n">
        <v>19</v>
      </c>
    </row>
    <row r="51" spans="1:17">
      <c r="A51" s="4" t="s">
        <v>1180</v>
      </c>
      <c r="O51" s="8" t="n">
        <v>3550.7</v>
      </c>
      <c r="P51" s="8" t="n">
        <v>2642.3</v>
      </c>
      <c r="Q51" s="8" t="n">
        <v>2562.8</v>
      </c>
    </row>
    <row r="52" spans="1:17">
      <c r="A52" s="4" t="s">
        <v>33</v>
      </c>
      <c r="O52" s="8" t="n">
        <v>2734.5</v>
      </c>
      <c r="P52" s="8" t="n">
        <v>2048.7</v>
      </c>
      <c r="Q52" s="8" t="n">
        <v>2054.7</v>
      </c>
    </row>
    <row r="53" spans="1:17">
      <c r="A53" s="4" t="s">
        <v>34</v>
      </c>
      <c r="O53" s="8" t="n">
        <v>816.2</v>
      </c>
      <c r="P53" s="8" t="n">
        <v>593.6</v>
      </c>
      <c r="Q53" s="8" t="n">
        <v>508.1</v>
      </c>
    </row>
    <row r="54" spans="1:17">
      <c r="A54" s="4" t="s">
        <v>35</v>
      </c>
      <c r="O54" s="5" t="n">
        <v>103</v>
      </c>
      <c r="P54" s="8" t="n">
        <v>70.59999999999999</v>
      </c>
      <c r="Q54" s="8" t="n">
        <v>66.59999999999999</v>
      </c>
    </row>
    <row r="55" spans="1:17">
      <c r="A55" s="4" t="s">
        <v>36</v>
      </c>
      <c r="O55" s="8" t="n">
        <v>2.2</v>
      </c>
      <c r="P55" s="5" t="n">
        <v>0</v>
      </c>
      <c r="Q55" s="5" t="n">
        <v>0</v>
      </c>
    </row>
    <row r="56" spans="1:17">
      <c r="A56" s="4" t="s">
        <v>37</v>
      </c>
      <c r="O56" s="8" t="n">
        <v>3.6</v>
      </c>
      <c r="P56" s="8" t="n">
        <v>5.1</v>
      </c>
    </row>
    <row r="57" spans="1:17">
      <c r="A57" s="4" t="s">
        <v>1181</v>
      </c>
      <c r="O57" s="8" t="n">
        <v>707.4</v>
      </c>
      <c r="P57" s="8" t="n">
        <v>517.9</v>
      </c>
      <c r="Q57" s="8" t="n">
        <v>441.5</v>
      </c>
    </row>
    <row r="58" spans="1:17">
      <c r="A58" s="4" t="s">
        <v>1182</v>
      </c>
      <c r="O58" s="8" t="n">
        <v>-11.6</v>
      </c>
      <c r="P58" s="5" t="n">
        <v>4</v>
      </c>
      <c r="Q58" s="8" t="n">
        <v>3.8</v>
      </c>
    </row>
    <row r="59" spans="1:17">
      <c r="A59" s="4" t="s">
        <v>1183</v>
      </c>
      <c r="O59" s="8" t="n">
        <v>695.8</v>
      </c>
      <c r="P59" s="8" t="n">
        <v>521.9</v>
      </c>
      <c r="Q59" s="8" t="n">
        <v>445.3</v>
      </c>
    </row>
    <row r="60" spans="1:17">
      <c r="A60" s="4" t="s">
        <v>45</v>
      </c>
      <c r="O60" s="8" t="n">
        <v>55.4</v>
      </c>
      <c r="P60" s="8" t="n">
        <v>26.7</v>
      </c>
      <c r="Q60" s="5" t="n">
        <v>10</v>
      </c>
    </row>
    <row r="61" spans="1:17">
      <c r="A61" s="4" t="s">
        <v>1184</v>
      </c>
      <c r="O61" s="5" t="n">
        <v>0</v>
      </c>
      <c r="P61" s="5" t="n">
        <v>0</v>
      </c>
      <c r="Q61" s="5" t="n">
        <v>0</v>
      </c>
    </row>
    <row r="62" spans="1:17">
      <c r="A62" s="4" t="s">
        <v>1185</v>
      </c>
      <c r="O62" s="8" t="n">
        <v>640.4</v>
      </c>
      <c r="P62" s="8" t="n">
        <v>495.2</v>
      </c>
      <c r="Q62" s="8" t="n">
        <v>435.3</v>
      </c>
    </row>
    <row r="63" spans="1:17">
      <c r="A63" s="4" t="s">
        <v>1186</v>
      </c>
      <c r="O63" s="8" t="n">
        <v>-320.9</v>
      </c>
      <c r="P63" s="8" t="n">
        <v>-312.9</v>
      </c>
      <c r="Q63" s="8" t="n">
        <v>-260.9</v>
      </c>
    </row>
    <row r="64" spans="1:17">
      <c r="A64" s="4" t="s">
        <v>1187</v>
      </c>
      <c r="O64" s="8" t="n">
        <v>319.5</v>
      </c>
      <c r="P64" s="8" t="n">
        <v>182.3</v>
      </c>
      <c r="Q64" s="8" t="n">
        <v>174.4</v>
      </c>
    </row>
    <row r="65" spans="1:17">
      <c r="A65" s="4" t="s">
        <v>47</v>
      </c>
      <c r="O65" s="8" t="n">
        <v>-0.4</v>
      </c>
      <c r="P65" s="5" t="n">
        <v>0</v>
      </c>
      <c r="Q65" s="5" t="n">
        <v>0</v>
      </c>
    </row>
    <row r="66" spans="1:17">
      <c r="A66" s="4" t="s">
        <v>1188</v>
      </c>
      <c r="O66" s="8" t="n">
        <v>319.1</v>
      </c>
      <c r="P66" s="8" t="n">
        <v>182.3</v>
      </c>
      <c r="Q66" s="8" t="n">
        <v>174.4</v>
      </c>
    </row>
    <row r="67" spans="1:17">
      <c r="A67" s="4" t="s">
        <v>1189</v>
      </c>
      <c r="O67" s="8" t="n">
        <v>102.6</v>
      </c>
      <c r="P67" s="8" t="n">
        <v>-12.1</v>
      </c>
      <c r="Q67" s="8" t="n">
        <v>-68.40000000000001</v>
      </c>
    </row>
    <row r="68" spans="1:17">
      <c r="A68" s="4" t="s">
        <v>1190</v>
      </c>
      <c r="O68" s="8" t="n">
        <v>421.7</v>
      </c>
      <c r="P68" s="8" t="n">
        <v>170.2</v>
      </c>
      <c r="Q68" s="5" t="n">
        <v>106</v>
      </c>
    </row>
    <row r="69" spans="1:17">
      <c r="A69" s="4" t="s">
        <v>1193</v>
      </c>
    </row>
    <row r="70" spans="1:17">
      <c r="A70" s="3" t="s">
        <v>32</v>
      </c>
    </row>
    <row r="71" spans="1:17">
      <c r="A71" s="4" t="s">
        <v>1178</v>
      </c>
      <c r="O71" s="5" t="n">
        <v>0</v>
      </c>
      <c r="P71" s="5" t="n">
        <v>0</v>
      </c>
      <c r="Q71" s="5" t="n">
        <v>0</v>
      </c>
    </row>
    <row r="72" spans="1:17">
      <c r="A72" s="4" t="s">
        <v>1179</v>
      </c>
      <c r="O72" s="5" t="n">
        <v>0</v>
      </c>
      <c r="P72" s="5" t="n">
        <v>0</v>
      </c>
      <c r="Q72" s="5" t="n">
        <v>0</v>
      </c>
    </row>
    <row r="73" spans="1:17">
      <c r="A73" s="4" t="s">
        <v>1180</v>
      </c>
      <c r="O73" s="5" t="n">
        <v>0</v>
      </c>
      <c r="P73" s="5" t="n">
        <v>0</v>
      </c>
      <c r="Q73" s="5" t="n">
        <v>0</v>
      </c>
    </row>
    <row r="74" spans="1:17">
      <c r="A74" s="4" t="s">
        <v>33</v>
      </c>
      <c r="O74" s="5" t="n">
        <v>0</v>
      </c>
      <c r="P74" s="5" t="n">
        <v>0</v>
      </c>
      <c r="Q74" s="5" t="n">
        <v>0</v>
      </c>
    </row>
    <row r="75" spans="1:17">
      <c r="A75" s="4" t="s">
        <v>34</v>
      </c>
      <c r="O75" s="5" t="n">
        <v>0</v>
      </c>
      <c r="P75" s="5" t="n">
        <v>0</v>
      </c>
      <c r="Q75" s="5" t="n">
        <v>0</v>
      </c>
    </row>
    <row r="76" spans="1:17">
      <c r="A76" s="4" t="s">
        <v>35</v>
      </c>
      <c r="O76" s="5" t="n">
        <v>0</v>
      </c>
      <c r="P76" s="5" t="n">
        <v>0</v>
      </c>
      <c r="Q76" s="5" t="n">
        <v>0</v>
      </c>
    </row>
    <row r="77" spans="1:17">
      <c r="A77" s="4" t="s">
        <v>36</v>
      </c>
      <c r="O77" s="5" t="n">
        <v>0</v>
      </c>
      <c r="P77" s="5" t="n">
        <v>0</v>
      </c>
      <c r="Q77" s="5" t="n">
        <v>0</v>
      </c>
    </row>
    <row r="78" spans="1:17">
      <c r="A78" s="4" t="s">
        <v>37</v>
      </c>
      <c r="O78" s="5" t="n">
        <v>0</v>
      </c>
      <c r="P78" s="5" t="n">
        <v>0</v>
      </c>
    </row>
    <row r="79" spans="1:17">
      <c r="A79" s="4" t="s">
        <v>1181</v>
      </c>
      <c r="O79" s="5" t="n">
        <v>0</v>
      </c>
      <c r="P79" s="5" t="n">
        <v>0</v>
      </c>
      <c r="Q79" s="5" t="n">
        <v>0</v>
      </c>
    </row>
    <row r="80" spans="1:17">
      <c r="A80" s="4" t="s">
        <v>1182</v>
      </c>
      <c r="O80" s="5" t="n">
        <v>0</v>
      </c>
      <c r="P80" s="5" t="n">
        <v>0</v>
      </c>
      <c r="Q80" s="5" t="n">
        <v>0</v>
      </c>
    </row>
    <row r="81" spans="1:17">
      <c r="A81" s="4" t="s">
        <v>1183</v>
      </c>
      <c r="O81" s="5" t="n">
        <v>0</v>
      </c>
      <c r="P81" s="5" t="n">
        <v>0</v>
      </c>
      <c r="Q81" s="5" t="n">
        <v>0</v>
      </c>
    </row>
    <row r="82" spans="1:17">
      <c r="A82" s="4" t="s">
        <v>45</v>
      </c>
      <c r="O82" s="5" t="n">
        <v>0</v>
      </c>
      <c r="P82" s="5" t="n">
        <v>0</v>
      </c>
      <c r="Q82" s="5" t="n">
        <v>0</v>
      </c>
    </row>
    <row r="83" spans="1:17">
      <c r="A83" s="4" t="s">
        <v>1184</v>
      </c>
      <c r="O83" s="8" t="n">
        <v>337.1</v>
      </c>
      <c r="P83" s="8" t="n">
        <v>240.7</v>
      </c>
      <c r="Q83" s="8" t="n">
        <v>235.6</v>
      </c>
    </row>
    <row r="84" spans="1:17">
      <c r="A84" s="4" t="s">
        <v>1185</v>
      </c>
      <c r="O84" s="8" t="n">
        <v>337.1</v>
      </c>
      <c r="P84" s="8" t="n">
        <v>240.7</v>
      </c>
      <c r="Q84" s="8" t="n">
        <v>235.6</v>
      </c>
    </row>
    <row r="85" spans="1:17">
      <c r="A85" s="4" t="s">
        <v>1186</v>
      </c>
      <c r="O85" s="5" t="n">
        <v>0</v>
      </c>
      <c r="P85" s="5" t="n">
        <v>0</v>
      </c>
      <c r="Q85" s="5" t="n">
        <v>0</v>
      </c>
    </row>
    <row r="86" spans="1:17">
      <c r="A86" s="4" t="s">
        <v>1187</v>
      </c>
      <c r="O86" s="8" t="n">
        <v>337.1</v>
      </c>
      <c r="P86" s="8" t="n">
        <v>240.7</v>
      </c>
      <c r="Q86" s="8" t="n">
        <v>235.6</v>
      </c>
    </row>
    <row r="87" spans="1:17">
      <c r="A87" s="4" t="s">
        <v>47</v>
      </c>
      <c r="O87" s="5" t="n">
        <v>0</v>
      </c>
      <c r="P87" s="5" t="n">
        <v>0</v>
      </c>
      <c r="Q87" s="5" t="n">
        <v>0</v>
      </c>
    </row>
    <row r="88" spans="1:17">
      <c r="A88" s="4" t="s">
        <v>1188</v>
      </c>
      <c r="O88" s="8" t="n">
        <v>337.1</v>
      </c>
      <c r="P88" s="8" t="n">
        <v>240.7</v>
      </c>
      <c r="Q88" s="8" t="n">
        <v>235.6</v>
      </c>
    </row>
    <row r="89" spans="1:17">
      <c r="A89" s="4" t="s">
        <v>1189</v>
      </c>
      <c r="O89" s="8" t="n">
        <v>96.90000000000001</v>
      </c>
      <c r="P89" s="8" t="n">
        <v>-33.1</v>
      </c>
      <c r="Q89" s="8" t="n">
        <v>-59.6</v>
      </c>
    </row>
    <row r="90" spans="1:17">
      <c r="A90" s="4" t="s">
        <v>1190</v>
      </c>
      <c r="O90" s="5" t="n">
        <v>434</v>
      </c>
      <c r="P90" s="8" t="n">
        <v>207.6</v>
      </c>
      <c r="Q90" s="5" t="n">
        <v>176</v>
      </c>
    </row>
    <row r="91" spans="1:17">
      <c r="A91" s="4" t="s">
        <v>1194</v>
      </c>
    </row>
    <row r="92" spans="1:17">
      <c r="A92" s="3" t="s">
        <v>32</v>
      </c>
    </row>
    <row r="93" spans="1:17">
      <c r="A93" s="4" t="s">
        <v>1178</v>
      </c>
      <c r="O93" s="8" t="n">
        <v>1074.6</v>
      </c>
      <c r="P93" s="8" t="n">
        <v>1109.6</v>
      </c>
      <c r="Q93" s="5" t="n">
        <v>1149</v>
      </c>
    </row>
    <row r="94" spans="1:17">
      <c r="A94" s="4" t="s">
        <v>1179</v>
      </c>
      <c r="O94" s="8" t="n">
        <v>2.4</v>
      </c>
      <c r="P94" s="8" t="n">
        <v>8.300000000000001</v>
      </c>
      <c r="Q94" s="8" t="n">
        <v>9.4</v>
      </c>
    </row>
    <row r="95" spans="1:17">
      <c r="A95" s="4" t="s">
        <v>1180</v>
      </c>
      <c r="O95" s="5" t="n">
        <v>1077</v>
      </c>
      <c r="P95" s="8" t="n">
        <v>1117.9</v>
      </c>
      <c r="Q95" s="8" t="n">
        <v>1158.4</v>
      </c>
    </row>
    <row r="96" spans="1:17">
      <c r="A96" s="4" t="s">
        <v>33</v>
      </c>
      <c r="O96" s="8" t="n">
        <v>996.6</v>
      </c>
      <c r="P96" s="8" t="n">
        <v>1063.8</v>
      </c>
      <c r="Q96" s="8" t="n">
        <v>1114.5</v>
      </c>
    </row>
    <row r="97" spans="1:17">
      <c r="A97" s="4" t="s">
        <v>34</v>
      </c>
      <c r="O97" s="8" t="n">
        <v>80.40000000000001</v>
      </c>
      <c r="P97" s="8" t="n">
        <v>54.1</v>
      </c>
      <c r="Q97" s="8" t="n">
        <v>43.9</v>
      </c>
    </row>
    <row r="98" spans="1:17">
      <c r="A98" s="4" t="s">
        <v>35</v>
      </c>
      <c r="O98" s="8" t="n">
        <v>223.2</v>
      </c>
      <c r="P98" s="8" t="n">
        <v>243.6</v>
      </c>
      <c r="Q98" s="8" t="n">
        <v>207.4</v>
      </c>
    </row>
    <row r="99" spans="1:17">
      <c r="A99" s="4" t="s">
        <v>36</v>
      </c>
      <c r="O99" s="8" t="n">
        <v>5.6</v>
      </c>
      <c r="P99" s="5" t="n">
        <v>5</v>
      </c>
      <c r="Q99" s="8" t="n">
        <v>3.2</v>
      </c>
    </row>
    <row r="100" spans="1:17">
      <c r="A100" s="4" t="s">
        <v>37</v>
      </c>
      <c r="O100" s="8" t="n">
        <v>105.2</v>
      </c>
      <c r="P100" s="8" t="n">
        <v>21.1</v>
      </c>
    </row>
    <row r="101" spans="1:17">
      <c r="A101" s="4" t="s">
        <v>1181</v>
      </c>
      <c r="O101" s="8" t="n">
        <v>-253.6</v>
      </c>
      <c r="P101" s="8" t="n">
        <v>-215.6</v>
      </c>
      <c r="Q101" s="8" t="n">
        <v>-166.7</v>
      </c>
    </row>
    <row r="102" spans="1:17">
      <c r="A102" s="4" t="s">
        <v>1182</v>
      </c>
      <c r="O102" s="5" t="n">
        <v>-210</v>
      </c>
      <c r="P102" s="8" t="n">
        <v>-96.59999999999999</v>
      </c>
      <c r="Q102" s="8" t="n">
        <v>-99.3</v>
      </c>
    </row>
    <row r="103" spans="1:17">
      <c r="A103" s="4" t="s">
        <v>1183</v>
      </c>
      <c r="O103" s="8" t="n">
        <v>-463.6</v>
      </c>
      <c r="P103" s="8" t="n">
        <v>-312.2</v>
      </c>
      <c r="Q103" s="5" t="n">
        <v>-266</v>
      </c>
    </row>
    <row r="104" spans="1:17">
      <c r="A104" s="4" t="s">
        <v>45</v>
      </c>
      <c r="O104" s="8" t="n">
        <v>194.1</v>
      </c>
      <c r="P104" s="8" t="n">
        <v>27.4</v>
      </c>
      <c r="Q104" s="8" t="n">
        <v>21.6</v>
      </c>
    </row>
    <row r="105" spans="1:17">
      <c r="A105" s="4" t="s">
        <v>1184</v>
      </c>
      <c r="O105" s="8" t="n">
        <v>289.5</v>
      </c>
      <c r="P105" s="8" t="n">
        <v>267.4</v>
      </c>
      <c r="Q105" s="8" t="n">
        <v>262.3</v>
      </c>
    </row>
    <row r="106" spans="1:17">
      <c r="A106" s="4" t="s">
        <v>1185</v>
      </c>
      <c r="O106" s="8" t="n">
        <v>-368.2</v>
      </c>
      <c r="P106" s="8" t="n">
        <v>-72.2</v>
      </c>
      <c r="Q106" s="8" t="n">
        <v>-25.3</v>
      </c>
    </row>
    <row r="107" spans="1:17">
      <c r="A107" s="4" t="s">
        <v>1186</v>
      </c>
      <c r="O107" s="8" t="n">
        <v>317.3</v>
      </c>
      <c r="P107" s="8" t="n">
        <v>312.9</v>
      </c>
      <c r="Q107" s="8" t="n">
        <v>260.9</v>
      </c>
    </row>
    <row r="108" spans="1:17">
      <c r="A108" s="4" t="s">
        <v>1187</v>
      </c>
      <c r="O108" s="8" t="n">
        <v>-50.9</v>
      </c>
      <c r="P108" s="8" t="n">
        <v>240.7</v>
      </c>
      <c r="Q108" s="8" t="n">
        <v>235.6</v>
      </c>
    </row>
    <row r="109" spans="1:17">
      <c r="A109" s="4" t="s">
        <v>47</v>
      </c>
      <c r="O109" s="5" t="n">
        <v>0</v>
      </c>
      <c r="P109" s="5" t="n">
        <v>0</v>
      </c>
      <c r="Q109" s="5" t="n">
        <v>0</v>
      </c>
    </row>
    <row r="110" spans="1:17">
      <c r="A110" s="4" t="s">
        <v>1188</v>
      </c>
      <c r="O110" s="8" t="n">
        <v>-50.9</v>
      </c>
      <c r="P110" s="8" t="n">
        <v>240.7</v>
      </c>
      <c r="Q110" s="8" t="n">
        <v>235.6</v>
      </c>
    </row>
    <row r="111" spans="1:17">
      <c r="A111" s="4" t="s">
        <v>1189</v>
      </c>
      <c r="O111" s="8" t="n">
        <v>40.1</v>
      </c>
      <c r="P111" s="8" t="n">
        <v>-33.1</v>
      </c>
      <c r="Q111" s="8" t="n">
        <v>-59.6</v>
      </c>
    </row>
    <row r="112" spans="1:17">
      <c r="A112" s="4" t="s">
        <v>1190</v>
      </c>
      <c r="O112" s="8" t="n">
        <v>-10.8</v>
      </c>
      <c r="P112" s="8" t="n">
        <v>207.6</v>
      </c>
      <c r="Q112" s="5" t="n">
        <v>176</v>
      </c>
    </row>
    <row r="113" spans="1:17">
      <c r="A113" s="4" t="s">
        <v>1195</v>
      </c>
    </row>
    <row r="114" spans="1:17">
      <c r="A114" s="3" t="s">
        <v>32</v>
      </c>
    </row>
    <row r="115" spans="1:17">
      <c r="A115" s="4" t="s">
        <v>1178</v>
      </c>
      <c r="O115" s="5" t="n">
        <v>0</v>
      </c>
      <c r="P115" s="5" t="n">
        <v>0</v>
      </c>
      <c r="Q115" s="5" t="n">
        <v>0</v>
      </c>
    </row>
    <row r="116" spans="1:17">
      <c r="A116" s="4" t="s">
        <v>1179</v>
      </c>
      <c r="O116" s="8" t="n">
        <v>-315.1</v>
      </c>
      <c r="P116" s="5" t="n">
        <v>-266</v>
      </c>
      <c r="Q116" s="8" t="n">
        <v>-286.7</v>
      </c>
    </row>
    <row r="117" spans="1:17">
      <c r="A117" s="4" t="s">
        <v>1180</v>
      </c>
      <c r="O117" s="8" t="n">
        <v>-315.1</v>
      </c>
      <c r="P117" s="5" t="n">
        <v>-266</v>
      </c>
      <c r="Q117" s="8" t="n">
        <v>-286.7</v>
      </c>
    </row>
    <row r="118" spans="1:17">
      <c r="A118" s="4" t="s">
        <v>33</v>
      </c>
      <c r="O118" s="8" t="n">
        <v>-315.1</v>
      </c>
      <c r="P118" s="5" t="n">
        <v>-266</v>
      </c>
      <c r="Q118" s="8" t="n">
        <v>-286.7</v>
      </c>
    </row>
    <row r="119" spans="1:17">
      <c r="A119" s="4" t="s">
        <v>34</v>
      </c>
      <c r="O119" s="5" t="n">
        <v>0</v>
      </c>
      <c r="P119" s="5" t="n">
        <v>0</v>
      </c>
      <c r="Q119" s="5" t="n">
        <v>0</v>
      </c>
    </row>
    <row r="120" spans="1:17">
      <c r="A120" s="4" t="s">
        <v>35</v>
      </c>
      <c r="O120" s="5" t="n">
        <v>0</v>
      </c>
      <c r="P120" s="5" t="n">
        <v>0</v>
      </c>
      <c r="Q120" s="5" t="n">
        <v>0</v>
      </c>
    </row>
    <row r="121" spans="1:17">
      <c r="A121" s="4" t="s">
        <v>36</v>
      </c>
      <c r="O121" s="5" t="n">
        <v>0</v>
      </c>
      <c r="P121" s="5" t="n">
        <v>0</v>
      </c>
      <c r="Q121" s="5" t="n">
        <v>0</v>
      </c>
    </row>
    <row r="122" spans="1:17">
      <c r="A122" s="4" t="s">
        <v>37</v>
      </c>
      <c r="O122" s="5" t="n">
        <v>0</v>
      </c>
      <c r="P122" s="5" t="n">
        <v>0</v>
      </c>
    </row>
    <row r="123" spans="1:17">
      <c r="A123" s="4" t="s">
        <v>1181</v>
      </c>
      <c r="O123" s="5" t="n">
        <v>0</v>
      </c>
      <c r="P123" s="5" t="n">
        <v>0</v>
      </c>
      <c r="Q123" s="5" t="n">
        <v>0</v>
      </c>
    </row>
    <row r="124" spans="1:17">
      <c r="A124" s="4" t="s">
        <v>1182</v>
      </c>
      <c r="O124" s="5" t="n">
        <v>0</v>
      </c>
      <c r="P124" s="5" t="n">
        <v>0</v>
      </c>
      <c r="Q124" s="5" t="n">
        <v>0</v>
      </c>
    </row>
    <row r="125" spans="1:17">
      <c r="A125" s="4" t="s">
        <v>1183</v>
      </c>
      <c r="O125" s="5" t="n">
        <v>0</v>
      </c>
      <c r="P125" s="5" t="n">
        <v>0</v>
      </c>
      <c r="Q125" s="5" t="n">
        <v>0</v>
      </c>
    </row>
    <row r="126" spans="1:17">
      <c r="A126" s="4" t="s">
        <v>45</v>
      </c>
      <c r="O126" s="5" t="n">
        <v>0</v>
      </c>
      <c r="P126" s="5" t="n">
        <v>0</v>
      </c>
      <c r="Q126" s="5" t="n">
        <v>0</v>
      </c>
    </row>
    <row r="127" spans="1:17">
      <c r="A127" s="4" t="s">
        <v>1184</v>
      </c>
      <c r="O127" s="8" t="n">
        <v>-702.7</v>
      </c>
      <c r="P127" s="8" t="n">
        <v>-491.4</v>
      </c>
      <c r="Q127" s="8" t="n">
        <v>-477.1</v>
      </c>
    </row>
    <row r="128" spans="1:17">
      <c r="A128" s="4" t="s">
        <v>1185</v>
      </c>
      <c r="O128" s="8" t="n">
        <v>-702.7</v>
      </c>
      <c r="P128" s="8" t="n">
        <v>-491.4</v>
      </c>
      <c r="Q128" s="8" t="n">
        <v>-477.1</v>
      </c>
    </row>
    <row r="129" spans="1:17">
      <c r="A129" s="4" t="s">
        <v>1186</v>
      </c>
      <c r="O129" s="5" t="n">
        <v>0</v>
      </c>
      <c r="P129" s="5" t="n">
        <v>0</v>
      </c>
      <c r="Q129" s="5" t="n">
        <v>0</v>
      </c>
    </row>
    <row r="130" spans="1:17">
      <c r="A130" s="4" t="s">
        <v>1187</v>
      </c>
      <c r="O130" s="8" t="n">
        <v>-702.7</v>
      </c>
      <c r="P130" s="8" t="n">
        <v>-491.4</v>
      </c>
      <c r="Q130" s="8" t="n">
        <v>-477.1</v>
      </c>
    </row>
    <row r="131" spans="1:17">
      <c r="A131" s="4" t="s">
        <v>47</v>
      </c>
      <c r="O131" s="5" t="n">
        <v>0</v>
      </c>
      <c r="P131" s="5" t="n">
        <v>0</v>
      </c>
      <c r="Q131" s="5" t="n">
        <v>0</v>
      </c>
    </row>
    <row r="132" spans="1:17">
      <c r="A132" s="4" t="s">
        <v>1188</v>
      </c>
      <c r="O132" s="8" t="n">
        <v>-702.7</v>
      </c>
      <c r="P132" s="8" t="n">
        <v>-491.4</v>
      </c>
      <c r="Q132" s="8" t="n">
        <v>-477.1</v>
      </c>
    </row>
    <row r="133" spans="1:17">
      <c r="A133" s="4" t="s">
        <v>1189</v>
      </c>
      <c r="O133" s="5" t="n">
        <v>-230</v>
      </c>
      <c r="P133" s="8" t="n">
        <v>46.4</v>
      </c>
      <c r="Q133" s="8" t="n">
        <v>191.6</v>
      </c>
    </row>
    <row r="134" spans="1:17">
      <c r="A134" s="4" t="s">
        <v>1190</v>
      </c>
      <c r="O134" s="6" t="n">
        <v>-932.7</v>
      </c>
      <c r="P134" s="7" t="n">
        <v>-445</v>
      </c>
      <c r="Q134" s="6" t="n">
        <v>-285.5</v>
      </c>
    </row>
  </sheetData>
  <mergeCells count="3">
    <mergeCell ref="A1:A2"/>
    <mergeCell ref="B1:I1"/>
    <mergeCell ref="J1:Q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6</v>
      </c>
      <c r="B1" s="2" t="s">
        <v>2</v>
      </c>
      <c r="C1" s="2" t="s">
        <v>30</v>
      </c>
      <c r="D1" s="2" t="s">
        <v>31</v>
      </c>
      <c r="E1" s="2" t="s">
        <v>942</v>
      </c>
    </row>
    <row r="2" spans="1:5">
      <c r="A2" s="3" t="s">
        <v>63</v>
      </c>
    </row>
    <row r="3" spans="1:5">
      <c r="A3" s="4" t="s">
        <v>64</v>
      </c>
      <c r="B3" s="6" t="n">
        <v>376.8</v>
      </c>
      <c r="C3" s="6" t="n">
        <v>481.2</v>
      </c>
      <c r="D3" s="6" t="n">
        <v>282.5</v>
      </c>
      <c r="E3" s="6" t="n">
        <v>249.2</v>
      </c>
    </row>
    <row r="4" spans="1:5">
      <c r="A4" s="4" t="s">
        <v>65</v>
      </c>
      <c r="B4" s="8" t="n">
        <v>1035.9</v>
      </c>
      <c r="C4" s="5" t="n">
        <v>560</v>
      </c>
    </row>
    <row r="5" spans="1:5">
      <c r="A5" s="4" t="s">
        <v>1197</v>
      </c>
      <c r="B5" s="5" t="n">
        <v>0</v>
      </c>
      <c r="C5" s="5" t="n">
        <v>0</v>
      </c>
    </row>
    <row r="6" spans="1:5">
      <c r="A6" s="4" t="s">
        <v>66</v>
      </c>
      <c r="B6" s="5" t="n">
        <v>392</v>
      </c>
      <c r="C6" s="8" t="n">
        <v>182.3</v>
      </c>
    </row>
    <row r="7" spans="1:5">
      <c r="A7" s="4" t="s">
        <v>1198</v>
      </c>
      <c r="B7" s="8" t="n">
        <v>140.3</v>
      </c>
      <c r="C7" s="8" t="n">
        <v>75.8</v>
      </c>
    </row>
    <row r="8" spans="1:5">
      <c r="A8" s="4" t="s">
        <v>68</v>
      </c>
      <c r="B8" s="5" t="n">
        <v>1945</v>
      </c>
      <c r="C8" s="8" t="n">
        <v>1299.3</v>
      </c>
    </row>
    <row r="9" spans="1:5">
      <c r="A9" s="4" t="s">
        <v>69</v>
      </c>
      <c r="B9" s="8" t="n">
        <v>2402.9</v>
      </c>
      <c r="C9" s="8" t="n">
        <v>1093.7</v>
      </c>
    </row>
    <row r="10" spans="1:5">
      <c r="A10" s="4" t="s">
        <v>71</v>
      </c>
      <c r="B10" s="8" t="n">
        <v>1654.3</v>
      </c>
      <c r="C10" s="5" t="n">
        <v>154</v>
      </c>
      <c r="D10" s="8" t="n">
        <v>154.4</v>
      </c>
    </row>
    <row r="11" spans="1:5">
      <c r="A11" s="4" t="s">
        <v>72</v>
      </c>
      <c r="B11" s="8" t="n">
        <v>1212.5</v>
      </c>
      <c r="C11" s="8" t="n">
        <v>28.5</v>
      </c>
    </row>
    <row r="12" spans="1:5">
      <c r="A12" s="4" t="s">
        <v>1199</v>
      </c>
      <c r="B12" s="5" t="n">
        <v>0</v>
      </c>
      <c r="C12" s="5" t="n">
        <v>0</v>
      </c>
    </row>
    <row r="13" spans="1:5">
      <c r="A13" s="4" t="s">
        <v>74</v>
      </c>
      <c r="B13" s="8" t="n">
        <v>668.1</v>
      </c>
      <c r="C13" s="8" t="n">
        <v>846.8</v>
      </c>
    </row>
    <row r="14" spans="1:5">
      <c r="A14" s="4" t="s">
        <v>1200</v>
      </c>
      <c r="B14" s="5" t="n">
        <v>0</v>
      </c>
      <c r="C14" s="5" t="n">
        <v>0</v>
      </c>
    </row>
    <row r="15" spans="1:5">
      <c r="A15" s="4" t="s">
        <v>75</v>
      </c>
      <c r="B15" s="8" t="n">
        <v>7882.8</v>
      </c>
      <c r="C15" s="8" t="n">
        <v>3422.3</v>
      </c>
    </row>
    <row r="16" spans="1:5">
      <c r="A16" s="3" t="s">
        <v>76</v>
      </c>
    </row>
    <row r="17" spans="1:5">
      <c r="A17" s="4" t="s">
        <v>77</v>
      </c>
      <c r="B17" s="8" t="n">
        <v>5.9</v>
      </c>
      <c r="C17" s="8" t="n">
        <v>3.3</v>
      </c>
    </row>
    <row r="18" spans="1:5">
      <c r="A18" s="4" t="s">
        <v>78</v>
      </c>
      <c r="B18" s="5" t="n">
        <v>799</v>
      </c>
      <c r="C18" s="8" t="n">
        <v>382.3</v>
      </c>
    </row>
    <row r="19" spans="1:5">
      <c r="A19" s="4" t="s">
        <v>1201</v>
      </c>
      <c r="B19" s="5" t="n">
        <v>0</v>
      </c>
      <c r="C19" s="5" t="n">
        <v>0</v>
      </c>
    </row>
    <row r="20" spans="1:5">
      <c r="A20" s="4" t="s">
        <v>1202</v>
      </c>
      <c r="B20" s="8" t="n">
        <v>411.5</v>
      </c>
      <c r="C20" s="8" t="n">
        <v>265.9</v>
      </c>
    </row>
    <row r="21" spans="1:5">
      <c r="A21" s="4" t="s">
        <v>82</v>
      </c>
      <c r="B21" s="8" t="n">
        <v>1216.4</v>
      </c>
      <c r="C21" s="8" t="n">
        <v>651.5</v>
      </c>
    </row>
    <row r="22" spans="1:5">
      <c r="A22" s="4" t="s">
        <v>1203</v>
      </c>
      <c r="B22" s="5" t="n">
        <v>0</v>
      </c>
      <c r="C22" s="5" t="n">
        <v>0</v>
      </c>
    </row>
    <row r="23" spans="1:5">
      <c r="A23" s="4" t="s">
        <v>83</v>
      </c>
      <c r="B23" s="8" t="n">
        <v>3969.3</v>
      </c>
      <c r="C23" s="8" t="n">
        <v>1400.9</v>
      </c>
    </row>
    <row r="24" spans="1:5">
      <c r="A24" s="4" t="s">
        <v>1204</v>
      </c>
      <c r="C24" s="5" t="n">
        <v>0</v>
      </c>
    </row>
    <row r="25" spans="1:5">
      <c r="A25" s="4" t="s">
        <v>1205</v>
      </c>
      <c r="B25" s="8" t="n">
        <v>1157.1</v>
      </c>
      <c r="C25" s="8" t="n">
        <v>865.7</v>
      </c>
    </row>
    <row r="26" spans="1:5">
      <c r="A26" s="4" t="s">
        <v>85</v>
      </c>
      <c r="B26" s="8" t="n">
        <v>6342.8</v>
      </c>
      <c r="C26" s="8" t="n">
        <v>2918.1</v>
      </c>
    </row>
    <row r="27" spans="1:5">
      <c r="A27" s="4" t="s">
        <v>97</v>
      </c>
      <c r="B27" s="5" t="n">
        <v>1536</v>
      </c>
      <c r="C27" s="8" t="n">
        <v>504.2</v>
      </c>
    </row>
    <row r="28" spans="1:5">
      <c r="A28" s="4" t="s">
        <v>98</v>
      </c>
      <c r="B28" s="5" t="n">
        <v>4</v>
      </c>
      <c r="C28" s="5" t="n">
        <v>0</v>
      </c>
    </row>
    <row r="29" spans="1:5">
      <c r="A29" s="4" t="s">
        <v>99</v>
      </c>
      <c r="B29" s="5" t="n">
        <v>1540</v>
      </c>
      <c r="C29" s="8" t="n">
        <v>504.2</v>
      </c>
    </row>
    <row r="30" spans="1:5">
      <c r="A30" s="4" t="s">
        <v>100</v>
      </c>
      <c r="B30" s="8" t="n">
        <v>7882.8</v>
      </c>
      <c r="C30" s="8" t="n">
        <v>3422.3</v>
      </c>
    </row>
    <row r="31" spans="1:5">
      <c r="A31" s="4" t="s">
        <v>1191</v>
      </c>
    </row>
    <row r="32" spans="1:5">
      <c r="A32" s="3" t="s">
        <v>63</v>
      </c>
    </row>
    <row r="33" spans="1:5">
      <c r="A33" s="4" t="s">
        <v>64</v>
      </c>
      <c r="B33" s="8" t="n">
        <v>0.1</v>
      </c>
      <c r="C33" s="8" t="n">
        <v>1.6</v>
      </c>
      <c r="D33" s="5" t="n">
        <v>0</v>
      </c>
      <c r="E33" s="5" t="n">
        <v>0</v>
      </c>
    </row>
    <row r="34" spans="1:5">
      <c r="A34" s="4" t="s">
        <v>65</v>
      </c>
      <c r="B34" s="8" t="n">
        <v>287.9</v>
      </c>
      <c r="C34" s="8" t="n">
        <v>21.9</v>
      </c>
    </row>
    <row r="35" spans="1:5">
      <c r="A35" s="4" t="s">
        <v>1197</v>
      </c>
      <c r="B35" s="8" t="n">
        <v>479.9</v>
      </c>
      <c r="C35" s="5" t="n">
        <v>326</v>
      </c>
    </row>
    <row r="36" spans="1:5">
      <c r="A36" s="4" t="s">
        <v>66</v>
      </c>
      <c r="B36" s="8" t="n">
        <v>147.4</v>
      </c>
      <c r="C36" s="8" t="n">
        <v>21.5</v>
      </c>
    </row>
    <row r="37" spans="1:5">
      <c r="A37" s="4" t="s">
        <v>1198</v>
      </c>
      <c r="B37" s="8" t="n">
        <v>9.9</v>
      </c>
      <c r="C37" s="8" t="n">
        <v>0.5</v>
      </c>
    </row>
    <row r="38" spans="1:5">
      <c r="A38" s="4" t="s">
        <v>68</v>
      </c>
      <c r="B38" s="8" t="n">
        <v>925.2</v>
      </c>
      <c r="C38" s="8" t="n">
        <v>371.5</v>
      </c>
    </row>
    <row r="39" spans="1:5">
      <c r="A39" s="4" t="s">
        <v>69</v>
      </c>
      <c r="B39" s="8" t="n">
        <v>786.8</v>
      </c>
      <c r="C39" s="8" t="n">
        <v>102.9</v>
      </c>
    </row>
    <row r="40" spans="1:5">
      <c r="A40" s="4" t="s">
        <v>71</v>
      </c>
      <c r="B40" s="8" t="n">
        <v>1218.4</v>
      </c>
      <c r="C40" s="8" t="n">
        <v>147.8</v>
      </c>
    </row>
    <row r="41" spans="1:5">
      <c r="A41" s="4" t="s">
        <v>72</v>
      </c>
      <c r="B41" s="8" t="n">
        <v>1155.6</v>
      </c>
      <c r="C41" s="5" t="n">
        <v>0</v>
      </c>
    </row>
    <row r="42" spans="1:5">
      <c r="A42" s="4" t="s">
        <v>1199</v>
      </c>
      <c r="B42" s="8" t="n">
        <v>243.5</v>
      </c>
      <c r="C42" s="8" t="n">
        <v>242.2</v>
      </c>
    </row>
    <row r="43" spans="1:5">
      <c r="A43" s="4" t="s">
        <v>74</v>
      </c>
      <c r="B43" s="8" t="n">
        <v>122.8</v>
      </c>
      <c r="C43" s="8" t="n">
        <v>39.8</v>
      </c>
    </row>
    <row r="44" spans="1:5">
      <c r="A44" s="4" t="s">
        <v>1200</v>
      </c>
      <c r="B44" s="8" t="n">
        <v>1280.1</v>
      </c>
      <c r="C44" s="5" t="n">
        <v>0</v>
      </c>
    </row>
    <row r="45" spans="1:5">
      <c r="A45" s="4" t="s">
        <v>75</v>
      </c>
      <c r="B45" s="8" t="n">
        <v>5732.4</v>
      </c>
      <c r="C45" s="8" t="n">
        <v>904.2</v>
      </c>
    </row>
    <row r="46" spans="1:5">
      <c r="A46" s="3" t="s">
        <v>76</v>
      </c>
    </row>
    <row r="47" spans="1:5">
      <c r="A47" s="4" t="s">
        <v>77</v>
      </c>
      <c r="B47" s="5" t="n">
        <v>0</v>
      </c>
      <c r="C47" s="5" t="n">
        <v>0</v>
      </c>
    </row>
    <row r="48" spans="1:5">
      <c r="A48" s="4" t="s">
        <v>78</v>
      </c>
      <c r="B48" s="8" t="n">
        <v>204.6</v>
      </c>
      <c r="C48" s="8" t="n">
        <v>35.8</v>
      </c>
    </row>
    <row r="49" spans="1:5">
      <c r="A49" s="4" t="s">
        <v>1201</v>
      </c>
      <c r="B49" s="8" t="n">
        <v>2017.7</v>
      </c>
      <c r="C49" s="8" t="n">
        <v>153.4</v>
      </c>
    </row>
    <row r="50" spans="1:5">
      <c r="A50" s="4" t="s">
        <v>1202</v>
      </c>
      <c r="B50" s="8" t="n">
        <v>52.4</v>
      </c>
      <c r="C50" s="8" t="n">
        <v>4.3</v>
      </c>
    </row>
    <row r="51" spans="1:5">
      <c r="A51" s="4" t="s">
        <v>82</v>
      </c>
      <c r="B51" s="8" t="n">
        <v>2274.7</v>
      </c>
      <c r="C51" s="8" t="n">
        <v>193.5</v>
      </c>
    </row>
    <row r="52" spans="1:5">
      <c r="A52" s="4" t="s">
        <v>1203</v>
      </c>
      <c r="B52" s="5" t="n">
        <v>0</v>
      </c>
      <c r="C52" s="8" t="n">
        <v>7.5</v>
      </c>
    </row>
    <row r="53" spans="1:5">
      <c r="A53" s="4" t="s">
        <v>83</v>
      </c>
      <c r="B53" s="8" t="n">
        <v>4.4</v>
      </c>
      <c r="C53" s="8" t="n">
        <v>4.1</v>
      </c>
    </row>
    <row r="54" spans="1:5">
      <c r="A54" s="4" t="s">
        <v>1204</v>
      </c>
      <c r="C54" s="8" t="n">
        <v>124.7</v>
      </c>
    </row>
    <row r="55" spans="1:5">
      <c r="A55" s="4" t="s">
        <v>1205</v>
      </c>
      <c r="B55" s="8" t="n">
        <v>333.2</v>
      </c>
      <c r="C55" s="8" t="n">
        <v>0.6</v>
      </c>
    </row>
    <row r="56" spans="1:5">
      <c r="A56" s="4" t="s">
        <v>85</v>
      </c>
      <c r="B56" s="8" t="n">
        <v>2612.3</v>
      </c>
      <c r="C56" s="8" t="n">
        <v>330.4</v>
      </c>
    </row>
    <row r="57" spans="1:5">
      <c r="A57" s="4" t="s">
        <v>97</v>
      </c>
      <c r="B57" s="8" t="n">
        <v>3120.1</v>
      </c>
      <c r="C57" s="8" t="n">
        <v>573.8</v>
      </c>
    </row>
    <row r="58" spans="1:5">
      <c r="A58" s="4" t="s">
        <v>98</v>
      </c>
      <c r="B58" s="5" t="n">
        <v>0</v>
      </c>
    </row>
    <row r="59" spans="1:5">
      <c r="A59" s="4" t="s">
        <v>99</v>
      </c>
      <c r="B59" s="8" t="n">
        <v>3120.1</v>
      </c>
    </row>
    <row r="60" spans="1:5">
      <c r="A60" s="4" t="s">
        <v>100</v>
      </c>
      <c r="B60" s="8" t="n">
        <v>5732.4</v>
      </c>
      <c r="C60" s="8" t="n">
        <v>904.2</v>
      </c>
    </row>
    <row r="61" spans="1:5">
      <c r="A61" s="4" t="s">
        <v>1192</v>
      </c>
    </row>
    <row r="62" spans="1:5">
      <c r="A62" s="3" t="s">
        <v>63</v>
      </c>
    </row>
    <row r="63" spans="1:5">
      <c r="A63" s="4" t="s">
        <v>64</v>
      </c>
      <c r="B63" s="8" t="n">
        <v>284.8</v>
      </c>
      <c r="C63" s="8" t="n">
        <v>395.3</v>
      </c>
      <c r="D63" s="8" t="n">
        <v>230.5</v>
      </c>
      <c r="E63" s="8" t="n">
        <v>179.5</v>
      </c>
    </row>
    <row r="64" spans="1:5">
      <c r="A64" s="4" t="s">
        <v>65</v>
      </c>
      <c r="B64" s="8" t="n">
        <v>609.1</v>
      </c>
      <c r="C64" s="8" t="n">
        <v>411.4</v>
      </c>
    </row>
    <row r="65" spans="1:5">
      <c r="A65" s="4" t="s">
        <v>1197</v>
      </c>
      <c r="B65" s="8" t="n">
        <v>7.5</v>
      </c>
      <c r="C65" s="8" t="n">
        <v>9.1</v>
      </c>
    </row>
    <row r="66" spans="1:5">
      <c r="A66" s="4" t="s">
        <v>66</v>
      </c>
      <c r="B66" s="8" t="n">
        <v>207.4</v>
      </c>
      <c r="C66" s="8" t="n">
        <v>129.5</v>
      </c>
    </row>
    <row r="67" spans="1:5">
      <c r="A67" s="4" t="s">
        <v>1198</v>
      </c>
      <c r="B67" s="5" t="n">
        <v>90</v>
      </c>
      <c r="C67" s="8" t="n">
        <v>45.9</v>
      </c>
    </row>
    <row r="68" spans="1:5">
      <c r="A68" s="4" t="s">
        <v>68</v>
      </c>
      <c r="B68" s="8" t="n">
        <v>1198.8</v>
      </c>
      <c r="C68" s="8" t="n">
        <v>991.2</v>
      </c>
    </row>
    <row r="69" spans="1:5">
      <c r="A69" s="4" t="s">
        <v>69</v>
      </c>
      <c r="B69" s="8" t="n">
        <v>1365.2</v>
      </c>
      <c r="C69" s="8" t="n">
        <v>777.1</v>
      </c>
    </row>
    <row r="70" spans="1:5">
      <c r="A70" s="4" t="s">
        <v>71</v>
      </c>
      <c r="B70" s="8" t="n">
        <v>435.9</v>
      </c>
      <c r="C70" s="8" t="n">
        <v>6.2</v>
      </c>
    </row>
    <row r="71" spans="1:5">
      <c r="A71" s="4" t="s">
        <v>72</v>
      </c>
      <c r="B71" s="8" t="n">
        <v>35.9</v>
      </c>
      <c r="C71" s="8" t="n">
        <v>5.7</v>
      </c>
    </row>
    <row r="72" spans="1:5">
      <c r="A72" s="4" t="s">
        <v>1199</v>
      </c>
      <c r="B72" s="5" t="n">
        <v>0</v>
      </c>
      <c r="C72" s="5" t="n">
        <v>0</v>
      </c>
    </row>
    <row r="73" spans="1:5">
      <c r="A73" s="4" t="s">
        <v>74</v>
      </c>
      <c r="B73" s="8" t="n">
        <v>196.2</v>
      </c>
      <c r="C73" s="8" t="n">
        <v>162.1</v>
      </c>
    </row>
    <row r="74" spans="1:5">
      <c r="A74" s="4" t="s">
        <v>1200</v>
      </c>
      <c r="B74" s="5" t="n">
        <v>0</v>
      </c>
      <c r="C74" s="5" t="n">
        <v>0</v>
      </c>
    </row>
    <row r="75" spans="1:5">
      <c r="A75" s="4" t="s">
        <v>75</v>
      </c>
      <c r="B75" s="5" t="n">
        <v>3232</v>
      </c>
      <c r="C75" s="8" t="n">
        <v>1942.3</v>
      </c>
    </row>
    <row r="76" spans="1:5">
      <c r="A76" s="3" t="s">
        <v>76</v>
      </c>
    </row>
    <row r="77" spans="1:5">
      <c r="A77" s="4" t="s">
        <v>77</v>
      </c>
      <c r="B77" s="8" t="n">
        <v>5.9</v>
      </c>
      <c r="C77" s="8" t="n">
        <v>3.3</v>
      </c>
    </row>
    <row r="78" spans="1:5">
      <c r="A78" s="4" t="s">
        <v>78</v>
      </c>
      <c r="B78" s="8" t="n">
        <v>455.4</v>
      </c>
      <c r="C78" s="8" t="n">
        <v>265.9</v>
      </c>
    </row>
    <row r="79" spans="1:5">
      <c r="A79" s="4" t="s">
        <v>1201</v>
      </c>
      <c r="B79" s="8" t="n">
        <v>68.2</v>
      </c>
      <c r="C79" s="8" t="n">
        <v>299.5</v>
      </c>
    </row>
    <row r="80" spans="1:5">
      <c r="A80" s="4" t="s">
        <v>1202</v>
      </c>
      <c r="B80" s="8" t="n">
        <v>177.5</v>
      </c>
      <c r="C80" s="8" t="n">
        <v>119.4</v>
      </c>
    </row>
    <row r="81" spans="1:5">
      <c r="A81" s="4" t="s">
        <v>82</v>
      </c>
      <c r="B81" s="5" t="n">
        <v>707</v>
      </c>
      <c r="C81" s="8" t="n">
        <v>688.1</v>
      </c>
    </row>
    <row r="82" spans="1:5">
      <c r="A82" s="4" t="s">
        <v>1203</v>
      </c>
      <c r="B82" s="8" t="n">
        <v>243.5</v>
      </c>
      <c r="C82" s="8" t="n">
        <v>242.2</v>
      </c>
    </row>
    <row r="83" spans="1:5">
      <c r="A83" s="4" t="s">
        <v>83</v>
      </c>
      <c r="B83" s="8" t="n">
        <v>70.3</v>
      </c>
      <c r="C83" s="8" t="n">
        <v>57.1</v>
      </c>
    </row>
    <row r="84" spans="1:5">
      <c r="A84" s="4" t="s">
        <v>1204</v>
      </c>
      <c r="C84" s="5" t="n">
        <v>0</v>
      </c>
    </row>
    <row r="85" spans="1:5">
      <c r="A85" s="4" t="s">
        <v>1205</v>
      </c>
      <c r="B85" s="8" t="n">
        <v>184.8</v>
      </c>
      <c r="C85" s="8" t="n">
        <v>110.6</v>
      </c>
    </row>
    <row r="86" spans="1:5">
      <c r="A86" s="4" t="s">
        <v>85</v>
      </c>
      <c r="B86" s="8" t="n">
        <v>1205.6</v>
      </c>
      <c r="C86" s="5" t="n">
        <v>1098</v>
      </c>
    </row>
    <row r="87" spans="1:5">
      <c r="A87" s="4" t="s">
        <v>97</v>
      </c>
      <c r="B87" s="8" t="n">
        <v>2022.4</v>
      </c>
      <c r="C87" s="8" t="n">
        <v>844.3</v>
      </c>
    </row>
    <row r="88" spans="1:5">
      <c r="A88" s="4" t="s">
        <v>98</v>
      </c>
      <c r="B88" s="5" t="n">
        <v>4</v>
      </c>
    </row>
    <row r="89" spans="1:5">
      <c r="A89" s="4" t="s">
        <v>99</v>
      </c>
      <c r="B89" s="8" t="n">
        <v>2026.4</v>
      </c>
    </row>
    <row r="90" spans="1:5">
      <c r="A90" s="4" t="s">
        <v>100</v>
      </c>
      <c r="B90" s="5" t="n">
        <v>3232</v>
      </c>
      <c r="C90" s="8" t="n">
        <v>1942.3</v>
      </c>
    </row>
    <row r="91" spans="1:5">
      <c r="A91" s="4" t="s">
        <v>1193</v>
      </c>
    </row>
    <row r="92" spans="1:5">
      <c r="A92" s="3" t="s">
        <v>63</v>
      </c>
    </row>
    <row r="93" spans="1:5">
      <c r="A93" s="4" t="s">
        <v>64</v>
      </c>
      <c r="B93" s="5" t="n">
        <v>0</v>
      </c>
      <c r="C93" s="5" t="n">
        <v>0</v>
      </c>
      <c r="D93" s="5" t="n">
        <v>0</v>
      </c>
      <c r="E93" s="5" t="n">
        <v>0</v>
      </c>
    </row>
    <row r="94" spans="1:5">
      <c r="A94" s="4" t="s">
        <v>65</v>
      </c>
      <c r="B94" s="5" t="n">
        <v>0</v>
      </c>
      <c r="C94" s="5" t="n">
        <v>0</v>
      </c>
    </row>
    <row r="95" spans="1:5">
      <c r="A95" s="4" t="s">
        <v>1197</v>
      </c>
      <c r="B95" s="5" t="n">
        <v>0</v>
      </c>
      <c r="C95" s="5" t="n">
        <v>0</v>
      </c>
    </row>
    <row r="96" spans="1:5">
      <c r="A96" s="4" t="s">
        <v>66</v>
      </c>
      <c r="B96" s="5" t="n">
        <v>0</v>
      </c>
      <c r="C96" s="5" t="n">
        <v>0</v>
      </c>
    </row>
    <row r="97" spans="1:5">
      <c r="A97" s="4" t="s">
        <v>1198</v>
      </c>
      <c r="B97" s="5" t="n">
        <v>0</v>
      </c>
      <c r="C97" s="5" t="n">
        <v>0</v>
      </c>
    </row>
    <row r="98" spans="1:5">
      <c r="A98" s="4" t="s">
        <v>68</v>
      </c>
      <c r="B98" s="5" t="n">
        <v>0</v>
      </c>
      <c r="C98" s="5" t="n">
        <v>0</v>
      </c>
    </row>
    <row r="99" spans="1:5">
      <c r="A99" s="4" t="s">
        <v>69</v>
      </c>
      <c r="B99" s="5" t="n">
        <v>0</v>
      </c>
      <c r="C99" s="5" t="n">
        <v>0</v>
      </c>
    </row>
    <row r="100" spans="1:5">
      <c r="A100" s="4" t="s">
        <v>71</v>
      </c>
      <c r="B100" s="5" t="n">
        <v>0</v>
      </c>
      <c r="C100" s="5" t="n">
        <v>0</v>
      </c>
    </row>
    <row r="101" spans="1:5">
      <c r="A101" s="4" t="s">
        <v>72</v>
      </c>
      <c r="B101" s="5" t="n">
        <v>0</v>
      </c>
      <c r="C101" s="5" t="n">
        <v>0</v>
      </c>
    </row>
    <row r="102" spans="1:5">
      <c r="A102" s="4" t="s">
        <v>1199</v>
      </c>
      <c r="B102" s="8" t="n">
        <v>11.7</v>
      </c>
      <c r="C102" s="5" t="n">
        <v>0</v>
      </c>
    </row>
    <row r="103" spans="1:5">
      <c r="A103" s="4" t="s">
        <v>74</v>
      </c>
      <c r="B103" s="5" t="n">
        <v>0</v>
      </c>
      <c r="C103" s="5" t="n">
        <v>0</v>
      </c>
    </row>
    <row r="104" spans="1:5">
      <c r="A104" s="4" t="s">
        <v>1200</v>
      </c>
      <c r="B104" s="8" t="n">
        <v>2841.3</v>
      </c>
      <c r="C104" s="5" t="n">
        <v>826</v>
      </c>
    </row>
    <row r="105" spans="1:5">
      <c r="A105" s="4" t="s">
        <v>75</v>
      </c>
      <c r="B105" s="5" t="n">
        <v>2853</v>
      </c>
      <c r="C105" s="5" t="n">
        <v>826</v>
      </c>
    </row>
    <row r="106" spans="1:5">
      <c r="A106" s="3" t="s">
        <v>76</v>
      </c>
    </row>
    <row r="107" spans="1:5">
      <c r="A107" s="4" t="s">
        <v>77</v>
      </c>
      <c r="B107" s="5" t="n">
        <v>0</v>
      </c>
      <c r="C107" s="5" t="n">
        <v>0</v>
      </c>
    </row>
    <row r="108" spans="1:5">
      <c r="A108" s="4" t="s">
        <v>78</v>
      </c>
      <c r="B108" s="5" t="n">
        <v>0</v>
      </c>
      <c r="C108" s="5" t="n">
        <v>0</v>
      </c>
    </row>
    <row r="109" spans="1:5">
      <c r="A109" s="4" t="s">
        <v>1201</v>
      </c>
      <c r="B109" s="5" t="n">
        <v>1313</v>
      </c>
      <c r="C109" s="5" t="n">
        <v>0</v>
      </c>
    </row>
    <row r="110" spans="1:5">
      <c r="A110" s="4" t="s">
        <v>1202</v>
      </c>
      <c r="B110" s="5" t="n">
        <v>0</v>
      </c>
      <c r="C110" s="5" t="n">
        <v>0</v>
      </c>
    </row>
    <row r="111" spans="1:5">
      <c r="A111" s="4" t="s">
        <v>82</v>
      </c>
      <c r="B111" s="5" t="n">
        <v>1313</v>
      </c>
      <c r="C111" s="5" t="n">
        <v>0</v>
      </c>
    </row>
    <row r="112" spans="1:5">
      <c r="A112" s="4" t="s">
        <v>1203</v>
      </c>
      <c r="B112" s="5" t="n">
        <v>0</v>
      </c>
      <c r="C112" s="8" t="n">
        <v>321.8</v>
      </c>
    </row>
    <row r="113" spans="1:5">
      <c r="A113" s="4" t="s">
        <v>83</v>
      </c>
      <c r="B113" s="5" t="n">
        <v>0</v>
      </c>
      <c r="C113" s="5" t="n">
        <v>0</v>
      </c>
    </row>
    <row r="114" spans="1:5">
      <c r="A114" s="4" t="s">
        <v>1204</v>
      </c>
      <c r="C114" s="5" t="n">
        <v>0</v>
      </c>
    </row>
    <row r="115" spans="1:5">
      <c r="A115" s="4" t="s">
        <v>1205</v>
      </c>
      <c r="B115" s="5" t="n">
        <v>0</v>
      </c>
      <c r="C115" s="5" t="n">
        <v>0</v>
      </c>
    </row>
    <row r="116" spans="1:5">
      <c r="A116" s="4" t="s">
        <v>85</v>
      </c>
      <c r="B116" s="5" t="n">
        <v>1313</v>
      </c>
      <c r="C116" s="8" t="n">
        <v>321.8</v>
      </c>
    </row>
    <row r="117" spans="1:5">
      <c r="A117" s="4" t="s">
        <v>97</v>
      </c>
      <c r="B117" s="5" t="n">
        <v>1536</v>
      </c>
      <c r="C117" s="8" t="n">
        <v>504.2</v>
      </c>
    </row>
    <row r="118" spans="1:5">
      <c r="A118" s="4" t="s">
        <v>98</v>
      </c>
      <c r="B118" s="5" t="n">
        <v>4</v>
      </c>
    </row>
    <row r="119" spans="1:5">
      <c r="A119" s="4" t="s">
        <v>99</v>
      </c>
      <c r="B119" s="5" t="n">
        <v>1540</v>
      </c>
    </row>
    <row r="120" spans="1:5">
      <c r="A120" s="4" t="s">
        <v>100</v>
      </c>
      <c r="B120" s="5" t="n">
        <v>2853</v>
      </c>
      <c r="C120" s="5" t="n">
        <v>826</v>
      </c>
    </row>
    <row r="121" spans="1:5">
      <c r="A121" s="4" t="s">
        <v>1194</v>
      </c>
    </row>
    <row r="122" spans="1:5">
      <c r="A122" s="3" t="s">
        <v>63</v>
      </c>
    </row>
    <row r="123" spans="1:5">
      <c r="A123" s="4" t="s">
        <v>64</v>
      </c>
      <c r="B123" s="8" t="n">
        <v>91.90000000000001</v>
      </c>
      <c r="C123" s="8" t="n">
        <v>84.3</v>
      </c>
      <c r="D123" s="5" t="n">
        <v>52</v>
      </c>
      <c r="E123" s="8" t="n">
        <v>69.7</v>
      </c>
    </row>
    <row r="124" spans="1:5">
      <c r="A124" s="4" t="s">
        <v>65</v>
      </c>
      <c r="B124" s="8" t="n">
        <v>138.9</v>
      </c>
      <c r="C124" s="8" t="n">
        <v>126.7</v>
      </c>
    </row>
    <row r="125" spans="1:5">
      <c r="A125" s="4" t="s">
        <v>1197</v>
      </c>
      <c r="B125" s="8" t="n">
        <v>3475.2</v>
      </c>
      <c r="C125" s="8" t="n">
        <v>442.6</v>
      </c>
    </row>
    <row r="126" spans="1:5">
      <c r="A126" s="4" t="s">
        <v>66</v>
      </c>
      <c r="B126" s="8" t="n">
        <v>37.2</v>
      </c>
      <c r="C126" s="8" t="n">
        <v>31.3</v>
      </c>
    </row>
    <row r="127" spans="1:5">
      <c r="A127" s="4" t="s">
        <v>1198</v>
      </c>
      <c r="B127" s="8" t="n">
        <v>40.4</v>
      </c>
      <c r="C127" s="8" t="n">
        <v>29.4</v>
      </c>
    </row>
    <row r="128" spans="1:5">
      <c r="A128" s="4" t="s">
        <v>68</v>
      </c>
      <c r="B128" s="8" t="n">
        <v>3783.6</v>
      </c>
      <c r="C128" s="8" t="n">
        <v>714.3</v>
      </c>
    </row>
    <row r="129" spans="1:5">
      <c r="A129" s="4" t="s">
        <v>69</v>
      </c>
      <c r="B129" s="8" t="n">
        <v>250.9</v>
      </c>
      <c r="C129" s="8" t="n">
        <v>213.7</v>
      </c>
    </row>
    <row r="130" spans="1:5">
      <c r="A130" s="4" t="s">
        <v>71</v>
      </c>
      <c r="B130" s="5" t="n">
        <v>0</v>
      </c>
      <c r="C130" s="5" t="n">
        <v>0</v>
      </c>
    </row>
    <row r="131" spans="1:5">
      <c r="A131" s="4" t="s">
        <v>72</v>
      </c>
      <c r="B131" s="5" t="n">
        <v>21</v>
      </c>
      <c r="C131" s="8" t="n">
        <v>22.8</v>
      </c>
    </row>
    <row r="132" spans="1:5">
      <c r="A132" s="4" t="s">
        <v>1199</v>
      </c>
      <c r="B132" s="5" t="n">
        <v>0</v>
      </c>
      <c r="C132" s="8" t="n">
        <v>343.9</v>
      </c>
    </row>
    <row r="133" spans="1:5">
      <c r="A133" s="4" t="s">
        <v>74</v>
      </c>
      <c r="B133" s="8" t="n">
        <v>349.1</v>
      </c>
      <c r="C133" s="8" t="n">
        <v>644.9</v>
      </c>
    </row>
    <row r="134" spans="1:5">
      <c r="A134" s="4" t="s">
        <v>1200</v>
      </c>
      <c r="B134" s="8" t="n">
        <v>1955.2</v>
      </c>
      <c r="C134" s="8" t="n">
        <v>1542.8</v>
      </c>
    </row>
    <row r="135" spans="1:5">
      <c r="A135" s="4" t="s">
        <v>75</v>
      </c>
      <c r="B135" s="8" t="n">
        <v>6359.8</v>
      </c>
      <c r="C135" s="8" t="n">
        <v>3482.4</v>
      </c>
    </row>
    <row r="136" spans="1:5">
      <c r="A136" s="3" t="s">
        <v>76</v>
      </c>
    </row>
    <row r="137" spans="1:5">
      <c r="A137" s="4" t="s">
        <v>77</v>
      </c>
      <c r="B137" s="5" t="n">
        <v>0</v>
      </c>
      <c r="C137" s="5" t="n">
        <v>0</v>
      </c>
    </row>
    <row r="138" spans="1:5">
      <c r="A138" s="4" t="s">
        <v>78</v>
      </c>
      <c r="B138" s="5" t="n">
        <v>139</v>
      </c>
      <c r="C138" s="8" t="n">
        <v>80.59999999999999</v>
      </c>
    </row>
    <row r="139" spans="1:5">
      <c r="A139" s="4" t="s">
        <v>1201</v>
      </c>
      <c r="B139" s="8" t="n">
        <v>563.7</v>
      </c>
      <c r="C139" s="8" t="n">
        <v>324.8</v>
      </c>
    </row>
    <row r="140" spans="1:5">
      <c r="A140" s="4" t="s">
        <v>1202</v>
      </c>
      <c r="B140" s="8" t="n">
        <v>181.6</v>
      </c>
      <c r="C140" s="8" t="n">
        <v>142.2</v>
      </c>
    </row>
    <row r="141" spans="1:5">
      <c r="A141" s="4" t="s">
        <v>82</v>
      </c>
      <c r="B141" s="8" t="n">
        <v>884.3</v>
      </c>
      <c r="C141" s="8" t="n">
        <v>547.6</v>
      </c>
    </row>
    <row r="142" spans="1:5">
      <c r="A142" s="4" t="s">
        <v>1203</v>
      </c>
      <c r="B142" s="8" t="n">
        <v>11.7</v>
      </c>
      <c r="C142" s="8" t="n">
        <v>14.6</v>
      </c>
    </row>
    <row r="143" spans="1:5">
      <c r="A143" s="4" t="s">
        <v>83</v>
      </c>
      <c r="B143" s="8" t="n">
        <v>3894.6</v>
      </c>
      <c r="C143" s="8" t="n">
        <v>1339.7</v>
      </c>
    </row>
    <row r="144" spans="1:5">
      <c r="A144" s="4" t="s">
        <v>1204</v>
      </c>
      <c r="C144" s="5" t="n">
        <v>0</v>
      </c>
    </row>
    <row r="145" spans="1:5">
      <c r="A145" s="4" t="s">
        <v>1205</v>
      </c>
      <c r="B145" s="8" t="n">
        <v>639.1</v>
      </c>
      <c r="C145" s="8" t="n">
        <v>754.5</v>
      </c>
    </row>
    <row r="146" spans="1:5">
      <c r="A146" s="4" t="s">
        <v>85</v>
      </c>
      <c r="B146" s="8" t="n">
        <v>5429.7</v>
      </c>
      <c r="C146" s="8" t="n">
        <v>2656.4</v>
      </c>
    </row>
    <row r="147" spans="1:5">
      <c r="A147" s="4" t="s">
        <v>97</v>
      </c>
      <c r="B147" s="8" t="n">
        <v>930.1</v>
      </c>
      <c r="C147" s="5" t="n">
        <v>826</v>
      </c>
    </row>
    <row r="148" spans="1:5">
      <c r="A148" s="4" t="s">
        <v>98</v>
      </c>
      <c r="B148" s="5" t="n">
        <v>0</v>
      </c>
    </row>
    <row r="149" spans="1:5">
      <c r="A149" s="4" t="s">
        <v>99</v>
      </c>
      <c r="B149" s="8" t="n">
        <v>930.1</v>
      </c>
    </row>
    <row r="150" spans="1:5">
      <c r="A150" s="4" t="s">
        <v>100</v>
      </c>
      <c r="B150" s="8" t="n">
        <v>6359.8</v>
      </c>
      <c r="C150" s="8" t="n">
        <v>3482.4</v>
      </c>
    </row>
    <row r="151" spans="1:5">
      <c r="A151" s="4" t="s">
        <v>1195</v>
      </c>
    </row>
    <row r="152" spans="1:5">
      <c r="A152" s="3" t="s">
        <v>63</v>
      </c>
    </row>
    <row r="153" spans="1:5">
      <c r="A153" s="4" t="s">
        <v>64</v>
      </c>
      <c r="B153" s="5" t="n">
        <v>0</v>
      </c>
      <c r="C153" s="5" t="n">
        <v>0</v>
      </c>
      <c r="D153" s="7" t="n">
        <v>0</v>
      </c>
      <c r="E153" s="7" t="n">
        <v>0</v>
      </c>
    </row>
    <row r="154" spans="1:5">
      <c r="A154" s="4" t="s">
        <v>65</v>
      </c>
      <c r="B154" s="5" t="n">
        <v>0</v>
      </c>
      <c r="C154" s="5" t="n">
        <v>0</v>
      </c>
    </row>
    <row r="155" spans="1:5">
      <c r="A155" s="4" t="s">
        <v>1197</v>
      </c>
      <c r="B155" s="8" t="n">
        <v>-3962.6</v>
      </c>
      <c r="C155" s="8" t="n">
        <v>-777.7</v>
      </c>
    </row>
    <row r="156" spans="1:5">
      <c r="A156" s="4" t="s">
        <v>66</v>
      </c>
      <c r="B156" s="5" t="n">
        <v>0</v>
      </c>
      <c r="C156" s="5" t="n">
        <v>0</v>
      </c>
    </row>
    <row r="157" spans="1:5">
      <c r="A157" s="4" t="s">
        <v>1198</v>
      </c>
      <c r="B157" s="5" t="n">
        <v>0</v>
      </c>
      <c r="C157" s="5" t="n">
        <v>0</v>
      </c>
    </row>
    <row r="158" spans="1:5">
      <c r="A158" s="4" t="s">
        <v>68</v>
      </c>
      <c r="B158" s="8" t="n">
        <v>-3962.6</v>
      </c>
      <c r="C158" s="8" t="n">
        <v>-777.7</v>
      </c>
    </row>
    <row r="159" spans="1:5">
      <c r="A159" s="4" t="s">
        <v>69</v>
      </c>
      <c r="B159" s="5" t="n">
        <v>0</v>
      </c>
      <c r="C159" s="5" t="n">
        <v>0</v>
      </c>
    </row>
    <row r="160" spans="1:5">
      <c r="A160" s="4" t="s">
        <v>71</v>
      </c>
      <c r="B160" s="5" t="n">
        <v>0</v>
      </c>
      <c r="C160" s="5" t="n">
        <v>0</v>
      </c>
    </row>
    <row r="161" spans="1:5">
      <c r="A161" s="4" t="s">
        <v>72</v>
      </c>
      <c r="B161" s="5" t="n">
        <v>0</v>
      </c>
      <c r="C161" s="5" t="n">
        <v>0</v>
      </c>
    </row>
    <row r="162" spans="1:5">
      <c r="A162" s="4" t="s">
        <v>1199</v>
      </c>
      <c r="B162" s="8" t="n">
        <v>-255.2</v>
      </c>
      <c r="C162" s="8" t="n">
        <v>-586.1</v>
      </c>
    </row>
    <row r="163" spans="1:5">
      <c r="A163" s="4" t="s">
        <v>74</v>
      </c>
      <c r="B163" s="5" t="n">
        <v>0</v>
      </c>
      <c r="C163" s="5" t="n">
        <v>0</v>
      </c>
    </row>
    <row r="164" spans="1:5">
      <c r="A164" s="4" t="s">
        <v>1200</v>
      </c>
      <c r="B164" s="8" t="n">
        <v>-6076.6</v>
      </c>
      <c r="C164" s="8" t="n">
        <v>-2368.8</v>
      </c>
    </row>
    <row r="165" spans="1:5">
      <c r="A165" s="4" t="s">
        <v>75</v>
      </c>
      <c r="B165" s="8" t="n">
        <v>-10294.4</v>
      </c>
      <c r="C165" s="8" t="n">
        <v>-3732.6</v>
      </c>
    </row>
    <row r="166" spans="1:5">
      <c r="A166" s="3" t="s">
        <v>76</v>
      </c>
    </row>
    <row r="167" spans="1:5">
      <c r="A167" s="4" t="s">
        <v>77</v>
      </c>
      <c r="B167" s="5" t="n">
        <v>0</v>
      </c>
      <c r="C167" s="5" t="n">
        <v>0</v>
      </c>
    </row>
    <row r="168" spans="1:5">
      <c r="A168" s="4" t="s">
        <v>78</v>
      </c>
      <c r="B168" s="5" t="n">
        <v>0</v>
      </c>
      <c r="C168" s="5" t="n">
        <v>0</v>
      </c>
    </row>
    <row r="169" spans="1:5">
      <c r="A169" s="4" t="s">
        <v>1201</v>
      </c>
      <c r="B169" s="8" t="n">
        <v>-3962.6</v>
      </c>
      <c r="C169" s="8" t="n">
        <v>-777.7</v>
      </c>
    </row>
    <row r="170" spans="1:5">
      <c r="A170" s="4" t="s">
        <v>1202</v>
      </c>
      <c r="B170" s="5" t="n">
        <v>0</v>
      </c>
      <c r="C170" s="5" t="n">
        <v>0</v>
      </c>
    </row>
    <row r="171" spans="1:5">
      <c r="A171" s="4" t="s">
        <v>82</v>
      </c>
      <c r="B171" s="8" t="n">
        <v>-3962.6</v>
      </c>
      <c r="C171" s="8" t="n">
        <v>-777.7</v>
      </c>
    </row>
    <row r="172" spans="1:5">
      <c r="A172" s="4" t="s">
        <v>1203</v>
      </c>
      <c r="B172" s="8" t="n">
        <v>-255.2</v>
      </c>
      <c r="C172" s="8" t="n">
        <v>-586.1</v>
      </c>
    </row>
    <row r="173" spans="1:5">
      <c r="A173" s="4" t="s">
        <v>83</v>
      </c>
      <c r="B173" s="5" t="n">
        <v>0</v>
      </c>
      <c r="C173" s="5" t="n">
        <v>0</v>
      </c>
    </row>
    <row r="174" spans="1:5">
      <c r="A174" s="4" t="s">
        <v>1204</v>
      </c>
      <c r="C174" s="8" t="n">
        <v>-124.7</v>
      </c>
    </row>
    <row r="175" spans="1:5">
      <c r="A175" s="4" t="s">
        <v>1205</v>
      </c>
      <c r="B175" s="5" t="n">
        <v>0</v>
      </c>
      <c r="C175" s="5" t="n">
        <v>0</v>
      </c>
    </row>
    <row r="176" spans="1:5">
      <c r="A176" s="4" t="s">
        <v>85</v>
      </c>
      <c r="B176" s="8" t="n">
        <v>-4217.8</v>
      </c>
      <c r="C176" s="8" t="n">
        <v>-1488.5</v>
      </c>
    </row>
    <row r="177" spans="1:5">
      <c r="A177" s="4" t="s">
        <v>97</v>
      </c>
      <c r="B177" s="8" t="n">
        <v>-6072.6</v>
      </c>
      <c r="C177" s="8" t="n">
        <v>-2244.1</v>
      </c>
    </row>
    <row r="178" spans="1:5">
      <c r="A178" s="4" t="s">
        <v>98</v>
      </c>
      <c r="B178" s="5" t="n">
        <v>-4</v>
      </c>
    </row>
    <row r="179" spans="1:5">
      <c r="A179" s="4" t="s">
        <v>99</v>
      </c>
      <c r="B179" s="8" t="n">
        <v>-6076.6</v>
      </c>
    </row>
    <row r="180" spans="1:5">
      <c r="A180" s="4" t="s">
        <v>100</v>
      </c>
      <c r="B180" s="6" t="n">
        <v>-10294.4</v>
      </c>
      <c r="C180" s="6" t="n">
        <v>-373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31</v>
      </c>
    </row>
    <row r="3" spans="1:4">
      <c r="A3" s="4" t="s">
        <v>1207</v>
      </c>
      <c r="B3" s="7" t="n">
        <v>647</v>
      </c>
      <c r="C3" s="6" t="n">
        <v>407.6</v>
      </c>
      <c r="D3" s="6" t="n">
        <v>377.6</v>
      </c>
    </row>
    <row r="4" spans="1:4">
      <c r="A4" s="3" t="s">
        <v>128</v>
      </c>
    </row>
    <row r="5" spans="1:4">
      <c r="A5" s="4" t="s">
        <v>129</v>
      </c>
      <c r="B5" s="8" t="n">
        <v>-477.7</v>
      </c>
      <c r="C5" s="5" t="n">
        <v>-223</v>
      </c>
      <c r="D5" s="8" t="n">
        <v>-193.5</v>
      </c>
    </row>
    <row r="6" spans="1:4">
      <c r="A6" s="4" t="s">
        <v>130</v>
      </c>
      <c r="B6" s="8" t="n">
        <v>2.5</v>
      </c>
      <c r="C6" s="8" t="n">
        <v>1.7</v>
      </c>
      <c r="D6" s="8" t="n">
        <v>0.3</v>
      </c>
    </row>
    <row r="7" spans="1:4">
      <c r="A7" s="4" t="s">
        <v>131</v>
      </c>
      <c r="B7" s="8" t="n">
        <v>-13.3</v>
      </c>
      <c r="C7" s="8" t="n">
        <v>-4.6</v>
      </c>
      <c r="D7" s="5" t="n">
        <v>0</v>
      </c>
    </row>
    <row r="8" spans="1:4">
      <c r="A8" s="4" t="s">
        <v>132</v>
      </c>
      <c r="B8" s="5" t="n">
        <v>0</v>
      </c>
      <c r="C8" s="8" t="n">
        <v>2.8</v>
      </c>
      <c r="D8" s="8" t="n">
        <v>5.1</v>
      </c>
    </row>
    <row r="9" spans="1:4">
      <c r="A9" s="4" t="s">
        <v>134</v>
      </c>
      <c r="B9" s="8" t="n">
        <v>5.9</v>
      </c>
      <c r="C9" s="5" t="n">
        <v>0</v>
      </c>
      <c r="D9" s="5" t="n">
        <v>0</v>
      </c>
    </row>
    <row r="10" spans="1:4">
      <c r="A10" s="4" t="s">
        <v>133</v>
      </c>
      <c r="B10" s="5" t="n">
        <v>0</v>
      </c>
      <c r="C10" s="5" t="n">
        <v>1</v>
      </c>
      <c r="D10" s="5" t="n">
        <v>0</v>
      </c>
    </row>
    <row r="11" spans="1:4">
      <c r="A11" s="4" t="s">
        <v>135</v>
      </c>
      <c r="B11" s="8" t="n">
        <v>-895.5</v>
      </c>
      <c r="C11" s="8" t="n">
        <v>-5.6</v>
      </c>
      <c r="D11" s="5" t="n">
        <v>0</v>
      </c>
    </row>
    <row r="12" spans="1:4">
      <c r="A12" s="4" t="s">
        <v>1208</v>
      </c>
      <c r="D12" s="5" t="n">
        <v>0</v>
      </c>
    </row>
    <row r="13" spans="1:4">
      <c r="A13" s="4" t="s">
        <v>136</v>
      </c>
      <c r="B13" s="8" t="n">
        <v>-1378.1</v>
      </c>
      <c r="C13" s="8" t="n">
        <v>-227.7</v>
      </c>
      <c r="D13" s="8" t="n">
        <v>-188.1</v>
      </c>
    </row>
    <row r="14" spans="1:4">
      <c r="A14" s="3" t="s">
        <v>137</v>
      </c>
    </row>
    <row r="15" spans="1:4">
      <c r="A15" s="4" t="s">
        <v>1209</v>
      </c>
      <c r="B15" s="8" t="n">
        <v>712.7</v>
      </c>
      <c r="C15" s="8" t="n">
        <v>23.3</v>
      </c>
      <c r="D15" s="8" t="n">
        <v>-140.2</v>
      </c>
    </row>
    <row r="16" spans="1:4">
      <c r="A16" s="4" t="s">
        <v>141</v>
      </c>
      <c r="B16" s="5" t="n">
        <v>-91</v>
      </c>
      <c r="C16" s="5" t="n">
        <v>0</v>
      </c>
      <c r="D16" s="5" t="n">
        <v>0</v>
      </c>
    </row>
    <row r="17" spans="1:4">
      <c r="A17" s="4" t="s">
        <v>143</v>
      </c>
      <c r="B17" s="8" t="n">
        <v>0.9</v>
      </c>
      <c r="C17" s="8" t="n">
        <v>0.3</v>
      </c>
      <c r="D17" s="8" t="n">
        <v>0.8</v>
      </c>
    </row>
    <row r="18" spans="1:4">
      <c r="A18" s="4" t="s">
        <v>144</v>
      </c>
      <c r="B18" s="5" t="n">
        <v>-7</v>
      </c>
      <c r="C18" s="8" t="n">
        <v>-5.2</v>
      </c>
      <c r="D18" s="8" t="n">
        <v>-3.1</v>
      </c>
    </row>
    <row r="19" spans="1:4">
      <c r="A19" s="4" t="s">
        <v>142</v>
      </c>
      <c r="B19" s="5" t="n">
        <v>0</v>
      </c>
      <c r="C19" s="5" t="n">
        <v>0</v>
      </c>
      <c r="D19" s="8" t="n">
        <v>-1.1</v>
      </c>
    </row>
    <row r="20" spans="1:4">
      <c r="A20" s="4" t="s">
        <v>1208</v>
      </c>
      <c r="B20" s="5" t="n">
        <v>0</v>
      </c>
      <c r="C20" s="5" t="n">
        <v>0</v>
      </c>
      <c r="D20" s="5" t="n">
        <v>0</v>
      </c>
    </row>
    <row r="21" spans="1:4">
      <c r="A21" s="4" t="s">
        <v>145</v>
      </c>
      <c r="B21" s="8" t="n">
        <v>615.6</v>
      </c>
      <c r="C21" s="8" t="n">
        <v>18.4</v>
      </c>
      <c r="D21" s="8" t="n">
        <v>-143.6</v>
      </c>
    </row>
    <row r="22" spans="1:4">
      <c r="A22" s="4" t="s">
        <v>146</v>
      </c>
      <c r="B22" s="8" t="n">
        <v>11.1</v>
      </c>
      <c r="C22" s="8" t="n">
        <v>0.4</v>
      </c>
      <c r="D22" s="8" t="n">
        <v>-12.6</v>
      </c>
    </row>
    <row r="23" spans="1:4">
      <c r="A23" s="4" t="s">
        <v>1210</v>
      </c>
      <c r="B23" s="8" t="n">
        <v>-104.4</v>
      </c>
      <c r="C23" s="8" t="n">
        <v>198.7</v>
      </c>
      <c r="D23" s="8" t="n">
        <v>33.3</v>
      </c>
    </row>
    <row r="24" spans="1:4">
      <c r="A24" s="4" t="s">
        <v>148</v>
      </c>
      <c r="B24" s="8" t="n">
        <v>481.2</v>
      </c>
      <c r="C24" s="8" t="n">
        <v>282.5</v>
      </c>
      <c r="D24" s="8" t="n">
        <v>249.2</v>
      </c>
    </row>
    <row r="25" spans="1:4">
      <c r="A25" s="4" t="s">
        <v>149</v>
      </c>
      <c r="B25" s="8" t="n">
        <v>376.8</v>
      </c>
      <c r="C25" s="8" t="n">
        <v>481.2</v>
      </c>
      <c r="D25" s="8" t="n">
        <v>282.5</v>
      </c>
    </row>
    <row r="26" spans="1:4">
      <c r="A26" s="4" t="s">
        <v>1191</v>
      </c>
    </row>
    <row r="27" spans="1:4">
      <c r="A27" s="4" t="s">
        <v>1207</v>
      </c>
      <c r="B27" s="8" t="n">
        <v>33.1</v>
      </c>
      <c r="C27" s="8" t="n">
        <v>25.3</v>
      </c>
      <c r="D27" s="8" t="n">
        <v>68.09999999999999</v>
      </c>
    </row>
    <row r="28" spans="1:4">
      <c r="A28" s="3" t="s">
        <v>128</v>
      </c>
    </row>
    <row r="29" spans="1:4">
      <c r="A29" s="4" t="s">
        <v>129</v>
      </c>
      <c r="B29" s="8" t="n">
        <v>-100.4</v>
      </c>
      <c r="C29" s="5" t="n">
        <v>-18</v>
      </c>
      <c r="D29" s="8" t="n">
        <v>-12.8</v>
      </c>
    </row>
    <row r="30" spans="1:4">
      <c r="A30" s="4" t="s">
        <v>130</v>
      </c>
      <c r="B30" s="8" t="n">
        <v>0.3</v>
      </c>
      <c r="C30" s="8" t="n">
        <v>0.3</v>
      </c>
      <c r="D30" s="8" t="n">
        <v>0.1</v>
      </c>
    </row>
    <row r="31" spans="1:4">
      <c r="A31" s="4" t="s">
        <v>131</v>
      </c>
      <c r="B31" s="5" t="n">
        <v>0</v>
      </c>
      <c r="C31" s="5" t="n">
        <v>0</v>
      </c>
    </row>
    <row r="32" spans="1:4">
      <c r="A32" s="4" t="s">
        <v>132</v>
      </c>
      <c r="C32" s="5" t="n">
        <v>0</v>
      </c>
      <c r="D32" s="5" t="n">
        <v>0</v>
      </c>
    </row>
    <row r="33" spans="1:4">
      <c r="A33" s="4" t="s">
        <v>134</v>
      </c>
      <c r="B33" s="8" t="n">
        <v>-1.6</v>
      </c>
    </row>
    <row r="34" spans="1:4">
      <c r="A34" s="4" t="s">
        <v>133</v>
      </c>
      <c r="C34" s="5" t="n">
        <v>0</v>
      </c>
    </row>
    <row r="35" spans="1:4">
      <c r="A35" s="4" t="s">
        <v>135</v>
      </c>
      <c r="B35" s="8" t="n">
        <v>64.59999999999999</v>
      </c>
      <c r="C35" s="8" t="n">
        <v>-5.6</v>
      </c>
    </row>
    <row r="36" spans="1:4">
      <c r="A36" s="4" t="s">
        <v>1208</v>
      </c>
      <c r="D36" s="5" t="n">
        <v>-55</v>
      </c>
    </row>
    <row r="37" spans="1:4">
      <c r="A37" s="4" t="s">
        <v>136</v>
      </c>
      <c r="B37" s="8" t="n">
        <v>-37.1</v>
      </c>
      <c r="C37" s="8" t="n">
        <v>-23.3</v>
      </c>
      <c r="D37" s="8" t="n">
        <v>-67.7</v>
      </c>
    </row>
    <row r="38" spans="1:4">
      <c r="A38" s="3" t="s">
        <v>137</v>
      </c>
    </row>
    <row r="39" spans="1:4">
      <c r="A39" s="4" t="s">
        <v>1209</v>
      </c>
      <c r="B39" s="8" t="n">
        <v>-0.7</v>
      </c>
      <c r="C39" s="8" t="n">
        <v>-0.4</v>
      </c>
      <c r="D39" s="8" t="n">
        <v>-0.4</v>
      </c>
    </row>
    <row r="40" spans="1:4">
      <c r="A40" s="4" t="s">
        <v>141</v>
      </c>
      <c r="B40" s="5" t="n">
        <v>0</v>
      </c>
    </row>
    <row r="41" spans="1:4">
      <c r="A41" s="4" t="s">
        <v>143</v>
      </c>
      <c r="B41" s="5" t="n">
        <v>0</v>
      </c>
      <c r="C41" s="5" t="n">
        <v>0</v>
      </c>
      <c r="D41" s="5" t="n">
        <v>0</v>
      </c>
    </row>
    <row r="42" spans="1:4">
      <c r="A42" s="4" t="s">
        <v>144</v>
      </c>
      <c r="B42" s="5" t="n">
        <v>0</v>
      </c>
      <c r="C42" s="5" t="n">
        <v>0</v>
      </c>
      <c r="D42" s="5" t="n">
        <v>0</v>
      </c>
    </row>
    <row r="43" spans="1:4">
      <c r="A43" s="4" t="s">
        <v>142</v>
      </c>
      <c r="D43" s="5" t="n">
        <v>0</v>
      </c>
    </row>
    <row r="44" spans="1:4">
      <c r="A44" s="4" t="s">
        <v>1208</v>
      </c>
      <c r="B44" s="8" t="n">
        <v>3.2</v>
      </c>
      <c r="C44" s="5" t="n">
        <v>0</v>
      </c>
      <c r="D44" s="5" t="n">
        <v>0</v>
      </c>
    </row>
    <row r="45" spans="1:4">
      <c r="A45" s="4" t="s">
        <v>145</v>
      </c>
      <c r="B45" s="8" t="n">
        <v>2.5</v>
      </c>
      <c r="C45" s="8" t="n">
        <v>-0.4</v>
      </c>
      <c r="D45" s="8" t="n">
        <v>-0.4</v>
      </c>
    </row>
    <row r="46" spans="1:4">
      <c r="A46" s="4" t="s">
        <v>146</v>
      </c>
      <c r="B46" s="5" t="n">
        <v>0</v>
      </c>
      <c r="C46" s="5" t="n">
        <v>0</v>
      </c>
      <c r="D46" s="5" t="n">
        <v>0</v>
      </c>
    </row>
    <row r="47" spans="1:4">
      <c r="A47" s="4" t="s">
        <v>1210</v>
      </c>
      <c r="B47" s="8" t="n">
        <v>-1.5</v>
      </c>
      <c r="C47" s="8" t="n">
        <v>1.6</v>
      </c>
      <c r="D47" s="5" t="n">
        <v>0</v>
      </c>
    </row>
    <row r="48" spans="1:4">
      <c r="A48" s="4" t="s">
        <v>148</v>
      </c>
      <c r="B48" s="8" t="n">
        <v>1.6</v>
      </c>
      <c r="C48" s="5" t="n">
        <v>0</v>
      </c>
      <c r="D48" s="5" t="n">
        <v>0</v>
      </c>
    </row>
    <row r="49" spans="1:4">
      <c r="A49" s="4" t="s">
        <v>149</v>
      </c>
      <c r="B49" s="8" t="n">
        <v>0.1</v>
      </c>
      <c r="C49" s="8" t="n">
        <v>1.6</v>
      </c>
      <c r="D49" s="5" t="n">
        <v>0</v>
      </c>
    </row>
    <row r="50" spans="1:4">
      <c r="A50" s="4" t="s">
        <v>1192</v>
      </c>
    </row>
    <row r="51" spans="1:4">
      <c r="A51" s="4" t="s">
        <v>1207</v>
      </c>
      <c r="B51" s="8" t="n">
        <v>203.5</v>
      </c>
      <c r="C51" s="5" t="n">
        <v>304</v>
      </c>
      <c r="D51" s="8" t="n">
        <v>145.8</v>
      </c>
    </row>
    <row r="52" spans="1:4">
      <c r="A52" s="3" t="s">
        <v>128</v>
      </c>
    </row>
    <row r="53" spans="1:4">
      <c r="A53" s="4" t="s">
        <v>129</v>
      </c>
      <c r="B53" s="8" t="n">
        <v>-308.2</v>
      </c>
      <c r="C53" s="8" t="n">
        <v>-168.2</v>
      </c>
      <c r="D53" s="8" t="n">
        <v>-144.3</v>
      </c>
    </row>
    <row r="54" spans="1:4">
      <c r="A54" s="4" t="s">
        <v>130</v>
      </c>
      <c r="B54" s="8" t="n">
        <v>1.9</v>
      </c>
      <c r="C54" s="8" t="n">
        <v>1.4</v>
      </c>
      <c r="D54" s="8" t="n">
        <v>0.1</v>
      </c>
    </row>
    <row r="55" spans="1:4">
      <c r="A55" s="4" t="s">
        <v>131</v>
      </c>
      <c r="B55" s="5" t="n">
        <v>0</v>
      </c>
      <c r="C55" s="5" t="n">
        <v>0</v>
      </c>
    </row>
    <row r="56" spans="1:4">
      <c r="A56" s="4" t="s">
        <v>132</v>
      </c>
      <c r="C56" s="8" t="n">
        <v>2.8</v>
      </c>
      <c r="D56" s="8" t="n">
        <v>5.1</v>
      </c>
    </row>
    <row r="57" spans="1:4">
      <c r="A57" s="4" t="s">
        <v>134</v>
      </c>
      <c r="B57" s="5" t="n">
        <v>0</v>
      </c>
    </row>
    <row r="58" spans="1:4">
      <c r="A58" s="4" t="s">
        <v>133</v>
      </c>
      <c r="C58" s="5" t="n">
        <v>0</v>
      </c>
    </row>
    <row r="59" spans="1:4">
      <c r="A59" s="4" t="s">
        <v>135</v>
      </c>
      <c r="B59" s="8" t="n">
        <v>-6.6</v>
      </c>
      <c r="C59" s="5" t="n">
        <v>0</v>
      </c>
    </row>
    <row r="60" spans="1:4">
      <c r="A60" s="4" t="s">
        <v>1208</v>
      </c>
      <c r="D60" s="5" t="n">
        <v>0</v>
      </c>
    </row>
    <row r="61" spans="1:4">
      <c r="A61" s="4" t="s">
        <v>136</v>
      </c>
      <c r="B61" s="8" t="n">
        <v>-312.9</v>
      </c>
      <c r="C61" s="5" t="n">
        <v>-164</v>
      </c>
      <c r="D61" s="8" t="n">
        <v>-139.1</v>
      </c>
    </row>
    <row r="62" spans="1:4">
      <c r="A62" s="3" t="s">
        <v>137</v>
      </c>
    </row>
    <row r="63" spans="1:4">
      <c r="A63" s="4" t="s">
        <v>1209</v>
      </c>
      <c r="B63" s="8" t="n">
        <v>-12.2</v>
      </c>
      <c r="C63" s="8" t="n">
        <v>24.4</v>
      </c>
      <c r="D63" s="5" t="n">
        <v>3</v>
      </c>
    </row>
    <row r="64" spans="1:4">
      <c r="A64" s="4" t="s">
        <v>141</v>
      </c>
      <c r="B64" s="5" t="n">
        <v>0</v>
      </c>
    </row>
    <row r="65" spans="1:4">
      <c r="A65" s="4" t="s">
        <v>143</v>
      </c>
      <c r="B65" s="5" t="n">
        <v>0</v>
      </c>
      <c r="C65" s="5" t="n">
        <v>0</v>
      </c>
      <c r="D65" s="5" t="n">
        <v>0</v>
      </c>
    </row>
    <row r="66" spans="1:4">
      <c r="A66" s="4" t="s">
        <v>144</v>
      </c>
      <c r="B66" s="5" t="n">
        <v>0</v>
      </c>
      <c r="C66" s="5" t="n">
        <v>0</v>
      </c>
      <c r="D66" s="5" t="n">
        <v>0</v>
      </c>
    </row>
    <row r="67" spans="1:4">
      <c r="A67" s="4" t="s">
        <v>142</v>
      </c>
      <c r="D67" s="8" t="n">
        <v>-1.1</v>
      </c>
    </row>
    <row r="68" spans="1:4">
      <c r="A68" s="4" t="s">
        <v>1208</v>
      </c>
      <c r="B68" s="5" t="n">
        <v>0</v>
      </c>
      <c r="C68" s="5" t="n">
        <v>0</v>
      </c>
      <c r="D68" s="5" t="n">
        <v>55</v>
      </c>
    </row>
    <row r="69" spans="1:4">
      <c r="A69" s="4" t="s">
        <v>145</v>
      </c>
      <c r="B69" s="8" t="n">
        <v>-12.2</v>
      </c>
      <c r="C69" s="8" t="n">
        <v>24.4</v>
      </c>
      <c r="D69" s="8" t="n">
        <v>56.9</v>
      </c>
    </row>
    <row r="70" spans="1:4">
      <c r="A70" s="4" t="s">
        <v>146</v>
      </c>
      <c r="B70" s="8" t="n">
        <v>11.1</v>
      </c>
      <c r="C70" s="8" t="n">
        <v>0.4</v>
      </c>
      <c r="D70" s="8" t="n">
        <v>-12.6</v>
      </c>
    </row>
    <row r="71" spans="1:4">
      <c r="A71" s="4" t="s">
        <v>1210</v>
      </c>
      <c r="B71" s="8" t="n">
        <v>-110.5</v>
      </c>
      <c r="C71" s="8" t="n">
        <v>164.8</v>
      </c>
      <c r="D71" s="5" t="n">
        <v>51</v>
      </c>
    </row>
    <row r="72" spans="1:4">
      <c r="A72" s="4" t="s">
        <v>148</v>
      </c>
      <c r="B72" s="8" t="n">
        <v>395.3</v>
      </c>
      <c r="C72" s="8" t="n">
        <v>230.5</v>
      </c>
      <c r="D72" s="8" t="n">
        <v>179.5</v>
      </c>
    </row>
    <row r="73" spans="1:4">
      <c r="A73" s="4" t="s">
        <v>149</v>
      </c>
      <c r="B73" s="8" t="n">
        <v>284.8</v>
      </c>
      <c r="C73" s="8" t="n">
        <v>395.3</v>
      </c>
      <c r="D73" s="8" t="n">
        <v>230.5</v>
      </c>
    </row>
    <row r="74" spans="1:4">
      <c r="A74" s="4" t="s">
        <v>1193</v>
      </c>
    </row>
    <row r="75" spans="1:4">
      <c r="A75" s="4" t="s">
        <v>1207</v>
      </c>
      <c r="B75" s="5" t="n">
        <v>0</v>
      </c>
      <c r="C75" s="5" t="n">
        <v>0</v>
      </c>
      <c r="D75" s="5" t="n">
        <v>0</v>
      </c>
    </row>
    <row r="76" spans="1:4">
      <c r="A76" s="3" t="s">
        <v>128</v>
      </c>
    </row>
    <row r="77" spans="1:4">
      <c r="A77" s="4" t="s">
        <v>129</v>
      </c>
      <c r="B77" s="5" t="n">
        <v>0</v>
      </c>
      <c r="C77" s="5" t="n">
        <v>0</v>
      </c>
      <c r="D77" s="5" t="n">
        <v>0</v>
      </c>
    </row>
    <row r="78" spans="1:4">
      <c r="A78" s="4" t="s">
        <v>130</v>
      </c>
      <c r="B78" s="5" t="n">
        <v>0</v>
      </c>
      <c r="C78" s="5" t="n">
        <v>0</v>
      </c>
      <c r="D78" s="5" t="n">
        <v>0</v>
      </c>
    </row>
    <row r="79" spans="1:4">
      <c r="A79" s="4" t="s">
        <v>131</v>
      </c>
      <c r="B79" s="5" t="n">
        <v>0</v>
      </c>
      <c r="C79" s="5" t="n">
        <v>0</v>
      </c>
    </row>
    <row r="80" spans="1:4">
      <c r="A80" s="4" t="s">
        <v>132</v>
      </c>
      <c r="C80" s="5" t="n">
        <v>0</v>
      </c>
      <c r="D80" s="5" t="n">
        <v>0</v>
      </c>
    </row>
    <row r="81" spans="1:4">
      <c r="A81" s="4" t="s">
        <v>134</v>
      </c>
      <c r="B81" s="5" t="n">
        <v>0</v>
      </c>
    </row>
    <row r="82" spans="1:4">
      <c r="A82" s="4" t="s">
        <v>133</v>
      </c>
      <c r="C82" s="5" t="n">
        <v>0</v>
      </c>
    </row>
    <row r="83" spans="1:4">
      <c r="A83" s="4" t="s">
        <v>135</v>
      </c>
      <c r="B83" s="5" t="n">
        <v>0</v>
      </c>
      <c r="C83" s="5" t="n">
        <v>0</v>
      </c>
    </row>
    <row r="84" spans="1:4">
      <c r="A84" s="4" t="s">
        <v>1208</v>
      </c>
      <c r="D84" s="5" t="n">
        <v>0</v>
      </c>
    </row>
    <row r="85" spans="1:4">
      <c r="A85" s="4" t="s">
        <v>136</v>
      </c>
      <c r="B85" s="5" t="n">
        <v>0</v>
      </c>
      <c r="C85" s="5" t="n">
        <v>0</v>
      </c>
      <c r="D85" s="5" t="n">
        <v>0</v>
      </c>
    </row>
    <row r="86" spans="1:4">
      <c r="A86" s="3" t="s">
        <v>137</v>
      </c>
    </row>
    <row r="87" spans="1:4">
      <c r="A87" s="4" t="s">
        <v>1209</v>
      </c>
      <c r="B87" s="5" t="n">
        <v>0</v>
      </c>
      <c r="C87" s="5" t="n">
        <v>0</v>
      </c>
      <c r="D87" s="5" t="n">
        <v>0</v>
      </c>
    </row>
    <row r="88" spans="1:4">
      <c r="A88" s="4" t="s">
        <v>141</v>
      </c>
      <c r="B88" s="5" t="n">
        <v>0</v>
      </c>
    </row>
    <row r="89" spans="1:4">
      <c r="A89" s="4" t="s">
        <v>143</v>
      </c>
      <c r="B89" s="5" t="n">
        <v>0</v>
      </c>
      <c r="C89" s="5" t="n">
        <v>0</v>
      </c>
      <c r="D89" s="5" t="n">
        <v>0</v>
      </c>
    </row>
    <row r="90" spans="1:4">
      <c r="A90" s="4" t="s">
        <v>144</v>
      </c>
      <c r="B90" s="5" t="n">
        <v>-7</v>
      </c>
      <c r="C90" s="8" t="n">
        <v>-5.2</v>
      </c>
      <c r="D90" s="8" t="n">
        <v>-3.1</v>
      </c>
    </row>
    <row r="91" spans="1:4">
      <c r="A91" s="4" t="s">
        <v>142</v>
      </c>
      <c r="D91" s="5" t="n">
        <v>0</v>
      </c>
    </row>
    <row r="92" spans="1:4">
      <c r="A92" s="4" t="s">
        <v>1208</v>
      </c>
      <c r="B92" s="5" t="n">
        <v>7</v>
      </c>
      <c r="C92" s="8" t="n">
        <v>5.2</v>
      </c>
      <c r="D92" s="8" t="n">
        <v>3.1</v>
      </c>
    </row>
    <row r="93" spans="1:4">
      <c r="A93" s="4" t="s">
        <v>145</v>
      </c>
      <c r="B93" s="5" t="n">
        <v>0</v>
      </c>
      <c r="C93" s="5" t="n">
        <v>0</v>
      </c>
      <c r="D93" s="5" t="n">
        <v>0</v>
      </c>
    </row>
    <row r="94" spans="1:4">
      <c r="A94" s="4" t="s">
        <v>146</v>
      </c>
      <c r="B94" s="5" t="n">
        <v>0</v>
      </c>
      <c r="C94" s="5" t="n">
        <v>0</v>
      </c>
      <c r="D94" s="5" t="n">
        <v>0</v>
      </c>
    </row>
    <row r="95" spans="1:4">
      <c r="A95" s="4" t="s">
        <v>1210</v>
      </c>
      <c r="B95" s="5" t="n">
        <v>0</v>
      </c>
      <c r="C95" s="5" t="n">
        <v>0</v>
      </c>
      <c r="D95" s="5" t="n">
        <v>0</v>
      </c>
    </row>
    <row r="96" spans="1:4">
      <c r="A96" s="4" t="s">
        <v>148</v>
      </c>
      <c r="B96" s="5" t="n">
        <v>0</v>
      </c>
      <c r="C96" s="5" t="n">
        <v>0</v>
      </c>
      <c r="D96" s="5" t="n">
        <v>0</v>
      </c>
    </row>
    <row r="97" spans="1:4">
      <c r="A97" s="4" t="s">
        <v>149</v>
      </c>
      <c r="B97" s="5" t="n">
        <v>0</v>
      </c>
      <c r="C97" s="5" t="n">
        <v>0</v>
      </c>
      <c r="D97" s="5" t="n">
        <v>0</v>
      </c>
    </row>
    <row r="98" spans="1:4">
      <c r="A98" s="4" t="s">
        <v>1194</v>
      </c>
    </row>
    <row r="99" spans="1:4">
      <c r="A99" s="4" t="s">
        <v>1207</v>
      </c>
      <c r="B99" s="8" t="n">
        <v>410.4</v>
      </c>
      <c r="C99" s="8" t="n">
        <v>78.3</v>
      </c>
      <c r="D99" s="8" t="n">
        <v>163.7</v>
      </c>
    </row>
    <row r="100" spans="1:4">
      <c r="A100" s="3" t="s">
        <v>128</v>
      </c>
    </row>
    <row r="101" spans="1:4">
      <c r="A101" s="4" t="s">
        <v>129</v>
      </c>
      <c r="B101" s="8" t="n">
        <v>-69.09999999999999</v>
      </c>
      <c r="C101" s="8" t="n">
        <v>-36.8</v>
      </c>
      <c r="D101" s="8" t="n">
        <v>-36.4</v>
      </c>
    </row>
    <row r="102" spans="1:4">
      <c r="A102" s="4" t="s">
        <v>130</v>
      </c>
      <c r="B102" s="8" t="n">
        <v>0.3</v>
      </c>
      <c r="C102" s="5" t="n">
        <v>0</v>
      </c>
      <c r="D102" s="8" t="n">
        <v>0.1</v>
      </c>
    </row>
    <row r="103" spans="1:4">
      <c r="A103" s="4" t="s">
        <v>131</v>
      </c>
      <c r="B103" s="8" t="n">
        <v>-13.3</v>
      </c>
      <c r="C103" s="8" t="n">
        <v>-4.6</v>
      </c>
    </row>
    <row r="104" spans="1:4">
      <c r="A104" s="4" t="s">
        <v>132</v>
      </c>
      <c r="C104" s="5" t="n">
        <v>0</v>
      </c>
      <c r="D104" s="5" t="n">
        <v>0</v>
      </c>
    </row>
    <row r="105" spans="1:4">
      <c r="A105" s="4" t="s">
        <v>134</v>
      </c>
      <c r="B105" s="8" t="n">
        <v>7.5</v>
      </c>
    </row>
    <row r="106" spans="1:4">
      <c r="A106" s="4" t="s">
        <v>133</v>
      </c>
      <c r="C106" s="5" t="n">
        <v>1</v>
      </c>
    </row>
    <row r="107" spans="1:4">
      <c r="A107" s="4" t="s">
        <v>135</v>
      </c>
      <c r="B107" s="8" t="n">
        <v>-953.5</v>
      </c>
      <c r="C107" s="5" t="n">
        <v>0</v>
      </c>
    </row>
    <row r="108" spans="1:4">
      <c r="A108" s="4" t="s">
        <v>1208</v>
      </c>
      <c r="D108" s="5" t="n">
        <v>0</v>
      </c>
    </row>
    <row r="109" spans="1:4">
      <c r="A109" s="4" t="s">
        <v>136</v>
      </c>
      <c r="B109" s="8" t="n">
        <v>-1028.1</v>
      </c>
      <c r="C109" s="8" t="n">
        <v>-40.4</v>
      </c>
      <c r="D109" s="8" t="n">
        <v>-36.3</v>
      </c>
    </row>
    <row r="110" spans="1:4">
      <c r="A110" s="3" t="s">
        <v>137</v>
      </c>
    </row>
    <row r="111" spans="1:4">
      <c r="A111" s="4" t="s">
        <v>1209</v>
      </c>
      <c r="B111" s="8" t="n">
        <v>725.6</v>
      </c>
      <c r="C111" s="8" t="n">
        <v>-0.7</v>
      </c>
      <c r="D111" s="8" t="n">
        <v>-142.8</v>
      </c>
    </row>
    <row r="112" spans="1:4">
      <c r="A112" s="4" t="s">
        <v>141</v>
      </c>
      <c r="B112" s="5" t="n">
        <v>-91</v>
      </c>
    </row>
    <row r="113" spans="1:4">
      <c r="A113" s="4" t="s">
        <v>143</v>
      </c>
      <c r="B113" s="8" t="n">
        <v>0.9</v>
      </c>
      <c r="C113" s="8" t="n">
        <v>0.3</v>
      </c>
      <c r="D113" s="8" t="n">
        <v>0.8</v>
      </c>
    </row>
    <row r="114" spans="1:4">
      <c r="A114" s="4" t="s">
        <v>144</v>
      </c>
      <c r="B114" s="5" t="n">
        <v>0</v>
      </c>
      <c r="C114" s="5" t="n">
        <v>0</v>
      </c>
      <c r="D114" s="5" t="n">
        <v>0</v>
      </c>
    </row>
    <row r="115" spans="1:4">
      <c r="A115" s="4" t="s">
        <v>142</v>
      </c>
      <c r="D115" s="5" t="n">
        <v>0</v>
      </c>
    </row>
    <row r="116" spans="1:4">
      <c r="A116" s="4" t="s">
        <v>1208</v>
      </c>
      <c r="B116" s="8" t="n">
        <v>-10.2</v>
      </c>
      <c r="C116" s="8" t="n">
        <v>-5.2</v>
      </c>
      <c r="D116" s="8" t="n">
        <v>-3.1</v>
      </c>
    </row>
    <row r="117" spans="1:4">
      <c r="A117" s="4" t="s">
        <v>145</v>
      </c>
      <c r="B117" s="8" t="n">
        <v>625.3</v>
      </c>
      <c r="C117" s="8" t="n">
        <v>-5.6</v>
      </c>
      <c r="D117" s="8" t="n">
        <v>-145.1</v>
      </c>
    </row>
    <row r="118" spans="1:4">
      <c r="A118" s="4" t="s">
        <v>146</v>
      </c>
      <c r="B118" s="5" t="n">
        <v>0</v>
      </c>
      <c r="C118" s="5" t="n">
        <v>0</v>
      </c>
      <c r="D118" s="5" t="n">
        <v>0</v>
      </c>
    </row>
    <row r="119" spans="1:4">
      <c r="A119" s="4" t="s">
        <v>1210</v>
      </c>
      <c r="B119" s="8" t="n">
        <v>7.6</v>
      </c>
      <c r="C119" s="8" t="n">
        <v>32.3</v>
      </c>
      <c r="D119" s="8" t="n">
        <v>-17.7</v>
      </c>
    </row>
    <row r="120" spans="1:4">
      <c r="A120" s="4" t="s">
        <v>148</v>
      </c>
      <c r="B120" s="8" t="n">
        <v>84.3</v>
      </c>
      <c r="C120" s="5" t="n">
        <v>52</v>
      </c>
      <c r="D120" s="8" t="n">
        <v>69.7</v>
      </c>
    </row>
    <row r="121" spans="1:4">
      <c r="A121" s="4" t="s">
        <v>149</v>
      </c>
      <c r="B121" s="8" t="n">
        <v>91.90000000000001</v>
      </c>
      <c r="C121" s="8" t="n">
        <v>84.3</v>
      </c>
      <c r="D121" s="5" t="n">
        <v>52</v>
      </c>
    </row>
    <row r="122" spans="1:4">
      <c r="A122" s="4" t="s">
        <v>1195</v>
      </c>
    </row>
    <row r="123" spans="1:4">
      <c r="A123" s="4" t="s">
        <v>1207</v>
      </c>
      <c r="B123" s="5" t="n">
        <v>0</v>
      </c>
      <c r="C123" s="5" t="n">
        <v>0</v>
      </c>
      <c r="D123" s="5" t="n">
        <v>0</v>
      </c>
    </row>
    <row r="124" spans="1:4">
      <c r="A124" s="3" t="s">
        <v>128</v>
      </c>
    </row>
    <row r="125" spans="1:4">
      <c r="A125" s="4" t="s">
        <v>129</v>
      </c>
      <c r="B125" s="5" t="n">
        <v>0</v>
      </c>
      <c r="C125" s="5" t="n">
        <v>0</v>
      </c>
      <c r="D125" s="5" t="n">
        <v>0</v>
      </c>
    </row>
    <row r="126" spans="1:4">
      <c r="A126" s="4" t="s">
        <v>130</v>
      </c>
      <c r="B126" s="5" t="n">
        <v>0</v>
      </c>
      <c r="C126" s="5" t="n">
        <v>0</v>
      </c>
      <c r="D126" s="5" t="n">
        <v>0</v>
      </c>
    </row>
    <row r="127" spans="1:4">
      <c r="A127" s="4" t="s">
        <v>131</v>
      </c>
      <c r="B127" s="5" t="n">
        <v>0</v>
      </c>
      <c r="C127" s="5" t="n">
        <v>0</v>
      </c>
    </row>
    <row r="128" spans="1:4">
      <c r="A128" s="4" t="s">
        <v>132</v>
      </c>
      <c r="C128" s="5" t="n">
        <v>0</v>
      </c>
      <c r="D128" s="5" t="n">
        <v>0</v>
      </c>
    </row>
    <row r="129" spans="1:4">
      <c r="A129" s="4" t="s">
        <v>134</v>
      </c>
      <c r="B129" s="5" t="n">
        <v>0</v>
      </c>
    </row>
    <row r="130" spans="1:4">
      <c r="A130" s="4" t="s">
        <v>133</v>
      </c>
      <c r="C130" s="5" t="n">
        <v>0</v>
      </c>
    </row>
    <row r="131" spans="1:4">
      <c r="A131" s="4" t="s">
        <v>135</v>
      </c>
      <c r="B131" s="5" t="n">
        <v>0</v>
      </c>
      <c r="C131" s="5" t="n">
        <v>0</v>
      </c>
    </row>
    <row r="132" spans="1:4">
      <c r="A132" s="4" t="s">
        <v>1208</v>
      </c>
      <c r="D132" s="5" t="n">
        <v>55</v>
      </c>
    </row>
    <row r="133" spans="1:4">
      <c r="A133" s="4" t="s">
        <v>136</v>
      </c>
      <c r="B133" s="5" t="n">
        <v>0</v>
      </c>
      <c r="C133" s="5" t="n">
        <v>0</v>
      </c>
      <c r="D133" s="5" t="n">
        <v>55</v>
      </c>
    </row>
    <row r="134" spans="1:4">
      <c r="A134" s="3" t="s">
        <v>137</v>
      </c>
    </row>
    <row r="135" spans="1:4">
      <c r="A135" s="4" t="s">
        <v>1209</v>
      </c>
      <c r="B135" s="5" t="n">
        <v>0</v>
      </c>
      <c r="C135" s="5" t="n">
        <v>0</v>
      </c>
      <c r="D135" s="5" t="n">
        <v>0</v>
      </c>
    </row>
    <row r="136" spans="1:4">
      <c r="A136" s="4" t="s">
        <v>141</v>
      </c>
      <c r="B136" s="5" t="n">
        <v>0</v>
      </c>
    </row>
    <row r="137" spans="1:4">
      <c r="A137" s="4" t="s">
        <v>143</v>
      </c>
      <c r="B137" s="5" t="n">
        <v>0</v>
      </c>
      <c r="C137" s="5" t="n">
        <v>0</v>
      </c>
      <c r="D137" s="5" t="n">
        <v>0</v>
      </c>
    </row>
    <row r="138" spans="1:4">
      <c r="A138" s="4" t="s">
        <v>144</v>
      </c>
      <c r="B138" s="5" t="n">
        <v>0</v>
      </c>
      <c r="C138" s="5" t="n">
        <v>0</v>
      </c>
      <c r="D138" s="5" t="n">
        <v>0</v>
      </c>
    </row>
    <row r="139" spans="1:4">
      <c r="A139" s="4" t="s">
        <v>142</v>
      </c>
      <c r="D139" s="5" t="n">
        <v>0</v>
      </c>
    </row>
    <row r="140" spans="1:4">
      <c r="A140" s="4" t="s">
        <v>1208</v>
      </c>
      <c r="B140" s="5" t="n">
        <v>0</v>
      </c>
      <c r="C140" s="5" t="n">
        <v>0</v>
      </c>
      <c r="D140" s="5" t="n">
        <v>-55</v>
      </c>
    </row>
    <row r="141" spans="1:4">
      <c r="A141" s="4" t="s">
        <v>145</v>
      </c>
      <c r="B141" s="5" t="n">
        <v>0</v>
      </c>
      <c r="C141" s="5" t="n">
        <v>0</v>
      </c>
      <c r="D141" s="5" t="n">
        <v>-55</v>
      </c>
    </row>
    <row r="142" spans="1:4">
      <c r="A142" s="4" t="s">
        <v>146</v>
      </c>
      <c r="B142" s="5" t="n">
        <v>0</v>
      </c>
      <c r="C142" s="5" t="n">
        <v>0</v>
      </c>
      <c r="D142" s="5" t="n">
        <v>0</v>
      </c>
    </row>
    <row r="143" spans="1:4">
      <c r="A143" s="4" t="s">
        <v>1210</v>
      </c>
      <c r="B143" s="5" t="n">
        <v>0</v>
      </c>
      <c r="C143" s="5" t="n">
        <v>0</v>
      </c>
      <c r="D143" s="5" t="n">
        <v>0</v>
      </c>
    </row>
    <row r="144" spans="1:4">
      <c r="A144" s="4" t="s">
        <v>148</v>
      </c>
      <c r="B144" s="5" t="n">
        <v>0</v>
      </c>
      <c r="C144" s="5" t="n">
        <v>0</v>
      </c>
      <c r="D144" s="5" t="n">
        <v>0</v>
      </c>
    </row>
    <row r="145" spans="1:4">
      <c r="A145" s="4" t="s">
        <v>149</v>
      </c>
      <c r="B145" s="7" t="n">
        <v>0</v>
      </c>
      <c r="C145" s="7" t="n">
        <v>0</v>
      </c>
      <c r="D145"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0</v>
      </c>
      <c r="D2" s="2" t="s">
        <v>31</v>
      </c>
    </row>
    <row r="3" spans="1:4">
      <c r="A3" s="4" t="s">
        <v>1212</v>
      </c>
    </row>
    <row r="4" spans="1:4">
      <c r="A4" s="3" t="s">
        <v>1213</v>
      </c>
    </row>
    <row r="5" spans="1:4">
      <c r="A5" s="4" t="s">
        <v>1214</v>
      </c>
      <c r="B5" s="6" t="n">
        <v>3.1</v>
      </c>
      <c r="C5" s="6" t="n">
        <v>4.3</v>
      </c>
      <c r="D5" s="6" t="n">
        <v>4.6</v>
      </c>
    </row>
    <row r="6" spans="1:4">
      <c r="A6" s="4" t="s">
        <v>1215</v>
      </c>
      <c r="B6" s="8" t="n">
        <v>4.6</v>
      </c>
      <c r="C6" s="8" t="n">
        <v>0.4</v>
      </c>
      <c r="D6" s="8" t="n">
        <v>2.5</v>
      </c>
    </row>
    <row r="7" spans="1:4">
      <c r="A7" s="4" t="s">
        <v>1216</v>
      </c>
      <c r="B7" s="8" t="n">
        <v>2.1</v>
      </c>
      <c r="C7" s="5" t="n">
        <v>0</v>
      </c>
      <c r="D7" s="5" t="n">
        <v>0</v>
      </c>
    </row>
    <row r="8" spans="1:4">
      <c r="A8" s="4" t="s">
        <v>1217</v>
      </c>
      <c r="B8" s="5" t="n">
        <v>0</v>
      </c>
      <c r="C8" s="5" t="n">
        <v>0</v>
      </c>
      <c r="D8" s="5" t="n">
        <v>0</v>
      </c>
    </row>
    <row r="9" spans="1:4">
      <c r="A9" s="4" t="s">
        <v>1218</v>
      </c>
      <c r="B9" s="8" t="n">
        <v>2.8</v>
      </c>
      <c r="C9" s="8" t="n">
        <v>1.6</v>
      </c>
      <c r="D9" s="8" t="n">
        <v>2.8</v>
      </c>
    </row>
    <row r="10" spans="1:4">
      <c r="A10" s="4" t="s">
        <v>1214</v>
      </c>
      <c r="B10" s="5" t="n">
        <v>7</v>
      </c>
      <c r="C10" s="8" t="n">
        <v>3.1</v>
      </c>
      <c r="D10" s="8" t="n">
        <v>4.3</v>
      </c>
    </row>
    <row r="11" spans="1:4">
      <c r="A11" s="4" t="s">
        <v>1219</v>
      </c>
    </row>
    <row r="12" spans="1:4">
      <c r="A12" s="3" t="s">
        <v>1213</v>
      </c>
    </row>
    <row r="13" spans="1:4">
      <c r="A13" s="4" t="s">
        <v>1214</v>
      </c>
      <c r="B13" s="8" t="n">
        <v>164.8</v>
      </c>
      <c r="C13" s="8" t="n">
        <v>167.3</v>
      </c>
      <c r="D13" s="8" t="n">
        <v>156.9</v>
      </c>
    </row>
    <row r="14" spans="1:4">
      <c r="A14" s="4" t="s">
        <v>1215</v>
      </c>
      <c r="B14" s="8" t="n">
        <v>26.6</v>
      </c>
      <c r="C14" s="8" t="n">
        <v>18.4</v>
      </c>
      <c r="D14" s="8" t="n">
        <v>31.9</v>
      </c>
    </row>
    <row r="15" spans="1:4">
      <c r="A15" s="4" t="s">
        <v>1216</v>
      </c>
      <c r="B15" s="8" t="n">
        <v>13.7</v>
      </c>
      <c r="C15" s="5" t="n">
        <v>0</v>
      </c>
      <c r="D15" s="5" t="n">
        <v>0</v>
      </c>
    </row>
    <row r="16" spans="1:4">
      <c r="A16" s="4" t="s">
        <v>1217</v>
      </c>
      <c r="B16" s="5" t="n">
        <v>0</v>
      </c>
      <c r="C16" s="5" t="n">
        <v>0</v>
      </c>
      <c r="D16" s="5" t="n">
        <v>0</v>
      </c>
    </row>
    <row r="17" spans="1:4">
      <c r="A17" s="4" t="s">
        <v>1218</v>
      </c>
      <c r="B17" s="8" t="n">
        <v>24.7</v>
      </c>
      <c r="C17" s="8" t="n">
        <v>20.9</v>
      </c>
      <c r="D17" s="8" t="n">
        <v>21.5</v>
      </c>
    </row>
    <row r="18" spans="1:4">
      <c r="A18" s="4" t="s">
        <v>1214</v>
      </c>
      <c r="B18" s="8" t="n">
        <v>180.4</v>
      </c>
      <c r="C18" s="8" t="n">
        <v>164.8</v>
      </c>
      <c r="D18" s="8" t="n">
        <v>167.3</v>
      </c>
    </row>
    <row r="19" spans="1:4">
      <c r="A19" s="4" t="s">
        <v>1220</v>
      </c>
    </row>
    <row r="20" spans="1:4">
      <c r="A20" s="3" t="s">
        <v>1213</v>
      </c>
    </row>
    <row r="21" spans="1:4">
      <c r="A21" s="4" t="s">
        <v>1214</v>
      </c>
      <c r="B21" s="8" t="n">
        <v>14.8</v>
      </c>
      <c r="C21" s="8" t="n">
        <v>17.1</v>
      </c>
      <c r="D21" s="8" t="n">
        <v>27.9</v>
      </c>
    </row>
    <row r="22" spans="1:4">
      <c r="A22" s="4" t="s">
        <v>1215</v>
      </c>
      <c r="B22" s="8" t="n">
        <v>39.1</v>
      </c>
      <c r="C22" s="8" t="n">
        <v>7.5</v>
      </c>
      <c r="D22" s="8" t="n">
        <v>11.1</v>
      </c>
    </row>
    <row r="23" spans="1:4">
      <c r="A23" s="4" t="s">
        <v>1216</v>
      </c>
      <c r="B23" s="8" t="n">
        <v>9.199999999999999</v>
      </c>
      <c r="C23" s="5" t="n">
        <v>0</v>
      </c>
      <c r="D23" s="5" t="n">
        <v>0</v>
      </c>
    </row>
    <row r="24" spans="1:4">
      <c r="A24" s="4" t="s">
        <v>1217</v>
      </c>
      <c r="B24" s="5" t="n">
        <v>0</v>
      </c>
      <c r="C24" s="5" t="n">
        <v>0</v>
      </c>
      <c r="D24" s="8" t="n">
        <v>-12.2</v>
      </c>
    </row>
    <row r="25" spans="1:4">
      <c r="A25" s="4" t="s">
        <v>1218</v>
      </c>
      <c r="B25" s="8" t="n">
        <v>45.8</v>
      </c>
      <c r="C25" s="8" t="n">
        <v>9.800000000000001</v>
      </c>
      <c r="D25" s="8" t="n">
        <v>9.699999999999999</v>
      </c>
    </row>
    <row r="26" spans="1:4">
      <c r="A26" s="4" t="s">
        <v>1214</v>
      </c>
      <c r="B26" s="6" t="n">
        <v>17.3</v>
      </c>
      <c r="C26" s="6" t="n">
        <v>14.8</v>
      </c>
      <c r="D26" s="6" t="n">
        <v>1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1</v>
      </c>
    </row>
    <row r="2" spans="1:2">
      <c r="B2" s="2" t="s">
        <v>1222</v>
      </c>
    </row>
    <row r="3" spans="1:2">
      <c r="A3" s="4" t="s">
        <v>1063</v>
      </c>
    </row>
    <row r="4" spans="1:2">
      <c r="A4" s="3" t="s">
        <v>402</v>
      </c>
    </row>
    <row r="5" spans="1:2">
      <c r="A5" s="4" t="s">
        <v>1064</v>
      </c>
      <c r="B5" s="6" t="n">
        <v>-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6266</v>
      </c>
      <c r="C3" s="7" t="n">
        <v>3948</v>
      </c>
      <c r="D3" s="6" t="n">
        <v>3903.1</v>
      </c>
    </row>
    <row r="4" spans="1:4">
      <c r="A4" s="4" t="s">
        <v>33</v>
      </c>
      <c r="B4" s="8" t="n">
        <v>5146.9</v>
      </c>
      <c r="C4" s="8" t="n">
        <v>3221.9</v>
      </c>
      <c r="D4" s="8" t="n">
        <v>3267.7</v>
      </c>
    </row>
    <row r="5" spans="1:4">
      <c r="A5" s="4" t="s">
        <v>34</v>
      </c>
      <c r="B5" s="8" t="n">
        <v>1119.1</v>
      </c>
      <c r="C5" s="8" t="n">
        <v>726.1</v>
      </c>
      <c r="D5" s="8" t="n">
        <v>635.4</v>
      </c>
    </row>
    <row r="6" spans="1:4">
      <c r="A6" s="4" t="s">
        <v>35</v>
      </c>
      <c r="B6" s="8" t="n">
        <v>390.1</v>
      </c>
      <c r="C6" s="8" t="n">
        <v>314.2</v>
      </c>
      <c r="D6" s="8" t="n">
        <v>274.1</v>
      </c>
    </row>
    <row r="7" spans="1:4">
      <c r="A7" s="4" t="s">
        <v>36</v>
      </c>
      <c r="B7" s="8" t="n">
        <v>75.3</v>
      </c>
      <c r="C7" s="5" t="n">
        <v>5</v>
      </c>
      <c r="D7" s="8" t="n">
        <v>3.2</v>
      </c>
    </row>
    <row r="8" spans="1:4">
      <c r="A8" s="4" t="s">
        <v>37</v>
      </c>
      <c r="B8" s="8" t="n">
        <v>110.7</v>
      </c>
      <c r="C8" s="8" t="n">
        <v>26.2</v>
      </c>
      <c r="D8" s="5" t="n">
        <v>0</v>
      </c>
    </row>
    <row r="9" spans="1:4">
      <c r="A9" s="4" t="s">
        <v>38</v>
      </c>
      <c r="B9" s="5" t="n">
        <v>543</v>
      </c>
      <c r="C9" s="8" t="n">
        <v>380.7</v>
      </c>
      <c r="D9" s="8" t="n">
        <v>358.1</v>
      </c>
    </row>
    <row r="10" spans="1:4">
      <c r="A10" s="4" t="s">
        <v>39</v>
      </c>
      <c r="B10" s="8" t="n">
        <v>-195.6</v>
      </c>
      <c r="C10" s="8" t="n">
        <v>-93.40000000000001</v>
      </c>
      <c r="D10" s="8" t="n">
        <v>-99.2</v>
      </c>
    </row>
    <row r="11" spans="1:4">
      <c r="A11" s="4" t="s">
        <v>40</v>
      </c>
      <c r="B11" s="8" t="n">
        <v>2.9</v>
      </c>
      <c r="C11" s="8" t="n">
        <v>2.9</v>
      </c>
      <c r="D11" s="8" t="n">
        <v>2.6</v>
      </c>
    </row>
    <row r="12" spans="1:4">
      <c r="A12" s="3" t="s">
        <v>41</v>
      </c>
    </row>
    <row r="13" spans="1:4">
      <c r="A13" s="4" t="s">
        <v>42</v>
      </c>
      <c r="B13" s="8" t="n">
        <v>-3.5</v>
      </c>
      <c r="C13" s="5" t="n">
        <v>0</v>
      </c>
      <c r="D13" s="8" t="n">
        <v>-0.8</v>
      </c>
    </row>
    <row r="14" spans="1:4">
      <c r="A14" s="4" t="s">
        <v>43</v>
      </c>
      <c r="B14" s="8" t="n">
        <v>-6.8</v>
      </c>
      <c r="C14" s="8" t="n">
        <v>8.800000000000001</v>
      </c>
      <c r="D14" s="5" t="n">
        <v>12</v>
      </c>
    </row>
    <row r="15" spans="1:4">
      <c r="A15" s="4" t="s">
        <v>44</v>
      </c>
      <c r="B15" s="5" t="n">
        <v>340</v>
      </c>
      <c r="C15" s="5" t="n">
        <v>299</v>
      </c>
      <c r="D15" s="8" t="n">
        <v>272.7</v>
      </c>
    </row>
    <row r="16" spans="1:4">
      <c r="A16" s="4" t="s">
        <v>45</v>
      </c>
      <c r="B16" s="8" t="n">
        <v>2.5</v>
      </c>
      <c r="C16" s="8" t="n">
        <v>58.3</v>
      </c>
      <c r="D16" s="8" t="n">
        <v>37.1</v>
      </c>
    </row>
    <row r="17" spans="1:4">
      <c r="A17" s="4" t="s">
        <v>46</v>
      </c>
      <c r="B17" s="8" t="n">
        <v>337.5</v>
      </c>
      <c r="C17" s="8" t="n">
        <v>240.7</v>
      </c>
      <c r="D17" s="8" t="n">
        <v>235.6</v>
      </c>
    </row>
    <row r="18" spans="1:4">
      <c r="A18" s="4" t="s">
        <v>47</v>
      </c>
      <c r="B18" s="8" t="n">
        <v>-0.4</v>
      </c>
      <c r="C18" s="5" t="n">
        <v>0</v>
      </c>
      <c r="D18" s="5" t="n">
        <v>0</v>
      </c>
    </row>
    <row r="19" spans="1:4">
      <c r="A19" s="4" t="s">
        <v>48</v>
      </c>
      <c r="B19" s="6" t="n">
        <v>337.1</v>
      </c>
      <c r="C19" s="6" t="n">
        <v>240.7</v>
      </c>
      <c r="D19" s="6" t="n">
        <v>235.6</v>
      </c>
    </row>
    <row r="20" spans="1:4">
      <c r="A20" s="4" t="s">
        <v>49</v>
      </c>
      <c r="B20" s="9" t="n">
        <v>3.22</v>
      </c>
      <c r="C20" s="9" t="n">
        <v>3.08</v>
      </c>
      <c r="D20" s="9" t="n">
        <v>3.03</v>
      </c>
    </row>
    <row r="21" spans="1:4">
      <c r="A21" s="4" t="s">
        <v>50</v>
      </c>
      <c r="B21" s="9" t="n">
        <v>3.21</v>
      </c>
      <c r="C21" s="9" t="n">
        <v>3.06</v>
      </c>
      <c r="D21" s="9" t="n">
        <v>3.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0</v>
      </c>
      <c r="D2" s="2" t="s">
        <v>31</v>
      </c>
    </row>
    <row r="3" spans="1:4">
      <c r="A3" s="4" t="s">
        <v>46</v>
      </c>
      <c r="B3" s="6" t="n">
        <v>337.5</v>
      </c>
      <c r="C3" s="6" t="n">
        <v>240.7</v>
      </c>
      <c r="D3" s="6" t="n">
        <v>235.6</v>
      </c>
    </row>
    <row r="4" spans="1:4">
      <c r="A4" s="3" t="s">
        <v>52</v>
      </c>
    </row>
    <row r="5" spans="1:4">
      <c r="A5" s="4" t="s">
        <v>53</v>
      </c>
      <c r="B5" s="8" t="n">
        <v>-8.5</v>
      </c>
      <c r="C5" s="8" t="n">
        <v>-19.6</v>
      </c>
      <c r="D5" s="8" t="n">
        <v>16.7</v>
      </c>
    </row>
    <row r="6" spans="1:4">
      <c r="A6" s="4" t="s">
        <v>54</v>
      </c>
      <c r="B6" s="8" t="n">
        <v>88.3</v>
      </c>
      <c r="C6" s="8" t="n">
        <v>-3.2</v>
      </c>
      <c r="D6" s="8" t="n">
        <v>-70.3</v>
      </c>
    </row>
    <row r="7" spans="1:4">
      <c r="A7" s="4" t="s">
        <v>55</v>
      </c>
      <c r="B7" s="8" t="n">
        <v>17.1</v>
      </c>
      <c r="C7" s="8" t="n">
        <v>-10.3</v>
      </c>
      <c r="D7" s="5" t="n">
        <v>-6</v>
      </c>
    </row>
    <row r="8" spans="1:4">
      <c r="A8" s="4" t="s">
        <v>52</v>
      </c>
      <c r="B8" s="8" t="n">
        <v>96.90000000000001</v>
      </c>
      <c r="C8" s="8" t="n">
        <v>-33.1</v>
      </c>
      <c r="D8" s="8" t="n">
        <v>-59.6</v>
      </c>
    </row>
    <row r="9" spans="1:4">
      <c r="A9" s="4" t="s">
        <v>56</v>
      </c>
      <c r="B9" s="8" t="n">
        <v>434.4</v>
      </c>
      <c r="C9" s="8" t="n">
        <v>207.6</v>
      </c>
      <c r="D9" s="5" t="n">
        <v>176</v>
      </c>
    </row>
    <row r="10" spans="1:4">
      <c r="A10" s="4" t="s">
        <v>47</v>
      </c>
      <c r="B10" s="8" t="n">
        <v>-0.4</v>
      </c>
      <c r="C10" s="5" t="n">
        <v>0</v>
      </c>
      <c r="D10" s="5" t="n">
        <v>0</v>
      </c>
    </row>
    <row r="11" spans="1:4">
      <c r="A11" s="4" t="s">
        <v>57</v>
      </c>
      <c r="B11" s="7" t="n">
        <v>434</v>
      </c>
      <c r="C11" s="6" t="n">
        <v>207.6</v>
      </c>
      <c r="D11" s="7" t="n">
        <v>1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19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1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22</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60</v>
      </c>
      <c r="B4" s="6" t="n">
        <v>3.4</v>
      </c>
      <c r="C4" s="6" t="n">
        <v>4.7</v>
      </c>
      <c r="D4" s="6" t="n">
        <v>-8.5</v>
      </c>
    </row>
    <row r="5" spans="1:4">
      <c r="A5" s="4" t="s">
        <v>61</v>
      </c>
      <c r="B5" s="6" t="n">
        <v>-0.2</v>
      </c>
      <c r="C5" s="7" t="n">
        <v>0</v>
      </c>
      <c r="D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26</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238</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2</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247</v>
      </c>
      <c r="B4" s="4" t="s">
        <v>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2"/>
  </cols>
  <sheetData>
    <row r="1" spans="1:2">
      <c r="A1" s="1" t="s">
        <v>403</v>
      </c>
      <c r="B1" s="2" t="s">
        <v>404</v>
      </c>
    </row>
    <row r="2" spans="1:2">
      <c r="A2" s="3" t="s">
        <v>182</v>
      </c>
    </row>
    <row r="3" spans="1:2">
      <c r="A3" s="4" t="s">
        <v>405</v>
      </c>
      <c r="B3" s="5" t="n">
        <v>25000</v>
      </c>
    </row>
    <row r="4" spans="1:2">
      <c r="A4" s="4" t="s">
        <v>406</v>
      </c>
      <c r="B4" s="5" t="n">
        <v>90</v>
      </c>
    </row>
    <row r="5" spans="1:2">
      <c r="A5" s="4" t="s">
        <v>407</v>
      </c>
      <c r="B5" s="5"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31</v>
      </c>
    </row>
    <row r="3" spans="1:4">
      <c r="A3" s="3" t="s">
        <v>409</v>
      </c>
    </row>
    <row r="4" spans="1:4">
      <c r="A4" s="4" t="s">
        <v>410</v>
      </c>
      <c r="B4" s="6" t="n">
        <v>34.1</v>
      </c>
      <c r="C4" s="6" t="n">
        <v>24.6</v>
      </c>
    </row>
    <row r="5" spans="1:4">
      <c r="A5" s="4" t="s">
        <v>411</v>
      </c>
      <c r="B5" s="8" t="n">
        <v>78.8</v>
      </c>
      <c r="C5" s="8" t="n">
        <v>70.8</v>
      </c>
    </row>
    <row r="6" spans="1:4">
      <c r="A6" s="4" t="s">
        <v>412</v>
      </c>
      <c r="B6" s="8" t="n">
        <v>26.8</v>
      </c>
      <c r="C6" s="8" t="n">
        <v>24.9</v>
      </c>
      <c r="D6" s="6" t="n">
        <v>23.4</v>
      </c>
    </row>
    <row r="7" spans="1:4">
      <c r="A7" s="4" t="s">
        <v>413</v>
      </c>
    </row>
    <row r="8" spans="1:4">
      <c r="A8" s="3" t="s">
        <v>409</v>
      </c>
    </row>
    <row r="9" spans="1:4">
      <c r="A9" s="4" t="s">
        <v>414</v>
      </c>
      <c r="B9" s="5" t="n">
        <v>5</v>
      </c>
      <c r="C9" s="7" t="n">
        <v>20</v>
      </c>
    </row>
    <row r="10" spans="1:4">
      <c r="A10" s="4" t="s">
        <v>410</v>
      </c>
      <c r="B10" s="8" t="n">
        <v>3.7</v>
      </c>
    </row>
    <row r="11" spans="1:4">
      <c r="A11" s="4" t="s">
        <v>411</v>
      </c>
      <c r="B11" s="6" t="n">
        <v>2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31</v>
      </c>
    </row>
    <row r="3" spans="1:4">
      <c r="A3" s="4" t="s">
        <v>416</v>
      </c>
      <c r="B3" s="6" t="n">
        <v>161.5</v>
      </c>
      <c r="C3" s="6" t="n">
        <v>139.8</v>
      </c>
      <c r="D3" s="6" t="n">
        <v>11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376.8</v>
      </c>
      <c r="C3" s="6" t="n">
        <v>481.2</v>
      </c>
    </row>
    <row r="4" spans="1:3">
      <c r="A4" s="4" t="s">
        <v>65</v>
      </c>
      <c r="B4" s="8" t="n">
        <v>1035.9</v>
      </c>
      <c r="C4" s="5" t="n">
        <v>560</v>
      </c>
    </row>
    <row r="5" spans="1:3">
      <c r="A5" s="4" t="s">
        <v>66</v>
      </c>
      <c r="B5" s="5" t="n">
        <v>392</v>
      </c>
      <c r="C5" s="8" t="n">
        <v>182.3</v>
      </c>
    </row>
    <row r="6" spans="1:3">
      <c r="A6" s="4" t="s">
        <v>67</v>
      </c>
      <c r="B6" s="8" t="n">
        <v>140.3</v>
      </c>
      <c r="C6" s="8" t="n">
        <v>75.8</v>
      </c>
    </row>
    <row r="7" spans="1:3">
      <c r="A7" s="4" t="s">
        <v>68</v>
      </c>
      <c r="B7" s="5" t="n">
        <v>1945</v>
      </c>
      <c r="C7" s="8" t="n">
        <v>1299.3</v>
      </c>
    </row>
    <row r="8" spans="1:3">
      <c r="A8" s="4" t="s">
        <v>69</v>
      </c>
      <c r="B8" s="8" t="n">
        <v>2402.9</v>
      </c>
      <c r="C8" s="8" t="n">
        <v>1093.7</v>
      </c>
    </row>
    <row r="9" spans="1:3">
      <c r="A9" s="4" t="s">
        <v>70</v>
      </c>
      <c r="B9" s="8" t="n">
        <v>37.1</v>
      </c>
      <c r="C9" s="8" t="n">
        <v>367.8</v>
      </c>
    </row>
    <row r="10" spans="1:3">
      <c r="A10" s="4" t="s">
        <v>71</v>
      </c>
      <c r="B10" s="8" t="n">
        <v>1654.3</v>
      </c>
      <c r="C10" s="5" t="n">
        <v>154</v>
      </c>
    </row>
    <row r="11" spans="1:3">
      <c r="A11" s="4" t="s">
        <v>72</v>
      </c>
      <c r="B11" s="8" t="n">
        <v>1212.5</v>
      </c>
      <c r="C11" s="8" t="n">
        <v>28.5</v>
      </c>
    </row>
    <row r="12" spans="1:3">
      <c r="A12" s="4" t="s">
        <v>73</v>
      </c>
      <c r="B12" s="8" t="n">
        <v>252.2</v>
      </c>
      <c r="C12" s="8" t="n">
        <v>236.1</v>
      </c>
    </row>
    <row r="13" spans="1:3">
      <c r="A13" s="4" t="s">
        <v>74</v>
      </c>
      <c r="B13" s="8" t="n">
        <v>378.8</v>
      </c>
      <c r="C13" s="8" t="n">
        <v>242.9</v>
      </c>
    </row>
    <row r="14" spans="1:3">
      <c r="A14" s="4" t="s">
        <v>75</v>
      </c>
      <c r="B14" s="8" t="n">
        <v>7882.8</v>
      </c>
      <c r="C14" s="8" t="n">
        <v>3422.3</v>
      </c>
    </row>
    <row r="15" spans="1:3">
      <c r="A15" s="3" t="s">
        <v>76</v>
      </c>
    </row>
    <row r="16" spans="1:3">
      <c r="A16" s="4" t="s">
        <v>77</v>
      </c>
      <c r="B16" s="8" t="n">
        <v>5.9</v>
      </c>
      <c r="C16" s="8" t="n">
        <v>3.3</v>
      </c>
    </row>
    <row r="17" spans="1:3">
      <c r="A17" s="4" t="s">
        <v>78</v>
      </c>
      <c r="B17" s="5" t="n">
        <v>799</v>
      </c>
      <c r="C17" s="8" t="n">
        <v>382.3</v>
      </c>
    </row>
    <row r="18" spans="1:3">
      <c r="A18" s="4" t="s">
        <v>79</v>
      </c>
      <c r="B18" s="5" t="n">
        <v>200</v>
      </c>
      <c r="C18" s="8" t="n">
        <v>139.3</v>
      </c>
    </row>
    <row r="19" spans="1:3">
      <c r="A19" s="4" t="s">
        <v>80</v>
      </c>
      <c r="B19" s="8" t="n">
        <v>34.1</v>
      </c>
      <c r="C19" s="8" t="n">
        <v>24.6</v>
      </c>
    </row>
    <row r="20" spans="1:3">
      <c r="A20" s="4" t="s">
        <v>81</v>
      </c>
      <c r="B20" s="8" t="n">
        <v>177.4</v>
      </c>
      <c r="C20" s="5" t="n">
        <v>102</v>
      </c>
    </row>
    <row r="21" spans="1:3">
      <c r="A21" s="4" t="s">
        <v>82</v>
      </c>
      <c r="B21" s="8" t="n">
        <v>1216.4</v>
      </c>
      <c r="C21" s="8" t="n">
        <v>651.5</v>
      </c>
    </row>
    <row r="22" spans="1:3">
      <c r="A22" s="4" t="s">
        <v>83</v>
      </c>
      <c r="B22" s="8" t="n">
        <v>3969.3</v>
      </c>
      <c r="C22" s="8" t="n">
        <v>1400.9</v>
      </c>
    </row>
    <row r="23" spans="1:3">
      <c r="A23" s="4" t="s">
        <v>80</v>
      </c>
      <c r="B23" s="8" t="n">
        <v>78.8</v>
      </c>
      <c r="C23" s="8" t="n">
        <v>70.8</v>
      </c>
    </row>
    <row r="24" spans="1:3">
      <c r="A24" s="4" t="s">
        <v>70</v>
      </c>
      <c r="B24" s="8" t="n">
        <v>101.7</v>
      </c>
      <c r="C24" s="5" t="n">
        <v>15</v>
      </c>
    </row>
    <row r="25" spans="1:3">
      <c r="A25" s="4" t="s">
        <v>84</v>
      </c>
      <c r="B25" s="8" t="n">
        <v>976.6</v>
      </c>
      <c r="C25" s="8" t="n">
        <v>779.9</v>
      </c>
    </row>
    <row r="26" spans="1:3">
      <c r="A26" s="4" t="s">
        <v>85</v>
      </c>
      <c r="B26" s="8" t="n">
        <v>6342.8</v>
      </c>
      <c r="C26" s="8" t="n">
        <v>2918.1</v>
      </c>
    </row>
    <row r="27" spans="1:3">
      <c r="A27" s="3" t="s">
        <v>86</v>
      </c>
    </row>
    <row r="28" spans="1:3">
      <c r="A28" s="4" t="s">
        <v>87</v>
      </c>
      <c r="B28" s="5" t="n">
        <v>0</v>
      </c>
      <c r="C28" s="5" t="n">
        <v>0</v>
      </c>
    </row>
    <row r="29" spans="1:3">
      <c r="A29" s="4" t="s">
        <v>88</v>
      </c>
      <c r="B29" s="5" t="n">
        <v>0</v>
      </c>
      <c r="C29" s="5" t="n">
        <v>0</v>
      </c>
    </row>
    <row r="30" spans="1:3">
      <c r="A30" s="4" t="s">
        <v>89</v>
      </c>
      <c r="B30" s="5" t="n">
        <v>0</v>
      </c>
      <c r="C30" s="5" t="n">
        <v>0</v>
      </c>
    </row>
    <row r="31" spans="1:3">
      <c r="A31" s="4" t="s">
        <v>90</v>
      </c>
      <c r="B31" s="8" t="n">
        <v>1.2</v>
      </c>
      <c r="C31" s="8" t="n">
        <v>0.9</v>
      </c>
    </row>
    <row r="32" spans="1:3">
      <c r="A32" s="4" t="s">
        <v>91</v>
      </c>
      <c r="B32" s="8" t="n">
        <v>1264.6</v>
      </c>
      <c r="C32" s="8" t="n">
        <v>660.1</v>
      </c>
    </row>
    <row r="33" spans="1:3">
      <c r="A33" s="4" t="s">
        <v>92</v>
      </c>
      <c r="B33" s="5" t="n">
        <v>761</v>
      </c>
      <c r="C33" s="8" t="n">
        <v>423.9</v>
      </c>
    </row>
    <row r="34" spans="1:3">
      <c r="A34" s="4" t="s">
        <v>93</v>
      </c>
      <c r="B34" s="8" t="n">
        <v>-198.1</v>
      </c>
      <c r="C34" s="8" t="n">
        <v>-191.1</v>
      </c>
    </row>
    <row r="35" spans="1:3">
      <c r="A35" s="3" t="s">
        <v>94</v>
      </c>
    </row>
    <row r="36" spans="1:3">
      <c r="A36" s="4" t="s">
        <v>95</v>
      </c>
      <c r="B36" s="5" t="n">
        <v>-252</v>
      </c>
      <c r="C36" s="8" t="n">
        <v>-243.5</v>
      </c>
    </row>
    <row r="37" spans="1:3">
      <c r="A37" s="4" t="s">
        <v>54</v>
      </c>
      <c r="B37" s="8" t="n">
        <v>-34.1</v>
      </c>
      <c r="C37" s="8" t="n">
        <v>-122.4</v>
      </c>
    </row>
    <row r="38" spans="1:3">
      <c r="A38" s="4" t="s">
        <v>96</v>
      </c>
      <c r="B38" s="8" t="n">
        <v>-6.6</v>
      </c>
      <c r="C38" s="8" t="n">
        <v>-23.7</v>
      </c>
    </row>
    <row r="39" spans="1:3">
      <c r="A39" s="4" t="s">
        <v>97</v>
      </c>
      <c r="B39" s="5" t="n">
        <v>1536</v>
      </c>
      <c r="C39" s="8" t="n">
        <v>504.2</v>
      </c>
    </row>
    <row r="40" spans="1:3">
      <c r="A40" s="4" t="s">
        <v>98</v>
      </c>
      <c r="B40" s="5" t="n">
        <v>4</v>
      </c>
      <c r="C40" s="5" t="n">
        <v>0</v>
      </c>
    </row>
    <row r="41" spans="1:3">
      <c r="A41" s="4" t="s">
        <v>99</v>
      </c>
      <c r="B41" s="5" t="n">
        <v>1540</v>
      </c>
      <c r="C41" s="8" t="n">
        <v>504.2</v>
      </c>
    </row>
    <row r="42" spans="1:3">
      <c r="A42" s="4" t="s">
        <v>100</v>
      </c>
      <c r="B42" s="6" t="n">
        <v>7882.8</v>
      </c>
      <c r="C42" s="6" t="n">
        <v>34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182</v>
      </c>
    </row>
    <row r="3" spans="1:3">
      <c r="A3" s="4" t="s">
        <v>418</v>
      </c>
      <c r="B3" s="7" t="n">
        <v>7</v>
      </c>
      <c r="C3" s="6"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420</v>
      </c>
    </row>
    <row r="3" spans="1:4">
      <c r="A3" s="3" t="s">
        <v>421</v>
      </c>
    </row>
    <row r="4" spans="1:4">
      <c r="A4" s="4" t="s">
        <v>422</v>
      </c>
      <c r="B4" s="6" t="n">
        <v>319.7</v>
      </c>
      <c r="C4" s="6" t="n">
        <v>163.3</v>
      </c>
    </row>
    <row r="5" spans="1:4">
      <c r="A5" s="4" t="s">
        <v>423</v>
      </c>
      <c r="B5" s="8" t="n">
        <v>89.59999999999999</v>
      </c>
      <c r="C5" s="8" t="n">
        <v>33.8</v>
      </c>
    </row>
    <row r="6" spans="1:4">
      <c r="A6" s="4" t="s">
        <v>424</v>
      </c>
      <c r="B6" s="8" t="n">
        <v>409.3</v>
      </c>
      <c r="C6" s="8" t="n">
        <v>197.1</v>
      </c>
    </row>
    <row r="7" spans="1:4">
      <c r="A7" s="4" t="s">
        <v>425</v>
      </c>
      <c r="B7" s="8" t="n">
        <v>-17.3</v>
      </c>
      <c r="C7" s="8" t="n">
        <v>-14.8</v>
      </c>
    </row>
    <row r="8" spans="1:4">
      <c r="A8" s="4" t="s">
        <v>66</v>
      </c>
      <c r="B8" s="5" t="n">
        <v>392</v>
      </c>
      <c r="C8" s="8" t="n">
        <v>182.3</v>
      </c>
    </row>
    <row r="9" spans="1:4">
      <c r="A9" s="4" t="s">
        <v>92</v>
      </c>
      <c r="B9" s="5" t="n">
        <v>761</v>
      </c>
      <c r="C9" s="8" t="n">
        <v>423.9</v>
      </c>
    </row>
    <row r="10" spans="1:4">
      <c r="A10" s="4" t="s">
        <v>426</v>
      </c>
      <c r="C10" s="8" t="n">
        <v>352.8</v>
      </c>
    </row>
    <row r="11" spans="1:4">
      <c r="A11" s="4" t="s">
        <v>427</v>
      </c>
      <c r="B11" s="6" t="n">
        <v>2.4</v>
      </c>
    </row>
    <row r="12" spans="1:4">
      <c r="A12" s="4" t="s">
        <v>428</v>
      </c>
      <c r="B12" s="9" t="n">
        <v>0.02</v>
      </c>
    </row>
    <row r="13" spans="1:4">
      <c r="A13" s="4" t="s">
        <v>429</v>
      </c>
      <c r="B13" s="7" t="n">
        <v>0</v>
      </c>
    </row>
    <row r="14" spans="1:4">
      <c r="A14" s="4" t="s">
        <v>430</v>
      </c>
    </row>
    <row r="15" spans="1:4">
      <c r="A15" s="3" t="s">
        <v>421</v>
      </c>
    </row>
    <row r="16" spans="1:4">
      <c r="A16" s="4" t="s">
        <v>422</v>
      </c>
      <c r="C16" s="8" t="n">
        <v>49.4</v>
      </c>
    </row>
    <row r="17" spans="1:4">
      <c r="A17" s="4" t="s">
        <v>425</v>
      </c>
      <c r="C17" s="8" t="n">
        <v>-12.2</v>
      </c>
    </row>
    <row r="18" spans="1:4">
      <c r="A18" s="4" t="s">
        <v>66</v>
      </c>
      <c r="C18" s="8" t="n">
        <v>37.2</v>
      </c>
      <c r="D18" s="6" t="n">
        <v>37.2</v>
      </c>
    </row>
    <row r="19" spans="1:4">
      <c r="A19" s="4" t="s">
        <v>92</v>
      </c>
      <c r="C19" s="8" t="n">
        <v>25.8</v>
      </c>
      <c r="D19" s="8" t="n">
        <v>25.8</v>
      </c>
    </row>
    <row r="20" spans="1:4">
      <c r="A20" s="4" t="s">
        <v>426</v>
      </c>
      <c r="C20" s="6" t="n">
        <v>11.4</v>
      </c>
      <c r="D20" s="6" t="n">
        <v>1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182</v>
      </c>
    </row>
    <row r="4" spans="1:4">
      <c r="A4" s="4" t="s">
        <v>432</v>
      </c>
      <c r="B4" s="6" t="n">
        <v>301.6</v>
      </c>
      <c r="C4" s="6" t="n">
        <v>160.4</v>
      </c>
      <c r="D4" s="6" t="n">
        <v>163.6</v>
      </c>
    </row>
    <row r="5" spans="1:4">
      <c r="A5" s="4" t="s">
        <v>433</v>
      </c>
      <c r="B5" s="7" t="n">
        <v>103</v>
      </c>
      <c r="C5" s="7" t="n">
        <v>19</v>
      </c>
      <c r="D5" s="6" t="n">
        <v>4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7" t="n">
        <v>58</v>
      </c>
      <c r="C4" s="6" t="n">
        <v>24.9</v>
      </c>
    </row>
    <row r="5" spans="1:3">
      <c r="A5" s="4" t="s">
        <v>437</v>
      </c>
      <c r="B5" s="8" t="n">
        <v>20.8</v>
      </c>
      <c r="C5" s="8" t="n">
        <v>19.2</v>
      </c>
    </row>
    <row r="6" spans="1:3">
      <c r="A6" s="4" t="s">
        <v>438</v>
      </c>
      <c r="B6" s="8" t="n">
        <v>465.8</v>
      </c>
      <c r="C6" s="8" t="n">
        <v>345.5</v>
      </c>
    </row>
    <row r="7" spans="1:3">
      <c r="A7" s="4" t="s">
        <v>439</v>
      </c>
      <c r="B7" s="8" t="n">
        <v>2962.8</v>
      </c>
      <c r="C7" s="5" t="n">
        <v>1976</v>
      </c>
    </row>
    <row r="8" spans="1:3">
      <c r="A8" s="4" t="s">
        <v>440</v>
      </c>
      <c r="B8" s="8" t="n">
        <v>567.7</v>
      </c>
      <c r="C8" s="8" t="n">
        <v>109.9</v>
      </c>
    </row>
    <row r="9" spans="1:3">
      <c r="A9" s="4" t="s">
        <v>441</v>
      </c>
      <c r="B9" s="8" t="n">
        <v>4075.1</v>
      </c>
      <c r="C9" s="8" t="n">
        <v>2475.5</v>
      </c>
    </row>
    <row r="10" spans="1:3">
      <c r="A10" s="4" t="s">
        <v>442</v>
      </c>
      <c r="B10" s="8" t="n">
        <v>-1672.2</v>
      </c>
      <c r="C10" s="8" t="n">
        <v>-1381.8</v>
      </c>
    </row>
    <row r="11" spans="1:3">
      <c r="A11" s="4" t="s">
        <v>69</v>
      </c>
      <c r="B11" s="6" t="n">
        <v>2402.9</v>
      </c>
      <c r="C11" s="6" t="n">
        <v>1093.7</v>
      </c>
    </row>
    <row r="12" spans="1:3">
      <c r="A12" s="4" t="s">
        <v>443</v>
      </c>
    </row>
    <row r="13" spans="1:3">
      <c r="A13" s="3" t="s">
        <v>435</v>
      </c>
    </row>
    <row r="14" spans="1:3">
      <c r="A14" s="4" t="s">
        <v>444</v>
      </c>
      <c r="B14" s="4" t="s">
        <v>445</v>
      </c>
    </row>
    <row r="15" spans="1:3">
      <c r="A15" s="4" t="s">
        <v>446</v>
      </c>
    </row>
    <row r="16" spans="1:3">
      <c r="A16" s="3" t="s">
        <v>435</v>
      </c>
    </row>
    <row r="17" spans="1:3">
      <c r="A17" s="4" t="s">
        <v>444</v>
      </c>
      <c r="B17" s="4" t="s">
        <v>447</v>
      </c>
    </row>
    <row r="18" spans="1:3">
      <c r="A18" s="4" t="s">
        <v>448</v>
      </c>
    </row>
    <row r="19" spans="1:3">
      <c r="A19" s="3" t="s">
        <v>435</v>
      </c>
    </row>
    <row r="20" spans="1:3">
      <c r="A20" s="4" t="s">
        <v>444</v>
      </c>
      <c r="B20"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318</v>
      </c>
    </row>
    <row r="4" spans="1:2">
      <c r="A4" s="4" t="s">
        <v>452</v>
      </c>
      <c r="B4" s="6" t="n">
        <v>1254.8</v>
      </c>
    </row>
    <row r="5" spans="1:2">
      <c r="A5" s="4" t="s">
        <v>453</v>
      </c>
    </row>
    <row r="6" spans="1:2">
      <c r="A6" s="3" t="s">
        <v>318</v>
      </c>
    </row>
    <row r="7" spans="1:2">
      <c r="A7" s="4" t="s">
        <v>452</v>
      </c>
      <c r="B7" s="6" t="n">
        <v>12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6" t="n">
        <v>93.09999999999999</v>
      </c>
      <c r="C3" s="6" t="n">
        <v>16.7</v>
      </c>
    </row>
    <row r="4" spans="1:3">
      <c r="A4" s="4" t="s">
        <v>457</v>
      </c>
    </row>
    <row r="5" spans="1:3">
      <c r="A5" s="3" t="s">
        <v>455</v>
      </c>
    </row>
    <row r="6" spans="1:3">
      <c r="A6" s="4" t="s">
        <v>456</v>
      </c>
      <c r="B6" s="6" t="n">
        <v>17.5</v>
      </c>
      <c r="C6" s="7"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31</v>
      </c>
    </row>
    <row r="3" spans="1:4">
      <c r="A3" s="3" t="s">
        <v>182</v>
      </c>
    </row>
    <row r="4" spans="1:4">
      <c r="A4" s="4" t="s">
        <v>459</v>
      </c>
      <c r="B4" s="6" t="n">
        <v>7.3</v>
      </c>
      <c r="C4" s="6" t="n">
        <v>-5.8</v>
      </c>
      <c r="D4" s="6" t="n">
        <v>-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0</v>
      </c>
      <c r="B1" s="2" t="s">
        <v>2</v>
      </c>
      <c r="C1" s="2" t="s">
        <v>461</v>
      </c>
    </row>
    <row r="2" spans="1:3">
      <c r="A2" s="3" t="s">
        <v>182</v>
      </c>
    </row>
    <row r="3" spans="1:3">
      <c r="A3" s="4" t="s">
        <v>462</v>
      </c>
      <c r="C3" s="7" t="n">
        <v>100</v>
      </c>
    </row>
    <row r="4" spans="1:3">
      <c r="A4" s="4" t="s">
        <v>463</v>
      </c>
      <c r="B4" s="6" t="n">
        <v>9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0</v>
      </c>
      <c r="D1" s="2" t="s">
        <v>420</v>
      </c>
    </row>
    <row r="2" spans="1:4">
      <c r="A2" s="3" t="s">
        <v>465</v>
      </c>
    </row>
    <row r="3" spans="1:4">
      <c r="A3" s="4" t="s">
        <v>92</v>
      </c>
      <c r="B3" s="7" t="n">
        <v>761</v>
      </c>
      <c r="C3" s="6" t="n">
        <v>423.9</v>
      </c>
    </row>
    <row r="4" spans="1:4">
      <c r="A4" s="4" t="s">
        <v>426</v>
      </c>
      <c r="C4" s="8" t="n">
        <v>352.8</v>
      </c>
    </row>
    <row r="5" spans="1:4">
      <c r="A5" s="4" t="s">
        <v>430</v>
      </c>
    </row>
    <row r="6" spans="1:4">
      <c r="A6" s="3" t="s">
        <v>465</v>
      </c>
    </row>
    <row r="7" spans="1:4">
      <c r="A7" s="4" t="s">
        <v>92</v>
      </c>
      <c r="C7" s="8" t="n">
        <v>25.8</v>
      </c>
      <c r="D7" s="6" t="n">
        <v>25.8</v>
      </c>
    </row>
    <row r="8" spans="1:4">
      <c r="A8" s="4" t="s">
        <v>426</v>
      </c>
      <c r="C8" s="6" t="n">
        <v>11.4</v>
      </c>
      <c r="D8" s="6" t="n">
        <v>1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66</v>
      </c>
      <c r="B1" s="2" t="s">
        <v>1</v>
      </c>
      <c r="D1" s="2" t="s">
        <v>467</v>
      </c>
    </row>
    <row r="2" spans="1:4">
      <c r="B2" s="2" t="s">
        <v>2</v>
      </c>
      <c r="C2" s="2" t="s">
        <v>30</v>
      </c>
      <c r="D2" s="2" t="s">
        <v>2</v>
      </c>
    </row>
    <row r="3" spans="1:4">
      <c r="A3" s="3" t="s">
        <v>468</v>
      </c>
    </row>
    <row r="4" spans="1:4">
      <c r="A4" s="4" t="s">
        <v>469</v>
      </c>
      <c r="B4" s="6" t="n">
        <v>9.800000000000001</v>
      </c>
      <c r="C4" s="7" t="n">
        <v>0</v>
      </c>
    </row>
    <row r="5" spans="1:4">
      <c r="A5" s="4" t="s">
        <v>470</v>
      </c>
      <c r="B5" s="8" t="n">
        <v>17.4</v>
      </c>
      <c r="C5" s="8" t="n">
        <v>15.3</v>
      </c>
    </row>
    <row r="6" spans="1:4">
      <c r="A6" s="4" t="s">
        <v>471</v>
      </c>
      <c r="B6" s="8" t="n">
        <v>-25.4</v>
      </c>
      <c r="C6" s="5" t="n">
        <v>-1</v>
      </c>
    </row>
    <row r="7" spans="1:4">
      <c r="A7" s="4" t="s">
        <v>472</v>
      </c>
      <c r="B7" s="8" t="n">
        <v>-1.5</v>
      </c>
      <c r="C7" s="8" t="n">
        <v>-4.5</v>
      </c>
    </row>
    <row r="8" spans="1:4">
      <c r="A8" s="4" t="s">
        <v>469</v>
      </c>
      <c r="B8" s="8" t="n">
        <v>0.3</v>
      </c>
      <c r="C8" s="8" t="n">
        <v>9.800000000000001</v>
      </c>
      <c r="D8" s="6" t="n">
        <v>0.3</v>
      </c>
    </row>
    <row r="9" spans="1:4">
      <c r="A9" s="4" t="s">
        <v>473</v>
      </c>
    </row>
    <row r="10" spans="1:4">
      <c r="A10" s="3" t="s">
        <v>468</v>
      </c>
    </row>
    <row r="11" spans="1:4">
      <c r="A11" s="4" t="s">
        <v>469</v>
      </c>
      <c r="B11" s="8" t="n">
        <v>0.6</v>
      </c>
      <c r="C11" s="5" t="n">
        <v>0</v>
      </c>
    </row>
    <row r="12" spans="1:4">
      <c r="A12" s="4" t="s">
        <v>470</v>
      </c>
      <c r="B12" s="5" t="n">
        <v>2</v>
      </c>
      <c r="C12" s="8" t="n">
        <v>0.6</v>
      </c>
      <c r="D12" s="8" t="n">
        <v>2.6</v>
      </c>
    </row>
    <row r="13" spans="1:4">
      <c r="A13" s="4" t="s">
        <v>471</v>
      </c>
      <c r="B13" s="8" t="n">
        <v>-2.3</v>
      </c>
      <c r="C13" s="5" t="n">
        <v>0</v>
      </c>
    </row>
    <row r="14" spans="1:4">
      <c r="A14" s="4" t="s">
        <v>472</v>
      </c>
      <c r="B14" s="5" t="n">
        <v>0</v>
      </c>
      <c r="C14" s="5" t="n">
        <v>0</v>
      </c>
    </row>
    <row r="15" spans="1:4">
      <c r="A15" s="4" t="s">
        <v>469</v>
      </c>
      <c r="B15" s="8" t="n">
        <v>0.3</v>
      </c>
      <c r="C15" s="8" t="n">
        <v>0.6</v>
      </c>
      <c r="D15" s="8" t="n">
        <v>0.3</v>
      </c>
    </row>
    <row r="16" spans="1:4">
      <c r="A16" s="4" t="s">
        <v>474</v>
      </c>
    </row>
    <row r="17" spans="1:4">
      <c r="A17" s="3" t="s">
        <v>468</v>
      </c>
    </row>
    <row r="18" spans="1:4">
      <c r="A18" s="4" t="s">
        <v>469</v>
      </c>
      <c r="B18" s="8" t="n">
        <v>9.199999999999999</v>
      </c>
      <c r="C18" s="5" t="n">
        <v>0</v>
      </c>
    </row>
    <row r="19" spans="1:4">
      <c r="A19" s="4" t="s">
        <v>470</v>
      </c>
      <c r="B19" s="8" t="n">
        <v>13.9</v>
      </c>
      <c r="C19" s="8" t="n">
        <v>10.2</v>
      </c>
      <c r="D19" s="8" t="n">
        <v>24.1</v>
      </c>
    </row>
    <row r="20" spans="1:4">
      <c r="A20" s="4" t="s">
        <v>471</v>
      </c>
      <c r="B20" s="8" t="n">
        <v>-23.1</v>
      </c>
      <c r="C20" s="5" t="n">
        <v>-1</v>
      </c>
    </row>
    <row r="21" spans="1:4">
      <c r="A21" s="4" t="s">
        <v>472</v>
      </c>
      <c r="B21" s="5" t="n">
        <v>0</v>
      </c>
      <c r="C21" s="5" t="n">
        <v>0</v>
      </c>
    </row>
    <row r="22" spans="1:4">
      <c r="A22" s="4" t="s">
        <v>469</v>
      </c>
      <c r="B22" s="5" t="n">
        <v>0</v>
      </c>
      <c r="C22" s="8" t="n">
        <v>9.199999999999999</v>
      </c>
      <c r="D22" s="5" t="n">
        <v>0</v>
      </c>
    </row>
    <row r="23" spans="1:4">
      <c r="A23" s="4" t="s">
        <v>475</v>
      </c>
    </row>
    <row r="24" spans="1:4">
      <c r="A24" s="3" t="s">
        <v>468</v>
      </c>
    </row>
    <row r="25" spans="1:4">
      <c r="A25" s="4" t="s">
        <v>469</v>
      </c>
      <c r="B25" s="5" t="n">
        <v>0</v>
      </c>
      <c r="C25" s="5" t="n">
        <v>0</v>
      </c>
    </row>
    <row r="26" spans="1:4">
      <c r="A26" s="4" t="s">
        <v>470</v>
      </c>
      <c r="B26" s="8" t="n">
        <v>1.5</v>
      </c>
      <c r="C26" s="8" t="n">
        <v>4.5</v>
      </c>
      <c r="D26" s="5" t="n">
        <v>6</v>
      </c>
    </row>
    <row r="27" spans="1:4">
      <c r="A27" s="4" t="s">
        <v>471</v>
      </c>
      <c r="B27" s="5" t="n">
        <v>0</v>
      </c>
      <c r="C27" s="5" t="n">
        <v>0</v>
      </c>
    </row>
    <row r="28" spans="1:4">
      <c r="A28" s="4" t="s">
        <v>472</v>
      </c>
      <c r="B28" s="8" t="n">
        <v>-1.5</v>
      </c>
      <c r="C28" s="8" t="n">
        <v>-4.5</v>
      </c>
    </row>
    <row r="29" spans="1:4">
      <c r="A29" s="4" t="s">
        <v>469</v>
      </c>
      <c r="B29" s="7" t="n">
        <v>0</v>
      </c>
      <c r="C29" s="7" t="n">
        <v>0</v>
      </c>
      <c r="D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30</v>
      </c>
    </row>
    <row r="2" spans="1:3">
      <c r="A2" s="4" t="s">
        <v>102</v>
      </c>
      <c r="B2" s="5" t="n">
        <v>111300</v>
      </c>
      <c r="C2" s="5" t="n">
        <v>76500</v>
      </c>
    </row>
    <row r="3" spans="1:3">
      <c r="A3" s="4" t="s">
        <v>103</v>
      </c>
    </row>
    <row r="4" spans="1:3">
      <c r="A4" s="4" t="s">
        <v>104</v>
      </c>
      <c r="B4" s="9" t="n">
        <v>0.01</v>
      </c>
      <c r="C4" s="9" t="n">
        <v>0.01</v>
      </c>
    </row>
    <row r="5" spans="1:3">
      <c r="A5" s="4" t="s">
        <v>105</v>
      </c>
      <c r="B5" s="5" t="n">
        <v>100</v>
      </c>
      <c r="C5" s="5" t="n">
        <v>100</v>
      </c>
    </row>
    <row r="6" spans="1:3">
      <c r="A6" s="4" t="s">
        <v>106</v>
      </c>
      <c r="B6" s="5" t="n">
        <v>0</v>
      </c>
      <c r="C6" s="5" t="n">
        <v>0</v>
      </c>
    </row>
    <row r="7" spans="1:3">
      <c r="A7" s="4" t="s">
        <v>107</v>
      </c>
    </row>
    <row r="8" spans="1:3">
      <c r="A8" s="4" t="s">
        <v>104</v>
      </c>
      <c r="B8" s="9" t="n">
        <v>0.01</v>
      </c>
      <c r="C8" s="9" t="n">
        <v>0.01</v>
      </c>
    </row>
    <row r="9" spans="1:3">
      <c r="A9" s="4" t="s">
        <v>105</v>
      </c>
      <c r="B9" s="5" t="n">
        <v>10000</v>
      </c>
      <c r="C9" s="5" t="n">
        <v>10000</v>
      </c>
    </row>
    <row r="10" spans="1:3">
      <c r="A10" s="4" t="s">
        <v>106</v>
      </c>
      <c r="B10" s="5" t="n">
        <v>0</v>
      </c>
      <c r="C10" s="5" t="n">
        <v>0</v>
      </c>
    </row>
    <row r="11" spans="1:3">
      <c r="A11" s="4" t="s">
        <v>108</v>
      </c>
    </row>
    <row r="12" spans="1:3">
      <c r="A12" s="4" t="s">
        <v>109</v>
      </c>
      <c r="B12" s="9" t="n">
        <v>0.01</v>
      </c>
      <c r="C12" s="9" t="n">
        <v>0.01</v>
      </c>
    </row>
    <row r="13" spans="1:3">
      <c r="A13" s="4" t="s">
        <v>110</v>
      </c>
      <c r="B13" s="5" t="n">
        <v>40000</v>
      </c>
      <c r="C13" s="5" t="n">
        <v>40000</v>
      </c>
    </row>
    <row r="14" spans="1:3">
      <c r="A14" s="4" t="s">
        <v>102</v>
      </c>
      <c r="B14" s="5" t="n">
        <v>0</v>
      </c>
      <c r="C14" s="5" t="n">
        <v>0</v>
      </c>
    </row>
    <row r="15" spans="1:3">
      <c r="A15" s="4" t="s">
        <v>111</v>
      </c>
    </row>
    <row r="16" spans="1:3">
      <c r="A16" s="4" t="s">
        <v>109</v>
      </c>
      <c r="B16" s="9" t="n">
        <v>0.01</v>
      </c>
      <c r="C16" s="9" t="n">
        <v>0.01</v>
      </c>
    </row>
    <row r="17" spans="1:3">
      <c r="A17" s="4" t="s">
        <v>110</v>
      </c>
      <c r="B17" s="5" t="n">
        <v>150000</v>
      </c>
      <c r="C17" s="5" t="n">
        <v>150000</v>
      </c>
    </row>
    <row r="18" spans="1:3">
      <c r="A18" s="4" t="s">
        <v>112</v>
      </c>
      <c r="B18" s="5" t="n">
        <v>118200</v>
      </c>
      <c r="C18" s="5" t="n">
        <v>83000</v>
      </c>
    </row>
    <row r="19" spans="1:3">
      <c r="A19" s="4" t="s">
        <v>113</v>
      </c>
      <c r="B19" s="5" t="n">
        <v>6900</v>
      </c>
      <c r="C19" s="5" t="n">
        <v>6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76</v>
      </c>
      <c r="B1" s="2" t="s">
        <v>1</v>
      </c>
      <c r="D1" s="2" t="s">
        <v>467</v>
      </c>
    </row>
    <row r="2" spans="1:4">
      <c r="B2" s="2" t="s">
        <v>2</v>
      </c>
      <c r="C2" s="2" t="s">
        <v>30</v>
      </c>
      <c r="D2" s="2" t="s">
        <v>2</v>
      </c>
    </row>
    <row r="3" spans="1:4">
      <c r="A3" s="3" t="s">
        <v>477</v>
      </c>
    </row>
    <row r="4" spans="1:4">
      <c r="A4" s="4" t="s">
        <v>470</v>
      </c>
      <c r="B4" s="6" t="n">
        <v>17.4</v>
      </c>
      <c r="C4" s="6" t="n">
        <v>15.3</v>
      </c>
    </row>
    <row r="5" spans="1:4">
      <c r="A5" s="4" t="s">
        <v>473</v>
      </c>
    </row>
    <row r="6" spans="1:4">
      <c r="A6" s="3" t="s">
        <v>477</v>
      </c>
    </row>
    <row r="7" spans="1:4">
      <c r="A7" s="4" t="s">
        <v>470</v>
      </c>
      <c r="B7" s="5" t="n">
        <v>2</v>
      </c>
      <c r="C7" s="8" t="n">
        <v>0.6</v>
      </c>
      <c r="D7" s="6" t="n">
        <v>2.6</v>
      </c>
    </row>
    <row r="8" spans="1:4">
      <c r="A8" s="4" t="s">
        <v>474</v>
      </c>
    </row>
    <row r="9" spans="1:4">
      <c r="A9" s="3" t="s">
        <v>477</v>
      </c>
    </row>
    <row r="10" spans="1:4">
      <c r="A10" s="4" t="s">
        <v>470</v>
      </c>
      <c r="B10" s="8" t="n">
        <v>13.9</v>
      </c>
      <c r="C10" s="8" t="n">
        <v>10.2</v>
      </c>
      <c r="D10" s="8" t="n">
        <v>24.1</v>
      </c>
    </row>
    <row r="11" spans="1:4">
      <c r="A11" s="4" t="s">
        <v>475</v>
      </c>
    </row>
    <row r="12" spans="1:4">
      <c r="A12" s="3" t="s">
        <v>477</v>
      </c>
    </row>
    <row r="13" spans="1:4">
      <c r="A13" s="4" t="s">
        <v>470</v>
      </c>
      <c r="B13" s="8" t="n">
        <v>1.5</v>
      </c>
      <c r="C13" s="6" t="n">
        <v>4.5</v>
      </c>
      <c r="D13" s="5" t="n">
        <v>6</v>
      </c>
    </row>
    <row r="14" spans="1:4">
      <c r="A14" s="4" t="s">
        <v>478</v>
      </c>
    </row>
    <row r="15" spans="1:4">
      <c r="A15" s="3" t="s">
        <v>477</v>
      </c>
    </row>
    <row r="16" spans="1:4">
      <c r="A16" s="4" t="s">
        <v>479</v>
      </c>
      <c r="B16" s="5" t="n">
        <v>20</v>
      </c>
      <c r="D16" s="5" t="n">
        <v>20</v>
      </c>
    </row>
    <row r="17" spans="1:4">
      <c r="A17" s="4" t="s">
        <v>480</v>
      </c>
    </row>
    <row r="18" spans="1:4">
      <c r="A18" s="3" t="s">
        <v>477</v>
      </c>
    </row>
    <row r="19" spans="1:4">
      <c r="A19" s="4" t="s">
        <v>479</v>
      </c>
      <c r="B19" s="7" t="n">
        <v>10</v>
      </c>
      <c r="D19" s="7" t="n">
        <v>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31</v>
      </c>
    </row>
    <row r="3" spans="1:4">
      <c r="A3" s="3" t="s">
        <v>308</v>
      </c>
    </row>
    <row r="4" spans="1:4">
      <c r="A4" s="4" t="s">
        <v>482</v>
      </c>
      <c r="B4" s="6" t="n">
        <v>40.7</v>
      </c>
    </row>
    <row r="5" spans="1:4">
      <c r="A5" s="4" t="s">
        <v>483</v>
      </c>
      <c r="B5" s="8" t="n">
        <v>7.2</v>
      </c>
    </row>
    <row r="6" spans="1:4">
      <c r="A6" s="4" t="s">
        <v>484</v>
      </c>
      <c r="B6" s="8" t="n">
        <v>45.4</v>
      </c>
    </row>
    <row r="7" spans="1:4">
      <c r="A7" s="4" t="s">
        <v>485</v>
      </c>
      <c r="B7" s="8" t="n">
        <v>93.3</v>
      </c>
    </row>
    <row r="8" spans="1:4">
      <c r="A8" s="4" t="s">
        <v>37</v>
      </c>
      <c r="B8" s="8" t="n">
        <v>110.7</v>
      </c>
      <c r="C8" s="6" t="n">
        <v>26.2</v>
      </c>
      <c r="D8" s="7" t="n">
        <v>0</v>
      </c>
    </row>
    <row r="9" spans="1:4">
      <c r="A9" s="4" t="s">
        <v>486</v>
      </c>
      <c r="B9" s="7"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4</v>
      </c>
      <c r="D1" s="2" t="s">
        <v>489</v>
      </c>
      <c r="E1" s="2" t="s">
        <v>2</v>
      </c>
      <c r="F1" s="2" t="s">
        <v>2</v>
      </c>
      <c r="G1" s="2" t="s">
        <v>30</v>
      </c>
      <c r="H1" s="2" t="s">
        <v>31</v>
      </c>
    </row>
    <row r="2" spans="1:8">
      <c r="A2" s="3" t="s">
        <v>308</v>
      </c>
    </row>
    <row r="3" spans="1:8">
      <c r="A3" s="4" t="s">
        <v>490</v>
      </c>
      <c r="B3" s="9" t="n">
        <v>13.5</v>
      </c>
    </row>
    <row r="4" spans="1:8">
      <c r="A4" s="4" t="s">
        <v>491</v>
      </c>
      <c r="B4" s="8" t="n">
        <v>0.5</v>
      </c>
    </row>
    <row r="5" spans="1:8">
      <c r="A5" s="4" t="s">
        <v>139</v>
      </c>
      <c r="F5" s="6" t="n">
        <v>2862.7</v>
      </c>
      <c r="G5" s="6" t="n">
        <v>30.3</v>
      </c>
      <c r="H5" s="6" t="n">
        <v>16.8</v>
      </c>
    </row>
    <row r="6" spans="1:8">
      <c r="A6" s="4" t="s">
        <v>492</v>
      </c>
      <c r="E6" s="6" t="n">
        <v>16.2</v>
      </c>
    </row>
    <row r="7" spans="1:8">
      <c r="A7" s="4" t="s">
        <v>493</v>
      </c>
      <c r="F7" s="5" t="n">
        <v>340</v>
      </c>
      <c r="G7" s="7" t="n">
        <v>299</v>
      </c>
      <c r="H7" s="8" t="n">
        <v>272.7</v>
      </c>
    </row>
    <row r="8" spans="1:8">
      <c r="A8" s="4" t="s">
        <v>486</v>
      </c>
      <c r="F8" s="7" t="n">
        <v>20</v>
      </c>
    </row>
    <row r="9" spans="1:8">
      <c r="A9" s="4" t="s">
        <v>494</v>
      </c>
      <c r="F9" s="9" t="n">
        <v>3.51</v>
      </c>
      <c r="G9" s="9" t="n">
        <v>1.95</v>
      </c>
    </row>
    <row r="10" spans="1:8">
      <c r="A10" s="4" t="s">
        <v>495</v>
      </c>
      <c r="F10" s="6" t="n">
        <v>-24.9</v>
      </c>
      <c r="G10" s="7" t="n">
        <v>0</v>
      </c>
      <c r="H10" s="5" t="n">
        <v>0</v>
      </c>
    </row>
    <row r="11" spans="1:8">
      <c r="A11" s="4" t="s">
        <v>37</v>
      </c>
      <c r="F11" s="8" t="n">
        <v>110.7</v>
      </c>
      <c r="G11" s="8" t="n">
        <v>26.2</v>
      </c>
      <c r="H11" s="7" t="n">
        <v>0</v>
      </c>
    </row>
    <row r="12" spans="1:8">
      <c r="A12" s="4" t="s">
        <v>307</v>
      </c>
    </row>
    <row r="13" spans="1:8">
      <c r="A13" s="3" t="s">
        <v>308</v>
      </c>
    </row>
    <row r="14" spans="1:8">
      <c r="A14" s="4" t="s">
        <v>496</v>
      </c>
      <c r="B14" s="4" t="s">
        <v>497</v>
      </c>
    </row>
    <row r="15" spans="1:8">
      <c r="A15" s="4" t="s">
        <v>498</v>
      </c>
      <c r="C15" s="6" t="n">
        <v>1530.2</v>
      </c>
    </row>
    <row r="16" spans="1:8">
      <c r="A16" s="4" t="s">
        <v>499</v>
      </c>
      <c r="C16" s="7" t="n">
        <v>1700</v>
      </c>
    </row>
    <row r="17" spans="1:8">
      <c r="A17" s="4" t="s">
        <v>500</v>
      </c>
      <c r="B17" s="6" t="n">
        <v>1918.7</v>
      </c>
    </row>
    <row r="18" spans="1:8">
      <c r="A18" s="4" t="s">
        <v>501</v>
      </c>
      <c r="B18" s="8" t="n">
        <v>202.1</v>
      </c>
    </row>
    <row r="19" spans="1:8">
      <c r="A19" s="4" t="s">
        <v>502</v>
      </c>
      <c r="D19" s="7" t="n">
        <v>1200</v>
      </c>
    </row>
    <row r="20" spans="1:8">
      <c r="A20" s="4" t="s">
        <v>503</v>
      </c>
      <c r="B20" s="8" t="n">
        <v>1223.1</v>
      </c>
    </row>
    <row r="21" spans="1:8">
      <c r="A21" s="4" t="s">
        <v>504</v>
      </c>
      <c r="B21" s="8" t="n">
        <v>-12.4</v>
      </c>
    </row>
    <row r="22" spans="1:8">
      <c r="A22" s="4" t="s">
        <v>505</v>
      </c>
      <c r="E22" s="5" t="n">
        <v>2022</v>
      </c>
    </row>
    <row r="23" spans="1:8">
      <c r="A23" s="4" t="s">
        <v>506</v>
      </c>
      <c r="E23" s="5" t="n">
        <v>320</v>
      </c>
      <c r="F23" s="5" t="n">
        <v>400</v>
      </c>
      <c r="G23" s="5" t="n">
        <v>220</v>
      </c>
    </row>
    <row r="24" spans="1:8">
      <c r="A24" s="4" t="s">
        <v>507</v>
      </c>
      <c r="F24" s="5" t="n">
        <v>7000</v>
      </c>
      <c r="G24" s="5" t="n">
        <v>6600</v>
      </c>
    </row>
    <row r="25" spans="1:8">
      <c r="A25" s="4" t="s">
        <v>493</v>
      </c>
      <c r="E25" s="8" t="n">
        <v>93.5</v>
      </c>
    </row>
    <row r="26" spans="1:8">
      <c r="A26" s="4" t="s">
        <v>495</v>
      </c>
      <c r="F26" s="5" t="n">
        <v>25</v>
      </c>
    </row>
    <row r="27" spans="1:8">
      <c r="A27" s="4" t="s">
        <v>37</v>
      </c>
      <c r="F27" s="5" t="n">
        <v>55</v>
      </c>
    </row>
    <row r="28" spans="1:8">
      <c r="A28" s="4" t="s">
        <v>508</v>
      </c>
      <c r="F28" s="5" t="n">
        <v>65</v>
      </c>
    </row>
    <row r="29" spans="1:8">
      <c r="A29" s="4" t="s">
        <v>509</v>
      </c>
      <c r="F29" s="5" t="n">
        <v>227</v>
      </c>
    </row>
    <row r="30" spans="1:8">
      <c r="A30" s="4" t="s">
        <v>510</v>
      </c>
    </row>
    <row r="31" spans="1:8">
      <c r="A31" s="3" t="s">
        <v>308</v>
      </c>
    </row>
    <row r="32" spans="1:8">
      <c r="A32" s="4" t="s">
        <v>139</v>
      </c>
      <c r="B32" s="7" t="n">
        <v>1550</v>
      </c>
    </row>
    <row r="33" spans="1:8">
      <c r="A33" s="4" t="s">
        <v>511</v>
      </c>
    </row>
    <row r="34" spans="1:8">
      <c r="A34" s="3" t="s">
        <v>308</v>
      </c>
    </row>
    <row r="35" spans="1:8">
      <c r="A35" s="4" t="s">
        <v>512</v>
      </c>
      <c r="E35" s="7" t="n">
        <v>700</v>
      </c>
      <c r="F35" s="7" t="n">
        <v>700</v>
      </c>
      <c r="G35" s="5" t="n">
        <v>0</v>
      </c>
    </row>
    <row r="36" spans="1:8">
      <c r="A36" s="4" t="s">
        <v>513</v>
      </c>
      <c r="E36" s="4" t="s">
        <v>514</v>
      </c>
      <c r="F36" s="4" t="s">
        <v>514</v>
      </c>
    </row>
    <row r="37" spans="1:8">
      <c r="A37" s="4" t="s">
        <v>515</v>
      </c>
    </row>
    <row r="38" spans="1:8">
      <c r="A38" s="3" t="s">
        <v>308</v>
      </c>
    </row>
    <row r="39" spans="1:8">
      <c r="A39" s="4" t="s">
        <v>512</v>
      </c>
      <c r="D39" s="7" t="n">
        <v>700</v>
      </c>
    </row>
    <row r="40" spans="1:8">
      <c r="A40" s="4" t="s">
        <v>513</v>
      </c>
      <c r="D40" s="4" t="s">
        <v>514</v>
      </c>
    </row>
    <row r="41" spans="1:8">
      <c r="A41" s="4" t="s">
        <v>516</v>
      </c>
    </row>
    <row r="42" spans="1:8">
      <c r="A42" s="3" t="s">
        <v>308</v>
      </c>
    </row>
    <row r="43" spans="1:8">
      <c r="A43" s="4" t="s">
        <v>512</v>
      </c>
      <c r="E43" s="7" t="n">
        <v>500</v>
      </c>
      <c r="F43" s="7" t="n">
        <v>500</v>
      </c>
      <c r="G43" s="7" t="n">
        <v>0</v>
      </c>
    </row>
    <row r="44" spans="1:8">
      <c r="A44" s="4" t="s">
        <v>513</v>
      </c>
      <c r="E44" s="4" t="s">
        <v>517</v>
      </c>
      <c r="F44" s="4" t="s">
        <v>517</v>
      </c>
    </row>
    <row r="45" spans="1:8">
      <c r="A45" s="4" t="s">
        <v>518</v>
      </c>
    </row>
    <row r="46" spans="1:8">
      <c r="A46" s="3" t="s">
        <v>308</v>
      </c>
    </row>
    <row r="47" spans="1:8">
      <c r="A47" s="4" t="s">
        <v>512</v>
      </c>
      <c r="D47" s="7" t="n">
        <v>500</v>
      </c>
    </row>
    <row r="48" spans="1:8">
      <c r="A48" s="4" t="s">
        <v>513</v>
      </c>
      <c r="E48" s="4" t="s">
        <v>517</v>
      </c>
      <c r="F48" s="4" t="s">
        <v>517</v>
      </c>
    </row>
    <row r="49" spans="1:8">
      <c r="A49" s="4" t="s">
        <v>519</v>
      </c>
    </row>
    <row r="50" spans="1:8">
      <c r="A50" s="3" t="s">
        <v>308</v>
      </c>
    </row>
    <row r="51" spans="1:8">
      <c r="A51" s="4" t="s">
        <v>520</v>
      </c>
      <c r="F51" s="7"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521</v>
      </c>
      <c r="B1" s="2" t="s">
        <v>522</v>
      </c>
      <c r="D1" s="2" t="s">
        <v>523</v>
      </c>
      <c r="E1" s="2" t="s">
        <v>1</v>
      </c>
    </row>
    <row r="2" spans="1:9">
      <c r="B2" s="2" t="s">
        <v>4</v>
      </c>
      <c r="C2" s="2" t="s">
        <v>489</v>
      </c>
      <c r="D2" s="2" t="s">
        <v>2</v>
      </c>
      <c r="E2" s="2" t="s">
        <v>2</v>
      </c>
      <c r="F2" s="2" t="s">
        <v>30</v>
      </c>
      <c r="G2" s="2" t="s">
        <v>31</v>
      </c>
      <c r="H2" s="2" t="s">
        <v>488</v>
      </c>
      <c r="I2" s="2" t="s">
        <v>524</v>
      </c>
    </row>
    <row r="3" spans="1:9">
      <c r="A3" s="3" t="s">
        <v>308</v>
      </c>
    </row>
    <row r="4" spans="1:9">
      <c r="A4" s="4" t="s">
        <v>71</v>
      </c>
      <c r="D4" s="6" t="n">
        <v>1654.3</v>
      </c>
      <c r="E4" s="6" t="n">
        <v>1654.3</v>
      </c>
      <c r="F4" s="7" t="n">
        <v>154</v>
      </c>
      <c r="G4" s="6" t="n">
        <v>154.4</v>
      </c>
    </row>
    <row r="5" spans="1:9">
      <c r="A5" s="4" t="s">
        <v>525</v>
      </c>
      <c r="E5" s="8" t="n">
        <v>895.5</v>
      </c>
      <c r="F5" s="8" t="n">
        <v>5.6</v>
      </c>
      <c r="G5" s="5" t="n">
        <v>0</v>
      </c>
    </row>
    <row r="6" spans="1:9">
      <c r="A6" s="4" t="s">
        <v>493</v>
      </c>
      <c r="E6" s="7" t="n">
        <v>340</v>
      </c>
      <c r="F6" s="7" t="n">
        <v>299</v>
      </c>
      <c r="G6" s="6" t="n">
        <v>272.7</v>
      </c>
    </row>
    <row r="7" spans="1:9">
      <c r="A7" s="4" t="s">
        <v>311</v>
      </c>
    </row>
    <row r="8" spans="1:9">
      <c r="A8" s="3" t="s">
        <v>308</v>
      </c>
    </row>
    <row r="9" spans="1:9">
      <c r="A9" s="4" t="s">
        <v>496</v>
      </c>
      <c r="I9" s="4" t="s">
        <v>497</v>
      </c>
    </row>
    <row r="10" spans="1:9">
      <c r="A10" s="4" t="s">
        <v>526</v>
      </c>
      <c r="C10" s="6" t="n">
        <v>162.5</v>
      </c>
    </row>
    <row r="11" spans="1:9">
      <c r="A11" s="4" t="s">
        <v>501</v>
      </c>
      <c r="I11" s="6" t="n">
        <v>0.5</v>
      </c>
    </row>
    <row r="12" spans="1:9">
      <c r="A12" s="4" t="s">
        <v>123</v>
      </c>
      <c r="I12" s="8" t="n">
        <v>1.1</v>
      </c>
    </row>
    <row r="13" spans="1:9">
      <c r="A13" s="4" t="s">
        <v>124</v>
      </c>
      <c r="I13" s="8" t="n">
        <v>4.8</v>
      </c>
    </row>
    <row r="14" spans="1:9">
      <c r="A14" s="4" t="s">
        <v>527</v>
      </c>
      <c r="I14" s="8" t="n">
        <v>2.4</v>
      </c>
    </row>
    <row r="15" spans="1:9">
      <c r="A15" s="4" t="s">
        <v>528</v>
      </c>
      <c r="I15" s="8" t="n">
        <v>38.4</v>
      </c>
    </row>
    <row r="16" spans="1:9">
      <c r="A16" s="4" t="s">
        <v>529</v>
      </c>
      <c r="I16" s="8" t="n">
        <v>31.7</v>
      </c>
    </row>
    <row r="17" spans="1:9">
      <c r="A17" s="4" t="s">
        <v>530</v>
      </c>
      <c r="I17" s="8" t="n">
        <v>78.40000000000001</v>
      </c>
    </row>
    <row r="18" spans="1:9">
      <c r="A18" s="4" t="s">
        <v>78</v>
      </c>
      <c r="I18" s="8" t="n">
        <v>10.8</v>
      </c>
    </row>
    <row r="19" spans="1:9">
      <c r="A19" s="4" t="s">
        <v>81</v>
      </c>
      <c r="I19" s="8" t="n">
        <v>2.7</v>
      </c>
    </row>
    <row r="20" spans="1:9">
      <c r="A20" s="4" t="s">
        <v>531</v>
      </c>
      <c r="I20" s="8" t="n">
        <v>1.2</v>
      </c>
    </row>
    <row r="21" spans="1:9">
      <c r="A21" s="4" t="s">
        <v>532</v>
      </c>
      <c r="I21" s="8" t="n">
        <v>63.7</v>
      </c>
    </row>
    <row r="22" spans="1:9">
      <c r="A22" s="4" t="s">
        <v>71</v>
      </c>
      <c r="I22" s="8" t="n">
        <v>80.40000000000001</v>
      </c>
    </row>
    <row r="23" spans="1:9">
      <c r="A23" s="4" t="s">
        <v>533</v>
      </c>
      <c r="I23" s="8" t="n">
        <v>4.9</v>
      </c>
    </row>
    <row r="24" spans="1:9">
      <c r="A24" s="4" t="s">
        <v>504</v>
      </c>
      <c r="I24" s="6" t="n">
        <v>-22.8</v>
      </c>
    </row>
    <row r="25" spans="1:9">
      <c r="A25" s="4" t="s">
        <v>525</v>
      </c>
      <c r="C25" s="6" t="n">
        <v>144.1</v>
      </c>
    </row>
    <row r="26" spans="1:9">
      <c r="A26" s="4" t="s">
        <v>307</v>
      </c>
    </row>
    <row r="27" spans="1:9">
      <c r="A27" s="3" t="s">
        <v>308</v>
      </c>
    </row>
    <row r="28" spans="1:9">
      <c r="A28" s="4" t="s">
        <v>496</v>
      </c>
      <c r="H28" s="4" t="s">
        <v>497</v>
      </c>
    </row>
    <row r="29" spans="1:9">
      <c r="A29" s="4" t="s">
        <v>526</v>
      </c>
      <c r="B29" s="6" t="n">
        <v>953.5</v>
      </c>
    </row>
    <row r="30" spans="1:9">
      <c r="A30" s="4" t="s">
        <v>534</v>
      </c>
      <c r="B30" s="8" t="n">
        <v>576.7</v>
      </c>
    </row>
    <row r="31" spans="1:9">
      <c r="A31" s="4" t="s">
        <v>498</v>
      </c>
      <c r="B31" s="6" t="n">
        <v>1530.2</v>
      </c>
    </row>
    <row r="32" spans="1:9">
      <c r="A32" s="4" t="s">
        <v>535</v>
      </c>
      <c r="H32" s="6" t="n">
        <v>3.6</v>
      </c>
    </row>
    <row r="33" spans="1:9">
      <c r="A33" s="4" t="s">
        <v>536</v>
      </c>
      <c r="H33" s="8" t="n">
        <v>1533.8</v>
      </c>
    </row>
    <row r="34" spans="1:9">
      <c r="A34" s="4" t="s">
        <v>501</v>
      </c>
      <c r="H34" s="8" t="n">
        <v>202.1</v>
      </c>
    </row>
    <row r="35" spans="1:9">
      <c r="A35" s="4" t="s">
        <v>123</v>
      </c>
      <c r="H35" s="8" t="n">
        <v>403.1</v>
      </c>
    </row>
    <row r="36" spans="1:9">
      <c r="A36" s="4" t="s">
        <v>124</v>
      </c>
      <c r="H36" s="5" t="n">
        <v>199</v>
      </c>
    </row>
    <row r="37" spans="1:9">
      <c r="A37" s="4" t="s">
        <v>527</v>
      </c>
      <c r="H37" s="8" t="n">
        <v>119.9</v>
      </c>
    </row>
    <row r="38" spans="1:9">
      <c r="A38" s="4" t="s">
        <v>528</v>
      </c>
      <c r="H38" s="5" t="n">
        <v>973</v>
      </c>
    </row>
    <row r="39" spans="1:9">
      <c r="A39" s="4" t="s">
        <v>529</v>
      </c>
      <c r="H39" s="8" t="n">
        <v>1223.1</v>
      </c>
    </row>
    <row r="40" spans="1:9">
      <c r="A40" s="4" t="s">
        <v>530</v>
      </c>
      <c r="H40" s="8" t="n">
        <v>3120.2</v>
      </c>
    </row>
    <row r="41" spans="1:9">
      <c r="A41" s="4" t="s">
        <v>78</v>
      </c>
      <c r="H41" s="8" t="n">
        <v>287.8</v>
      </c>
    </row>
    <row r="42" spans="1:9">
      <c r="A42" s="4" t="s">
        <v>81</v>
      </c>
      <c r="H42" s="8" t="n">
        <v>137.7</v>
      </c>
    </row>
    <row r="43" spans="1:9">
      <c r="A43" s="4" t="s">
        <v>531</v>
      </c>
      <c r="H43" s="8" t="n">
        <v>580.5</v>
      </c>
    </row>
    <row r="44" spans="1:9">
      <c r="A44" s="4" t="s">
        <v>500</v>
      </c>
      <c r="H44" s="8" t="n">
        <v>1918.7</v>
      </c>
    </row>
    <row r="45" spans="1:9">
      <c r="A45" s="4" t="s">
        <v>84</v>
      </c>
      <c r="H45" s="8" t="n">
        <v>54.1</v>
      </c>
    </row>
    <row r="46" spans="1:9">
      <c r="A46" s="4" t="s">
        <v>532</v>
      </c>
      <c r="H46" s="8" t="n">
        <v>141.4</v>
      </c>
    </row>
    <row r="47" spans="1:9">
      <c r="A47" s="4" t="s">
        <v>71</v>
      </c>
      <c r="H47" s="8" t="n">
        <v>1392.4</v>
      </c>
    </row>
    <row r="48" spans="1:9">
      <c r="A48" s="4" t="s">
        <v>504</v>
      </c>
      <c r="H48" s="6" t="n">
        <v>-12.4</v>
      </c>
    </row>
    <row r="49" spans="1:9">
      <c r="A49" s="4" t="s">
        <v>493</v>
      </c>
      <c r="D49" s="6" t="n">
        <v>93.5</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7" t="n">
        <v>154</v>
      </c>
      <c r="C4" s="6" t="n">
        <v>154.4</v>
      </c>
    </row>
    <row r="5" spans="1:3">
      <c r="A5" s="4" t="s">
        <v>540</v>
      </c>
      <c r="B5" s="8" t="n">
        <v>27.5</v>
      </c>
      <c r="C5" s="8" t="n">
        <v>-0.4</v>
      </c>
    </row>
    <row r="6" spans="1:3">
      <c r="A6" s="4" t="s">
        <v>541</v>
      </c>
      <c r="B6" s="8" t="n">
        <v>1654.3</v>
      </c>
      <c r="C6" s="5" t="n">
        <v>154</v>
      </c>
    </row>
    <row r="7" spans="1:3">
      <c r="A7" s="4" t="s">
        <v>542</v>
      </c>
    </row>
    <row r="8" spans="1:3">
      <c r="A8" s="3" t="s">
        <v>538</v>
      </c>
    </row>
    <row r="9" spans="1:3">
      <c r="A9" s="4" t="s">
        <v>539</v>
      </c>
      <c r="B9" s="8" t="n">
        <v>130.1</v>
      </c>
      <c r="C9" s="8" t="n">
        <v>130.5</v>
      </c>
    </row>
    <row r="10" spans="1:3">
      <c r="A10" s="4" t="s">
        <v>540</v>
      </c>
      <c r="B10" s="8" t="n">
        <v>0.6</v>
      </c>
      <c r="C10" s="8" t="n">
        <v>-0.4</v>
      </c>
    </row>
    <row r="11" spans="1:3">
      <c r="A11" s="4" t="s">
        <v>541</v>
      </c>
      <c r="B11" s="8" t="n">
        <v>211.1</v>
      </c>
      <c r="C11" s="8" t="n">
        <v>130.1</v>
      </c>
    </row>
    <row r="12" spans="1:3">
      <c r="A12" s="4" t="s">
        <v>543</v>
      </c>
    </row>
    <row r="13" spans="1:3">
      <c r="A13" s="3" t="s">
        <v>538</v>
      </c>
    </row>
    <row r="14" spans="1:3">
      <c r="A14" s="4" t="s">
        <v>539</v>
      </c>
      <c r="B14" s="8" t="n">
        <v>23.9</v>
      </c>
      <c r="C14" s="8" t="n">
        <v>23.9</v>
      </c>
    </row>
    <row r="15" spans="1:3">
      <c r="A15" s="4" t="s">
        <v>540</v>
      </c>
      <c r="B15" s="8" t="n">
        <v>19.7</v>
      </c>
      <c r="C15" s="5" t="n">
        <v>0</v>
      </c>
    </row>
    <row r="16" spans="1:3">
      <c r="A16" s="4" t="s">
        <v>541</v>
      </c>
      <c r="B16" s="8" t="n">
        <v>558.9</v>
      </c>
      <c r="C16" s="8" t="n">
        <v>23.9</v>
      </c>
    </row>
    <row r="17" spans="1:3">
      <c r="A17" s="4" t="s">
        <v>544</v>
      </c>
    </row>
    <row r="18" spans="1:3">
      <c r="A18" s="3" t="s">
        <v>538</v>
      </c>
    </row>
    <row r="19" spans="1:3">
      <c r="A19" s="4" t="s">
        <v>539</v>
      </c>
      <c r="B19" s="5" t="n">
        <v>0</v>
      </c>
      <c r="C19" s="5" t="n">
        <v>0</v>
      </c>
    </row>
    <row r="20" spans="1:3">
      <c r="A20" s="4" t="s">
        <v>540</v>
      </c>
      <c r="B20" s="8" t="n">
        <v>7.2</v>
      </c>
      <c r="C20" s="5" t="n">
        <v>0</v>
      </c>
    </row>
    <row r="21" spans="1:3">
      <c r="A21" s="4" t="s">
        <v>541</v>
      </c>
      <c r="B21" s="8" t="n">
        <v>478.8</v>
      </c>
      <c r="C21" s="5" t="n">
        <v>0</v>
      </c>
    </row>
    <row r="22" spans="1:3">
      <c r="A22" s="4" t="s">
        <v>545</v>
      </c>
    </row>
    <row r="23" spans="1:3">
      <c r="A23" s="3" t="s">
        <v>538</v>
      </c>
    </row>
    <row r="24" spans="1:3">
      <c r="A24" s="4" t="s">
        <v>539</v>
      </c>
      <c r="B24" s="5" t="n">
        <v>0</v>
      </c>
      <c r="C24" s="5" t="n">
        <v>0</v>
      </c>
    </row>
    <row r="25" spans="1:3">
      <c r="A25" s="4" t="s">
        <v>540</v>
      </c>
      <c r="B25" s="5" t="n">
        <v>0</v>
      </c>
      <c r="C25" s="5" t="n">
        <v>0</v>
      </c>
    </row>
    <row r="26" spans="1:3">
      <c r="A26" s="4" t="s">
        <v>541</v>
      </c>
      <c r="B26" s="8" t="n">
        <v>405.5</v>
      </c>
      <c r="C26" s="7" t="n">
        <v>0</v>
      </c>
    </row>
    <row r="27" spans="1:3">
      <c r="A27" s="4" t="s">
        <v>307</v>
      </c>
    </row>
    <row r="28" spans="1:3">
      <c r="A28" s="3" t="s">
        <v>538</v>
      </c>
    </row>
    <row r="29" spans="1:3">
      <c r="A29" s="4" t="s">
        <v>546</v>
      </c>
      <c r="B29" s="8" t="n">
        <v>1392.4</v>
      </c>
    </row>
    <row r="30" spans="1:3">
      <c r="A30" s="4" t="s">
        <v>547</v>
      </c>
    </row>
    <row r="31" spans="1:3">
      <c r="A31" s="3" t="s">
        <v>538</v>
      </c>
    </row>
    <row r="32" spans="1:3">
      <c r="A32" s="4" t="s">
        <v>546</v>
      </c>
      <c r="B32" s="5" t="n">
        <v>0</v>
      </c>
    </row>
    <row r="33" spans="1:3">
      <c r="A33" s="4" t="s">
        <v>548</v>
      </c>
    </row>
    <row r="34" spans="1:3">
      <c r="A34" s="3" t="s">
        <v>538</v>
      </c>
    </row>
    <row r="35" spans="1:3">
      <c r="A35" s="4" t="s">
        <v>546</v>
      </c>
      <c r="B35" s="8" t="n">
        <v>515.3</v>
      </c>
    </row>
    <row r="36" spans="1:3">
      <c r="A36" s="4" t="s">
        <v>549</v>
      </c>
    </row>
    <row r="37" spans="1:3">
      <c r="A37" s="3" t="s">
        <v>538</v>
      </c>
    </row>
    <row r="38" spans="1:3">
      <c r="A38" s="4" t="s">
        <v>546</v>
      </c>
      <c r="B38" s="8" t="n">
        <v>471.6</v>
      </c>
    </row>
    <row r="39" spans="1:3">
      <c r="A39" s="4" t="s">
        <v>550</v>
      </c>
    </row>
    <row r="40" spans="1:3">
      <c r="A40" s="3" t="s">
        <v>538</v>
      </c>
    </row>
    <row r="41" spans="1:3">
      <c r="A41" s="4" t="s">
        <v>546</v>
      </c>
      <c r="B41" s="8" t="n">
        <v>405.5</v>
      </c>
    </row>
    <row r="42" spans="1:3">
      <c r="A42" s="4" t="s">
        <v>311</v>
      </c>
    </row>
    <row r="43" spans="1:3">
      <c r="A43" s="3" t="s">
        <v>538</v>
      </c>
    </row>
    <row r="44" spans="1:3">
      <c r="A44" s="4" t="s">
        <v>546</v>
      </c>
      <c r="B44" s="8" t="n">
        <v>80.40000000000001</v>
      </c>
    </row>
    <row r="45" spans="1:3">
      <c r="A45" s="4" t="s">
        <v>551</v>
      </c>
    </row>
    <row r="46" spans="1:3">
      <c r="A46" s="3" t="s">
        <v>538</v>
      </c>
    </row>
    <row r="47" spans="1:3">
      <c r="A47" s="4" t="s">
        <v>546</v>
      </c>
      <c r="B47" s="8" t="n">
        <v>80.40000000000001</v>
      </c>
    </row>
    <row r="48" spans="1:3">
      <c r="A48" s="4" t="s">
        <v>552</v>
      </c>
    </row>
    <row r="49" spans="1:3">
      <c r="A49" s="3" t="s">
        <v>538</v>
      </c>
    </row>
    <row r="50" spans="1:3">
      <c r="A50" s="4" t="s">
        <v>546</v>
      </c>
      <c r="B50" s="5" t="n">
        <v>0</v>
      </c>
    </row>
    <row r="51" spans="1:3">
      <c r="A51" s="4" t="s">
        <v>553</v>
      </c>
    </row>
    <row r="52" spans="1:3">
      <c r="A52" s="3" t="s">
        <v>538</v>
      </c>
    </row>
    <row r="53" spans="1:3">
      <c r="A53" s="4" t="s">
        <v>546</v>
      </c>
      <c r="B53" s="5" t="n">
        <v>0</v>
      </c>
    </row>
    <row r="54" spans="1:3">
      <c r="A54" s="4" t="s">
        <v>554</v>
      </c>
    </row>
    <row r="55" spans="1:3">
      <c r="A55" s="3" t="s">
        <v>538</v>
      </c>
    </row>
    <row r="56" spans="1:3">
      <c r="A56" s="4" t="s">
        <v>546</v>
      </c>
      <c r="B5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8"/>
    <col customWidth="1" max="9" min="9" width="14"/>
    <col customWidth="1" max="10" min="10" width="14"/>
  </cols>
  <sheetData>
    <row r="1" spans="1:10">
      <c r="A1" s="1" t="s">
        <v>555</v>
      </c>
      <c r="B1" s="2" t="s">
        <v>522</v>
      </c>
      <c r="C1" s="2" t="s">
        <v>1</v>
      </c>
    </row>
    <row r="2" spans="1:10">
      <c r="B2" s="2" t="s">
        <v>556</v>
      </c>
      <c r="C2" s="2" t="s">
        <v>557</v>
      </c>
      <c r="D2" s="2" t="s">
        <v>558</v>
      </c>
      <c r="E2" s="2" t="s">
        <v>559</v>
      </c>
      <c r="F2" s="2" t="s">
        <v>560</v>
      </c>
      <c r="G2" s="2" t="s">
        <v>561</v>
      </c>
      <c r="H2" s="2" t="s">
        <v>2</v>
      </c>
      <c r="I2" s="2" t="s">
        <v>30</v>
      </c>
      <c r="J2" s="2" t="s">
        <v>31</v>
      </c>
    </row>
    <row r="3" spans="1:10">
      <c r="A3" s="3" t="s">
        <v>318</v>
      </c>
    </row>
    <row r="4" spans="1:10">
      <c r="A4" s="4" t="s">
        <v>36</v>
      </c>
      <c r="C4" s="7" t="n">
        <v>100</v>
      </c>
      <c r="D4" s="7" t="n">
        <v>100</v>
      </c>
      <c r="E4" s="7" t="n">
        <v>100</v>
      </c>
      <c r="F4" s="7" t="n">
        <v>100</v>
      </c>
      <c r="G4" s="7" t="n">
        <v>100</v>
      </c>
      <c r="H4" s="6" t="n">
        <v>75.3</v>
      </c>
      <c r="I4" s="7" t="n">
        <v>5</v>
      </c>
      <c r="J4" s="6" t="n">
        <v>3.2</v>
      </c>
    </row>
    <row r="5" spans="1:10">
      <c r="A5" s="4" t="s">
        <v>562</v>
      </c>
      <c r="H5" s="8" t="n">
        <v>1290.4</v>
      </c>
      <c r="I5" s="8" t="n">
        <v>31.7</v>
      </c>
    </row>
    <row r="6" spans="1:10">
      <c r="A6" s="4" t="s">
        <v>563</v>
      </c>
      <c r="H6" s="8" t="n">
        <v>-83.8</v>
      </c>
      <c r="I6" s="8" t="n">
        <v>-8.5</v>
      </c>
    </row>
    <row r="7" spans="1:10">
      <c r="A7" s="4" t="s">
        <v>564</v>
      </c>
      <c r="H7" s="8" t="n">
        <v>1206.6</v>
      </c>
      <c r="I7" s="8" t="n">
        <v>23.2</v>
      </c>
    </row>
    <row r="8" spans="1:10">
      <c r="A8" s="4" t="s">
        <v>452</v>
      </c>
      <c r="H8" s="6" t="n">
        <v>1254.8</v>
      </c>
    </row>
    <row r="9" spans="1:10">
      <c r="A9" s="4" t="s">
        <v>565</v>
      </c>
      <c r="H9" s="4" t="s">
        <v>566</v>
      </c>
    </row>
    <row r="10" spans="1:10">
      <c r="A10" s="4" t="s">
        <v>567</v>
      </c>
    </row>
    <row r="11" spans="1:10">
      <c r="A11" s="3" t="s">
        <v>318</v>
      </c>
    </row>
    <row r="12" spans="1:10">
      <c r="A12" s="4" t="s">
        <v>562</v>
      </c>
      <c r="H12" s="6" t="n">
        <v>5.9</v>
      </c>
      <c r="I12" s="8" t="n">
        <v>5.3</v>
      </c>
      <c r="J12" s="6" t="n">
        <v>5.7</v>
      </c>
    </row>
    <row r="13" spans="1:10">
      <c r="A13" s="4" t="s">
        <v>568</v>
      </c>
      <c r="H13" s="8" t="n">
        <v>0.6</v>
      </c>
      <c r="I13" s="8" t="n">
        <v>-0.4</v>
      </c>
    </row>
    <row r="14" spans="1:10">
      <c r="A14" s="4" t="s">
        <v>569</v>
      </c>
    </row>
    <row r="15" spans="1:10">
      <c r="A15" s="3" t="s">
        <v>318</v>
      </c>
    </row>
    <row r="16" spans="1:10">
      <c r="A16" s="4" t="s">
        <v>562</v>
      </c>
      <c r="H16" s="8" t="n">
        <v>35.6</v>
      </c>
      <c r="I16" s="8" t="n">
        <v>31.7</v>
      </c>
    </row>
    <row r="17" spans="1:10">
      <c r="A17" s="4" t="s">
        <v>563</v>
      </c>
      <c r="H17" s="8" t="n">
        <v>-14.3</v>
      </c>
      <c r="I17" s="8" t="n">
        <v>-8.5</v>
      </c>
    </row>
    <row r="18" spans="1:10">
      <c r="A18" s="4" t="s">
        <v>564</v>
      </c>
      <c r="H18" s="8" t="n">
        <v>21.3</v>
      </c>
      <c r="I18" s="8" t="n">
        <v>23.2</v>
      </c>
    </row>
    <row r="19" spans="1:10">
      <c r="A19" s="4" t="s">
        <v>570</v>
      </c>
    </row>
    <row r="20" spans="1:10">
      <c r="A20" s="3" t="s">
        <v>318</v>
      </c>
    </row>
    <row r="21" spans="1:10">
      <c r="A21" s="4" t="s">
        <v>562</v>
      </c>
      <c r="H21" s="8" t="n">
        <v>952.2</v>
      </c>
      <c r="I21" s="5" t="n">
        <v>0</v>
      </c>
    </row>
    <row r="22" spans="1:10">
      <c r="A22" s="4" t="s">
        <v>563</v>
      </c>
      <c r="H22" s="8" t="n">
        <v>-52.9</v>
      </c>
      <c r="I22" s="5" t="n">
        <v>0</v>
      </c>
    </row>
    <row r="23" spans="1:10">
      <c r="A23" s="4" t="s">
        <v>564</v>
      </c>
      <c r="H23" s="8" t="n">
        <v>899.3</v>
      </c>
      <c r="I23" s="5" t="n">
        <v>0</v>
      </c>
    </row>
    <row r="24" spans="1:10">
      <c r="A24" s="4" t="s">
        <v>571</v>
      </c>
    </row>
    <row r="25" spans="1:10">
      <c r="A25" s="3" t="s">
        <v>318</v>
      </c>
    </row>
    <row r="26" spans="1:10">
      <c r="A26" s="4" t="s">
        <v>562</v>
      </c>
      <c r="H26" s="8" t="n">
        <v>151.8</v>
      </c>
      <c r="I26" s="5" t="n">
        <v>0</v>
      </c>
    </row>
    <row r="27" spans="1:10">
      <c r="A27" s="4" t="s">
        <v>563</v>
      </c>
      <c r="H27" s="8" t="n">
        <v>-7.3</v>
      </c>
      <c r="I27" s="5" t="n">
        <v>0</v>
      </c>
    </row>
    <row r="28" spans="1:10">
      <c r="A28" s="4" t="s">
        <v>564</v>
      </c>
      <c r="H28" s="8" t="n">
        <v>144.5</v>
      </c>
      <c r="I28" s="5" t="n">
        <v>0</v>
      </c>
    </row>
    <row r="29" spans="1:10">
      <c r="A29" s="4" t="s">
        <v>572</v>
      </c>
    </row>
    <row r="30" spans="1:10">
      <c r="A30" s="3" t="s">
        <v>318</v>
      </c>
    </row>
    <row r="31" spans="1:10">
      <c r="A31" s="4" t="s">
        <v>562</v>
      </c>
      <c r="H31" s="8" t="n">
        <v>150.8</v>
      </c>
      <c r="I31" s="5" t="n">
        <v>0</v>
      </c>
    </row>
    <row r="32" spans="1:10">
      <c r="A32" s="4" t="s">
        <v>563</v>
      </c>
      <c r="H32" s="8" t="n">
        <v>-9.300000000000001</v>
      </c>
      <c r="I32" s="5" t="n">
        <v>0</v>
      </c>
    </row>
    <row r="33" spans="1:10">
      <c r="A33" s="4" t="s">
        <v>564</v>
      </c>
      <c r="H33" s="8" t="n">
        <v>141.5</v>
      </c>
      <c r="I33" s="7" t="n">
        <v>0</v>
      </c>
    </row>
    <row r="34" spans="1:10">
      <c r="A34" s="4" t="s">
        <v>307</v>
      </c>
    </row>
    <row r="35" spans="1:10">
      <c r="A35" s="3" t="s">
        <v>318</v>
      </c>
    </row>
    <row r="36" spans="1:10">
      <c r="A36" s="4" t="s">
        <v>452</v>
      </c>
      <c r="H36" s="8" t="n">
        <v>1223.1</v>
      </c>
    </row>
    <row r="37" spans="1:10">
      <c r="A37" s="4" t="s">
        <v>573</v>
      </c>
    </row>
    <row r="38" spans="1:10">
      <c r="A38" s="3" t="s">
        <v>318</v>
      </c>
    </row>
    <row r="39" spans="1:10">
      <c r="A39" s="4" t="s">
        <v>452</v>
      </c>
      <c r="H39" s="5" t="n">
        <v>950</v>
      </c>
    </row>
    <row r="40" spans="1:10">
      <c r="A40" s="4" t="s">
        <v>574</v>
      </c>
      <c r="B40" s="7" t="n">
        <v>20</v>
      </c>
    </row>
    <row r="41" spans="1:10">
      <c r="A41" s="4" t="s">
        <v>575</v>
      </c>
    </row>
    <row r="42" spans="1:10">
      <c r="A42" s="3" t="s">
        <v>318</v>
      </c>
    </row>
    <row r="43" spans="1:10">
      <c r="A43" s="4" t="s">
        <v>452</v>
      </c>
      <c r="H43" s="8" t="n">
        <v>151.8</v>
      </c>
    </row>
    <row r="44" spans="1:10">
      <c r="A44" s="4" t="s">
        <v>574</v>
      </c>
      <c r="B44" s="6" t="n">
        <v>1.5</v>
      </c>
    </row>
    <row r="45" spans="1:10">
      <c r="A45" s="4" t="s">
        <v>576</v>
      </c>
    </row>
    <row r="46" spans="1:10">
      <c r="A46" s="3" t="s">
        <v>318</v>
      </c>
    </row>
    <row r="47" spans="1:10">
      <c r="A47" s="4" t="s">
        <v>452</v>
      </c>
      <c r="H47" s="8" t="n">
        <v>121.3</v>
      </c>
    </row>
    <row r="48" spans="1:10">
      <c r="A48" s="4" t="s">
        <v>311</v>
      </c>
    </row>
    <row r="49" spans="1:10">
      <c r="A49" s="3" t="s">
        <v>318</v>
      </c>
    </row>
    <row r="50" spans="1:10">
      <c r="A50" s="4" t="s">
        <v>452</v>
      </c>
      <c r="H50" s="8" t="n">
        <v>31.7</v>
      </c>
    </row>
    <row r="51" spans="1:10">
      <c r="A51" s="4" t="s">
        <v>577</v>
      </c>
    </row>
    <row r="52" spans="1:10">
      <c r="A52" s="3" t="s">
        <v>318</v>
      </c>
    </row>
    <row r="53" spans="1:10">
      <c r="A53" s="4" t="s">
        <v>452</v>
      </c>
      <c r="H53" s="8" t="n">
        <v>2.2</v>
      </c>
    </row>
    <row r="54" spans="1:10">
      <c r="A54" s="4" t="s">
        <v>578</v>
      </c>
    </row>
    <row r="55" spans="1:10">
      <c r="A55" s="3" t="s">
        <v>318</v>
      </c>
    </row>
    <row r="56" spans="1:10">
      <c r="A56" s="4" t="s">
        <v>452</v>
      </c>
      <c r="H56" s="6" t="n">
        <v>29.5</v>
      </c>
    </row>
  </sheetData>
  <mergeCells count="2">
    <mergeCell ref="A1:A2"/>
    <mergeCell ref="C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9</v>
      </c>
      <c r="B1" s="2" t="s">
        <v>2</v>
      </c>
      <c r="C1" s="2" t="s">
        <v>30</v>
      </c>
      <c r="D1" s="2" t="s">
        <v>580</v>
      </c>
    </row>
    <row r="2" spans="1:4">
      <c r="A2" s="3" t="s">
        <v>455</v>
      </c>
    </row>
    <row r="3" spans="1:4">
      <c r="A3" s="4" t="s">
        <v>581</v>
      </c>
      <c r="B3" s="6" t="n">
        <v>4050.8</v>
      </c>
      <c r="C3" s="6" t="n">
        <v>1415.9</v>
      </c>
    </row>
    <row r="4" spans="1:4">
      <c r="A4" s="4" t="s">
        <v>77</v>
      </c>
      <c r="B4" s="8" t="n">
        <v>5.9</v>
      </c>
      <c r="C4" s="8" t="n">
        <v>3.3</v>
      </c>
    </row>
    <row r="5" spans="1:4">
      <c r="A5" s="4" t="s">
        <v>582</v>
      </c>
      <c r="B5" s="8" t="n">
        <v>4044.9</v>
      </c>
      <c r="C5" s="8" t="n">
        <v>1412.6</v>
      </c>
    </row>
    <row r="6" spans="1:4">
      <c r="A6" s="4" t="s">
        <v>456</v>
      </c>
      <c r="B6" s="8" t="n">
        <v>93.09999999999999</v>
      </c>
      <c r="C6" s="8" t="n">
        <v>16.7</v>
      </c>
    </row>
    <row r="7" spans="1:4">
      <c r="A7" s="4" t="s">
        <v>583</v>
      </c>
      <c r="B7" s="8" t="n">
        <v>3969.3</v>
      </c>
      <c r="C7" s="8" t="n">
        <v>1400.9</v>
      </c>
    </row>
    <row r="8" spans="1:4">
      <c r="A8" s="4" t="s">
        <v>584</v>
      </c>
    </row>
    <row r="9" spans="1:4">
      <c r="A9" s="3" t="s">
        <v>455</v>
      </c>
    </row>
    <row r="10" spans="1:4">
      <c r="A10" s="4" t="s">
        <v>456</v>
      </c>
      <c r="B10" s="8" t="n">
        <v>75.59999999999999</v>
      </c>
      <c r="C10" s="8" t="n">
        <v>11.7</v>
      </c>
    </row>
    <row r="11" spans="1:4">
      <c r="A11" s="4" t="s">
        <v>457</v>
      </c>
    </row>
    <row r="12" spans="1:4">
      <c r="A12" s="3" t="s">
        <v>455</v>
      </c>
    </row>
    <row r="13" spans="1:4">
      <c r="A13" s="4" t="s">
        <v>585</v>
      </c>
      <c r="B13" s="5" t="n">
        <v>0</v>
      </c>
      <c r="C13" s="5" t="n">
        <v>0</v>
      </c>
    </row>
    <row r="14" spans="1:4">
      <c r="A14" s="4" t="s">
        <v>456</v>
      </c>
      <c r="B14" s="8" t="n">
        <v>17.5</v>
      </c>
      <c r="C14" s="5" t="n">
        <v>5</v>
      </c>
    </row>
    <row r="15" spans="1:4">
      <c r="A15" s="4" t="s">
        <v>586</v>
      </c>
    </row>
    <row r="16" spans="1:4">
      <c r="A16" s="3" t="s">
        <v>455</v>
      </c>
    </row>
    <row r="17" spans="1:4">
      <c r="A17" s="4" t="s">
        <v>512</v>
      </c>
      <c r="B17" s="8" t="n">
        <v>92.5</v>
      </c>
      <c r="C17" s="5" t="n">
        <v>0</v>
      </c>
    </row>
    <row r="18" spans="1:4">
      <c r="A18" s="4" t="s">
        <v>587</v>
      </c>
    </row>
    <row r="19" spans="1:4">
      <c r="A19" s="3" t="s">
        <v>455</v>
      </c>
    </row>
    <row r="20" spans="1:4">
      <c r="A20" s="4" t="s">
        <v>512</v>
      </c>
      <c r="B20" s="8" t="n">
        <v>1526.8</v>
      </c>
      <c r="C20" s="5" t="n">
        <v>0</v>
      </c>
    </row>
    <row r="21" spans="1:4">
      <c r="A21" s="4" t="s">
        <v>588</v>
      </c>
    </row>
    <row r="22" spans="1:4">
      <c r="A22" s="3" t="s">
        <v>455</v>
      </c>
    </row>
    <row r="23" spans="1:4">
      <c r="A23" s="4" t="s">
        <v>512</v>
      </c>
      <c r="B23" s="5" t="n">
        <v>200</v>
      </c>
      <c r="C23" s="5" t="n">
        <v>200</v>
      </c>
    </row>
    <row r="24" spans="1:4">
      <c r="A24" s="4" t="s">
        <v>589</v>
      </c>
    </row>
    <row r="25" spans="1:4">
      <c r="A25" s="3" t="s">
        <v>455</v>
      </c>
    </row>
    <row r="26" spans="1:4">
      <c r="A26" s="4" t="s">
        <v>512</v>
      </c>
      <c r="B26" s="5" t="n">
        <v>550</v>
      </c>
      <c r="C26" s="5" t="n">
        <v>550</v>
      </c>
    </row>
    <row r="27" spans="1:4">
      <c r="A27" s="4" t="s">
        <v>516</v>
      </c>
    </row>
    <row r="28" spans="1:4">
      <c r="A28" s="3" t="s">
        <v>455</v>
      </c>
    </row>
    <row r="29" spans="1:4">
      <c r="A29" s="4" t="s">
        <v>512</v>
      </c>
      <c r="B29" s="5" t="n">
        <v>500</v>
      </c>
      <c r="C29" s="5" t="n">
        <v>0</v>
      </c>
    </row>
    <row r="30" spans="1:4">
      <c r="A30" s="4" t="s">
        <v>511</v>
      </c>
    </row>
    <row r="31" spans="1:4">
      <c r="A31" s="3" t="s">
        <v>455</v>
      </c>
    </row>
    <row r="32" spans="1:4">
      <c r="A32" s="4" t="s">
        <v>512</v>
      </c>
      <c r="B32" s="5" t="n">
        <v>700</v>
      </c>
      <c r="C32" s="5" t="n">
        <v>0</v>
      </c>
    </row>
    <row r="33" spans="1:4">
      <c r="A33" s="4" t="s">
        <v>590</v>
      </c>
    </row>
    <row r="34" spans="1:4">
      <c r="A34" s="3" t="s">
        <v>455</v>
      </c>
    </row>
    <row r="35" spans="1:4">
      <c r="A35" s="4" t="s">
        <v>512</v>
      </c>
      <c r="B35" s="5" t="n">
        <v>400</v>
      </c>
      <c r="C35" s="5" t="n">
        <v>400</v>
      </c>
    </row>
    <row r="36" spans="1:4">
      <c r="A36" s="4" t="s">
        <v>591</v>
      </c>
    </row>
    <row r="37" spans="1:4">
      <c r="A37" s="3" t="s">
        <v>455</v>
      </c>
    </row>
    <row r="38" spans="1:4">
      <c r="A38" s="4" t="s">
        <v>512</v>
      </c>
      <c r="B38" s="5" t="n">
        <v>0</v>
      </c>
      <c r="C38" s="5" t="n">
        <v>200</v>
      </c>
      <c r="D38" s="7" t="n">
        <v>200</v>
      </c>
    </row>
    <row r="39" spans="1:4">
      <c r="A39" s="4" t="s">
        <v>592</v>
      </c>
    </row>
    <row r="40" spans="1:4">
      <c r="A40" s="3" t="s">
        <v>455</v>
      </c>
    </row>
    <row r="41" spans="1:4">
      <c r="A41" s="4" t="s">
        <v>585</v>
      </c>
      <c r="B41" s="8" t="n">
        <v>53.2</v>
      </c>
      <c r="C41" s="8" t="n">
        <v>60.4</v>
      </c>
    </row>
    <row r="42" spans="1:4">
      <c r="A42" s="4" t="s">
        <v>593</v>
      </c>
    </row>
    <row r="43" spans="1:4">
      <c r="A43" s="3" t="s">
        <v>455</v>
      </c>
    </row>
    <row r="44" spans="1:4">
      <c r="A44" s="4" t="s">
        <v>594</v>
      </c>
      <c r="B44" s="6" t="n">
        <v>28.3</v>
      </c>
      <c r="C44" s="6" t="n">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1</v>
      </c>
      <c r="D2" s="2" t="s">
        <v>30</v>
      </c>
    </row>
    <row r="3" spans="1:4">
      <c r="A3" s="3" t="s">
        <v>455</v>
      </c>
    </row>
    <row r="4" spans="1:4">
      <c r="A4" s="4" t="s">
        <v>596</v>
      </c>
      <c r="B4" s="6" t="n">
        <v>2.7</v>
      </c>
    </row>
    <row r="5" spans="1:4">
      <c r="A5" s="4" t="s">
        <v>457</v>
      </c>
    </row>
    <row r="6" spans="1:4">
      <c r="A6" s="3" t="s">
        <v>455</v>
      </c>
    </row>
    <row r="7" spans="1:4">
      <c r="A7" s="4" t="s">
        <v>597</v>
      </c>
      <c r="D7" s="6" t="n">
        <v>523.5</v>
      </c>
    </row>
    <row r="8" spans="1:4">
      <c r="A8" s="4" t="s">
        <v>598</v>
      </c>
    </row>
    <row r="9" spans="1:4">
      <c r="A9" s="3" t="s">
        <v>455</v>
      </c>
    </row>
    <row r="10" spans="1:4">
      <c r="A10" s="4" t="s">
        <v>597</v>
      </c>
      <c r="C10" s="7" t="n">
        <v>150</v>
      </c>
    </row>
    <row r="11" spans="1:4">
      <c r="A11" s="4" t="s">
        <v>599</v>
      </c>
      <c r="C11" s="8" t="n">
        <v>142.5</v>
      </c>
    </row>
    <row r="12" spans="1:4">
      <c r="A12" s="4" t="s">
        <v>596</v>
      </c>
      <c r="C12" s="6" t="n">
        <v>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0</v>
      </c>
      <c r="B1" s="2" t="s">
        <v>522</v>
      </c>
      <c r="D1" s="2" t="s">
        <v>1</v>
      </c>
    </row>
    <row r="2" spans="1:7">
      <c r="B2" s="2" t="s">
        <v>2</v>
      </c>
      <c r="C2" s="2" t="s">
        <v>489</v>
      </c>
      <c r="D2" s="2" t="s">
        <v>2</v>
      </c>
      <c r="E2" s="2" t="s">
        <v>30</v>
      </c>
      <c r="F2" s="2" t="s">
        <v>31</v>
      </c>
      <c r="G2" s="2" t="s">
        <v>580</v>
      </c>
    </row>
    <row r="3" spans="1:7">
      <c r="A3" s="3" t="s">
        <v>455</v>
      </c>
    </row>
    <row r="4" spans="1:7">
      <c r="A4" s="4" t="s">
        <v>601</v>
      </c>
      <c r="D4" s="7" t="n">
        <v>91</v>
      </c>
      <c r="E4" s="7" t="n">
        <v>0</v>
      </c>
      <c r="F4" s="7" t="n">
        <v>0</v>
      </c>
    </row>
    <row r="5" spans="1:7">
      <c r="A5" s="4" t="s">
        <v>602</v>
      </c>
      <c r="D5" s="8" t="n">
        <v>2154.4</v>
      </c>
      <c r="E5" s="5" t="n">
        <v>7</v>
      </c>
      <c r="F5" s="5" t="n">
        <v>157</v>
      </c>
    </row>
    <row r="6" spans="1:7">
      <c r="A6" s="4" t="s">
        <v>603</v>
      </c>
      <c r="D6" s="8" t="n">
        <v>3.5</v>
      </c>
      <c r="E6" s="5" t="n">
        <v>0</v>
      </c>
      <c r="F6" s="6" t="n">
        <v>0.8</v>
      </c>
    </row>
    <row r="7" spans="1:7">
      <c r="A7" s="4" t="s">
        <v>596</v>
      </c>
      <c r="D7" s="8" t="n">
        <v>2.7</v>
      </c>
    </row>
    <row r="8" spans="1:7">
      <c r="A8" s="4" t="s">
        <v>604</v>
      </c>
    </row>
    <row r="9" spans="1:7">
      <c r="A9" s="3" t="s">
        <v>455</v>
      </c>
    </row>
    <row r="10" spans="1:7">
      <c r="A10" s="4" t="s">
        <v>601</v>
      </c>
      <c r="D10" s="8" t="n">
        <v>37.2</v>
      </c>
    </row>
    <row r="11" spans="1:7">
      <c r="A11" s="4" t="s">
        <v>511</v>
      </c>
    </row>
    <row r="12" spans="1:7">
      <c r="A12" s="3" t="s">
        <v>455</v>
      </c>
    </row>
    <row r="13" spans="1:7">
      <c r="A13" s="4" t="s">
        <v>512</v>
      </c>
      <c r="B13" s="7" t="n">
        <v>700</v>
      </c>
      <c r="D13" s="7" t="n">
        <v>700</v>
      </c>
      <c r="E13" s="5" t="n">
        <v>0</v>
      </c>
    </row>
    <row r="14" spans="1:7">
      <c r="A14" s="4" t="s">
        <v>513</v>
      </c>
      <c r="B14" s="4" t="s">
        <v>514</v>
      </c>
      <c r="D14" s="4" t="s">
        <v>514</v>
      </c>
    </row>
    <row r="15" spans="1:7">
      <c r="A15" s="4" t="s">
        <v>591</v>
      </c>
    </row>
    <row r="16" spans="1:7">
      <c r="A16" s="3" t="s">
        <v>455</v>
      </c>
    </row>
    <row r="17" spans="1:7">
      <c r="A17" s="4" t="s">
        <v>512</v>
      </c>
      <c r="B17" s="7" t="n">
        <v>0</v>
      </c>
      <c r="D17" s="7" t="n">
        <v>0</v>
      </c>
      <c r="E17" s="5" t="n">
        <v>200</v>
      </c>
      <c r="G17" s="7" t="n">
        <v>200</v>
      </c>
    </row>
    <row r="18" spans="1:7">
      <c r="A18" s="4" t="s">
        <v>605</v>
      </c>
      <c r="B18" s="7" t="n">
        <v>200</v>
      </c>
      <c r="D18" s="7" t="n">
        <v>200</v>
      </c>
    </row>
    <row r="19" spans="1:7">
      <c r="A19" s="4" t="s">
        <v>513</v>
      </c>
      <c r="B19" s="4" t="s">
        <v>606</v>
      </c>
      <c r="D19" s="4" t="s">
        <v>606</v>
      </c>
    </row>
    <row r="20" spans="1:7">
      <c r="A20" s="4" t="s">
        <v>607</v>
      </c>
      <c r="B20" s="6" t="n">
        <v>3.1</v>
      </c>
    </row>
    <row r="21" spans="1:7">
      <c r="A21" s="4" t="s">
        <v>596</v>
      </c>
      <c r="B21" s="8" t="n">
        <v>0.8</v>
      </c>
    </row>
    <row r="22" spans="1:7">
      <c r="A22" s="4" t="s">
        <v>588</v>
      </c>
    </row>
    <row r="23" spans="1:7">
      <c r="A23" s="3" t="s">
        <v>455</v>
      </c>
    </row>
    <row r="24" spans="1:7">
      <c r="A24" s="4" t="s">
        <v>512</v>
      </c>
      <c r="B24" s="7" t="n">
        <v>200</v>
      </c>
      <c r="D24" s="7" t="n">
        <v>200</v>
      </c>
      <c r="E24" s="5" t="n">
        <v>200</v>
      </c>
    </row>
    <row r="25" spans="1:7">
      <c r="A25" s="4" t="s">
        <v>513</v>
      </c>
      <c r="B25" s="4" t="s">
        <v>608</v>
      </c>
      <c r="D25" s="4" t="s">
        <v>608</v>
      </c>
    </row>
    <row r="26" spans="1:7">
      <c r="A26" s="4" t="s">
        <v>589</v>
      </c>
    </row>
    <row r="27" spans="1:7">
      <c r="A27" s="3" t="s">
        <v>455</v>
      </c>
    </row>
    <row r="28" spans="1:7">
      <c r="A28" s="4" t="s">
        <v>512</v>
      </c>
      <c r="B28" s="7" t="n">
        <v>550</v>
      </c>
      <c r="D28" s="7" t="n">
        <v>550</v>
      </c>
      <c r="E28" s="5" t="n">
        <v>550</v>
      </c>
    </row>
    <row r="29" spans="1:7">
      <c r="A29" s="4" t="s">
        <v>513</v>
      </c>
      <c r="B29" s="4" t="s">
        <v>609</v>
      </c>
      <c r="D29" s="4" t="s">
        <v>609</v>
      </c>
    </row>
    <row r="30" spans="1:7">
      <c r="A30" s="4" t="s">
        <v>516</v>
      </c>
    </row>
    <row r="31" spans="1:7">
      <c r="A31" s="3" t="s">
        <v>455</v>
      </c>
    </row>
    <row r="32" spans="1:7">
      <c r="A32" s="4" t="s">
        <v>512</v>
      </c>
      <c r="B32" s="7" t="n">
        <v>500</v>
      </c>
      <c r="D32" s="7" t="n">
        <v>500</v>
      </c>
      <c r="E32" s="7" t="n">
        <v>0</v>
      </c>
    </row>
    <row r="33" spans="1:7">
      <c r="A33" s="4" t="s">
        <v>513</v>
      </c>
      <c r="B33" s="4" t="s">
        <v>517</v>
      </c>
      <c r="D33" s="4" t="s">
        <v>517</v>
      </c>
    </row>
    <row r="34" spans="1:7">
      <c r="A34" s="4" t="s">
        <v>307</v>
      </c>
    </row>
    <row r="35" spans="1:7">
      <c r="A35" s="3" t="s">
        <v>455</v>
      </c>
    </row>
    <row r="36" spans="1:7">
      <c r="A36" s="4" t="s">
        <v>502</v>
      </c>
      <c r="C36" s="7" t="n">
        <v>1200</v>
      </c>
    </row>
    <row r="37" spans="1:7">
      <c r="A37" s="4" t="s">
        <v>607</v>
      </c>
      <c r="D37" s="6" t="n">
        <v>24.6</v>
      </c>
    </row>
    <row r="38" spans="1:7">
      <c r="A38" s="4" t="s">
        <v>610</v>
      </c>
    </row>
    <row r="39" spans="1:7">
      <c r="A39" s="3" t="s">
        <v>455</v>
      </c>
    </row>
    <row r="40" spans="1:7">
      <c r="A40" s="4" t="s">
        <v>512</v>
      </c>
      <c r="C40" s="7" t="n">
        <v>700</v>
      </c>
    </row>
    <row r="41" spans="1:7">
      <c r="A41" s="4" t="s">
        <v>513</v>
      </c>
      <c r="C41" s="4" t="s">
        <v>514</v>
      </c>
    </row>
    <row r="42" spans="1:7">
      <c r="A42" s="4" t="s">
        <v>611</v>
      </c>
    </row>
    <row r="43" spans="1:7">
      <c r="A43" s="3" t="s">
        <v>455</v>
      </c>
    </row>
    <row r="44" spans="1:7">
      <c r="A44" s="4" t="s">
        <v>512</v>
      </c>
      <c r="C44" s="7" t="n">
        <v>500</v>
      </c>
    </row>
    <row r="45" spans="1:7">
      <c r="A45" s="4" t="s">
        <v>513</v>
      </c>
      <c r="B45" s="4" t="s">
        <v>517</v>
      </c>
      <c r="D45" s="4" t="s">
        <v>517</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2</v>
      </c>
      <c r="B1" s="2" t="s">
        <v>1</v>
      </c>
    </row>
    <row r="2" spans="1:4">
      <c r="B2" s="2" t="s">
        <v>2</v>
      </c>
      <c r="C2" s="2" t="s">
        <v>30</v>
      </c>
      <c r="D2" s="2" t="s">
        <v>31</v>
      </c>
    </row>
    <row r="3" spans="1:4">
      <c r="A3" s="4" t="s">
        <v>613</v>
      </c>
      <c r="B3" s="4" t="s">
        <v>614</v>
      </c>
      <c r="C3" s="4" t="s">
        <v>615</v>
      </c>
      <c r="D3" s="4" t="s">
        <v>517</v>
      </c>
    </row>
    <row r="4" spans="1:4">
      <c r="A4" s="4" t="s">
        <v>616</v>
      </c>
      <c r="B4" s="6" t="n">
        <v>26.3</v>
      </c>
    </row>
    <row r="5" spans="1:4">
      <c r="A5" s="4" t="s">
        <v>617</v>
      </c>
      <c r="B5" s="5" t="n">
        <v>20</v>
      </c>
    </row>
    <row r="6" spans="1:4">
      <c r="A6" s="4" t="s">
        <v>618</v>
      </c>
      <c r="B6" s="8" t="n">
        <v>18.2</v>
      </c>
    </row>
    <row r="7" spans="1:4">
      <c r="A7" s="4" t="s">
        <v>619</v>
      </c>
      <c r="B7" s="8" t="n">
        <v>12.2</v>
      </c>
    </row>
    <row r="8" spans="1:4">
      <c r="A8" s="4" t="s">
        <v>620</v>
      </c>
      <c r="B8" s="8" t="n">
        <v>9.800000000000001</v>
      </c>
    </row>
    <row r="9" spans="1:4">
      <c r="A9" s="4" t="s">
        <v>621</v>
      </c>
      <c r="B9" s="8" t="n">
        <v>28.6</v>
      </c>
      <c r="C9" s="6" t="n">
        <v>26.9</v>
      </c>
      <c r="D9" s="6" t="n">
        <v>25.3</v>
      </c>
    </row>
    <row r="10" spans="1:4">
      <c r="A10" s="4" t="s">
        <v>593</v>
      </c>
    </row>
    <row r="11" spans="1:4">
      <c r="A11" s="4" t="s">
        <v>622</v>
      </c>
      <c r="B11" s="8" t="n">
        <v>10.1</v>
      </c>
      <c r="C11" s="8" t="n">
        <v>8.800000000000001</v>
      </c>
    </row>
    <row r="12" spans="1:4">
      <c r="A12" s="4" t="s">
        <v>623</v>
      </c>
      <c r="B12" s="6" t="n">
        <v>5.3</v>
      </c>
      <c r="C12" s="6" t="n">
        <v>5.5</v>
      </c>
    </row>
    <row r="13" spans="1:4">
      <c r="A13" s="4" t="s">
        <v>613</v>
      </c>
      <c r="B13" s="4" t="s">
        <v>6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46</v>
      </c>
      <c r="B4" s="6" t="n">
        <v>337.5</v>
      </c>
      <c r="C4" s="6" t="n">
        <v>240.7</v>
      </c>
      <c r="D4" s="6" t="n">
        <v>235.6</v>
      </c>
    </row>
    <row r="5" spans="1:4">
      <c r="A5" s="4" t="s">
        <v>48</v>
      </c>
      <c r="B5" s="8" t="n">
        <v>337.1</v>
      </c>
      <c r="C5" s="8" t="n">
        <v>240.7</v>
      </c>
      <c r="D5" s="8" t="n">
        <v>235.6</v>
      </c>
    </row>
    <row r="6" spans="1:4">
      <c r="A6" s="3" t="s">
        <v>116</v>
      </c>
    </row>
    <row r="7" spans="1:4">
      <c r="A7" s="4" t="s">
        <v>117</v>
      </c>
      <c r="B7" s="8" t="n">
        <v>428.5</v>
      </c>
      <c r="C7" s="8" t="n">
        <v>201.8</v>
      </c>
      <c r="D7" s="8" t="n">
        <v>198.4</v>
      </c>
    </row>
    <row r="8" spans="1:4">
      <c r="A8" s="4" t="s">
        <v>118</v>
      </c>
      <c r="B8" s="8" t="n">
        <v>1.5</v>
      </c>
      <c r="C8" s="8" t="n">
        <v>3.4</v>
      </c>
      <c r="D8" s="5" t="n">
        <v>0</v>
      </c>
    </row>
    <row r="9" spans="1:4">
      <c r="A9" s="4" t="s">
        <v>70</v>
      </c>
      <c r="B9" s="8" t="n">
        <v>-154.2</v>
      </c>
      <c r="C9" s="8" t="n">
        <v>33.2</v>
      </c>
      <c r="D9" s="8" t="n">
        <v>26.4</v>
      </c>
    </row>
    <row r="10" spans="1:4">
      <c r="A10" s="4" t="s">
        <v>119</v>
      </c>
      <c r="B10" s="8" t="n">
        <v>43.4</v>
      </c>
      <c r="C10" s="5" t="n">
        <v>21</v>
      </c>
      <c r="D10" s="8" t="n">
        <v>15.9</v>
      </c>
    </row>
    <row r="11" spans="1:4">
      <c r="A11" s="4" t="s">
        <v>120</v>
      </c>
      <c r="B11" s="5" t="n">
        <v>-6</v>
      </c>
      <c r="C11" s="8" t="n">
        <v>-12.6</v>
      </c>
      <c r="D11" s="8" t="n">
        <v>-25.6</v>
      </c>
    </row>
    <row r="12" spans="1:4">
      <c r="A12" s="4" t="s">
        <v>121</v>
      </c>
      <c r="B12" s="8" t="n">
        <v>1.6</v>
      </c>
      <c r="C12" s="8" t="n">
        <v>4.3</v>
      </c>
      <c r="D12" s="8" t="n">
        <v>4.2</v>
      </c>
    </row>
    <row r="13" spans="1:4">
      <c r="A13" s="4" t="s">
        <v>42</v>
      </c>
      <c r="B13" s="8" t="n">
        <v>3.5</v>
      </c>
      <c r="C13" s="5" t="n">
        <v>0</v>
      </c>
      <c r="D13" s="8" t="n">
        <v>0.8</v>
      </c>
    </row>
    <row r="14" spans="1:4">
      <c r="A14" s="3" t="s">
        <v>122</v>
      </c>
    </row>
    <row r="15" spans="1:4">
      <c r="A15" s="4" t="s">
        <v>123</v>
      </c>
      <c r="B15" s="8" t="n">
        <v>-44.9</v>
      </c>
      <c r="C15" s="8" t="n">
        <v>-19.3</v>
      </c>
      <c r="D15" s="8" t="n">
        <v>-17.9</v>
      </c>
    </row>
    <row r="16" spans="1:4">
      <c r="A16" s="4" t="s">
        <v>124</v>
      </c>
      <c r="B16" s="8" t="n">
        <v>2.5</v>
      </c>
      <c r="C16" s="8" t="n">
        <v>12.2</v>
      </c>
      <c r="D16" s="8" t="n">
        <v>11.2</v>
      </c>
    </row>
    <row r="17" spans="1:4">
      <c r="A17" s="4" t="s">
        <v>125</v>
      </c>
      <c r="B17" s="8" t="n">
        <v>-12.6</v>
      </c>
      <c r="C17" s="8" t="n">
        <v>-14.2</v>
      </c>
      <c r="D17" s="8" t="n">
        <v>-2.1</v>
      </c>
    </row>
    <row r="18" spans="1:4">
      <c r="A18" s="4" t="s">
        <v>80</v>
      </c>
      <c r="B18" s="8" t="n">
        <v>14.8</v>
      </c>
      <c r="C18" s="8" t="n">
        <v>7.2</v>
      </c>
      <c r="D18" s="8" t="n">
        <v>-26.8</v>
      </c>
    </row>
    <row r="19" spans="1:4">
      <c r="A19" s="4" t="s">
        <v>126</v>
      </c>
      <c r="B19" s="8" t="n">
        <v>31.4</v>
      </c>
      <c r="C19" s="8" t="n">
        <v>-70.09999999999999</v>
      </c>
      <c r="D19" s="8" t="n">
        <v>-42.5</v>
      </c>
    </row>
    <row r="20" spans="1:4">
      <c r="A20" s="4" t="s">
        <v>127</v>
      </c>
      <c r="B20" s="5" t="n">
        <v>647</v>
      </c>
      <c r="C20" s="8" t="n">
        <v>407.6</v>
      </c>
      <c r="D20" s="8" t="n">
        <v>377.6</v>
      </c>
    </row>
    <row r="21" spans="1:4">
      <c r="A21" s="3" t="s">
        <v>128</v>
      </c>
    </row>
    <row r="22" spans="1:4">
      <c r="A22" s="4" t="s">
        <v>129</v>
      </c>
      <c r="B22" s="8" t="n">
        <v>-477.7</v>
      </c>
      <c r="C22" s="5" t="n">
        <v>-223</v>
      </c>
      <c r="D22" s="8" t="n">
        <v>-193.5</v>
      </c>
    </row>
    <row r="23" spans="1:4">
      <c r="A23" s="4" t="s">
        <v>130</v>
      </c>
      <c r="B23" s="8" t="n">
        <v>2.5</v>
      </c>
      <c r="C23" s="8" t="n">
        <v>1.7</v>
      </c>
      <c r="D23" s="8" t="n">
        <v>0.3</v>
      </c>
    </row>
    <row r="24" spans="1:4">
      <c r="A24" s="4" t="s">
        <v>131</v>
      </c>
      <c r="B24" s="8" t="n">
        <v>-13.3</v>
      </c>
      <c r="C24" s="8" t="n">
        <v>-4.6</v>
      </c>
      <c r="D24" s="5" t="n">
        <v>0</v>
      </c>
    </row>
    <row r="25" spans="1:4">
      <c r="A25" s="4" t="s">
        <v>132</v>
      </c>
      <c r="B25" s="5" t="n">
        <v>0</v>
      </c>
      <c r="C25" s="8" t="n">
        <v>2.8</v>
      </c>
      <c r="D25" s="8" t="n">
        <v>5.1</v>
      </c>
    </row>
    <row r="26" spans="1:4">
      <c r="A26" s="4" t="s">
        <v>133</v>
      </c>
      <c r="B26" s="5" t="n">
        <v>0</v>
      </c>
      <c r="C26" s="5" t="n">
        <v>1</v>
      </c>
      <c r="D26" s="5" t="n">
        <v>0</v>
      </c>
    </row>
    <row r="27" spans="1:4">
      <c r="A27" s="4" t="s">
        <v>134</v>
      </c>
      <c r="B27" s="8" t="n">
        <v>5.9</v>
      </c>
      <c r="C27" s="5" t="n">
        <v>0</v>
      </c>
      <c r="D27" s="5" t="n">
        <v>0</v>
      </c>
    </row>
    <row r="28" spans="1:4">
      <c r="A28" s="4" t="s">
        <v>135</v>
      </c>
      <c r="B28" s="8" t="n">
        <v>-895.5</v>
      </c>
      <c r="C28" s="8" t="n">
        <v>-5.6</v>
      </c>
      <c r="D28" s="5" t="n">
        <v>0</v>
      </c>
    </row>
    <row r="29" spans="1:4">
      <c r="A29" s="4" t="s">
        <v>136</v>
      </c>
      <c r="B29" s="8" t="n">
        <v>-1378.1</v>
      </c>
      <c r="C29" s="8" t="n">
        <v>-227.7</v>
      </c>
      <c r="D29" s="8" t="n">
        <v>-188.1</v>
      </c>
    </row>
    <row r="30" spans="1:4">
      <c r="A30" s="3" t="s">
        <v>137</v>
      </c>
    </row>
    <row r="31" spans="1:4">
      <c r="A31" s="4" t="s">
        <v>138</v>
      </c>
      <c r="B31" s="8" t="n">
        <v>4.4</v>
      </c>
      <c r="C31" s="5" t="n">
        <v>0</v>
      </c>
      <c r="D31" s="5" t="n">
        <v>0</v>
      </c>
    </row>
    <row r="32" spans="1:4">
      <c r="A32" s="4" t="s">
        <v>139</v>
      </c>
      <c r="B32" s="8" t="n">
        <v>2862.7</v>
      </c>
      <c r="C32" s="8" t="n">
        <v>30.3</v>
      </c>
      <c r="D32" s="8" t="n">
        <v>16.8</v>
      </c>
    </row>
    <row r="33" spans="1:4">
      <c r="A33" s="4" t="s">
        <v>140</v>
      </c>
      <c r="B33" s="8" t="n">
        <v>-2154.4</v>
      </c>
      <c r="C33" s="5" t="n">
        <v>-7</v>
      </c>
      <c r="D33" s="5" t="n">
        <v>-157</v>
      </c>
    </row>
    <row r="34" spans="1:4">
      <c r="A34" s="4" t="s">
        <v>141</v>
      </c>
      <c r="B34" s="5" t="n">
        <v>-91</v>
      </c>
      <c r="C34" s="5" t="n">
        <v>0</v>
      </c>
      <c r="D34" s="5" t="n">
        <v>0</v>
      </c>
    </row>
    <row r="35" spans="1:4">
      <c r="A35" s="4" t="s">
        <v>142</v>
      </c>
      <c r="B35" s="5" t="n">
        <v>0</v>
      </c>
      <c r="C35" s="5" t="n">
        <v>0</v>
      </c>
      <c r="D35" s="8" t="n">
        <v>-1.1</v>
      </c>
    </row>
    <row r="36" spans="1:4">
      <c r="A36" s="4" t="s">
        <v>143</v>
      </c>
      <c r="B36" s="8" t="n">
        <v>0.9</v>
      </c>
      <c r="C36" s="8" t="n">
        <v>0.3</v>
      </c>
      <c r="D36" s="8" t="n">
        <v>0.8</v>
      </c>
    </row>
    <row r="37" spans="1:4">
      <c r="A37" s="4" t="s">
        <v>144</v>
      </c>
      <c r="B37" s="5" t="n">
        <v>-7</v>
      </c>
      <c r="C37" s="8" t="n">
        <v>-5.2</v>
      </c>
      <c r="D37" s="8" t="n">
        <v>-3.1</v>
      </c>
    </row>
    <row r="38" spans="1:4">
      <c r="A38" s="4" t="s">
        <v>145</v>
      </c>
      <c r="B38" s="8" t="n">
        <v>615.6</v>
      </c>
      <c r="C38" s="8" t="n">
        <v>18.4</v>
      </c>
      <c r="D38" s="8" t="n">
        <v>-143.6</v>
      </c>
    </row>
    <row r="39" spans="1:4">
      <c r="A39" s="4" t="s">
        <v>146</v>
      </c>
      <c r="B39" s="8" t="n">
        <v>11.1</v>
      </c>
      <c r="C39" s="8" t="n">
        <v>0.4</v>
      </c>
      <c r="D39" s="8" t="n">
        <v>-12.6</v>
      </c>
    </row>
    <row r="40" spans="1:4">
      <c r="A40" s="4" t="s">
        <v>147</v>
      </c>
      <c r="B40" s="8" t="n">
        <v>-104.4</v>
      </c>
      <c r="C40" s="8" t="n">
        <v>198.7</v>
      </c>
      <c r="D40" s="8" t="n">
        <v>33.3</v>
      </c>
    </row>
    <row r="41" spans="1:4">
      <c r="A41" s="4" t="s">
        <v>148</v>
      </c>
      <c r="B41" s="8" t="n">
        <v>481.2</v>
      </c>
      <c r="C41" s="8" t="n">
        <v>282.5</v>
      </c>
      <c r="D41" s="8" t="n">
        <v>249.2</v>
      </c>
    </row>
    <row r="42" spans="1:4">
      <c r="A42" s="4" t="s">
        <v>149</v>
      </c>
      <c r="B42" s="8" t="n">
        <v>376.8</v>
      </c>
      <c r="C42" s="8" t="n">
        <v>481.2</v>
      </c>
      <c r="D42" s="8" t="n">
        <v>282.5</v>
      </c>
    </row>
    <row r="43" spans="1:4">
      <c r="A43" s="3" t="s">
        <v>150</v>
      </c>
    </row>
    <row r="44" spans="1:4">
      <c r="A44" s="4" t="s">
        <v>151</v>
      </c>
      <c r="B44" s="8" t="n">
        <v>182.7</v>
      </c>
      <c r="C44" s="8" t="n">
        <v>87.2</v>
      </c>
      <c r="D44" s="8" t="n">
        <v>93.8</v>
      </c>
    </row>
    <row r="45" spans="1:4">
      <c r="A45" s="4" t="s">
        <v>152</v>
      </c>
      <c r="B45" s="8" t="n">
        <v>31.9</v>
      </c>
      <c r="C45" s="8" t="n">
        <v>48.6</v>
      </c>
      <c r="D45" s="8" t="n">
        <v>11.3</v>
      </c>
    </row>
    <row r="46" spans="1:4">
      <c r="A46" s="4" t="s">
        <v>153</v>
      </c>
      <c r="B46" s="6" t="n">
        <v>576.7</v>
      </c>
      <c r="C46" s="7" t="n">
        <v>0</v>
      </c>
      <c r="D4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585</v>
      </c>
      <c r="B3" s="6" t="n">
        <v>53.2</v>
      </c>
      <c r="C3" s="6" t="n">
        <v>60.4</v>
      </c>
    </row>
    <row r="4" spans="1:3">
      <c r="A4" s="4" t="s">
        <v>627</v>
      </c>
      <c r="B4" s="6" t="n">
        <v>159.7</v>
      </c>
      <c r="C4" s="7" t="n">
        <v>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28</v>
      </c>
      <c r="B1" s="2" t="s">
        <v>451</v>
      </c>
    </row>
    <row r="2" spans="1:2">
      <c r="A2" s="3" t="s">
        <v>455</v>
      </c>
    </row>
    <row r="3" spans="1:2">
      <c r="A3" s="5" t="n">
        <v>2017</v>
      </c>
      <c r="B3" s="6" t="n">
        <v>52.2</v>
      </c>
    </row>
    <row r="4" spans="1:2">
      <c r="A4" s="5" t="n">
        <v>2018</v>
      </c>
      <c r="B4" s="8" t="n">
        <v>227.7</v>
      </c>
    </row>
    <row r="5" spans="1:2">
      <c r="A5" s="5" t="n">
        <v>2019</v>
      </c>
      <c r="B5" s="8" t="n">
        <v>26.3</v>
      </c>
    </row>
    <row r="6" spans="1:2">
      <c r="A6" s="5" t="n">
        <v>2020</v>
      </c>
      <c r="B6" s="8" t="n">
        <v>426.5</v>
      </c>
    </row>
    <row r="7" spans="1:2">
      <c r="A7" s="5" t="n">
        <v>2021</v>
      </c>
      <c r="B7" s="8" t="n">
        <v>630.2</v>
      </c>
    </row>
    <row r="8" spans="1:2">
      <c r="A8" s="4" t="s">
        <v>629</v>
      </c>
      <c r="B8" s="8" t="n">
        <v>2687.9</v>
      </c>
    </row>
    <row r="9" spans="1:2">
      <c r="A9" s="4" t="s">
        <v>581</v>
      </c>
      <c r="B9" s="6" t="n">
        <v>405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31</v>
      </c>
    </row>
    <row r="3" spans="1:4">
      <c r="A3" s="3" t="s">
        <v>198</v>
      </c>
    </row>
    <row r="4" spans="1:4">
      <c r="A4" s="4" t="s">
        <v>631</v>
      </c>
      <c r="B4" s="6" t="n">
        <v>195.6</v>
      </c>
      <c r="C4" s="6" t="n">
        <v>93.40000000000001</v>
      </c>
      <c r="D4" s="6" t="n">
        <v>99.2</v>
      </c>
    </row>
    <row r="5" spans="1:4">
      <c r="A5" s="4" t="s">
        <v>632</v>
      </c>
      <c r="B5" s="6" t="n">
        <v>18.3</v>
      </c>
      <c r="C5" s="6" t="n">
        <v>6.5</v>
      </c>
      <c r="D5" s="6" t="n">
        <v>4.5</v>
      </c>
    </row>
    <row r="6" spans="1:4">
      <c r="A6" s="4" t="s">
        <v>613</v>
      </c>
      <c r="B6" s="4" t="s">
        <v>614</v>
      </c>
      <c r="C6" s="4" t="s">
        <v>615</v>
      </c>
      <c r="D6" s="4" t="s">
        <v>517</v>
      </c>
    </row>
    <row r="7" spans="1:4">
      <c r="A7" s="4" t="s">
        <v>633</v>
      </c>
      <c r="B7" s="6" t="n">
        <v>2.9</v>
      </c>
      <c r="C7" s="6" t="n">
        <v>2.9</v>
      </c>
      <c r="D7" s="6"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34</v>
      </c>
      <c r="B1" s="2" t="s">
        <v>488</v>
      </c>
      <c r="C1" s="2" t="s">
        <v>2</v>
      </c>
      <c r="D1" s="2" t="s">
        <v>30</v>
      </c>
      <c r="E1" s="2" t="s">
        <v>31</v>
      </c>
    </row>
    <row r="2" spans="1:5">
      <c r="A2" s="3" t="s">
        <v>455</v>
      </c>
    </row>
    <row r="3" spans="1:5">
      <c r="A3" s="4" t="s">
        <v>635</v>
      </c>
      <c r="C3" s="6" t="n">
        <v>2862.7</v>
      </c>
      <c r="D3" s="6" t="n">
        <v>30.3</v>
      </c>
      <c r="E3" s="6" t="n">
        <v>16.8</v>
      </c>
    </row>
    <row r="4" spans="1:5">
      <c r="A4" s="4" t="s">
        <v>601</v>
      </c>
      <c r="C4" s="7" t="n">
        <v>91</v>
      </c>
      <c r="D4" s="5" t="n">
        <v>0</v>
      </c>
      <c r="E4" s="7" t="n">
        <v>0</v>
      </c>
    </row>
    <row r="5" spans="1:5">
      <c r="A5" s="4" t="s">
        <v>636</v>
      </c>
      <c r="C5" s="4" t="s">
        <v>637</v>
      </c>
    </row>
    <row r="6" spans="1:5">
      <c r="A6" s="4" t="s">
        <v>638</v>
      </c>
      <c r="C6" s="4" t="s">
        <v>639</v>
      </c>
    </row>
    <row r="7" spans="1:5">
      <c r="A7" s="4" t="s">
        <v>640</v>
      </c>
    </row>
    <row r="8" spans="1:5">
      <c r="A8" s="3" t="s">
        <v>455</v>
      </c>
    </row>
    <row r="9" spans="1:5">
      <c r="A9" s="4" t="s">
        <v>641</v>
      </c>
      <c r="C9" s="7" t="n">
        <v>5</v>
      </c>
    </row>
    <row r="10" spans="1:5">
      <c r="A10" s="4" t="s">
        <v>642</v>
      </c>
    </row>
    <row r="11" spans="1:5">
      <c r="A11" s="3" t="s">
        <v>455</v>
      </c>
    </row>
    <row r="12" spans="1:5">
      <c r="A12" s="4" t="s">
        <v>641</v>
      </c>
      <c r="C12" s="8" t="n">
        <v>15.5</v>
      </c>
    </row>
    <row r="13" spans="1:5">
      <c r="A13" s="4" t="s">
        <v>643</v>
      </c>
    </row>
    <row r="14" spans="1:5">
      <c r="A14" s="3" t="s">
        <v>455</v>
      </c>
    </row>
    <row r="15" spans="1:5">
      <c r="A15" s="4" t="s">
        <v>601</v>
      </c>
      <c r="C15" s="5" t="n">
        <v>54</v>
      </c>
    </row>
    <row r="16" spans="1:5">
      <c r="A16" s="4" t="s">
        <v>644</v>
      </c>
    </row>
    <row r="17" spans="1:5">
      <c r="A17" s="3" t="s">
        <v>455</v>
      </c>
    </row>
    <row r="18" spans="1:5">
      <c r="A18" s="4" t="s">
        <v>645</v>
      </c>
      <c r="C18" s="8" t="n">
        <v>866.2</v>
      </c>
    </row>
    <row r="19" spans="1:5">
      <c r="A19" s="4" t="s">
        <v>646</v>
      </c>
      <c r="C19" s="8" t="n">
        <v>33.8</v>
      </c>
    </row>
    <row r="20" spans="1:5">
      <c r="A20" s="4" t="s">
        <v>457</v>
      </c>
    </row>
    <row r="21" spans="1:5">
      <c r="A21" s="3" t="s">
        <v>455</v>
      </c>
    </row>
    <row r="22" spans="1:5">
      <c r="A22" s="4" t="s">
        <v>585</v>
      </c>
      <c r="C22" s="7" t="n">
        <v>0</v>
      </c>
      <c r="D22" s="7" t="n">
        <v>0</v>
      </c>
    </row>
    <row r="23" spans="1:5">
      <c r="A23" s="4" t="s">
        <v>647</v>
      </c>
    </row>
    <row r="24" spans="1:5">
      <c r="A24" s="3" t="s">
        <v>455</v>
      </c>
    </row>
    <row r="25" spans="1:5">
      <c r="A25" s="4" t="s">
        <v>585</v>
      </c>
      <c r="B25" s="7" t="n">
        <v>900</v>
      </c>
    </row>
    <row r="26" spans="1:5">
      <c r="A26" s="4" t="s">
        <v>648</v>
      </c>
    </row>
    <row r="27" spans="1:5">
      <c r="A27" s="3" t="s">
        <v>455</v>
      </c>
    </row>
    <row r="28" spans="1:5">
      <c r="A28" s="4" t="s">
        <v>635</v>
      </c>
      <c r="B28" s="5" t="n">
        <v>100</v>
      </c>
    </row>
    <row r="29" spans="1:5">
      <c r="A29" s="4" t="s">
        <v>649</v>
      </c>
    </row>
    <row r="30" spans="1:5">
      <c r="A30" s="3" t="s">
        <v>455</v>
      </c>
    </row>
    <row r="31" spans="1:5">
      <c r="A31" s="4" t="s">
        <v>635</v>
      </c>
      <c r="B31" s="7" t="n">
        <v>1550</v>
      </c>
    </row>
    <row r="32" spans="1:5">
      <c r="A32" s="4" t="s">
        <v>650</v>
      </c>
    </row>
    <row r="33" spans="1:5">
      <c r="A33" s="3" t="s">
        <v>455</v>
      </c>
    </row>
    <row r="34" spans="1:5">
      <c r="A34" s="4" t="s">
        <v>513</v>
      </c>
      <c r="B34" s="4" t="s">
        <v>6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488</v>
      </c>
    </row>
    <row r="3" spans="1:3">
      <c r="A3" s="3" t="s">
        <v>455</v>
      </c>
    </row>
    <row r="4" spans="1:3">
      <c r="A4" s="4" t="s">
        <v>596</v>
      </c>
      <c r="B4" s="6" t="n">
        <v>2.7</v>
      </c>
    </row>
    <row r="5" spans="1:3">
      <c r="A5" s="4" t="s">
        <v>307</v>
      </c>
    </row>
    <row r="6" spans="1:3">
      <c r="A6" s="3" t="s">
        <v>455</v>
      </c>
    </row>
    <row r="7" spans="1:3">
      <c r="A7" s="4" t="s">
        <v>500</v>
      </c>
      <c r="C7" s="6" t="n">
        <v>1918.7</v>
      </c>
    </row>
    <row r="8" spans="1:3">
      <c r="A8" s="4" t="s">
        <v>607</v>
      </c>
      <c r="B8" s="6" t="n">
        <v>24.6</v>
      </c>
    </row>
    <row r="9" spans="1:3">
      <c r="A9" s="4" t="s">
        <v>653</v>
      </c>
    </row>
    <row r="10" spans="1:3">
      <c r="A10" s="3" t="s">
        <v>455</v>
      </c>
    </row>
    <row r="11" spans="1:3">
      <c r="A11" s="4" t="s">
        <v>500</v>
      </c>
      <c r="C11" s="5" t="n">
        <v>200</v>
      </c>
    </row>
    <row r="12" spans="1:3">
      <c r="A12" s="4" t="s">
        <v>654</v>
      </c>
    </row>
    <row r="13" spans="1:3">
      <c r="A13" s="3" t="s">
        <v>455</v>
      </c>
    </row>
    <row r="14" spans="1:3">
      <c r="A14" s="4" t="s">
        <v>500</v>
      </c>
      <c r="C14" s="5" t="n">
        <v>1000</v>
      </c>
    </row>
    <row r="15" spans="1:3">
      <c r="A15" s="4" t="s">
        <v>655</v>
      </c>
    </row>
    <row r="16" spans="1:3">
      <c r="A16" s="3" t="s">
        <v>455</v>
      </c>
    </row>
    <row r="17" spans="1:3">
      <c r="A17" s="4" t="s">
        <v>500</v>
      </c>
      <c r="C17" s="7" t="n">
        <v>6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 customWidth="1" max="7" min="7" width="14"/>
  </cols>
  <sheetData>
    <row r="1" spans="1:7">
      <c r="A1" s="1" t="s">
        <v>656</v>
      </c>
      <c r="B1" s="2" t="s">
        <v>657</v>
      </c>
      <c r="C1" s="2" t="s">
        <v>658</v>
      </c>
      <c r="D1" s="2" t="s">
        <v>659</v>
      </c>
      <c r="E1" s="2" t="s">
        <v>660</v>
      </c>
      <c r="F1" s="2" t="s">
        <v>2</v>
      </c>
      <c r="G1" s="2" t="s">
        <v>30</v>
      </c>
    </row>
    <row r="2" spans="1:7">
      <c r="A2" s="4" t="s">
        <v>661</v>
      </c>
    </row>
    <row r="3" spans="1:7">
      <c r="A3" s="3" t="s">
        <v>662</v>
      </c>
    </row>
    <row r="4" spans="1:7">
      <c r="A4" s="4" t="s">
        <v>663</v>
      </c>
      <c r="F4" s="6" t="n">
        <v>162.2</v>
      </c>
      <c r="G4" s="7" t="n">
        <v>156</v>
      </c>
    </row>
    <row r="5" spans="1:7">
      <c r="A5" s="4" t="s">
        <v>664</v>
      </c>
    </row>
    <row r="6" spans="1:7">
      <c r="A6" s="3" t="s">
        <v>662</v>
      </c>
    </row>
    <row r="7" spans="1:7">
      <c r="A7" s="4" t="s">
        <v>663</v>
      </c>
      <c r="B7" s="7" t="n">
        <v>200</v>
      </c>
      <c r="C7" s="7" t="n">
        <v>450</v>
      </c>
      <c r="D7" s="7" t="n">
        <v>600</v>
      </c>
      <c r="E7" s="7" t="n">
        <v>7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8"/>
    <col customWidth="1" max="5" min="5" width="28"/>
  </cols>
  <sheetData>
    <row r="1" spans="1:5">
      <c r="A1" s="1" t="s">
        <v>665</v>
      </c>
      <c r="B1" s="2" t="s">
        <v>1</v>
      </c>
    </row>
    <row r="2" spans="1:5">
      <c r="B2" s="2" t="s">
        <v>561</v>
      </c>
      <c r="C2" s="2" t="s">
        <v>2</v>
      </c>
      <c r="D2" s="2" t="s">
        <v>30</v>
      </c>
      <c r="E2" s="2" t="s">
        <v>31</v>
      </c>
    </row>
    <row r="3" spans="1:5">
      <c r="A3" s="4" t="s">
        <v>666</v>
      </c>
    </row>
    <row r="4" spans="1:5">
      <c r="A4" s="3" t="s">
        <v>662</v>
      </c>
    </row>
    <row r="5" spans="1:5">
      <c r="A5" s="4" t="s">
        <v>667</v>
      </c>
      <c r="C5" s="4" t="s">
        <v>668</v>
      </c>
      <c r="D5" s="4" t="s">
        <v>668</v>
      </c>
      <c r="E5" s="4" t="s">
        <v>668</v>
      </c>
    </row>
    <row r="6" spans="1:5">
      <c r="A6" s="4" t="s">
        <v>669</v>
      </c>
      <c r="C6" s="6" t="n">
        <v>2.7</v>
      </c>
      <c r="D6" s="6" t="n">
        <v>-5.8</v>
      </c>
      <c r="E6" s="7" t="n">
        <v>-4</v>
      </c>
    </row>
    <row r="7" spans="1:5">
      <c r="A7" s="4" t="s">
        <v>670</v>
      </c>
    </row>
    <row r="8" spans="1:5">
      <c r="A8" s="3" t="s">
        <v>662</v>
      </c>
    </row>
    <row r="9" spans="1:5">
      <c r="A9" s="4" t="s">
        <v>667</v>
      </c>
      <c r="C9" s="4" t="s">
        <v>668</v>
      </c>
      <c r="D9" s="4" t="s">
        <v>668</v>
      </c>
      <c r="E9" s="4" t="s">
        <v>668</v>
      </c>
    </row>
    <row r="10" spans="1:5">
      <c r="A10" s="4" t="s">
        <v>669</v>
      </c>
      <c r="C10" s="6" t="n">
        <v>0.8</v>
      </c>
      <c r="D10" s="7" t="n">
        <v>0</v>
      </c>
      <c r="E10" s="7" t="n">
        <v>0</v>
      </c>
    </row>
    <row r="11" spans="1:5">
      <c r="A11" s="4" t="s">
        <v>671</v>
      </c>
    </row>
    <row r="12" spans="1:5">
      <c r="A12" s="3" t="s">
        <v>662</v>
      </c>
    </row>
    <row r="13" spans="1:5">
      <c r="A13" s="4" t="s">
        <v>672</v>
      </c>
      <c r="C13" s="4" t="s">
        <v>668</v>
      </c>
      <c r="D13" s="4" t="s">
        <v>668</v>
      </c>
      <c r="E13" s="4" t="s">
        <v>668</v>
      </c>
    </row>
    <row r="14" spans="1:5">
      <c r="A14" s="4" t="s">
        <v>673</v>
      </c>
      <c r="C14" s="6" t="n">
        <v>-5.3</v>
      </c>
      <c r="D14" s="6" t="n">
        <v>-10.5</v>
      </c>
      <c r="E14" s="6" t="n">
        <v>-10.9</v>
      </c>
    </row>
    <row r="15" spans="1:5">
      <c r="A15" s="4" t="s">
        <v>674</v>
      </c>
    </row>
    <row r="16" spans="1:5">
      <c r="A16" s="3" t="s">
        <v>662</v>
      </c>
    </row>
    <row r="17" spans="1:5">
      <c r="A17" s="4" t="s">
        <v>672</v>
      </c>
      <c r="C17" s="4" t="s">
        <v>631</v>
      </c>
      <c r="D17" s="4" t="s">
        <v>631</v>
      </c>
      <c r="E17" s="4" t="s">
        <v>631</v>
      </c>
    </row>
    <row r="18" spans="1:5">
      <c r="A18" s="4" t="s">
        <v>673</v>
      </c>
      <c r="C18" s="7" t="n">
        <v>0</v>
      </c>
      <c r="D18" s="7" t="n">
        <v>0</v>
      </c>
      <c r="E18" s="7" t="n">
        <v>0</v>
      </c>
    </row>
    <row r="19" spans="1:5">
      <c r="A19" s="4" t="s">
        <v>675</v>
      </c>
    </row>
    <row r="20" spans="1:5">
      <c r="A20" s="3" t="s">
        <v>662</v>
      </c>
    </row>
    <row r="21" spans="1:5">
      <c r="A21" s="4" t="s">
        <v>667</v>
      </c>
      <c r="C21" s="4" t="s">
        <v>676</v>
      </c>
      <c r="D21" s="4" t="s">
        <v>676</v>
      </c>
      <c r="E21" s="4" t="s">
        <v>676</v>
      </c>
    </row>
    <row r="22" spans="1:5">
      <c r="A22" s="4" t="s">
        <v>669</v>
      </c>
      <c r="C22" s="6" t="n">
        <v>-0.1</v>
      </c>
      <c r="D22" s="6" t="n">
        <v>-0.7</v>
      </c>
      <c r="E22" s="6" t="n">
        <v>-1.6</v>
      </c>
    </row>
    <row r="23" spans="1:5">
      <c r="A23" s="4" t="s">
        <v>677</v>
      </c>
    </row>
    <row r="24" spans="1:5">
      <c r="A24" s="3" t="s">
        <v>662</v>
      </c>
    </row>
    <row r="25" spans="1:5">
      <c r="A25" s="4" t="s">
        <v>678</v>
      </c>
      <c r="B25" s="7" t="n">
        <v>-6</v>
      </c>
    </row>
    <row r="26" spans="1:5">
      <c r="A26" s="4" t="s">
        <v>679</v>
      </c>
    </row>
    <row r="27" spans="1:5">
      <c r="A27" s="3" t="s">
        <v>662</v>
      </c>
    </row>
    <row r="28" spans="1:5">
      <c r="A28" s="4" t="s">
        <v>678</v>
      </c>
      <c r="B28" s="6" t="n">
        <v>0.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681</v>
      </c>
    </row>
    <row r="4" spans="1:4">
      <c r="A4" s="4" t="s">
        <v>682</v>
      </c>
      <c r="B4" s="6" t="n">
        <v>265.5</v>
      </c>
      <c r="C4" s="7" t="n">
        <v>249</v>
      </c>
    </row>
    <row r="5" spans="1:4">
      <c r="A5" s="4" t="s">
        <v>683</v>
      </c>
    </row>
    <row r="6" spans="1:4">
      <c r="A6" s="3" t="s">
        <v>681</v>
      </c>
    </row>
    <row r="7" spans="1:4">
      <c r="A7" s="4" t="s">
        <v>684</v>
      </c>
      <c r="B7" s="4" t="s">
        <v>685</v>
      </c>
      <c r="C7" s="4" t="s">
        <v>686</v>
      </c>
      <c r="D7" s="4" t="s">
        <v>687</v>
      </c>
    </row>
    <row r="8" spans="1:4">
      <c r="A8" s="4" t="s">
        <v>688</v>
      </c>
      <c r="B8" s="6" t="n">
        <v>466.8</v>
      </c>
      <c r="C8" s="6" t="n">
        <v>369.1</v>
      </c>
    </row>
    <row r="9" spans="1:4">
      <c r="A9" s="4" t="s">
        <v>689</v>
      </c>
    </row>
    <row r="10" spans="1:4">
      <c r="A10" s="3" t="s">
        <v>681</v>
      </c>
    </row>
    <row r="11" spans="1:4">
      <c r="A11" s="4" t="s">
        <v>684</v>
      </c>
      <c r="B11" s="4" t="s">
        <v>690</v>
      </c>
      <c r="C11" s="4" t="s">
        <v>691</v>
      </c>
      <c r="D11" s="4" t="s">
        <v>692</v>
      </c>
    </row>
    <row r="12" spans="1:4">
      <c r="A12" s="4" t="s">
        <v>688</v>
      </c>
      <c r="B12" s="7" t="n">
        <v>129</v>
      </c>
      <c r="C12" s="6" t="n">
        <v>8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694</v>
      </c>
    </row>
    <row r="3" spans="1:3">
      <c r="A3" s="3" t="s">
        <v>695</v>
      </c>
    </row>
    <row r="4" spans="1:3">
      <c r="A4" s="4" t="s">
        <v>696</v>
      </c>
      <c r="B4" s="6" t="n">
        <v>72.8</v>
      </c>
      <c r="C4" s="6" t="n">
        <v>187.2</v>
      </c>
    </row>
    <row r="5" spans="1:3">
      <c r="A5" s="4" t="s">
        <v>697</v>
      </c>
    </row>
    <row r="6" spans="1:3">
      <c r="A6" s="3" t="s">
        <v>695</v>
      </c>
    </row>
    <row r="7" spans="1:3">
      <c r="A7" s="4" t="s">
        <v>698</v>
      </c>
      <c r="B7" s="8" t="n">
        <v>72.8</v>
      </c>
      <c r="C7" s="8" t="n">
        <v>187.2</v>
      </c>
    </row>
    <row r="8" spans="1:3">
      <c r="A8" s="4" t="s">
        <v>699</v>
      </c>
    </row>
    <row r="9" spans="1:3">
      <c r="A9" s="3" t="s">
        <v>695</v>
      </c>
    </row>
    <row r="10" spans="1:3">
      <c r="A10" s="4" t="s">
        <v>700</v>
      </c>
      <c r="B10" s="8" t="n">
        <v>0.1</v>
      </c>
      <c r="C10" s="5" t="n">
        <v>0</v>
      </c>
    </row>
    <row r="11" spans="1:3">
      <c r="A11" s="4" t="s">
        <v>701</v>
      </c>
    </row>
    <row r="12" spans="1:3">
      <c r="A12" s="3" t="s">
        <v>695</v>
      </c>
    </row>
    <row r="13" spans="1:3">
      <c r="A13" s="4" t="s">
        <v>700</v>
      </c>
      <c r="B13" s="8" t="n">
        <v>0.2</v>
      </c>
      <c r="C13" s="5" t="n">
        <v>0</v>
      </c>
    </row>
    <row r="14" spans="1:3">
      <c r="A14" s="4" t="s">
        <v>702</v>
      </c>
    </row>
    <row r="15" spans="1:3">
      <c r="A15" s="3" t="s">
        <v>695</v>
      </c>
    </row>
    <row r="16" spans="1:3">
      <c r="A16" s="4" t="s">
        <v>703</v>
      </c>
      <c r="B16" s="5" t="n">
        <v>6</v>
      </c>
      <c r="C16" s="8" t="n">
        <v>12.3</v>
      </c>
    </row>
    <row r="17" spans="1:3">
      <c r="A17" s="4" t="s">
        <v>704</v>
      </c>
    </row>
    <row r="18" spans="1:3">
      <c r="A18" s="3" t="s">
        <v>695</v>
      </c>
    </row>
    <row r="19" spans="1:3">
      <c r="A19" s="4" t="s">
        <v>703</v>
      </c>
      <c r="B19" s="8" t="n">
        <v>2.6</v>
      </c>
      <c r="C19" s="8" t="n">
        <v>11.4</v>
      </c>
    </row>
    <row r="20" spans="1:3">
      <c r="A20" s="4" t="s">
        <v>705</v>
      </c>
    </row>
    <row r="21" spans="1:3">
      <c r="A21" s="3" t="s">
        <v>695</v>
      </c>
    </row>
    <row r="22" spans="1:3">
      <c r="A22" s="4" t="s">
        <v>703</v>
      </c>
      <c r="B22" s="8" t="n">
        <v>2.8</v>
      </c>
      <c r="C22" s="8" t="n">
        <v>1.4</v>
      </c>
    </row>
    <row r="23" spans="1:3">
      <c r="A23" s="4" t="s">
        <v>706</v>
      </c>
    </row>
    <row r="24" spans="1:3">
      <c r="A24" s="3" t="s">
        <v>695</v>
      </c>
    </row>
    <row r="25" spans="1:3">
      <c r="A25" s="4" t="s">
        <v>700</v>
      </c>
      <c r="B25" s="8" t="n">
        <v>0.1</v>
      </c>
      <c r="C25" s="5" t="n">
        <v>0</v>
      </c>
    </row>
    <row r="26" spans="1:3">
      <c r="A26" s="4" t="s">
        <v>707</v>
      </c>
    </row>
    <row r="27" spans="1:3">
      <c r="A27" s="3" t="s">
        <v>695</v>
      </c>
    </row>
    <row r="28" spans="1:3">
      <c r="A28" s="4" t="s">
        <v>700</v>
      </c>
      <c r="B28" s="8" t="n">
        <v>0.2</v>
      </c>
      <c r="C28" s="5" t="n">
        <v>0</v>
      </c>
    </row>
    <row r="29" spans="1:3">
      <c r="A29" s="4" t="s">
        <v>708</v>
      </c>
    </row>
    <row r="30" spans="1:3">
      <c r="A30" s="3" t="s">
        <v>695</v>
      </c>
    </row>
    <row r="31" spans="1:3">
      <c r="A31" s="4" t="s">
        <v>703</v>
      </c>
      <c r="B31" s="5" t="n">
        <v>6</v>
      </c>
      <c r="C31" s="8" t="n">
        <v>12.3</v>
      </c>
    </row>
    <row r="32" spans="1:3">
      <c r="A32" s="4" t="s">
        <v>709</v>
      </c>
    </row>
    <row r="33" spans="1:3">
      <c r="A33" s="3" t="s">
        <v>695</v>
      </c>
    </row>
    <row r="34" spans="1:3">
      <c r="A34" s="4" t="s">
        <v>703</v>
      </c>
      <c r="B34" s="8" t="n">
        <v>2.6</v>
      </c>
      <c r="C34" s="8" t="n">
        <v>11.4</v>
      </c>
    </row>
    <row r="35" spans="1:3">
      <c r="A35" s="4" t="s">
        <v>710</v>
      </c>
    </row>
    <row r="36" spans="1:3">
      <c r="A36" s="3" t="s">
        <v>695</v>
      </c>
    </row>
    <row r="37" spans="1:3">
      <c r="A37" s="4" t="s">
        <v>703</v>
      </c>
      <c r="B37" s="8" t="n">
        <v>2.8</v>
      </c>
      <c r="C37" s="8" t="n">
        <v>1.4</v>
      </c>
    </row>
    <row r="38" spans="1:3">
      <c r="A38" s="4" t="s">
        <v>711</v>
      </c>
    </row>
    <row r="39" spans="1:3">
      <c r="A39" s="3" t="s">
        <v>695</v>
      </c>
    </row>
    <row r="40" spans="1:3">
      <c r="A40" s="4" t="s">
        <v>712</v>
      </c>
      <c r="B40" s="8" t="n">
        <v>1.3</v>
      </c>
      <c r="C40" s="5" t="n">
        <v>0</v>
      </c>
    </row>
    <row r="41" spans="1:3">
      <c r="A41" s="4" t="s">
        <v>713</v>
      </c>
    </row>
    <row r="42" spans="1:3">
      <c r="A42" s="3" t="s">
        <v>695</v>
      </c>
    </row>
    <row r="43" spans="1:3">
      <c r="A43" s="4" t="s">
        <v>712</v>
      </c>
      <c r="B43" s="8" t="n">
        <v>0.9</v>
      </c>
      <c r="C43" s="5" t="n">
        <v>0</v>
      </c>
    </row>
    <row r="44" spans="1:3">
      <c r="A44" s="4" t="s">
        <v>714</v>
      </c>
    </row>
    <row r="45" spans="1:3">
      <c r="A45" s="3" t="s">
        <v>695</v>
      </c>
    </row>
    <row r="46" spans="1:3">
      <c r="A46" s="4" t="s">
        <v>712</v>
      </c>
      <c r="B46" s="8" t="n">
        <v>0.3</v>
      </c>
      <c r="C46" s="5" t="n">
        <v>0</v>
      </c>
    </row>
    <row r="47" spans="1:3">
      <c r="A47" s="4" t="s">
        <v>715</v>
      </c>
    </row>
    <row r="48" spans="1:3">
      <c r="A48" s="3" t="s">
        <v>695</v>
      </c>
    </row>
    <row r="49" spans="1:3">
      <c r="A49" s="4" t="s">
        <v>712</v>
      </c>
      <c r="B49" s="8" t="n">
        <v>1.3</v>
      </c>
      <c r="C49" s="5" t="n">
        <v>0</v>
      </c>
    </row>
    <row r="50" spans="1:3">
      <c r="A50" s="4" t="s">
        <v>716</v>
      </c>
    </row>
    <row r="51" spans="1:3">
      <c r="A51" s="3" t="s">
        <v>695</v>
      </c>
    </row>
    <row r="52" spans="1:3">
      <c r="A52" s="4" t="s">
        <v>712</v>
      </c>
      <c r="B52" s="8" t="n">
        <v>0.9</v>
      </c>
      <c r="C52" s="5" t="n">
        <v>0</v>
      </c>
    </row>
    <row r="53" spans="1:3">
      <c r="A53" s="4" t="s">
        <v>717</v>
      </c>
    </row>
    <row r="54" spans="1:3">
      <c r="A54" s="3" t="s">
        <v>695</v>
      </c>
    </row>
    <row r="55" spans="1:3">
      <c r="A55" s="4" t="s">
        <v>712</v>
      </c>
      <c r="B55" s="6" t="n">
        <v>0.3</v>
      </c>
      <c r="C5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4" t="s">
        <v>719</v>
      </c>
    </row>
    <row r="3" spans="1:3">
      <c r="A3" s="3" t="s">
        <v>695</v>
      </c>
    </row>
    <row r="4" spans="1:3">
      <c r="A4" s="4" t="s">
        <v>585</v>
      </c>
      <c r="B4" s="7" t="n">
        <v>0</v>
      </c>
      <c r="C4" s="7" t="n">
        <v>0</v>
      </c>
    </row>
    <row r="5" spans="1:3">
      <c r="A5" s="4" t="s">
        <v>720</v>
      </c>
    </row>
    <row r="6" spans="1:3">
      <c r="A6" s="3" t="s">
        <v>695</v>
      </c>
    </row>
    <row r="7" spans="1:3">
      <c r="A7" s="4" t="s">
        <v>512</v>
      </c>
      <c r="B7" s="8" t="n">
        <v>92.5</v>
      </c>
      <c r="C7" s="5" t="n">
        <v>0</v>
      </c>
    </row>
    <row r="8" spans="1:3">
      <c r="A8" s="4" t="s">
        <v>721</v>
      </c>
    </row>
    <row r="9" spans="1:3">
      <c r="A9" s="3" t="s">
        <v>695</v>
      </c>
    </row>
    <row r="10" spans="1:3">
      <c r="A10" s="4" t="s">
        <v>512</v>
      </c>
      <c r="B10" s="8" t="n">
        <v>1526.8</v>
      </c>
      <c r="C10" s="5" t="n">
        <v>0</v>
      </c>
    </row>
    <row r="11" spans="1:3">
      <c r="A11" s="4" t="s">
        <v>722</v>
      </c>
    </row>
    <row r="12" spans="1:3">
      <c r="A12" s="3" t="s">
        <v>695</v>
      </c>
    </row>
    <row r="13" spans="1:3">
      <c r="A13" s="4" t="s">
        <v>512</v>
      </c>
      <c r="B13" s="5" t="n">
        <v>200</v>
      </c>
      <c r="C13" s="5" t="n">
        <v>200</v>
      </c>
    </row>
    <row r="14" spans="1:3">
      <c r="A14" s="4" t="s">
        <v>723</v>
      </c>
    </row>
    <row r="15" spans="1:3">
      <c r="A15" s="3" t="s">
        <v>695</v>
      </c>
    </row>
    <row r="16" spans="1:3">
      <c r="A16" s="4" t="s">
        <v>512</v>
      </c>
      <c r="B16" s="5" t="n">
        <v>550</v>
      </c>
      <c r="C16" s="5" t="n">
        <v>550</v>
      </c>
    </row>
    <row r="17" spans="1:3">
      <c r="A17" s="4" t="s">
        <v>724</v>
      </c>
    </row>
    <row r="18" spans="1:3">
      <c r="A18" s="3" t="s">
        <v>695</v>
      </c>
    </row>
    <row r="19" spans="1:3">
      <c r="A19" s="4" t="s">
        <v>512</v>
      </c>
      <c r="B19" s="5" t="n">
        <v>500</v>
      </c>
      <c r="C19" s="5" t="n">
        <v>0</v>
      </c>
    </row>
    <row r="20" spans="1:3">
      <c r="A20" s="4" t="s">
        <v>725</v>
      </c>
    </row>
    <row r="21" spans="1:3">
      <c r="A21" s="3" t="s">
        <v>695</v>
      </c>
    </row>
    <row r="22" spans="1:3">
      <c r="A22" s="4" t="s">
        <v>512</v>
      </c>
      <c r="B22" s="5" t="n">
        <v>700</v>
      </c>
      <c r="C22" s="5" t="n">
        <v>0</v>
      </c>
    </row>
    <row r="23" spans="1:3">
      <c r="A23" s="4" t="s">
        <v>726</v>
      </c>
    </row>
    <row r="24" spans="1:3">
      <c r="A24" s="3" t="s">
        <v>695</v>
      </c>
    </row>
    <row r="25" spans="1:3">
      <c r="A25" s="4" t="s">
        <v>512</v>
      </c>
      <c r="B25" s="5" t="n">
        <v>400</v>
      </c>
      <c r="C25" s="5" t="n">
        <v>400</v>
      </c>
    </row>
    <row r="26" spans="1:3">
      <c r="A26" s="4" t="s">
        <v>727</v>
      </c>
    </row>
    <row r="27" spans="1:3">
      <c r="A27" s="3" t="s">
        <v>695</v>
      </c>
    </row>
    <row r="28" spans="1:3">
      <c r="A28" s="4" t="s">
        <v>512</v>
      </c>
      <c r="B28" s="5" t="n">
        <v>0</v>
      </c>
      <c r="C28" s="5" t="n">
        <v>200</v>
      </c>
    </row>
    <row r="29" spans="1:3">
      <c r="A29" s="4" t="s">
        <v>728</v>
      </c>
    </row>
    <row r="30" spans="1:3">
      <c r="A30" s="3" t="s">
        <v>695</v>
      </c>
    </row>
    <row r="31" spans="1:3">
      <c r="A31" s="4" t="s">
        <v>585</v>
      </c>
      <c r="B31" s="5" t="n">
        <v>0</v>
      </c>
      <c r="C31" s="5" t="n">
        <v>0</v>
      </c>
    </row>
    <row r="32" spans="1:3">
      <c r="A32" s="4" t="s">
        <v>729</v>
      </c>
    </row>
    <row r="33" spans="1:3">
      <c r="A33" s="3" t="s">
        <v>695</v>
      </c>
    </row>
    <row r="34" spans="1:3">
      <c r="A34" s="4" t="s">
        <v>512</v>
      </c>
      <c r="B34" s="8" t="n">
        <v>92.5</v>
      </c>
      <c r="C34" s="5" t="n">
        <v>0</v>
      </c>
    </row>
    <row r="35" spans="1:3">
      <c r="A35" s="4" t="s">
        <v>730</v>
      </c>
    </row>
    <row r="36" spans="1:3">
      <c r="A36" s="3" t="s">
        <v>695</v>
      </c>
    </row>
    <row r="37" spans="1:3">
      <c r="A37" s="4" t="s">
        <v>512</v>
      </c>
      <c r="B37" s="8" t="n">
        <v>1528.7</v>
      </c>
      <c r="C37" s="5" t="n">
        <v>0</v>
      </c>
    </row>
    <row r="38" spans="1:3">
      <c r="A38" s="4" t="s">
        <v>731</v>
      </c>
    </row>
    <row r="39" spans="1:3">
      <c r="A39" s="3" t="s">
        <v>695</v>
      </c>
    </row>
    <row r="40" spans="1:3">
      <c r="A40" s="4" t="s">
        <v>512</v>
      </c>
      <c r="B40" s="8" t="n">
        <v>217.5</v>
      </c>
      <c r="C40" s="5" t="n">
        <v>221</v>
      </c>
    </row>
    <row r="41" spans="1:3">
      <c r="A41" s="4" t="s">
        <v>732</v>
      </c>
    </row>
    <row r="42" spans="1:3">
      <c r="A42" s="3" t="s">
        <v>695</v>
      </c>
    </row>
    <row r="43" spans="1:3">
      <c r="A43" s="4" t="s">
        <v>512</v>
      </c>
      <c r="B43" s="8" t="n">
        <v>570.2</v>
      </c>
      <c r="C43" s="8" t="n">
        <v>566.1</v>
      </c>
    </row>
    <row r="44" spans="1:3">
      <c r="A44" s="4" t="s">
        <v>733</v>
      </c>
    </row>
    <row r="45" spans="1:3">
      <c r="A45" s="3" t="s">
        <v>695</v>
      </c>
    </row>
    <row r="46" spans="1:3">
      <c r="A46" s="4" t="s">
        <v>512</v>
      </c>
      <c r="B46" s="8" t="n">
        <v>527.5</v>
      </c>
      <c r="C46" s="5" t="n">
        <v>0</v>
      </c>
    </row>
    <row r="47" spans="1:3">
      <c r="A47" s="4" t="s">
        <v>734</v>
      </c>
    </row>
    <row r="48" spans="1:3">
      <c r="A48" s="3" t="s">
        <v>695</v>
      </c>
    </row>
    <row r="49" spans="1:3">
      <c r="A49" s="4" t="s">
        <v>512</v>
      </c>
      <c r="B49" s="8" t="n">
        <v>736.8</v>
      </c>
      <c r="C49" s="5" t="n">
        <v>0</v>
      </c>
    </row>
    <row r="50" spans="1:3">
      <c r="A50" s="4" t="s">
        <v>735</v>
      </c>
    </row>
    <row r="51" spans="1:3">
      <c r="A51" s="3" t="s">
        <v>695</v>
      </c>
    </row>
    <row r="52" spans="1:3">
      <c r="A52" s="4" t="s">
        <v>512</v>
      </c>
      <c r="B52" s="5" t="n">
        <v>410</v>
      </c>
      <c r="C52" s="5" t="n">
        <v>412</v>
      </c>
    </row>
    <row r="53" spans="1:3">
      <c r="A53" s="4" t="s">
        <v>736</v>
      </c>
    </row>
    <row r="54" spans="1:3">
      <c r="A54" s="3" t="s">
        <v>695</v>
      </c>
    </row>
    <row r="55" spans="1:3">
      <c r="A55" s="4" t="s">
        <v>512</v>
      </c>
      <c r="B55" s="7" t="n">
        <v>0</v>
      </c>
      <c r="C55" s="6" t="n">
        <v>20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7"/>
    <col customWidth="1" max="8" min="8" width="33"/>
  </cols>
  <sheetData>
    <row r="1" spans="1:8">
      <c r="A1" s="1" t="s">
        <v>154</v>
      </c>
      <c r="B1" s="2" t="s">
        <v>155</v>
      </c>
      <c r="C1" s="2" t="s">
        <v>111</v>
      </c>
      <c r="D1" s="2" t="s">
        <v>156</v>
      </c>
      <c r="E1" s="2" t="s">
        <v>157</v>
      </c>
      <c r="F1" s="2" t="s">
        <v>158</v>
      </c>
      <c r="G1" s="2" t="s">
        <v>159</v>
      </c>
      <c r="H1" s="2" t="s">
        <v>160</v>
      </c>
    </row>
    <row r="2" spans="1:8">
      <c r="A2" s="4" t="s">
        <v>161</v>
      </c>
      <c r="E2" s="6" t="n">
        <v>-25.8</v>
      </c>
    </row>
    <row r="3" spans="1:8">
      <c r="A3" s="4" t="s">
        <v>162</v>
      </c>
      <c r="B3" s="8" t="n">
        <v>75.8</v>
      </c>
    </row>
    <row r="4" spans="1:8">
      <c r="A4" s="4" t="s">
        <v>163</v>
      </c>
      <c r="B4" s="8" t="n">
        <v>0.4</v>
      </c>
    </row>
    <row r="5" spans="1:8">
      <c r="A5" s="4" t="s">
        <v>164</v>
      </c>
      <c r="B5" s="8" t="n">
        <v>-0.1</v>
      </c>
    </row>
    <row r="6" spans="1:8">
      <c r="A6" s="4" t="s">
        <v>165</v>
      </c>
      <c r="B6" s="8" t="n">
        <v>76.09999999999999</v>
      </c>
    </row>
    <row r="7" spans="1:8">
      <c r="A7" s="4" t="s">
        <v>166</v>
      </c>
      <c r="C7" s="6" t="n">
        <v>0.8</v>
      </c>
      <c r="D7" s="6" t="n">
        <v>623.7</v>
      </c>
      <c r="E7" s="8" t="n">
        <v>-31.4</v>
      </c>
      <c r="F7" s="6" t="n">
        <v>-182.8</v>
      </c>
      <c r="G7" s="6" t="n">
        <v>-296.9</v>
      </c>
      <c r="H7" s="7" t="n">
        <v>0</v>
      </c>
    </row>
    <row r="8" spans="1:8">
      <c r="A8" s="3" t="s">
        <v>167</v>
      </c>
    </row>
    <row r="9" spans="1:8">
      <c r="A9" s="4" t="s">
        <v>168</v>
      </c>
      <c r="D9" s="8" t="n">
        <v>0.9</v>
      </c>
    </row>
    <row r="10" spans="1:8">
      <c r="A10" s="4" t="s">
        <v>169</v>
      </c>
      <c r="D10" s="8" t="n">
        <v>15.9</v>
      </c>
    </row>
    <row r="11" spans="1:8">
      <c r="A11" s="4" t="s">
        <v>170</v>
      </c>
      <c r="D11" s="8" t="n">
        <v>-1.6</v>
      </c>
    </row>
    <row r="12" spans="1:8">
      <c r="A12" s="4" t="s">
        <v>48</v>
      </c>
      <c r="B12" s="6" t="n">
        <v>235.6</v>
      </c>
      <c r="E12" s="8" t="n">
        <v>235.6</v>
      </c>
    </row>
    <row r="13" spans="1:8">
      <c r="A13" s="4" t="s">
        <v>47</v>
      </c>
      <c r="B13" s="5" t="n">
        <v>0</v>
      </c>
    </row>
    <row r="14" spans="1:8">
      <c r="A14" s="4" t="s">
        <v>144</v>
      </c>
      <c r="B14" s="8" t="n">
        <v>3.1</v>
      </c>
      <c r="F14" s="8" t="n">
        <v>-3.1</v>
      </c>
    </row>
    <row r="15" spans="1:8">
      <c r="A15" s="4" t="s">
        <v>171</v>
      </c>
      <c r="B15" s="5" t="n">
        <v>-6</v>
      </c>
      <c r="G15" s="5" t="n">
        <v>-6</v>
      </c>
    </row>
    <row r="16" spans="1:8">
      <c r="A16" s="4" t="s">
        <v>54</v>
      </c>
      <c r="B16" s="8" t="n">
        <v>-70.3</v>
      </c>
      <c r="G16" s="8" t="n">
        <v>-70.3</v>
      </c>
    </row>
    <row r="17" spans="1:8">
      <c r="A17" s="4" t="s">
        <v>172</v>
      </c>
      <c r="B17" s="8" t="n">
        <v>16.7</v>
      </c>
      <c r="G17" s="8" t="n">
        <v>16.7</v>
      </c>
    </row>
    <row r="18" spans="1:8">
      <c r="A18" s="4" t="s">
        <v>173</v>
      </c>
      <c r="C18" s="8" t="n">
        <v>0.8</v>
      </c>
      <c r="D18" s="8" t="n">
        <v>638.9</v>
      </c>
      <c r="E18" s="8" t="n">
        <v>178.4</v>
      </c>
      <c r="F18" s="8" t="n">
        <v>-185.9</v>
      </c>
      <c r="G18" s="8" t="n">
        <v>-356.5</v>
      </c>
      <c r="H18" s="5" t="n">
        <v>0</v>
      </c>
    </row>
    <row r="19" spans="1:8">
      <c r="A19" s="3" t="s">
        <v>167</v>
      </c>
    </row>
    <row r="20" spans="1:8">
      <c r="A20" s="4" t="s">
        <v>174</v>
      </c>
      <c r="B20" s="7" t="n">
        <v>0</v>
      </c>
    </row>
    <row r="21" spans="1:8">
      <c r="A21" s="4" t="s">
        <v>163</v>
      </c>
      <c r="B21" s="8" t="n">
        <v>0.7</v>
      </c>
    </row>
    <row r="22" spans="1:8">
      <c r="A22" s="4" t="s">
        <v>164</v>
      </c>
      <c r="B22" s="8" t="n">
        <v>-0.3</v>
      </c>
    </row>
    <row r="23" spans="1:8">
      <c r="A23" s="4" t="s">
        <v>175</v>
      </c>
      <c r="B23" s="8" t="n">
        <v>76.5</v>
      </c>
    </row>
    <row r="24" spans="1:8">
      <c r="A24" s="3" t="s">
        <v>167</v>
      </c>
    </row>
    <row r="25" spans="1:8">
      <c r="A25" s="4" t="s">
        <v>168</v>
      </c>
      <c r="C25" s="8" t="n">
        <v>0.1</v>
      </c>
      <c r="D25" s="8" t="n">
        <v>0.2</v>
      </c>
    </row>
    <row r="26" spans="1:8">
      <c r="A26" s="4" t="s">
        <v>169</v>
      </c>
      <c r="D26" s="5" t="n">
        <v>21</v>
      </c>
    </row>
    <row r="27" spans="1:8">
      <c r="A27" s="4" t="s">
        <v>48</v>
      </c>
      <c r="B27" s="6" t="n">
        <v>240.7</v>
      </c>
      <c r="E27" s="8" t="n">
        <v>240.7</v>
      </c>
    </row>
    <row r="28" spans="1:8">
      <c r="A28" s="4" t="s">
        <v>47</v>
      </c>
      <c r="B28" s="5" t="n">
        <v>0</v>
      </c>
    </row>
    <row r="29" spans="1:8">
      <c r="A29" s="4" t="s">
        <v>176</v>
      </c>
      <c r="E29" s="8" t="n">
        <v>4.8</v>
      </c>
    </row>
    <row r="30" spans="1:8">
      <c r="A30" s="4" t="s">
        <v>144</v>
      </c>
      <c r="B30" s="8" t="n">
        <v>5.2</v>
      </c>
      <c r="F30" s="8" t="n">
        <v>-5.2</v>
      </c>
    </row>
    <row r="31" spans="1:8">
      <c r="A31" s="4" t="s">
        <v>171</v>
      </c>
      <c r="B31" s="8" t="n">
        <v>-10.3</v>
      </c>
      <c r="G31" s="8" t="n">
        <v>-10.3</v>
      </c>
    </row>
    <row r="32" spans="1:8">
      <c r="A32" s="4" t="s">
        <v>54</v>
      </c>
      <c r="B32" s="8" t="n">
        <v>-3.2</v>
      </c>
      <c r="G32" s="8" t="n">
        <v>-3.2</v>
      </c>
    </row>
    <row r="33" spans="1:8">
      <c r="A33" s="4" t="s">
        <v>172</v>
      </c>
      <c r="B33" s="8" t="n">
        <v>-19.6</v>
      </c>
      <c r="G33" s="8" t="n">
        <v>-19.6</v>
      </c>
    </row>
    <row r="34" spans="1:8">
      <c r="A34" s="4" t="s">
        <v>177</v>
      </c>
      <c r="B34" s="8" t="n">
        <v>504.2</v>
      </c>
      <c r="C34" s="8" t="n">
        <v>0.9</v>
      </c>
      <c r="D34" s="8" t="n">
        <v>660.1</v>
      </c>
      <c r="E34" s="8" t="n">
        <v>423.9</v>
      </c>
      <c r="F34" s="8" t="n">
        <v>-191.1</v>
      </c>
      <c r="G34" s="8" t="n">
        <v>-389.6</v>
      </c>
      <c r="H34" s="5" t="n">
        <v>0</v>
      </c>
    </row>
    <row r="35" spans="1:8">
      <c r="A35" s="3" t="s">
        <v>167</v>
      </c>
    </row>
    <row r="36" spans="1:8">
      <c r="A36" s="4" t="s">
        <v>174</v>
      </c>
      <c r="B36" s="7" t="n">
        <v>0</v>
      </c>
    </row>
    <row r="37" spans="1:8">
      <c r="A37" s="4" t="s">
        <v>163</v>
      </c>
      <c r="B37" s="8" t="n">
        <v>0.8</v>
      </c>
    </row>
    <row r="38" spans="1:8">
      <c r="A38" s="4" t="s">
        <v>164</v>
      </c>
      <c r="B38" s="8" t="n">
        <v>-0.3</v>
      </c>
    </row>
    <row r="39" spans="1:8">
      <c r="A39" s="4" t="s">
        <v>178</v>
      </c>
      <c r="B39" s="8" t="n">
        <v>111.3</v>
      </c>
    </row>
    <row r="40" spans="1:8">
      <c r="A40" s="3" t="s">
        <v>167</v>
      </c>
    </row>
    <row r="41" spans="1:8">
      <c r="A41" s="4" t="s">
        <v>168</v>
      </c>
      <c r="D41" s="8" t="n">
        <v>0.9</v>
      </c>
    </row>
    <row r="42" spans="1:8">
      <c r="A42" s="4" t="s">
        <v>169</v>
      </c>
      <c r="D42" s="5" t="n">
        <v>24</v>
      </c>
    </row>
    <row r="43" spans="1:8">
      <c r="A43" s="4" t="s">
        <v>48</v>
      </c>
      <c r="B43" s="6" t="n">
        <v>337.1</v>
      </c>
    </row>
    <row r="44" spans="1:8">
      <c r="A44" s="4" t="s">
        <v>47</v>
      </c>
      <c r="B44" s="8" t="n">
        <v>-0.4</v>
      </c>
      <c r="H44" s="8" t="n">
        <v>0.4</v>
      </c>
    </row>
    <row r="45" spans="1:8">
      <c r="A45" s="4" t="s">
        <v>144</v>
      </c>
      <c r="B45" s="5" t="n">
        <v>7</v>
      </c>
      <c r="F45" s="8" t="n">
        <v>-5.3</v>
      </c>
    </row>
    <row r="46" spans="1:8">
      <c r="A46" s="4" t="s">
        <v>171</v>
      </c>
      <c r="B46" s="8" t="n">
        <v>17.1</v>
      </c>
      <c r="G46" s="8" t="n">
        <v>17.1</v>
      </c>
    </row>
    <row r="47" spans="1:8">
      <c r="A47" s="4" t="s">
        <v>54</v>
      </c>
      <c r="B47" s="8" t="n">
        <v>88.3</v>
      </c>
      <c r="G47" s="8" t="n">
        <v>88.3</v>
      </c>
    </row>
    <row r="48" spans="1:8">
      <c r="A48" s="4" t="s">
        <v>172</v>
      </c>
      <c r="B48" s="8" t="n">
        <v>-8.5</v>
      </c>
      <c r="G48" s="8" t="n">
        <v>-8.5</v>
      </c>
    </row>
    <row r="49" spans="1:8">
      <c r="A49" s="4" t="s">
        <v>179</v>
      </c>
      <c r="B49" s="7" t="n">
        <v>1536</v>
      </c>
      <c r="C49" s="8" t="n">
        <v>1.2</v>
      </c>
      <c r="D49" s="8" t="n">
        <v>1264.6</v>
      </c>
      <c r="E49" s="7" t="n">
        <v>761</v>
      </c>
      <c r="F49" s="8" t="n">
        <v>-198.1</v>
      </c>
      <c r="G49" s="6" t="n">
        <v>-292.7</v>
      </c>
      <c r="H49" s="5" t="n">
        <v>4</v>
      </c>
    </row>
    <row r="50" spans="1:8">
      <c r="A50" s="3" t="s">
        <v>167</v>
      </c>
    </row>
    <row r="51" spans="1:8">
      <c r="A51" s="4" t="s">
        <v>180</v>
      </c>
      <c r="B51" s="8" t="n">
        <v>34.3</v>
      </c>
    </row>
    <row r="52" spans="1:8">
      <c r="A52" s="4" t="s">
        <v>174</v>
      </c>
      <c r="B52" s="6" t="n">
        <v>576.7</v>
      </c>
      <c r="C52" s="6" t="n">
        <v>0.3</v>
      </c>
      <c r="D52" s="6" t="n">
        <v>579.6</v>
      </c>
      <c r="F52" s="6" t="n">
        <v>-1.7</v>
      </c>
      <c r="H52" s="6" t="n">
        <v>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210</v>
      </c>
    </row>
    <row r="3" spans="1:3">
      <c r="A3" s="4" t="s">
        <v>682</v>
      </c>
      <c r="B3" s="6" t="n">
        <v>265.5</v>
      </c>
      <c r="C3" s="7" t="n">
        <v>249</v>
      </c>
    </row>
    <row r="4" spans="1:3">
      <c r="A4" s="4" t="s">
        <v>738</v>
      </c>
      <c r="B4" s="8" t="n">
        <v>13.3</v>
      </c>
    </row>
    <row r="5" spans="1:3">
      <c r="A5" s="4" t="s">
        <v>739</v>
      </c>
      <c r="B5" s="6" t="n">
        <v>252.2</v>
      </c>
      <c r="C5" s="6" t="n">
        <v>23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0</v>
      </c>
      <c r="B1" s="2" t="s">
        <v>1</v>
      </c>
    </row>
    <row r="2" spans="1:4">
      <c r="B2" s="2" t="s">
        <v>2</v>
      </c>
      <c r="C2" s="2" t="s">
        <v>30</v>
      </c>
      <c r="D2" s="2" t="s">
        <v>31</v>
      </c>
    </row>
    <row r="3" spans="1:4">
      <c r="A3" s="4" t="s">
        <v>741</v>
      </c>
    </row>
    <row r="4" spans="1:4">
      <c r="A4" s="3" t="s">
        <v>742</v>
      </c>
    </row>
    <row r="5" spans="1:4">
      <c r="A5" s="4" t="s">
        <v>743</v>
      </c>
      <c r="B5" s="4" t="s">
        <v>744</v>
      </c>
      <c r="C5" s="4" t="s">
        <v>745</v>
      </c>
      <c r="D5" s="4" t="s">
        <v>746</v>
      </c>
    </row>
    <row r="6" spans="1:4">
      <c r="A6" s="4" t="s">
        <v>747</v>
      </c>
      <c r="B6" s="4" t="s">
        <v>748</v>
      </c>
      <c r="C6" s="4" t="s">
        <v>748</v>
      </c>
      <c r="D6" s="4" t="s">
        <v>748</v>
      </c>
    </row>
    <row r="7" spans="1:4">
      <c r="A7" s="4" t="s">
        <v>749</v>
      </c>
    </row>
    <row r="8" spans="1:4">
      <c r="A8" s="3" t="s">
        <v>742</v>
      </c>
    </row>
    <row r="9" spans="1:4">
      <c r="A9" s="4" t="s">
        <v>743</v>
      </c>
      <c r="B9" s="4" t="s">
        <v>744</v>
      </c>
      <c r="C9" s="4" t="s">
        <v>750</v>
      </c>
      <c r="D9" s="4" t="s">
        <v>751</v>
      </c>
    </row>
    <row r="10" spans="1:4">
      <c r="A10" s="4" t="s">
        <v>752</v>
      </c>
      <c r="B10" s="4" t="s">
        <v>753</v>
      </c>
      <c r="C10" s="4" t="s">
        <v>754</v>
      </c>
      <c r="D10" s="4" t="s">
        <v>754</v>
      </c>
    </row>
    <row r="11" spans="1:4">
      <c r="A11" s="4" t="s">
        <v>747</v>
      </c>
      <c r="B11" s="4" t="s">
        <v>748</v>
      </c>
      <c r="C11" s="4" t="s">
        <v>748</v>
      </c>
      <c r="D11" s="4" t="s">
        <v>748</v>
      </c>
    </row>
    <row r="12" spans="1:4">
      <c r="A12" s="4" t="s">
        <v>755</v>
      </c>
    </row>
    <row r="13" spans="1:4">
      <c r="A13" s="3" t="s">
        <v>742</v>
      </c>
    </row>
    <row r="14" spans="1:4">
      <c r="A14" s="4" t="s">
        <v>743</v>
      </c>
      <c r="B14" s="4" t="s">
        <v>756</v>
      </c>
      <c r="C14" s="4" t="s">
        <v>757</v>
      </c>
      <c r="D14" s="4" t="s">
        <v>758</v>
      </c>
    </row>
    <row r="15" spans="1:4">
      <c r="A15" s="4" t="s">
        <v>752</v>
      </c>
      <c r="B15" s="4" t="s">
        <v>759</v>
      </c>
      <c r="C15" s="4" t="s">
        <v>760</v>
      </c>
      <c r="D15" s="4" t="s">
        <v>760</v>
      </c>
    </row>
    <row r="16" spans="1:4">
      <c r="A16" s="4" t="s">
        <v>747</v>
      </c>
      <c r="B16" s="4" t="s">
        <v>761</v>
      </c>
      <c r="C16" s="4" t="s">
        <v>762</v>
      </c>
      <c r="D16" s="4" t="s">
        <v>7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210</v>
      </c>
    </row>
    <row r="3" spans="1:3">
      <c r="A3" s="4" t="s">
        <v>765</v>
      </c>
      <c r="B3" s="6" t="n">
        <v>807.9</v>
      </c>
      <c r="C3" s="6" t="n">
        <v>702.2</v>
      </c>
    </row>
    <row r="4" spans="1:3">
      <c r="A4" s="4" t="s">
        <v>766</v>
      </c>
      <c r="B4" s="8" t="n">
        <v>673.8</v>
      </c>
    </row>
    <row r="5" spans="1:3">
      <c r="A5" s="4" t="s">
        <v>767</v>
      </c>
      <c r="B5" s="5" t="n">
        <v>687</v>
      </c>
    </row>
    <row r="6" spans="1:3">
      <c r="A6" s="4" t="s">
        <v>768</v>
      </c>
      <c r="B6" s="6" t="n">
        <v>54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770</v>
      </c>
    </row>
    <row r="4" spans="1:4">
      <c r="A4" s="4" t="s">
        <v>771</v>
      </c>
      <c r="B4" s="6" t="n">
        <v>611.3</v>
      </c>
    </row>
    <row r="5" spans="1:4">
      <c r="A5" s="4" t="s">
        <v>772</v>
      </c>
      <c r="B5" s="8" t="n">
        <v>702.2</v>
      </c>
      <c r="C5" s="6" t="n">
        <v>611.3</v>
      </c>
    </row>
    <row r="6" spans="1:4">
      <c r="A6" s="4" t="s">
        <v>773</v>
      </c>
    </row>
    <row r="7" spans="1:4">
      <c r="A7" s="3" t="s">
        <v>774</v>
      </c>
    </row>
    <row r="8" spans="1:4">
      <c r="A8" s="4" t="s">
        <v>775</v>
      </c>
      <c r="B8" s="8" t="n">
        <v>717.6</v>
      </c>
      <c r="C8" s="8" t="n">
        <v>693.1</v>
      </c>
    </row>
    <row r="9" spans="1:4">
      <c r="A9" s="4" t="s">
        <v>776</v>
      </c>
      <c r="B9" s="8" t="n">
        <v>3.6</v>
      </c>
      <c r="C9" s="8" t="n">
        <v>2.9</v>
      </c>
      <c r="D9" s="6" t="n">
        <v>3.2</v>
      </c>
    </row>
    <row r="10" spans="1:4">
      <c r="A10" s="4" t="s">
        <v>777</v>
      </c>
      <c r="B10" s="8" t="n">
        <v>28.9</v>
      </c>
      <c r="C10" s="8" t="n">
        <v>28.8</v>
      </c>
      <c r="D10" s="8" t="n">
        <v>28.6</v>
      </c>
    </row>
    <row r="11" spans="1:4">
      <c r="A11" s="4" t="s">
        <v>778</v>
      </c>
      <c r="B11" s="8" t="n">
        <v>0.5</v>
      </c>
      <c r="C11" s="5" t="n">
        <v>0</v>
      </c>
    </row>
    <row r="12" spans="1:4">
      <c r="A12" s="4" t="s">
        <v>779</v>
      </c>
      <c r="B12" s="8" t="n">
        <v>28.1</v>
      </c>
      <c r="C12" s="8" t="n">
        <v>54.8</v>
      </c>
    </row>
    <row r="13" spans="1:4">
      <c r="A13" s="4" t="s">
        <v>780</v>
      </c>
      <c r="B13" s="5" t="n">
        <v>0</v>
      </c>
      <c r="C13" s="5" t="n">
        <v>0</v>
      </c>
    </row>
    <row r="14" spans="1:4">
      <c r="A14" s="4" t="s">
        <v>781</v>
      </c>
      <c r="B14" s="8" t="n">
        <v>0.3</v>
      </c>
      <c r="C14" s="8" t="n">
        <v>0.3</v>
      </c>
    </row>
    <row r="15" spans="1:4">
      <c r="A15" s="4" t="s">
        <v>782</v>
      </c>
      <c r="B15" s="8" t="n">
        <v>-14.3</v>
      </c>
      <c r="C15" s="5" t="n">
        <v>0</v>
      </c>
    </row>
    <row r="16" spans="1:4">
      <c r="A16" s="4" t="s">
        <v>783</v>
      </c>
      <c r="B16" s="8" t="n">
        <v>-40.8</v>
      </c>
      <c r="C16" s="8" t="n">
        <v>-38.1</v>
      </c>
    </row>
    <row r="17" spans="1:4">
      <c r="A17" s="4" t="s">
        <v>784</v>
      </c>
      <c r="B17" s="8" t="n">
        <v>82.3</v>
      </c>
      <c r="C17" s="5" t="n">
        <v>0</v>
      </c>
    </row>
    <row r="18" spans="1:4">
      <c r="A18" s="4" t="s">
        <v>785</v>
      </c>
      <c r="B18" s="8" t="n">
        <v>17.8</v>
      </c>
      <c r="C18" s="8" t="n">
        <v>-24.2</v>
      </c>
    </row>
    <row r="19" spans="1:4">
      <c r="A19" s="4" t="s">
        <v>786</v>
      </c>
      <c r="B19" s="8" t="n">
        <v>106.4</v>
      </c>
      <c r="C19" s="8" t="n">
        <v>24.5</v>
      </c>
    </row>
    <row r="20" spans="1:4">
      <c r="A20" s="4" t="s">
        <v>787</v>
      </c>
      <c r="B20" s="5" t="n">
        <v>824</v>
      </c>
      <c r="C20" s="8" t="n">
        <v>717.6</v>
      </c>
      <c r="D20" s="8" t="n">
        <v>693.1</v>
      </c>
    </row>
    <row r="21" spans="1:4">
      <c r="A21" s="3" t="s">
        <v>770</v>
      </c>
    </row>
    <row r="22" spans="1:4">
      <c r="A22" s="4" t="s">
        <v>771</v>
      </c>
      <c r="B22" s="8" t="n">
        <v>611.3</v>
      </c>
      <c r="C22" s="8" t="n">
        <v>612.8</v>
      </c>
    </row>
    <row r="23" spans="1:4">
      <c r="A23" s="4" t="s">
        <v>788</v>
      </c>
      <c r="B23" s="8" t="n">
        <v>74.90000000000001</v>
      </c>
      <c r="C23" s="8" t="n">
        <v>61.7</v>
      </c>
    </row>
    <row r="24" spans="1:4">
      <c r="A24" s="4" t="s">
        <v>789</v>
      </c>
      <c r="B24" s="8" t="n">
        <v>4.4</v>
      </c>
      <c r="C24" s="8" t="n">
        <v>2.3</v>
      </c>
    </row>
    <row r="25" spans="1:4">
      <c r="A25" s="4" t="s">
        <v>781</v>
      </c>
      <c r="B25" s="8" t="n">
        <v>0.3</v>
      </c>
      <c r="C25" s="8" t="n">
        <v>0.3</v>
      </c>
    </row>
    <row r="26" spans="1:4">
      <c r="A26" s="4" t="s">
        <v>783</v>
      </c>
      <c r="B26" s="8" t="n">
        <v>-40.8</v>
      </c>
      <c r="C26" s="8" t="n">
        <v>-38.1</v>
      </c>
    </row>
    <row r="27" spans="1:4">
      <c r="A27" s="4" t="s">
        <v>782</v>
      </c>
      <c r="B27" s="8" t="n">
        <v>-14.3</v>
      </c>
      <c r="C27" s="5" t="n">
        <v>0</v>
      </c>
    </row>
    <row r="28" spans="1:4">
      <c r="A28" s="4" t="s">
        <v>784</v>
      </c>
      <c r="B28" s="8" t="n">
        <v>49.9</v>
      </c>
      <c r="C28" s="5" t="n">
        <v>0</v>
      </c>
    </row>
    <row r="29" spans="1:4">
      <c r="A29" s="4" t="s">
        <v>785</v>
      </c>
      <c r="B29" s="8" t="n">
        <v>16.5</v>
      </c>
      <c r="C29" s="8" t="n">
        <v>-27.7</v>
      </c>
    </row>
    <row r="30" spans="1:4">
      <c r="A30" s="4" t="s">
        <v>786</v>
      </c>
      <c r="B30" s="8" t="n">
        <v>90.90000000000001</v>
      </c>
      <c r="C30" s="8" t="n">
        <v>-1.5</v>
      </c>
    </row>
    <row r="31" spans="1:4">
      <c r="A31" s="4" t="s">
        <v>772</v>
      </c>
      <c r="B31" s="8" t="n">
        <v>702.2</v>
      </c>
      <c r="C31" s="8" t="n">
        <v>611.3</v>
      </c>
      <c r="D31" s="8" t="n">
        <v>612.8</v>
      </c>
    </row>
    <row r="32" spans="1:4">
      <c r="A32" s="4" t="s">
        <v>741</v>
      </c>
    </row>
    <row r="33" spans="1:4">
      <c r="A33" s="3" t="s">
        <v>774</v>
      </c>
    </row>
    <row r="34" spans="1:4">
      <c r="A34" s="4" t="s">
        <v>775</v>
      </c>
      <c r="B34" s="8" t="n">
        <v>571.7</v>
      </c>
      <c r="C34" s="8" t="n">
        <v>588.4</v>
      </c>
    </row>
    <row r="35" spans="1:4">
      <c r="A35" s="4" t="s">
        <v>776</v>
      </c>
      <c r="B35" s="8" t="n">
        <v>0.3</v>
      </c>
      <c r="C35" s="8" t="n">
        <v>0.3</v>
      </c>
      <c r="D35" s="8" t="n">
        <v>0.4</v>
      </c>
    </row>
    <row r="36" spans="1:4">
      <c r="A36" s="4" t="s">
        <v>777</v>
      </c>
      <c r="B36" s="8" t="n">
        <v>13.3</v>
      </c>
      <c r="C36" s="5" t="n">
        <v>14</v>
      </c>
      <c r="D36" s="5" t="n">
        <v>15</v>
      </c>
    </row>
    <row r="37" spans="1:4">
      <c r="A37" s="4" t="s">
        <v>778</v>
      </c>
      <c r="B37" s="5" t="n">
        <v>0</v>
      </c>
      <c r="C37" s="5" t="n">
        <v>0</v>
      </c>
    </row>
    <row r="38" spans="1:4">
      <c r="A38" s="4" t="s">
        <v>779</v>
      </c>
      <c r="B38" s="8" t="n">
        <v>22.6</v>
      </c>
      <c r="C38" s="8" t="n">
        <v>-6.8</v>
      </c>
    </row>
    <row r="39" spans="1:4">
      <c r="A39" s="4" t="s">
        <v>780</v>
      </c>
      <c r="B39" s="8" t="n">
        <v>16.5</v>
      </c>
      <c r="C39" s="8" t="n">
        <v>-7.2</v>
      </c>
    </row>
    <row r="40" spans="1:4">
      <c r="A40" s="4" t="s">
        <v>781</v>
      </c>
      <c r="B40" s="5" t="n">
        <v>0</v>
      </c>
      <c r="C40" s="5" t="n">
        <v>0</v>
      </c>
    </row>
    <row r="41" spans="1:4">
      <c r="A41" s="4" t="s">
        <v>782</v>
      </c>
      <c r="B41" s="5" t="n">
        <v>0</v>
      </c>
      <c r="C41" s="5" t="n">
        <v>0</v>
      </c>
    </row>
    <row r="42" spans="1:4">
      <c r="A42" s="4" t="s">
        <v>783</v>
      </c>
      <c r="B42" s="8" t="n">
        <v>-12.5</v>
      </c>
      <c r="C42" s="5" t="n">
        <v>-17</v>
      </c>
    </row>
    <row r="43" spans="1:4">
      <c r="A43" s="4" t="s">
        <v>784</v>
      </c>
      <c r="B43" s="8" t="n">
        <v>1.4</v>
      </c>
      <c r="C43" s="5" t="n">
        <v>0</v>
      </c>
    </row>
    <row r="44" spans="1:4">
      <c r="A44" s="4" t="s">
        <v>785</v>
      </c>
      <c r="B44" s="5" t="n">
        <v>0</v>
      </c>
      <c r="C44" s="5" t="n">
        <v>0</v>
      </c>
    </row>
    <row r="45" spans="1:4">
      <c r="A45" s="4" t="s">
        <v>786</v>
      </c>
      <c r="B45" s="8" t="n">
        <v>41.6</v>
      </c>
      <c r="C45" s="8" t="n">
        <v>-16.7</v>
      </c>
    </row>
    <row r="46" spans="1:4">
      <c r="A46" s="4" t="s">
        <v>787</v>
      </c>
      <c r="B46" s="8" t="n">
        <v>613.3</v>
      </c>
      <c r="C46" s="8" t="n">
        <v>571.7</v>
      </c>
      <c r="D46" s="8" t="n">
        <v>588.4</v>
      </c>
    </row>
    <row r="47" spans="1:4">
      <c r="A47" s="3" t="s">
        <v>770</v>
      </c>
    </row>
    <row r="48" spans="1:4">
      <c r="A48" s="4" t="s">
        <v>771</v>
      </c>
      <c r="B48" s="5" t="n">
        <v>0</v>
      </c>
      <c r="C48" s="5" t="n">
        <v>0</v>
      </c>
    </row>
    <row r="49" spans="1:4">
      <c r="A49" s="4" t="s">
        <v>788</v>
      </c>
      <c r="B49" s="5" t="n">
        <v>0</v>
      </c>
      <c r="C49" s="5" t="n">
        <v>0</v>
      </c>
    </row>
    <row r="50" spans="1:4">
      <c r="A50" s="4" t="s">
        <v>789</v>
      </c>
      <c r="B50" s="8" t="n">
        <v>12.5</v>
      </c>
      <c r="C50" s="5" t="n">
        <v>17</v>
      </c>
    </row>
    <row r="51" spans="1:4">
      <c r="A51" s="4" t="s">
        <v>781</v>
      </c>
      <c r="B51" s="5" t="n">
        <v>0</v>
      </c>
      <c r="C51" s="5" t="n">
        <v>0</v>
      </c>
    </row>
    <row r="52" spans="1:4">
      <c r="A52" s="4" t="s">
        <v>783</v>
      </c>
      <c r="B52" s="8" t="n">
        <v>-12.5</v>
      </c>
      <c r="C52" s="5" t="n">
        <v>-17</v>
      </c>
    </row>
    <row r="53" spans="1:4">
      <c r="A53" s="4" t="s">
        <v>782</v>
      </c>
      <c r="B53" s="5" t="n">
        <v>0</v>
      </c>
      <c r="C53" s="5" t="n">
        <v>0</v>
      </c>
    </row>
    <row r="54" spans="1:4">
      <c r="A54" s="4" t="s">
        <v>784</v>
      </c>
      <c r="B54" s="5" t="n">
        <v>0</v>
      </c>
      <c r="C54" s="5" t="n">
        <v>0</v>
      </c>
    </row>
    <row r="55" spans="1:4">
      <c r="A55" s="4" t="s">
        <v>785</v>
      </c>
      <c r="B55" s="5" t="n">
        <v>0</v>
      </c>
      <c r="C55" s="5" t="n">
        <v>0</v>
      </c>
    </row>
    <row r="56" spans="1:4">
      <c r="A56" s="4" t="s">
        <v>786</v>
      </c>
      <c r="B56" s="5" t="n">
        <v>0</v>
      </c>
      <c r="C56" s="5" t="n">
        <v>0</v>
      </c>
    </row>
    <row r="57" spans="1:4">
      <c r="A57" s="4" t="s">
        <v>772</v>
      </c>
      <c r="B57" s="7" t="n">
        <v>0</v>
      </c>
      <c r="C57" s="7" t="n">
        <v>0</v>
      </c>
      <c r="D57"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4" t="s">
        <v>773</v>
      </c>
    </row>
    <row r="3" spans="1:3">
      <c r="A3" s="3" t="s">
        <v>791</v>
      </c>
    </row>
    <row r="4" spans="1:3">
      <c r="A4" s="4" t="s">
        <v>792</v>
      </c>
      <c r="B4" s="6" t="n">
        <v>18.9</v>
      </c>
      <c r="C4" s="6" t="n">
        <v>12.9</v>
      </c>
    </row>
    <row r="5" spans="1:3">
      <c r="A5" s="4" t="s">
        <v>793</v>
      </c>
      <c r="B5" s="5" t="n">
        <v>-6</v>
      </c>
      <c r="C5" s="8" t="n">
        <v>-5.7</v>
      </c>
    </row>
    <row r="6" spans="1:3">
      <c r="A6" s="4" t="s">
        <v>794</v>
      </c>
      <c r="B6" s="8" t="n">
        <v>-134.7</v>
      </c>
      <c r="C6" s="8" t="n">
        <v>-113.5</v>
      </c>
    </row>
    <row r="7" spans="1:3">
      <c r="A7" s="4" t="s">
        <v>795</v>
      </c>
      <c r="B7" s="8" t="n">
        <v>-121.8</v>
      </c>
      <c r="C7" s="8" t="n">
        <v>-106.3</v>
      </c>
    </row>
    <row r="8" spans="1:3">
      <c r="A8" s="4" t="s">
        <v>741</v>
      </c>
    </row>
    <row r="9" spans="1:3">
      <c r="A9" s="3" t="s">
        <v>791</v>
      </c>
    </row>
    <row r="10" spans="1:3">
      <c r="A10" s="4" t="s">
        <v>792</v>
      </c>
      <c r="B10" s="5" t="n">
        <v>0</v>
      </c>
      <c r="C10" s="5" t="n">
        <v>0</v>
      </c>
    </row>
    <row r="11" spans="1:3">
      <c r="A11" s="4" t="s">
        <v>796</v>
      </c>
      <c r="B11" s="8" t="n">
        <v>-30.3</v>
      </c>
      <c r="C11" s="8" t="n">
        <v>-29.1</v>
      </c>
    </row>
    <row r="12" spans="1:3">
      <c r="A12" s="4" t="s">
        <v>797</v>
      </c>
      <c r="B12" s="5" t="n">
        <v>-583</v>
      </c>
      <c r="C12" s="8" t="n">
        <v>-542.6</v>
      </c>
    </row>
    <row r="13" spans="1:3">
      <c r="A13" s="4" t="s">
        <v>798</v>
      </c>
      <c r="B13" s="6" t="n">
        <v>-613.3</v>
      </c>
      <c r="C13" s="6" t="n">
        <v>-57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0</v>
      </c>
    </row>
    <row r="2" spans="1:3">
      <c r="A2" s="4" t="s">
        <v>773</v>
      </c>
    </row>
    <row r="3" spans="1:3">
      <c r="A3" s="3" t="s">
        <v>791</v>
      </c>
    </row>
    <row r="4" spans="1:3">
      <c r="A4" s="4" t="s">
        <v>800</v>
      </c>
      <c r="B4" s="6" t="n">
        <v>-237.4</v>
      </c>
      <c r="C4" s="6" t="n">
        <v>-247.9</v>
      </c>
    </row>
    <row r="5" spans="1:3">
      <c r="A5" s="4" t="s">
        <v>801</v>
      </c>
      <c r="B5" s="8" t="n">
        <v>-0.1</v>
      </c>
      <c r="C5" s="8" t="n">
        <v>0.5</v>
      </c>
    </row>
    <row r="6" spans="1:3">
      <c r="A6" s="4" t="s">
        <v>802</v>
      </c>
      <c r="B6" s="8" t="n">
        <v>-237.5</v>
      </c>
      <c r="C6" s="8" t="n">
        <v>-247.4</v>
      </c>
    </row>
    <row r="7" spans="1:3">
      <c r="A7" s="4" t="s">
        <v>741</v>
      </c>
    </row>
    <row r="8" spans="1:3">
      <c r="A8" s="3" t="s">
        <v>791</v>
      </c>
    </row>
    <row r="9" spans="1:3">
      <c r="A9" s="4" t="s">
        <v>800</v>
      </c>
      <c r="B9" s="8" t="n">
        <v>-13.5</v>
      </c>
      <c r="C9" s="8" t="n">
        <v>8.5</v>
      </c>
    </row>
    <row r="10" spans="1:3">
      <c r="A10" s="4" t="s">
        <v>801</v>
      </c>
      <c r="B10" s="8" t="n">
        <v>7.2</v>
      </c>
      <c r="C10" s="8" t="n">
        <v>9.9</v>
      </c>
    </row>
    <row r="11" spans="1:3">
      <c r="A11" s="4" t="s">
        <v>802</v>
      </c>
      <c r="B11" s="6" t="n">
        <v>-6.3</v>
      </c>
      <c r="C11" s="6" t="n">
        <v>1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31</v>
      </c>
    </row>
    <row r="3" spans="1:4">
      <c r="A3" s="4" t="s">
        <v>773</v>
      </c>
    </row>
    <row r="4" spans="1:4">
      <c r="A4" s="3" t="s">
        <v>791</v>
      </c>
    </row>
    <row r="5" spans="1:4">
      <c r="A5" s="4" t="s">
        <v>776</v>
      </c>
      <c r="B5" s="6" t="n">
        <v>3.6</v>
      </c>
      <c r="C5" s="6" t="n">
        <v>2.9</v>
      </c>
      <c r="D5" s="6" t="n">
        <v>3.2</v>
      </c>
    </row>
    <row r="6" spans="1:4">
      <c r="A6" s="4" t="s">
        <v>777</v>
      </c>
      <c r="B6" s="8" t="n">
        <v>28.9</v>
      </c>
      <c r="C6" s="8" t="n">
        <v>28.8</v>
      </c>
      <c r="D6" s="8" t="n">
        <v>28.6</v>
      </c>
    </row>
    <row r="7" spans="1:4">
      <c r="A7" s="4" t="s">
        <v>804</v>
      </c>
      <c r="B7" s="5" t="n">
        <v>-44</v>
      </c>
      <c r="C7" s="8" t="n">
        <v>-42.1</v>
      </c>
      <c r="D7" s="5" t="n">
        <v>-42</v>
      </c>
    </row>
    <row r="8" spans="1:4">
      <c r="A8" s="4" t="s">
        <v>805</v>
      </c>
      <c r="B8" s="8" t="n">
        <v>7.1</v>
      </c>
      <c r="C8" s="8" t="n">
        <v>5.5</v>
      </c>
      <c r="D8" s="5" t="n">
        <v>6</v>
      </c>
    </row>
    <row r="9" spans="1:4">
      <c r="A9" s="4" t="s">
        <v>806</v>
      </c>
      <c r="B9" s="8" t="n">
        <v>-0.1</v>
      </c>
      <c r="C9" s="8" t="n">
        <v>-0.1</v>
      </c>
      <c r="D9" s="8" t="n">
        <v>-0.1</v>
      </c>
    </row>
    <row r="10" spans="1:4">
      <c r="A10" s="4" t="s">
        <v>807</v>
      </c>
      <c r="B10" s="8" t="n">
        <v>3.2</v>
      </c>
      <c r="C10" s="5" t="n">
        <v>0</v>
      </c>
      <c r="D10" s="5" t="n">
        <v>0</v>
      </c>
    </row>
    <row r="11" spans="1:4">
      <c r="A11" s="4" t="s">
        <v>808</v>
      </c>
      <c r="B11" s="8" t="n">
        <v>-1.3</v>
      </c>
      <c r="C11" s="5" t="n">
        <v>-5</v>
      </c>
      <c r="D11" s="8" t="n">
        <v>-4.3</v>
      </c>
    </row>
    <row r="12" spans="1:4">
      <c r="A12" s="4" t="s">
        <v>741</v>
      </c>
    </row>
    <row r="13" spans="1:4">
      <c r="A13" s="3" t="s">
        <v>791</v>
      </c>
    </row>
    <row r="14" spans="1:4">
      <c r="A14" s="4" t="s">
        <v>776</v>
      </c>
      <c r="B14" s="8" t="n">
        <v>0.3</v>
      </c>
      <c r="C14" s="8" t="n">
        <v>0.3</v>
      </c>
      <c r="D14" s="8" t="n">
        <v>0.4</v>
      </c>
    </row>
    <row r="15" spans="1:4">
      <c r="A15" s="4" t="s">
        <v>777</v>
      </c>
      <c r="B15" s="8" t="n">
        <v>13.3</v>
      </c>
      <c r="C15" s="5" t="n">
        <v>14</v>
      </c>
      <c r="D15" s="5" t="n">
        <v>15</v>
      </c>
    </row>
    <row r="16" spans="1:4">
      <c r="A16" s="4" t="s">
        <v>804</v>
      </c>
      <c r="B16" s="5" t="n">
        <v>0</v>
      </c>
      <c r="C16" s="5" t="n">
        <v>0</v>
      </c>
      <c r="D16" s="5" t="n">
        <v>0</v>
      </c>
    </row>
    <row r="17" spans="1:4">
      <c r="A17" s="4" t="s">
        <v>805</v>
      </c>
      <c r="B17" s="8" t="n">
        <v>0.6</v>
      </c>
      <c r="C17" s="8" t="n">
        <v>0.5</v>
      </c>
      <c r="D17" s="8" t="n">
        <v>0.8</v>
      </c>
    </row>
    <row r="18" spans="1:4">
      <c r="A18" s="4" t="s">
        <v>806</v>
      </c>
      <c r="B18" s="8" t="n">
        <v>-2.7</v>
      </c>
      <c r="C18" s="8" t="n">
        <v>-2.7</v>
      </c>
      <c r="D18" s="8" t="n">
        <v>-2.7</v>
      </c>
    </row>
    <row r="19" spans="1:4">
      <c r="A19" s="4" t="s">
        <v>807</v>
      </c>
      <c r="B19" s="5" t="n">
        <v>0</v>
      </c>
      <c r="C19" s="5" t="n">
        <v>0</v>
      </c>
      <c r="D19" s="5" t="n">
        <v>0</v>
      </c>
    </row>
    <row r="20" spans="1:4">
      <c r="A20" s="4" t="s">
        <v>809</v>
      </c>
      <c r="B20" s="6" t="n">
        <v>11.5</v>
      </c>
      <c r="C20" s="6" t="n">
        <v>12.1</v>
      </c>
      <c r="D20" s="6" t="n">
        <v>1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0</v>
      </c>
      <c r="B1" s="2" t="s">
        <v>1</v>
      </c>
    </row>
    <row r="2" spans="1:5">
      <c r="B2" s="2" t="s">
        <v>811</v>
      </c>
      <c r="C2" s="2" t="s">
        <v>2</v>
      </c>
      <c r="D2" s="2" t="s">
        <v>30</v>
      </c>
      <c r="E2" s="2" t="s">
        <v>31</v>
      </c>
    </row>
    <row r="3" spans="1:5">
      <c r="A3" s="3" t="s">
        <v>791</v>
      </c>
    </row>
    <row r="4" spans="1:5">
      <c r="A4" s="4" t="s">
        <v>812</v>
      </c>
      <c r="C4" s="4" t="s">
        <v>813</v>
      </c>
    </row>
    <row r="5" spans="1:5">
      <c r="A5" s="4" t="s">
        <v>814</v>
      </c>
      <c r="C5" s="6" t="n">
        <v>1.4</v>
      </c>
    </row>
    <row r="6" spans="1:5">
      <c r="A6" s="4" t="s">
        <v>815</v>
      </c>
      <c r="C6" s="8" t="n">
        <v>38.2</v>
      </c>
    </row>
    <row r="7" spans="1:5">
      <c r="A7" s="4" t="s">
        <v>816</v>
      </c>
      <c r="C7" s="8" t="n">
        <v>1.2</v>
      </c>
    </row>
    <row r="8" spans="1:5">
      <c r="A8" s="4" t="s">
        <v>817</v>
      </c>
      <c r="C8" s="8" t="n">
        <v>31.8</v>
      </c>
    </row>
    <row r="9" spans="1:5">
      <c r="A9" s="4" t="s">
        <v>818</v>
      </c>
      <c r="C9" s="5" t="n">
        <v>61</v>
      </c>
    </row>
    <row r="10" spans="1:5">
      <c r="A10" s="4" t="s">
        <v>819</v>
      </c>
      <c r="C10" s="8" t="n">
        <v>58.8</v>
      </c>
    </row>
    <row r="11" spans="1:5">
      <c r="A11" s="4" t="s">
        <v>820</v>
      </c>
      <c r="C11" s="8" t="n">
        <v>60.7</v>
      </c>
    </row>
    <row r="12" spans="1:5">
      <c r="A12" s="4" t="s">
        <v>821</v>
      </c>
      <c r="C12" s="8" t="n">
        <v>61.8</v>
      </c>
    </row>
    <row r="13" spans="1:5">
      <c r="A13" s="4" t="s">
        <v>822</v>
      </c>
      <c r="C13" s="8" t="n">
        <v>61.1</v>
      </c>
    </row>
    <row r="14" spans="1:5">
      <c r="A14" s="4" t="s">
        <v>823</v>
      </c>
      <c r="C14" s="5" t="n">
        <v>326</v>
      </c>
    </row>
    <row r="15" spans="1:5">
      <c r="A15" s="4" t="s">
        <v>773</v>
      </c>
    </row>
    <row r="16" spans="1:5">
      <c r="A16" s="3" t="s">
        <v>791</v>
      </c>
    </row>
    <row r="17" spans="1:5">
      <c r="A17" s="4" t="s">
        <v>824</v>
      </c>
      <c r="C17" s="8" t="n">
        <v>8.9</v>
      </c>
    </row>
    <row r="18" spans="1:5">
      <c r="A18" s="4" t="s">
        <v>825</v>
      </c>
      <c r="C18" s="8" t="n">
        <v>0.2</v>
      </c>
    </row>
    <row r="19" spans="1:5">
      <c r="A19" s="4" t="s">
        <v>826</v>
      </c>
      <c r="C19" s="5" t="n">
        <v>2</v>
      </c>
    </row>
    <row r="20" spans="1:5">
      <c r="A20" s="4" t="s">
        <v>782</v>
      </c>
      <c r="C20" s="8" t="n">
        <v>-14.3</v>
      </c>
      <c r="D20" s="7" t="n">
        <v>0</v>
      </c>
    </row>
    <row r="21" spans="1:5">
      <c r="A21" s="4" t="s">
        <v>807</v>
      </c>
      <c r="C21" s="8" t="n">
        <v>3.2</v>
      </c>
      <c r="D21" s="5" t="n">
        <v>0</v>
      </c>
      <c r="E21" s="7" t="n">
        <v>0</v>
      </c>
    </row>
    <row r="22" spans="1:5">
      <c r="A22" s="4" t="s">
        <v>741</v>
      </c>
    </row>
    <row r="23" spans="1:5">
      <c r="A23" s="3" t="s">
        <v>791</v>
      </c>
    </row>
    <row r="24" spans="1:5">
      <c r="A24" s="4" t="s">
        <v>824</v>
      </c>
      <c r="C24" s="8" t="n">
        <v>-0.8</v>
      </c>
    </row>
    <row r="25" spans="1:5">
      <c r="A25" s="4" t="s">
        <v>825</v>
      </c>
      <c r="C25" s="8" t="n">
        <v>2.7</v>
      </c>
    </row>
    <row r="26" spans="1:5">
      <c r="A26" s="4" t="s">
        <v>826</v>
      </c>
      <c r="C26" s="5" t="n">
        <v>17</v>
      </c>
    </row>
    <row r="27" spans="1:5">
      <c r="A27" s="4" t="s">
        <v>782</v>
      </c>
      <c r="C27" s="5" t="n">
        <v>0</v>
      </c>
      <c r="D27" s="5" t="n">
        <v>0</v>
      </c>
    </row>
    <row r="28" spans="1:5">
      <c r="A28" s="4" t="s">
        <v>807</v>
      </c>
      <c r="C28" s="5" t="n">
        <v>0</v>
      </c>
      <c r="D28" s="7" t="n">
        <v>0</v>
      </c>
      <c r="E28" s="5" t="n">
        <v>0</v>
      </c>
    </row>
    <row r="29" spans="1:5">
      <c r="A29" s="4" t="s">
        <v>827</v>
      </c>
    </row>
    <row r="30" spans="1:5">
      <c r="A30" s="3" t="s">
        <v>791</v>
      </c>
    </row>
    <row r="31" spans="1:5">
      <c r="A31" s="4" t="s">
        <v>828</v>
      </c>
      <c r="C31" s="6" t="n">
        <v>1.1</v>
      </c>
      <c r="E31" s="6" t="n">
        <v>18.3</v>
      </c>
    </row>
    <row r="32" spans="1:5">
      <c r="A32" s="4" t="s">
        <v>829</v>
      </c>
    </row>
    <row r="33" spans="1:5">
      <c r="A33" s="3" t="s">
        <v>791</v>
      </c>
    </row>
    <row r="34" spans="1:5">
      <c r="A34" s="4" t="s">
        <v>830</v>
      </c>
      <c r="B34" s="4" t="s">
        <v>760</v>
      </c>
    </row>
    <row r="35" spans="1:5">
      <c r="A35" s="4" t="s">
        <v>831</v>
      </c>
      <c r="B35" s="5" t="n">
        <v>202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742</v>
      </c>
    </row>
    <row r="4" spans="1:3">
      <c r="A4" s="4" t="s">
        <v>833</v>
      </c>
      <c r="B4" s="6" t="n">
        <v>702.2</v>
      </c>
      <c r="C4" s="6" t="n">
        <v>611.3</v>
      </c>
    </row>
    <row r="5" spans="1:3">
      <c r="A5" s="4" t="s">
        <v>694</v>
      </c>
    </row>
    <row r="6" spans="1:3">
      <c r="A6" s="3" t="s">
        <v>742</v>
      </c>
    </row>
    <row r="7" spans="1:3">
      <c r="A7" s="4" t="s">
        <v>833</v>
      </c>
      <c r="B7" s="8" t="n">
        <v>560.1</v>
      </c>
      <c r="C7" s="8" t="n">
        <v>518.9</v>
      </c>
    </row>
    <row r="8" spans="1:3">
      <c r="A8" s="4" t="s">
        <v>834</v>
      </c>
    </row>
    <row r="9" spans="1:3">
      <c r="A9" s="3" t="s">
        <v>742</v>
      </c>
    </row>
    <row r="10" spans="1:3">
      <c r="A10" s="4" t="s">
        <v>833</v>
      </c>
      <c r="B10" s="8" t="n">
        <v>78.2</v>
      </c>
      <c r="C10" s="8" t="n">
        <v>33.1</v>
      </c>
    </row>
    <row r="11" spans="1:3">
      <c r="A11" s="4" t="s">
        <v>835</v>
      </c>
    </row>
    <row r="12" spans="1:3">
      <c r="A12" s="3" t="s">
        <v>742</v>
      </c>
    </row>
    <row r="13" spans="1:3">
      <c r="A13" s="4" t="s">
        <v>833</v>
      </c>
      <c r="B13" s="5" t="n">
        <v>0</v>
      </c>
      <c r="C13" s="5" t="n">
        <v>0</v>
      </c>
    </row>
    <row r="14" spans="1:3">
      <c r="A14" s="4" t="s">
        <v>836</v>
      </c>
    </row>
    <row r="15" spans="1:3">
      <c r="A15" s="3" t="s">
        <v>742</v>
      </c>
    </row>
    <row r="16" spans="1:3">
      <c r="A16" s="4" t="s">
        <v>833</v>
      </c>
      <c r="B16" s="8" t="n">
        <v>12.9</v>
      </c>
      <c r="C16" s="8" t="n">
        <v>10.4</v>
      </c>
    </row>
    <row r="17" spans="1:3">
      <c r="A17" s="4" t="s">
        <v>837</v>
      </c>
    </row>
    <row r="18" spans="1:3">
      <c r="A18" s="3" t="s">
        <v>742</v>
      </c>
    </row>
    <row r="19" spans="1:3">
      <c r="A19" s="4" t="s">
        <v>833</v>
      </c>
      <c r="B19" s="8" t="n">
        <v>10.1</v>
      </c>
      <c r="C19" s="8" t="n">
        <v>10.4</v>
      </c>
    </row>
    <row r="20" spans="1:3">
      <c r="A20" s="4" t="s">
        <v>838</v>
      </c>
    </row>
    <row r="21" spans="1:3">
      <c r="A21" s="3" t="s">
        <v>742</v>
      </c>
    </row>
    <row r="22" spans="1:3">
      <c r="A22" s="4" t="s">
        <v>833</v>
      </c>
      <c r="B22" s="8" t="n">
        <v>2.8</v>
      </c>
      <c r="C22" s="5" t="n">
        <v>0</v>
      </c>
    </row>
    <row r="23" spans="1:3">
      <c r="A23" s="4" t="s">
        <v>839</v>
      </c>
    </row>
    <row r="24" spans="1:3">
      <c r="A24" s="3" t="s">
        <v>742</v>
      </c>
    </row>
    <row r="25" spans="1:3">
      <c r="A25" s="4" t="s">
        <v>833</v>
      </c>
      <c r="B25" s="5" t="n">
        <v>0</v>
      </c>
      <c r="C25" s="5" t="n">
        <v>0</v>
      </c>
    </row>
    <row r="26" spans="1:3">
      <c r="A26" s="4" t="s">
        <v>840</v>
      </c>
    </row>
    <row r="27" spans="1:3">
      <c r="A27" s="3" t="s">
        <v>742</v>
      </c>
    </row>
    <row r="28" spans="1:3">
      <c r="A28" s="4" t="s">
        <v>833</v>
      </c>
      <c r="B28" s="8" t="n">
        <v>98.3</v>
      </c>
      <c r="C28" s="8" t="n">
        <v>90.90000000000001</v>
      </c>
    </row>
    <row r="29" spans="1:3">
      <c r="A29" s="4" t="s">
        <v>841</v>
      </c>
    </row>
    <row r="30" spans="1:3">
      <c r="A30" s="3" t="s">
        <v>742</v>
      </c>
    </row>
    <row r="31" spans="1:3">
      <c r="A31" s="4" t="s">
        <v>833</v>
      </c>
      <c r="B31" s="5" t="n">
        <v>92</v>
      </c>
      <c r="C31" s="8" t="n">
        <v>90.90000000000001</v>
      </c>
    </row>
    <row r="32" spans="1:3">
      <c r="A32" s="4" t="s">
        <v>842</v>
      </c>
    </row>
    <row r="33" spans="1:3">
      <c r="A33" s="3" t="s">
        <v>742</v>
      </c>
    </row>
    <row r="34" spans="1:3">
      <c r="A34" s="4" t="s">
        <v>833</v>
      </c>
      <c r="B34" s="8" t="n">
        <v>6.3</v>
      </c>
      <c r="C34" s="5" t="n">
        <v>0</v>
      </c>
    </row>
    <row r="35" spans="1:3">
      <c r="A35" s="4" t="s">
        <v>843</v>
      </c>
    </row>
    <row r="36" spans="1:3">
      <c r="A36" s="3" t="s">
        <v>742</v>
      </c>
    </row>
    <row r="37" spans="1:3">
      <c r="A37" s="4" t="s">
        <v>833</v>
      </c>
      <c r="B37" s="5" t="n">
        <v>0</v>
      </c>
      <c r="C37" s="5" t="n">
        <v>0</v>
      </c>
    </row>
    <row r="38" spans="1:3">
      <c r="A38" s="4" t="s">
        <v>844</v>
      </c>
    </row>
    <row r="39" spans="1:3">
      <c r="A39" s="3" t="s">
        <v>742</v>
      </c>
    </row>
    <row r="40" spans="1:3">
      <c r="A40" s="4" t="s">
        <v>833</v>
      </c>
      <c r="B40" s="8" t="n">
        <v>45.2</v>
      </c>
      <c r="C40" s="8" t="n">
        <v>37.3</v>
      </c>
    </row>
    <row r="41" spans="1:3">
      <c r="A41" s="4" t="s">
        <v>845</v>
      </c>
    </row>
    <row r="42" spans="1:3">
      <c r="A42" s="3" t="s">
        <v>742</v>
      </c>
    </row>
    <row r="43" spans="1:3">
      <c r="A43" s="4" t="s">
        <v>833</v>
      </c>
      <c r="B43" s="5" t="n">
        <v>44</v>
      </c>
      <c r="C43" s="8" t="n">
        <v>37.3</v>
      </c>
    </row>
    <row r="44" spans="1:3">
      <c r="A44" s="4" t="s">
        <v>846</v>
      </c>
    </row>
    <row r="45" spans="1:3">
      <c r="A45" s="3" t="s">
        <v>742</v>
      </c>
    </row>
    <row r="46" spans="1:3">
      <c r="A46" s="4" t="s">
        <v>833</v>
      </c>
      <c r="B46" s="8" t="n">
        <v>1.2</v>
      </c>
      <c r="C46" s="5" t="n">
        <v>0</v>
      </c>
    </row>
    <row r="47" spans="1:3">
      <c r="A47" s="4" t="s">
        <v>847</v>
      </c>
    </row>
    <row r="48" spans="1:3">
      <c r="A48" s="3" t="s">
        <v>742</v>
      </c>
    </row>
    <row r="49" spans="1:3">
      <c r="A49" s="4" t="s">
        <v>833</v>
      </c>
      <c r="B49" s="5" t="n">
        <v>0</v>
      </c>
      <c r="C49" s="5" t="n">
        <v>0</v>
      </c>
    </row>
    <row r="50" spans="1:3">
      <c r="A50" s="4" t="s">
        <v>848</v>
      </c>
    </row>
    <row r="51" spans="1:3">
      <c r="A51" s="3" t="s">
        <v>742</v>
      </c>
    </row>
    <row r="52" spans="1:3">
      <c r="A52" s="4" t="s">
        <v>833</v>
      </c>
      <c r="B52" s="8" t="n">
        <v>129.7</v>
      </c>
      <c r="C52" s="8" t="n">
        <v>106.5</v>
      </c>
    </row>
    <row r="53" spans="1:3">
      <c r="A53" s="4" t="s">
        <v>849</v>
      </c>
    </row>
    <row r="54" spans="1:3">
      <c r="A54" s="3" t="s">
        <v>742</v>
      </c>
    </row>
    <row r="55" spans="1:3">
      <c r="A55" s="4" t="s">
        <v>833</v>
      </c>
      <c r="B55" s="8" t="n">
        <v>123.5</v>
      </c>
      <c r="C55" s="8" t="n">
        <v>106.5</v>
      </c>
    </row>
    <row r="56" spans="1:3">
      <c r="A56" s="4" t="s">
        <v>850</v>
      </c>
    </row>
    <row r="57" spans="1:3">
      <c r="A57" s="3" t="s">
        <v>742</v>
      </c>
    </row>
    <row r="58" spans="1:3">
      <c r="A58" s="4" t="s">
        <v>833</v>
      </c>
      <c r="B58" s="8" t="n">
        <v>6.2</v>
      </c>
      <c r="C58" s="5" t="n">
        <v>0</v>
      </c>
    </row>
    <row r="59" spans="1:3">
      <c r="A59" s="4" t="s">
        <v>851</v>
      </c>
    </row>
    <row r="60" spans="1:3">
      <c r="A60" s="3" t="s">
        <v>742</v>
      </c>
    </row>
    <row r="61" spans="1:3">
      <c r="A61" s="4" t="s">
        <v>833</v>
      </c>
      <c r="B61" s="5" t="n">
        <v>0</v>
      </c>
      <c r="C61" s="5" t="n">
        <v>0</v>
      </c>
    </row>
    <row r="62" spans="1:3">
      <c r="A62" s="4" t="s">
        <v>852</v>
      </c>
    </row>
    <row r="63" spans="1:3">
      <c r="A63" s="3" t="s">
        <v>742</v>
      </c>
    </row>
    <row r="64" spans="1:3">
      <c r="A64" s="4" t="s">
        <v>833</v>
      </c>
      <c r="B64" s="8" t="n">
        <v>127.7</v>
      </c>
      <c r="C64" s="8" t="n">
        <v>107.8</v>
      </c>
    </row>
    <row r="65" spans="1:3">
      <c r="A65" s="4" t="s">
        <v>853</v>
      </c>
    </row>
    <row r="66" spans="1:3">
      <c r="A66" s="3" t="s">
        <v>742</v>
      </c>
    </row>
    <row r="67" spans="1:3">
      <c r="A67" s="4" t="s">
        <v>833</v>
      </c>
      <c r="B67" s="8" t="n">
        <v>81.3</v>
      </c>
      <c r="C67" s="8" t="n">
        <v>74.7</v>
      </c>
    </row>
    <row r="68" spans="1:3">
      <c r="A68" s="4" t="s">
        <v>854</v>
      </c>
    </row>
    <row r="69" spans="1:3">
      <c r="A69" s="3" t="s">
        <v>742</v>
      </c>
    </row>
    <row r="70" spans="1:3">
      <c r="A70" s="4" t="s">
        <v>833</v>
      </c>
      <c r="B70" s="8" t="n">
        <v>46.4</v>
      </c>
      <c r="C70" s="8" t="n">
        <v>33.1</v>
      </c>
    </row>
    <row r="71" spans="1:3">
      <c r="A71" s="4" t="s">
        <v>855</v>
      </c>
    </row>
    <row r="72" spans="1:3">
      <c r="A72" s="3" t="s">
        <v>742</v>
      </c>
    </row>
    <row r="73" spans="1:3">
      <c r="A73" s="4" t="s">
        <v>833</v>
      </c>
      <c r="B73" s="5" t="n">
        <v>0</v>
      </c>
      <c r="C73" s="5" t="n">
        <v>0</v>
      </c>
    </row>
    <row r="74" spans="1:3">
      <c r="A74" s="4" t="s">
        <v>856</v>
      </c>
    </row>
    <row r="75" spans="1:3">
      <c r="A75" s="3" t="s">
        <v>742</v>
      </c>
    </row>
    <row r="76" spans="1:3">
      <c r="A76" s="4" t="s">
        <v>833</v>
      </c>
      <c r="B76" s="8" t="n">
        <v>154.7</v>
      </c>
      <c r="C76" s="8" t="n">
        <v>143.7</v>
      </c>
    </row>
    <row r="77" spans="1:3">
      <c r="A77" s="4" t="s">
        <v>857</v>
      </c>
    </row>
    <row r="78" spans="1:3">
      <c r="A78" s="3" t="s">
        <v>742</v>
      </c>
    </row>
    <row r="79" spans="1:3">
      <c r="A79" s="4" t="s">
        <v>833</v>
      </c>
      <c r="B79" s="8" t="n">
        <v>150.5</v>
      </c>
      <c r="C79" s="8" t="n">
        <v>143.7</v>
      </c>
    </row>
    <row r="80" spans="1:3">
      <c r="A80" s="4" t="s">
        <v>858</v>
      </c>
    </row>
    <row r="81" spans="1:3">
      <c r="A81" s="3" t="s">
        <v>742</v>
      </c>
    </row>
    <row r="82" spans="1:3">
      <c r="A82" s="4" t="s">
        <v>833</v>
      </c>
      <c r="B82" s="8" t="n">
        <v>4.2</v>
      </c>
      <c r="C82" s="5" t="n">
        <v>0</v>
      </c>
    </row>
    <row r="83" spans="1:3">
      <c r="A83" s="4" t="s">
        <v>859</v>
      </c>
    </row>
    <row r="84" spans="1:3">
      <c r="A84" s="3" t="s">
        <v>742</v>
      </c>
    </row>
    <row r="85" spans="1:3">
      <c r="A85" s="4" t="s">
        <v>833</v>
      </c>
      <c r="B85" s="5" t="n">
        <v>0</v>
      </c>
      <c r="C85" s="5" t="n">
        <v>0</v>
      </c>
    </row>
    <row r="86" spans="1:3">
      <c r="A86" s="4" t="s">
        <v>860</v>
      </c>
    </row>
    <row r="87" spans="1:3">
      <c r="A87" s="3" t="s">
        <v>742</v>
      </c>
    </row>
    <row r="88" spans="1:3">
      <c r="A88" s="4" t="s">
        <v>833</v>
      </c>
      <c r="B88" s="8" t="n">
        <v>26.6</v>
      </c>
      <c r="C88" s="8" t="n">
        <v>26.2</v>
      </c>
    </row>
    <row r="89" spans="1:3">
      <c r="A89" s="4" t="s">
        <v>861</v>
      </c>
    </row>
    <row r="90" spans="1:3">
      <c r="A90" s="3" t="s">
        <v>742</v>
      </c>
    </row>
    <row r="91" spans="1:3">
      <c r="A91" s="4" t="s">
        <v>833</v>
      </c>
      <c r="B91" s="8" t="n">
        <v>24.8</v>
      </c>
      <c r="C91" s="8" t="n">
        <v>26.2</v>
      </c>
    </row>
    <row r="92" spans="1:3">
      <c r="A92" s="4" t="s">
        <v>862</v>
      </c>
    </row>
    <row r="93" spans="1:3">
      <c r="A93" s="3" t="s">
        <v>742</v>
      </c>
    </row>
    <row r="94" spans="1:3">
      <c r="A94" s="4" t="s">
        <v>833</v>
      </c>
      <c r="B94" s="8" t="n">
        <v>1.8</v>
      </c>
      <c r="C94" s="5" t="n">
        <v>0</v>
      </c>
    </row>
    <row r="95" spans="1:3">
      <c r="A95" s="4" t="s">
        <v>863</v>
      </c>
    </row>
    <row r="96" spans="1:3">
      <c r="A96" s="3" t="s">
        <v>742</v>
      </c>
    </row>
    <row r="97" spans="1:3">
      <c r="A97" s="4" t="s">
        <v>833</v>
      </c>
      <c r="B97" s="5" t="n">
        <v>0</v>
      </c>
      <c r="C97" s="5" t="n">
        <v>0</v>
      </c>
    </row>
    <row r="98" spans="1:3">
      <c r="A98" s="4" t="s">
        <v>864</v>
      </c>
    </row>
    <row r="99" spans="1:3">
      <c r="A99" s="3" t="s">
        <v>742</v>
      </c>
    </row>
    <row r="100" spans="1:3">
      <c r="A100" s="4" t="s">
        <v>833</v>
      </c>
      <c r="B100" s="8" t="n">
        <v>26.4</v>
      </c>
      <c r="C100" s="8" t="n">
        <v>24.2</v>
      </c>
    </row>
    <row r="101" spans="1:3">
      <c r="A101" s="4" t="s">
        <v>865</v>
      </c>
    </row>
    <row r="102" spans="1:3">
      <c r="A102" s="3" t="s">
        <v>742</v>
      </c>
    </row>
    <row r="103" spans="1:3">
      <c r="A103" s="4" t="s">
        <v>833</v>
      </c>
      <c r="B103" s="8" t="n">
        <v>25.2</v>
      </c>
      <c r="C103" s="8" t="n">
        <v>24.2</v>
      </c>
    </row>
    <row r="104" spans="1:3">
      <c r="A104" s="4" t="s">
        <v>866</v>
      </c>
    </row>
    <row r="105" spans="1:3">
      <c r="A105" s="3" t="s">
        <v>742</v>
      </c>
    </row>
    <row r="106" spans="1:3">
      <c r="A106" s="4" t="s">
        <v>833</v>
      </c>
      <c r="B106" s="8" t="n">
        <v>1.2</v>
      </c>
      <c r="C106" s="5" t="n">
        <v>0</v>
      </c>
    </row>
    <row r="107" spans="1:3">
      <c r="A107" s="4" t="s">
        <v>867</v>
      </c>
    </row>
    <row r="108" spans="1:3">
      <c r="A108" s="3" t="s">
        <v>742</v>
      </c>
    </row>
    <row r="109" spans="1:3">
      <c r="A109" s="4" t="s">
        <v>833</v>
      </c>
      <c r="B109" s="5" t="n">
        <v>0</v>
      </c>
      <c r="C109" s="5" t="n">
        <v>0</v>
      </c>
    </row>
    <row r="110" spans="1:3">
      <c r="A110" s="4" t="s">
        <v>868</v>
      </c>
    </row>
    <row r="111" spans="1:3">
      <c r="A111" s="3" t="s">
        <v>742</v>
      </c>
    </row>
    <row r="112" spans="1:3">
      <c r="A112" s="4" t="s">
        <v>833</v>
      </c>
      <c r="B112" s="8" t="n">
        <v>16.8</v>
      </c>
      <c r="C112" s="5" t="n">
        <v>5</v>
      </c>
    </row>
    <row r="113" spans="1:3">
      <c r="A113" s="4" t="s">
        <v>869</v>
      </c>
    </row>
    <row r="114" spans="1:3">
      <c r="A114" s="3" t="s">
        <v>742</v>
      </c>
    </row>
    <row r="115" spans="1:3">
      <c r="A115" s="4" t="s">
        <v>833</v>
      </c>
      <c r="B115" s="8" t="n">
        <v>8.699999999999999</v>
      </c>
      <c r="C115" s="5" t="n">
        <v>5</v>
      </c>
    </row>
    <row r="116" spans="1:3">
      <c r="A116" s="4" t="s">
        <v>870</v>
      </c>
    </row>
    <row r="117" spans="1:3">
      <c r="A117" s="3" t="s">
        <v>742</v>
      </c>
    </row>
    <row r="118" spans="1:3">
      <c r="A118" s="4" t="s">
        <v>833</v>
      </c>
      <c r="B118" s="8" t="n">
        <v>8.1</v>
      </c>
      <c r="C118" s="5" t="n">
        <v>0</v>
      </c>
    </row>
    <row r="119" spans="1:3">
      <c r="A119" s="4" t="s">
        <v>871</v>
      </c>
    </row>
    <row r="120" spans="1:3">
      <c r="A120" s="3" t="s">
        <v>742</v>
      </c>
    </row>
    <row r="121" spans="1:3">
      <c r="A121" s="4" t="s">
        <v>833</v>
      </c>
      <c r="B121" s="5" t="n">
        <v>0</v>
      </c>
      <c r="C121" s="5" t="n">
        <v>0</v>
      </c>
    </row>
    <row r="122" spans="1:3">
      <c r="A122" s="4" t="s">
        <v>872</v>
      </c>
    </row>
    <row r="123" spans="1:3">
      <c r="A123" s="3" t="s">
        <v>742</v>
      </c>
    </row>
    <row r="124" spans="1:3">
      <c r="A124" s="4" t="s">
        <v>833</v>
      </c>
      <c r="B124" s="8" t="n">
        <v>52.4</v>
      </c>
      <c r="C124" s="8" t="n">
        <v>45.5</v>
      </c>
    </row>
    <row r="125" spans="1:3">
      <c r="A125" s="4" t="s">
        <v>873</v>
      </c>
    </row>
    <row r="126" spans="1:3">
      <c r="A126" s="3" t="s">
        <v>742</v>
      </c>
    </row>
    <row r="127" spans="1:3">
      <c r="A127" s="4" t="s">
        <v>833</v>
      </c>
      <c r="B127" s="5" t="n">
        <v>0</v>
      </c>
      <c r="C127" s="5" t="n">
        <v>0</v>
      </c>
    </row>
    <row r="128" spans="1:3">
      <c r="A128" s="4" t="s">
        <v>874</v>
      </c>
    </row>
    <row r="129" spans="1:3">
      <c r="A129" s="3" t="s">
        <v>742</v>
      </c>
    </row>
    <row r="130" spans="1:3">
      <c r="A130" s="4" t="s">
        <v>833</v>
      </c>
      <c r="B130" s="5" t="n">
        <v>0</v>
      </c>
      <c r="C130" s="5" t="n">
        <v>0</v>
      </c>
    </row>
    <row r="131" spans="1:3">
      <c r="A131" s="4" t="s">
        <v>875</v>
      </c>
    </row>
    <row r="132" spans="1:3">
      <c r="A132" s="3" t="s">
        <v>742</v>
      </c>
    </row>
    <row r="133" spans="1:3">
      <c r="A133" s="4" t="s">
        <v>833</v>
      </c>
      <c r="B133" s="5" t="n">
        <v>0</v>
      </c>
      <c r="C133" s="5" t="n">
        <v>0</v>
      </c>
    </row>
    <row r="134" spans="1:3">
      <c r="A134" s="4" t="s">
        <v>876</v>
      </c>
    </row>
    <row r="135" spans="1:3">
      <c r="A135" s="3" t="s">
        <v>742</v>
      </c>
    </row>
    <row r="136" spans="1:3">
      <c r="A136" s="4" t="s">
        <v>833</v>
      </c>
      <c r="B136" s="8" t="n">
        <v>4.6</v>
      </c>
      <c r="C136" s="5" t="n">
        <v>5</v>
      </c>
    </row>
    <row r="137" spans="1:3">
      <c r="A137" s="4" t="s">
        <v>877</v>
      </c>
    </row>
    <row r="138" spans="1:3">
      <c r="A138" s="3" t="s">
        <v>742</v>
      </c>
    </row>
    <row r="139" spans="1:3">
      <c r="A139" s="4" t="s">
        <v>833</v>
      </c>
      <c r="B139" s="5" t="n">
        <v>0</v>
      </c>
      <c r="C139" s="5" t="n">
        <v>0</v>
      </c>
    </row>
    <row r="140" spans="1:3">
      <c r="A140" s="4" t="s">
        <v>878</v>
      </c>
    </row>
    <row r="141" spans="1:3">
      <c r="A141" s="3" t="s">
        <v>742</v>
      </c>
    </row>
    <row r="142" spans="1:3">
      <c r="A142" s="4" t="s">
        <v>833</v>
      </c>
      <c r="B142" s="5" t="n">
        <v>0</v>
      </c>
      <c r="C142" s="5" t="n">
        <v>0</v>
      </c>
    </row>
    <row r="143" spans="1:3">
      <c r="A143" s="4" t="s">
        <v>879</v>
      </c>
    </row>
    <row r="144" spans="1:3">
      <c r="A144" s="3" t="s">
        <v>742</v>
      </c>
    </row>
    <row r="145" spans="1:3">
      <c r="A145" s="4" t="s">
        <v>833</v>
      </c>
      <c r="B145" s="5" t="n">
        <v>0</v>
      </c>
      <c r="C145" s="7" t="n">
        <v>0</v>
      </c>
    </row>
    <row r="146" spans="1:3">
      <c r="A146" s="4" t="s">
        <v>880</v>
      </c>
    </row>
    <row r="147" spans="1:3">
      <c r="A147" s="3" t="s">
        <v>742</v>
      </c>
    </row>
    <row r="148" spans="1:3">
      <c r="A148" s="4" t="s">
        <v>833</v>
      </c>
      <c r="B148" s="5" t="n">
        <v>6</v>
      </c>
    </row>
    <row r="149" spans="1:3">
      <c r="A149" s="4" t="s">
        <v>881</v>
      </c>
    </row>
    <row r="150" spans="1:3">
      <c r="A150" s="3" t="s">
        <v>742</v>
      </c>
    </row>
    <row r="151" spans="1:3">
      <c r="A151" s="4" t="s">
        <v>833</v>
      </c>
      <c r="B151" s="5" t="n">
        <v>0</v>
      </c>
    </row>
    <row r="152" spans="1:3">
      <c r="A152" s="4" t="s">
        <v>882</v>
      </c>
    </row>
    <row r="153" spans="1:3">
      <c r="A153" s="3" t="s">
        <v>742</v>
      </c>
    </row>
    <row r="154" spans="1:3">
      <c r="A154" s="4" t="s">
        <v>833</v>
      </c>
      <c r="B154" s="5" t="n">
        <v>0</v>
      </c>
    </row>
    <row r="155" spans="1:3">
      <c r="A155" s="4" t="s">
        <v>883</v>
      </c>
    </row>
    <row r="156" spans="1:3">
      <c r="A156" s="3" t="s">
        <v>742</v>
      </c>
    </row>
    <row r="157" spans="1:3">
      <c r="A157" s="4" t="s">
        <v>833</v>
      </c>
      <c r="B157" s="7" t="n">
        <v>0</v>
      </c>
    </row>
    <row r="158" spans="1:3">
      <c r="A158" s="4" t="s">
        <v>749</v>
      </c>
    </row>
    <row r="159" spans="1:3">
      <c r="A159" s="3" t="s">
        <v>742</v>
      </c>
    </row>
    <row r="160" spans="1:3">
      <c r="A160" s="4" t="s">
        <v>884</v>
      </c>
      <c r="B160" s="4" t="s">
        <v>497</v>
      </c>
      <c r="C160" s="4" t="s">
        <v>497</v>
      </c>
    </row>
    <row r="161" spans="1:3">
      <c r="A161" s="4" t="s">
        <v>885</v>
      </c>
    </row>
    <row r="162" spans="1:3">
      <c r="A162" s="3" t="s">
        <v>742</v>
      </c>
    </row>
    <row r="163" spans="1:3">
      <c r="A163" s="4" t="s">
        <v>886</v>
      </c>
      <c r="B163" s="4" t="s">
        <v>887</v>
      </c>
    </row>
    <row r="164" spans="1:3">
      <c r="A164" s="4" t="s">
        <v>884</v>
      </c>
      <c r="B164" s="4" t="s">
        <v>888</v>
      </c>
      <c r="C164" s="4" t="s">
        <v>889</v>
      </c>
    </row>
    <row r="165" spans="1:3">
      <c r="A165" s="4" t="s">
        <v>890</v>
      </c>
    </row>
    <row r="166" spans="1:3">
      <c r="A166" s="3" t="s">
        <v>742</v>
      </c>
    </row>
    <row r="167" spans="1:3">
      <c r="A167" s="4" t="s">
        <v>886</v>
      </c>
      <c r="B167" s="4" t="s">
        <v>891</v>
      </c>
    </row>
    <row r="168" spans="1:3">
      <c r="A168" s="4" t="s">
        <v>884</v>
      </c>
      <c r="B168" s="4" t="s">
        <v>892</v>
      </c>
      <c r="C168" s="4" t="s">
        <v>893</v>
      </c>
    </row>
    <row r="169" spans="1:3">
      <c r="A169" s="4" t="s">
        <v>894</v>
      </c>
    </row>
    <row r="170" spans="1:3">
      <c r="A170" s="3" t="s">
        <v>742</v>
      </c>
    </row>
    <row r="171" spans="1:3">
      <c r="A171" s="4" t="s">
        <v>886</v>
      </c>
      <c r="B171" s="4" t="s">
        <v>895</v>
      </c>
    </row>
    <row r="172" spans="1:3">
      <c r="A172" s="4" t="s">
        <v>884</v>
      </c>
      <c r="B172" s="4" t="s">
        <v>896</v>
      </c>
      <c r="C172" s="4" t="s">
        <v>897</v>
      </c>
    </row>
    <row r="173" spans="1:3">
      <c r="A173" s="4" t="s">
        <v>898</v>
      </c>
    </row>
    <row r="174" spans="1:3">
      <c r="A174" s="3" t="s">
        <v>742</v>
      </c>
    </row>
    <row r="175" spans="1:3">
      <c r="A175" s="4" t="s">
        <v>886</v>
      </c>
      <c r="B175" s="4" t="s">
        <v>899</v>
      </c>
    </row>
    <row r="176" spans="1:3">
      <c r="A176" s="4" t="s">
        <v>884</v>
      </c>
      <c r="B176" s="4" t="s">
        <v>900</v>
      </c>
      <c r="C176" s="4" t="s">
        <v>901</v>
      </c>
    </row>
    <row r="177" spans="1:3">
      <c r="A177" s="4" t="s">
        <v>755</v>
      </c>
    </row>
    <row r="178" spans="1:3">
      <c r="A178" s="3" t="s">
        <v>742</v>
      </c>
    </row>
    <row r="179" spans="1:3">
      <c r="A179" s="4" t="s">
        <v>884</v>
      </c>
      <c r="B179" s="4" t="s">
        <v>497</v>
      </c>
      <c r="C179" s="4" t="s">
        <v>497</v>
      </c>
    </row>
    <row r="180" spans="1:3">
      <c r="A180" s="4" t="s">
        <v>902</v>
      </c>
    </row>
    <row r="181" spans="1:3">
      <c r="A181" s="3" t="s">
        <v>742</v>
      </c>
    </row>
    <row r="182" spans="1:3">
      <c r="A182" s="4" t="s">
        <v>886</v>
      </c>
      <c r="B182" s="4" t="s">
        <v>887</v>
      </c>
    </row>
    <row r="183" spans="1:3">
      <c r="A183" s="4" t="s">
        <v>884</v>
      </c>
      <c r="B183" s="4" t="s">
        <v>903</v>
      </c>
      <c r="C183" s="4" t="s">
        <v>748</v>
      </c>
    </row>
    <row r="184" spans="1:3">
      <c r="A184" s="4" t="s">
        <v>904</v>
      </c>
    </row>
    <row r="185" spans="1:3">
      <c r="A185" s="3" t="s">
        <v>742</v>
      </c>
    </row>
    <row r="186" spans="1:3">
      <c r="A186" s="4" t="s">
        <v>886</v>
      </c>
      <c r="B186" s="4" t="s">
        <v>905</v>
      </c>
    </row>
    <row r="187" spans="1:3">
      <c r="A187" s="4" t="s">
        <v>884</v>
      </c>
      <c r="B187" s="4" t="s">
        <v>906</v>
      </c>
      <c r="C187" s="4" t="s">
        <v>907</v>
      </c>
    </row>
    <row r="188" spans="1:3">
      <c r="A188" s="4" t="s">
        <v>908</v>
      </c>
    </row>
    <row r="189" spans="1:3">
      <c r="A189" s="3" t="s">
        <v>742</v>
      </c>
    </row>
    <row r="190" spans="1:3">
      <c r="A190" s="4" t="s">
        <v>886</v>
      </c>
      <c r="B190" s="4" t="s">
        <v>909</v>
      </c>
    </row>
    <row r="191" spans="1:3">
      <c r="A191" s="4" t="s">
        <v>884</v>
      </c>
      <c r="B191" s="4" t="s">
        <v>910</v>
      </c>
      <c r="C191" s="4" t="s">
        <v>911</v>
      </c>
    </row>
    <row r="192" spans="1:3">
      <c r="A192" s="4" t="s">
        <v>912</v>
      </c>
    </row>
    <row r="193" spans="1:3">
      <c r="A193" s="3" t="s">
        <v>742</v>
      </c>
    </row>
    <row r="194" spans="1:3">
      <c r="A194" s="4" t="s">
        <v>886</v>
      </c>
      <c r="B194" s="4" t="s">
        <v>913</v>
      </c>
    </row>
    <row r="195" spans="1:3">
      <c r="A195" s="4" t="s">
        <v>884</v>
      </c>
      <c r="B195" s="4" t="s">
        <v>914</v>
      </c>
      <c r="C195" s="4" t="s">
        <v>9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31</v>
      </c>
    </row>
    <row r="3" spans="1:4">
      <c r="A3" s="4" t="s">
        <v>917</v>
      </c>
    </row>
    <row r="4" spans="1:4">
      <c r="A4" s="4" t="s">
        <v>918</v>
      </c>
      <c r="B4" s="4" t="s">
        <v>760</v>
      </c>
    </row>
    <row r="5" spans="1:4">
      <c r="A5" s="4" t="s">
        <v>919</v>
      </c>
      <c r="B5" s="4" t="s">
        <v>920</v>
      </c>
    </row>
    <row r="6" spans="1:4">
      <c r="A6" s="4" t="s">
        <v>921</v>
      </c>
      <c r="B6" s="7" t="n">
        <v>6</v>
      </c>
      <c r="C6" s="6" t="n">
        <v>5.8</v>
      </c>
      <c r="D6" s="6" t="n">
        <v>5.3</v>
      </c>
    </row>
    <row r="7" spans="1:4">
      <c r="A7" s="4" t="s">
        <v>922</v>
      </c>
      <c r="B7" s="6" t="n">
        <v>1.1</v>
      </c>
      <c r="C7" s="8" t="n">
        <v>1.9</v>
      </c>
      <c r="D7" s="8" t="n">
        <v>2.5</v>
      </c>
    </row>
    <row r="8" spans="1:4">
      <c r="A8" s="4" t="s">
        <v>923</v>
      </c>
    </row>
    <row r="9" spans="1:4">
      <c r="A9" s="4" t="s">
        <v>924</v>
      </c>
      <c r="B9" s="4" t="s">
        <v>925</v>
      </c>
    </row>
    <row r="10" spans="1:4">
      <c r="A10" s="4" t="s">
        <v>918</v>
      </c>
      <c r="B10" s="4" t="s">
        <v>926</v>
      </c>
    </row>
    <row r="11" spans="1:4">
      <c r="A11" s="4" t="s">
        <v>927</v>
      </c>
      <c r="B11" s="6" t="n">
        <v>9.300000000000001</v>
      </c>
      <c r="C11" s="8" t="n">
        <v>5.2</v>
      </c>
      <c r="D11" s="8" t="n">
        <v>4.6</v>
      </c>
    </row>
    <row r="12" spans="1:4">
      <c r="A12" s="4" t="s">
        <v>928</v>
      </c>
    </row>
    <row r="13" spans="1:4">
      <c r="A13" s="4" t="s">
        <v>918</v>
      </c>
      <c r="B13" s="4" t="s">
        <v>929</v>
      </c>
    </row>
    <row r="14" spans="1:4">
      <c r="A14" s="4" t="s">
        <v>930</v>
      </c>
      <c r="B14" s="4" t="s">
        <v>931</v>
      </c>
    </row>
    <row r="15" spans="1:4">
      <c r="A15" s="4" t="s">
        <v>932</v>
      </c>
      <c r="B15" s="6" t="n">
        <v>0.7</v>
      </c>
      <c r="C15" s="6" t="n">
        <v>0.4</v>
      </c>
      <c r="D15" s="6"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31</v>
      </c>
    </row>
    <row r="3" spans="1:4">
      <c r="A3" s="3" t="s">
        <v>934</v>
      </c>
    </row>
    <row r="4" spans="1:4">
      <c r="A4" s="4" t="s">
        <v>935</v>
      </c>
      <c r="B4" s="6" t="n">
        <v>0.6</v>
      </c>
      <c r="C4" s="6" t="n">
        <v>0.5</v>
      </c>
      <c r="D4" s="6" t="n">
        <v>0.7</v>
      </c>
    </row>
    <row r="5" spans="1:4">
      <c r="A5" s="4" t="s">
        <v>936</v>
      </c>
      <c r="B5" s="5" t="n">
        <v>6</v>
      </c>
      <c r="C5" s="8" t="n">
        <v>5.3</v>
      </c>
    </row>
    <row r="6" spans="1:4">
      <c r="A6" s="4" t="s">
        <v>937</v>
      </c>
      <c r="B6" s="6" t="n">
        <v>0.7</v>
      </c>
      <c r="C6" s="6" t="n">
        <v>0.2</v>
      </c>
      <c r="D6" s="6"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938</v>
      </c>
      <c r="B1" s="2" t="s">
        <v>939</v>
      </c>
    </row>
    <row r="2" spans="1:2">
      <c r="A2" s="3" t="s">
        <v>214</v>
      </c>
    </row>
    <row r="3" spans="1:2">
      <c r="A3" s="4" t="s">
        <v>940</v>
      </c>
      <c r="B3" s="8" t="n">
        <v>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30</v>
      </c>
      <c r="D2" s="2" t="s">
        <v>31</v>
      </c>
      <c r="E2" s="2" t="s">
        <v>942</v>
      </c>
    </row>
    <row r="3" spans="1:5">
      <c r="A3" s="3" t="s">
        <v>943</v>
      </c>
    </row>
    <row r="4" spans="1:5">
      <c r="A4" s="4" t="s">
        <v>944</v>
      </c>
      <c r="B4" s="6" t="n">
        <v>8.800000000000001</v>
      </c>
      <c r="C4" s="6" t="n">
        <v>10.5</v>
      </c>
    </row>
    <row r="5" spans="1:5">
      <c r="A5" s="4" t="s">
        <v>945</v>
      </c>
    </row>
    <row r="6" spans="1:5">
      <c r="A6" s="3" t="s">
        <v>943</v>
      </c>
    </row>
    <row r="7" spans="1:5">
      <c r="A7" s="4" t="s">
        <v>539</v>
      </c>
      <c r="B7" s="8" t="n">
        <v>1.8</v>
      </c>
      <c r="C7" s="8" t="n">
        <v>1.7</v>
      </c>
      <c r="D7" s="8" t="n">
        <v>1.6</v>
      </c>
    </row>
    <row r="8" spans="1:5">
      <c r="A8" s="4" t="s">
        <v>946</v>
      </c>
      <c r="B8" s="8" t="n">
        <v>1.3</v>
      </c>
      <c r="C8" s="8" t="n">
        <v>0.9</v>
      </c>
      <c r="D8" s="8" t="n">
        <v>0.5</v>
      </c>
    </row>
    <row r="9" spans="1:5">
      <c r="A9" s="4" t="s">
        <v>947</v>
      </c>
      <c r="B9" s="8" t="n">
        <v>-0.4</v>
      </c>
      <c r="C9" s="8" t="n">
        <v>-0.7</v>
      </c>
      <c r="D9" s="8" t="n">
        <v>-0.3</v>
      </c>
    </row>
    <row r="10" spans="1:5">
      <c r="A10" s="4" t="s">
        <v>948</v>
      </c>
      <c r="B10" s="8" t="n">
        <v>-0.2</v>
      </c>
      <c r="C10" s="8" t="n">
        <v>-0.1</v>
      </c>
      <c r="D10" s="8" t="n">
        <v>-0.1</v>
      </c>
    </row>
    <row r="11" spans="1:5">
      <c r="A11" s="4" t="s">
        <v>541</v>
      </c>
      <c r="B11" s="8" t="n">
        <v>2.5</v>
      </c>
      <c r="C11" s="8" t="n">
        <v>1.8</v>
      </c>
      <c r="D11" s="8" t="n">
        <v>1.7</v>
      </c>
    </row>
    <row r="12" spans="1:5">
      <c r="A12" s="4" t="s">
        <v>949</v>
      </c>
      <c r="B12" s="9" t="n">
        <v>18.35</v>
      </c>
      <c r="C12" s="9" t="n">
        <v>18.7</v>
      </c>
      <c r="D12" s="9" t="n">
        <v>18.19</v>
      </c>
      <c r="E12" s="9" t="n">
        <v>14.54</v>
      </c>
    </row>
    <row r="13" spans="1:5">
      <c r="A13" s="4" t="s">
        <v>950</v>
      </c>
      <c r="B13" s="10" t="n">
        <v>18.09</v>
      </c>
      <c r="C13" s="10" t="n">
        <v>15.41</v>
      </c>
      <c r="D13" s="10" t="n">
        <v>25.21</v>
      </c>
    </row>
    <row r="14" spans="1:5">
      <c r="A14" s="4" t="s">
        <v>951</v>
      </c>
      <c r="B14" s="10" t="n">
        <v>19.7</v>
      </c>
      <c r="C14" s="10" t="n">
        <v>13.23</v>
      </c>
      <c r="D14" s="10" t="n">
        <v>11.03</v>
      </c>
    </row>
    <row r="15" spans="1:5">
      <c r="A15" s="4" t="s">
        <v>952</v>
      </c>
      <c r="B15" s="9" t="n">
        <v>16.79</v>
      </c>
      <c r="C15" s="9" t="n">
        <v>18.75</v>
      </c>
      <c r="D15" s="9" t="n">
        <v>19.99</v>
      </c>
    </row>
    <row r="16" spans="1:5">
      <c r="A16" s="4" t="s">
        <v>953</v>
      </c>
      <c r="B16" s="6" t="n">
        <v>19.5</v>
      </c>
    </row>
    <row r="17" spans="1:5">
      <c r="A17" s="4" t="s">
        <v>954</v>
      </c>
      <c r="B17" s="4" t="s">
        <v>9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2</v>
      </c>
      <c r="C2" s="2" t="s">
        <v>30</v>
      </c>
      <c r="D2" s="2" t="s">
        <v>31</v>
      </c>
      <c r="E2" s="2" t="s">
        <v>942</v>
      </c>
    </row>
    <row r="3" spans="1:5">
      <c r="A3" s="3" t="s">
        <v>943</v>
      </c>
    </row>
    <row r="4" spans="1:5">
      <c r="A4" s="4" t="s">
        <v>953</v>
      </c>
      <c r="B4" s="6" t="n">
        <v>11.8</v>
      </c>
    </row>
    <row r="5" spans="1:5">
      <c r="A5" s="4" t="s">
        <v>954</v>
      </c>
      <c r="B5" s="4" t="s">
        <v>955</v>
      </c>
    </row>
    <row r="6" spans="1:5">
      <c r="A6" s="4" t="s">
        <v>957</v>
      </c>
    </row>
    <row r="7" spans="1:5">
      <c r="A7" s="3" t="s">
        <v>943</v>
      </c>
    </row>
    <row r="8" spans="1:5">
      <c r="A8" s="4" t="s">
        <v>539</v>
      </c>
      <c r="B8" s="8" t="n">
        <v>0.5</v>
      </c>
      <c r="C8" s="8" t="n">
        <v>0.3</v>
      </c>
      <c r="D8" s="8" t="n">
        <v>0.2</v>
      </c>
    </row>
    <row r="9" spans="1:5">
      <c r="A9" s="4" t="s">
        <v>958</v>
      </c>
      <c r="B9" s="8" t="n">
        <v>0.2</v>
      </c>
      <c r="C9" s="8" t="n">
        <v>0.2</v>
      </c>
      <c r="D9" s="8" t="n">
        <v>0.1</v>
      </c>
    </row>
    <row r="10" spans="1:5">
      <c r="A10" s="4" t="s">
        <v>959</v>
      </c>
      <c r="B10" s="8" t="n">
        <v>-0.1</v>
      </c>
      <c r="C10" s="5" t="n">
        <v>0</v>
      </c>
      <c r="D10" s="5" t="n">
        <v>0</v>
      </c>
    </row>
    <row r="11" spans="1:5">
      <c r="A11" s="4" t="s">
        <v>960</v>
      </c>
      <c r="B11" s="5" t="n">
        <v>0</v>
      </c>
      <c r="C11" s="5" t="n">
        <v>0</v>
      </c>
      <c r="D11" s="5" t="n">
        <v>0</v>
      </c>
    </row>
    <row r="12" spans="1:5">
      <c r="A12" s="4" t="s">
        <v>541</v>
      </c>
      <c r="B12" s="8" t="n">
        <v>0.6</v>
      </c>
      <c r="C12" s="8" t="n">
        <v>0.5</v>
      </c>
      <c r="D12" s="8" t="n">
        <v>0.3</v>
      </c>
    </row>
    <row r="13" spans="1:5">
      <c r="A13" s="4" t="s">
        <v>949</v>
      </c>
      <c r="B13" s="9" t="n">
        <v>33.91</v>
      </c>
      <c r="C13" s="9" t="n">
        <v>30.19</v>
      </c>
      <c r="D13" s="9" t="n">
        <v>32.27</v>
      </c>
      <c r="E13" s="9" t="n">
        <v>27.66</v>
      </c>
    </row>
    <row r="14" spans="1:5">
      <c r="A14" s="4" t="s">
        <v>950</v>
      </c>
      <c r="B14" s="10" t="n">
        <v>39.01</v>
      </c>
      <c r="C14" s="10" t="n">
        <v>28.04</v>
      </c>
      <c r="D14" s="10" t="n">
        <v>37.68</v>
      </c>
    </row>
    <row r="15" spans="1:5">
      <c r="A15" s="4" t="s">
        <v>951</v>
      </c>
      <c r="B15" s="10" t="n">
        <v>27.73</v>
      </c>
      <c r="C15" s="5" t="n">
        <v>0</v>
      </c>
      <c r="D15" s="5" t="n">
        <v>0</v>
      </c>
    </row>
    <row r="16" spans="1:5">
      <c r="A16" s="4" t="s">
        <v>952</v>
      </c>
      <c r="B16" s="7" t="n">
        <v>0</v>
      </c>
      <c r="C16" s="7" t="n">
        <v>0</v>
      </c>
      <c r="D16" s="7" t="n">
        <v>0</v>
      </c>
    </row>
    <row r="17" spans="1:5">
      <c r="A17" s="4" t="s">
        <v>961</v>
      </c>
    </row>
    <row r="18" spans="1:5">
      <c r="A18" s="3" t="s">
        <v>943</v>
      </c>
    </row>
    <row r="19" spans="1:5">
      <c r="A19" s="4" t="s">
        <v>539</v>
      </c>
      <c r="B19" s="8" t="n">
        <v>0.5</v>
      </c>
      <c r="C19" s="8" t="n">
        <v>0.3</v>
      </c>
      <c r="D19" s="8" t="n">
        <v>0.2</v>
      </c>
    </row>
    <row r="20" spans="1:5">
      <c r="A20" s="4" t="s">
        <v>958</v>
      </c>
      <c r="B20" s="8" t="n">
        <v>0.2</v>
      </c>
      <c r="C20" s="8" t="n">
        <v>0.2</v>
      </c>
      <c r="D20" s="8" t="n">
        <v>0.1</v>
      </c>
    </row>
    <row r="21" spans="1:5">
      <c r="A21" s="4" t="s">
        <v>959</v>
      </c>
      <c r="B21" s="8" t="n">
        <v>-0.1</v>
      </c>
      <c r="C21" s="5" t="n">
        <v>0</v>
      </c>
      <c r="D21" s="5" t="n">
        <v>0</v>
      </c>
    </row>
    <row r="22" spans="1:5">
      <c r="A22" s="4" t="s">
        <v>960</v>
      </c>
      <c r="B22" s="5" t="n">
        <v>0</v>
      </c>
      <c r="C22" s="5" t="n">
        <v>0</v>
      </c>
      <c r="D22" s="5" t="n">
        <v>0</v>
      </c>
    </row>
    <row r="23" spans="1:5">
      <c r="A23" s="4" t="s">
        <v>541</v>
      </c>
      <c r="B23" s="8" t="n">
        <v>0.6</v>
      </c>
      <c r="C23" s="8" t="n">
        <v>0.5</v>
      </c>
      <c r="D23" s="8" t="n">
        <v>0.3</v>
      </c>
    </row>
    <row r="24" spans="1:5">
      <c r="A24" s="4" t="s">
        <v>949</v>
      </c>
      <c r="B24" s="9" t="n">
        <v>20.93</v>
      </c>
      <c r="C24" s="9" t="n">
        <v>19.55</v>
      </c>
      <c r="D24" s="9" t="n">
        <v>25.77</v>
      </c>
      <c r="E24" s="9" t="n">
        <v>21.11</v>
      </c>
    </row>
    <row r="25" spans="1:5">
      <c r="A25" s="4" t="s">
        <v>950</v>
      </c>
      <c r="B25" s="10" t="n">
        <v>24.58</v>
      </c>
      <c r="C25" s="10" t="n">
        <v>13.16</v>
      </c>
      <c r="D25" s="10" t="n">
        <v>31.22</v>
      </c>
    </row>
    <row r="26" spans="1:5">
      <c r="A26" s="4" t="s">
        <v>951</v>
      </c>
      <c r="B26" s="10" t="n">
        <v>22.78</v>
      </c>
      <c r="C26" s="5" t="n">
        <v>0</v>
      </c>
      <c r="D26" s="5" t="n">
        <v>0</v>
      </c>
    </row>
    <row r="27" spans="1:5">
      <c r="A27" s="4" t="s">
        <v>952</v>
      </c>
      <c r="B27" s="7" t="n">
        <v>0</v>
      </c>
      <c r="C27" s="7" t="n">
        <v>0</v>
      </c>
      <c r="D27"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451</v>
      </c>
    </row>
    <row r="3" spans="1:2">
      <c r="A3" s="4" t="s">
        <v>963</v>
      </c>
    </row>
    <row r="4" spans="1:2">
      <c r="A4" s="3" t="s">
        <v>964</v>
      </c>
    </row>
    <row r="5" spans="1:2">
      <c r="A5" s="4" t="s">
        <v>965</v>
      </c>
      <c r="B5" s="7" t="n">
        <v>108</v>
      </c>
    </row>
    <row r="6" spans="1:2">
      <c r="A6" s="4" t="s">
        <v>966</v>
      </c>
    </row>
    <row r="7" spans="1:2">
      <c r="A7" s="3" t="s">
        <v>964</v>
      </c>
    </row>
    <row r="8" spans="1:2">
      <c r="A8" s="4" t="s">
        <v>965</v>
      </c>
      <c r="B8" s="5" t="n">
        <v>-20</v>
      </c>
    </row>
    <row r="9" spans="1:2">
      <c r="A9" s="4" t="s">
        <v>967</v>
      </c>
    </row>
    <row r="10" spans="1:2">
      <c r="A10" s="3" t="s">
        <v>964</v>
      </c>
    </row>
    <row r="11" spans="1:2">
      <c r="A11" s="4" t="s">
        <v>965</v>
      </c>
      <c r="B11" s="5" t="n">
        <v>-110</v>
      </c>
    </row>
    <row r="12" spans="1:2">
      <c r="A12" s="4" t="s">
        <v>968</v>
      </c>
    </row>
    <row r="13" spans="1:2">
      <c r="A13" s="3" t="s">
        <v>964</v>
      </c>
    </row>
    <row r="14" spans="1:2">
      <c r="A14" s="4" t="s">
        <v>965</v>
      </c>
      <c r="B14" s="7" t="n">
        <v>-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218</v>
      </c>
    </row>
    <row r="4" spans="1:4">
      <c r="A4" s="4" t="s">
        <v>970</v>
      </c>
      <c r="B4" s="6" t="n">
        <v>-37.1</v>
      </c>
      <c r="C4" s="7" t="n">
        <v>90</v>
      </c>
      <c r="D4" s="6" t="n">
        <v>88.3</v>
      </c>
    </row>
    <row r="5" spans="1:4">
      <c r="A5" s="4" t="s">
        <v>971</v>
      </c>
      <c r="B5" s="8" t="n">
        <v>377.1</v>
      </c>
      <c r="C5" s="5" t="n">
        <v>209</v>
      </c>
      <c r="D5" s="8" t="n">
        <v>184.4</v>
      </c>
    </row>
    <row r="6" spans="1:4">
      <c r="A6" s="4" t="s">
        <v>44</v>
      </c>
      <c r="B6" s="7" t="n">
        <v>340</v>
      </c>
      <c r="C6" s="7" t="n">
        <v>299</v>
      </c>
      <c r="D6" s="6" t="n">
        <v>27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31</v>
      </c>
    </row>
    <row r="3" spans="1:4">
      <c r="A3" s="3" t="s">
        <v>973</v>
      </c>
    </row>
    <row r="4" spans="1:4">
      <c r="A4" s="4" t="s">
        <v>974</v>
      </c>
      <c r="B4" s="6" t="n">
        <v>87.09999999999999</v>
      </c>
      <c r="C4" s="6" t="n">
        <v>0.4</v>
      </c>
      <c r="D4" s="6" t="n">
        <v>0.5</v>
      </c>
    </row>
    <row r="5" spans="1:4">
      <c r="A5" s="4" t="s">
        <v>975</v>
      </c>
      <c r="B5" s="8" t="n">
        <v>-0.7</v>
      </c>
      <c r="C5" s="5" t="n">
        <v>0</v>
      </c>
      <c r="D5" s="8" t="n">
        <v>0.2</v>
      </c>
    </row>
    <row r="6" spans="1:4">
      <c r="A6" s="4" t="s">
        <v>976</v>
      </c>
      <c r="B6" s="8" t="n">
        <v>62.4</v>
      </c>
      <c r="C6" s="8" t="n">
        <v>27.5</v>
      </c>
      <c r="D6" s="8" t="n">
        <v>10.8</v>
      </c>
    </row>
    <row r="7" spans="1:4">
      <c r="A7" s="4" t="s">
        <v>977</v>
      </c>
      <c r="B7" s="8" t="n">
        <v>148.8</v>
      </c>
      <c r="C7" s="8" t="n">
        <v>27.9</v>
      </c>
      <c r="D7" s="8" t="n">
        <v>11.5</v>
      </c>
    </row>
    <row r="8" spans="1:4">
      <c r="A8" s="3" t="s">
        <v>978</v>
      </c>
    </row>
    <row r="9" spans="1:4">
      <c r="A9" s="4" t="s">
        <v>974</v>
      </c>
      <c r="B9" s="8" t="n">
        <v>-122.3</v>
      </c>
      <c r="C9" s="8" t="n">
        <v>31.2</v>
      </c>
      <c r="D9" s="8" t="n">
        <v>26.4</v>
      </c>
    </row>
    <row r="10" spans="1:4">
      <c r="A10" s="4" t="s">
        <v>975</v>
      </c>
      <c r="B10" s="5" t="n">
        <v>-17</v>
      </c>
      <c r="C10" s="5" t="n">
        <v>0</v>
      </c>
      <c r="D10" s="5" t="n">
        <v>0</v>
      </c>
    </row>
    <row r="11" spans="1:4">
      <c r="A11" s="4" t="s">
        <v>976</v>
      </c>
      <c r="B11" s="5" t="n">
        <v>-7</v>
      </c>
      <c r="C11" s="8" t="n">
        <v>-0.8</v>
      </c>
      <c r="D11" s="8" t="n">
        <v>-0.8</v>
      </c>
    </row>
    <row r="12" spans="1:4">
      <c r="A12" s="4" t="s">
        <v>979</v>
      </c>
      <c r="B12" s="8" t="n">
        <v>-146.3</v>
      </c>
      <c r="C12" s="8" t="n">
        <v>30.4</v>
      </c>
      <c r="D12" s="8" t="n">
        <v>25.6</v>
      </c>
    </row>
    <row r="13" spans="1:4">
      <c r="A13" s="4" t="s">
        <v>980</v>
      </c>
      <c r="B13" s="6" t="n">
        <v>2.5</v>
      </c>
      <c r="C13" s="6" t="n">
        <v>58.3</v>
      </c>
      <c r="D13" s="6" t="n">
        <v>3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218</v>
      </c>
    </row>
    <row r="4" spans="1:4">
      <c r="A4" s="4" t="s">
        <v>982</v>
      </c>
      <c r="B4" s="4" t="s">
        <v>983</v>
      </c>
      <c r="C4" s="4" t="s">
        <v>983</v>
      </c>
      <c r="D4" s="4" t="s">
        <v>983</v>
      </c>
    </row>
    <row r="5" spans="1:4">
      <c r="A5" s="4" t="s">
        <v>984</v>
      </c>
      <c r="B5" s="4" t="s">
        <v>985</v>
      </c>
      <c r="C5" s="4" t="s">
        <v>986</v>
      </c>
      <c r="D5" s="4" t="s">
        <v>987</v>
      </c>
    </row>
    <row r="6" spans="1:4">
      <c r="A6" s="4" t="s">
        <v>988</v>
      </c>
      <c r="B6" s="4" t="s">
        <v>989</v>
      </c>
      <c r="C6" s="4" t="s">
        <v>990</v>
      </c>
      <c r="D6" s="4" t="s">
        <v>991</v>
      </c>
    </row>
    <row r="7" spans="1:4">
      <c r="A7" s="4" t="s">
        <v>992</v>
      </c>
      <c r="B7" s="4" t="s">
        <v>993</v>
      </c>
      <c r="C7" s="4" t="s">
        <v>991</v>
      </c>
      <c r="D7" s="4" t="s">
        <v>991</v>
      </c>
    </row>
    <row r="8" spans="1:4">
      <c r="A8" s="4" t="s">
        <v>994</v>
      </c>
      <c r="B8" s="4" t="s">
        <v>995</v>
      </c>
      <c r="C8" s="4" t="s">
        <v>991</v>
      </c>
      <c r="D8" s="4" t="s">
        <v>996</v>
      </c>
    </row>
    <row r="9" spans="1:4">
      <c r="A9" s="4" t="s">
        <v>997</v>
      </c>
      <c r="B9" s="4" t="s">
        <v>998</v>
      </c>
      <c r="C9" s="4" t="s">
        <v>999</v>
      </c>
      <c r="D9" s="4" t="s">
        <v>1000</v>
      </c>
    </row>
    <row r="10" spans="1:4">
      <c r="A10" s="4" t="s">
        <v>1001</v>
      </c>
      <c r="B10" s="4" t="s">
        <v>1002</v>
      </c>
      <c r="C10" s="4" t="s">
        <v>1003</v>
      </c>
      <c r="D10" s="4" t="s">
        <v>1004</v>
      </c>
    </row>
    <row r="11" spans="1:4">
      <c r="A11" s="4" t="s">
        <v>1005</v>
      </c>
      <c r="B11" s="4" t="s">
        <v>1006</v>
      </c>
      <c r="C11" s="4" t="s">
        <v>1007</v>
      </c>
      <c r="D11" s="4" t="s">
        <v>1007</v>
      </c>
    </row>
    <row r="12" spans="1:4">
      <c r="A12" s="4" t="s">
        <v>1008</v>
      </c>
      <c r="B12" s="4" t="s">
        <v>748</v>
      </c>
      <c r="C12" s="4" t="s">
        <v>1009</v>
      </c>
      <c r="D12" s="4" t="s">
        <v>1010</v>
      </c>
    </row>
    <row r="13" spans="1:4">
      <c r="A13" s="4" t="s">
        <v>1011</v>
      </c>
      <c r="B13" s="4" t="s">
        <v>1012</v>
      </c>
      <c r="C13" s="4" t="s">
        <v>1013</v>
      </c>
      <c r="D13" s="4" t="s">
        <v>1014</v>
      </c>
    </row>
    <row r="14" spans="1:4">
      <c r="A14" s="4" t="s">
        <v>1015</v>
      </c>
      <c r="B14" s="4" t="s">
        <v>1016</v>
      </c>
      <c r="C14" s="4" t="s">
        <v>1017</v>
      </c>
      <c r="D14" s="4" t="s">
        <v>10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9</v>
      </c>
      <c r="B1" s="2" t="s">
        <v>522</v>
      </c>
      <c r="C1" s="2" t="s">
        <v>1</v>
      </c>
    </row>
    <row r="2" spans="1:5">
      <c r="B2" s="2" t="s">
        <v>1020</v>
      </c>
      <c r="C2" s="2" t="s">
        <v>2</v>
      </c>
      <c r="D2" s="2" t="s">
        <v>30</v>
      </c>
      <c r="E2" s="2" t="s">
        <v>31</v>
      </c>
    </row>
    <row r="3" spans="1:5">
      <c r="A3" s="4" t="s">
        <v>1021</v>
      </c>
      <c r="C3" s="6" t="n">
        <v>0.4</v>
      </c>
      <c r="D3" s="6" t="n">
        <v>2.5</v>
      </c>
      <c r="E3" s="6" t="n">
        <v>9.4</v>
      </c>
    </row>
    <row r="4" spans="1:5">
      <c r="A4" s="4" t="s">
        <v>1022</v>
      </c>
      <c r="C4" s="8" t="n">
        <v>1.5</v>
      </c>
      <c r="D4" s="8" t="n">
        <v>0.4</v>
      </c>
      <c r="E4" s="5" t="n">
        <v>0</v>
      </c>
    </row>
    <row r="5" spans="1:5">
      <c r="A5" s="4" t="s">
        <v>1023</v>
      </c>
      <c r="B5" s="6" t="n">
        <v>22.9</v>
      </c>
      <c r="C5" s="6" t="n">
        <v>1.2</v>
      </c>
      <c r="D5" s="6" t="n">
        <v>17.3</v>
      </c>
    </row>
    <row r="6" spans="1:5">
      <c r="A6" s="4" t="s">
        <v>1024</v>
      </c>
    </row>
    <row r="7" spans="1:5">
      <c r="A7" s="4" t="s">
        <v>1021</v>
      </c>
      <c r="E7" s="6" t="n">
        <v>11.5</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1026</v>
      </c>
    </row>
    <row r="4" spans="1:4">
      <c r="A4" s="4" t="s">
        <v>1021</v>
      </c>
      <c r="B4" s="6" t="n">
        <v>0.4</v>
      </c>
      <c r="C4" s="6" t="n">
        <v>2.5</v>
      </c>
      <c r="D4" s="6" t="n">
        <v>9.4</v>
      </c>
    </row>
    <row r="5" spans="1:4">
      <c r="A5" s="4" t="s">
        <v>1027</v>
      </c>
      <c r="B5" s="5" t="n">
        <v>30</v>
      </c>
    </row>
    <row r="6" spans="1:4">
      <c r="A6" s="4" t="s">
        <v>1028</v>
      </c>
    </row>
    <row r="7" spans="1:4">
      <c r="A7" s="3" t="s">
        <v>1026</v>
      </c>
    </row>
    <row r="8" spans="1:4">
      <c r="A8" s="4" t="s">
        <v>1027</v>
      </c>
      <c r="B8" s="8" t="n">
        <v>9.6</v>
      </c>
      <c r="C8" s="8" t="n">
        <v>3.4</v>
      </c>
    </row>
    <row r="9" spans="1:4">
      <c r="A9" s="4" t="s">
        <v>1029</v>
      </c>
    </row>
    <row r="10" spans="1:4">
      <c r="A10" s="3" t="s">
        <v>1026</v>
      </c>
    </row>
    <row r="11" spans="1:4">
      <c r="A11" s="4" t="s">
        <v>1027</v>
      </c>
      <c r="B11" s="8" t="n">
        <v>20.4</v>
      </c>
    </row>
    <row r="12" spans="1:4">
      <c r="A12" s="4" t="s">
        <v>1030</v>
      </c>
    </row>
    <row r="13" spans="1:4">
      <c r="A13" s="3" t="s">
        <v>1026</v>
      </c>
    </row>
    <row r="14" spans="1:4">
      <c r="A14" s="4" t="s">
        <v>1031</v>
      </c>
      <c r="B14" s="6" t="n">
        <v>11.6</v>
      </c>
      <c r="C14" s="6" t="n">
        <v>0.9</v>
      </c>
    </row>
    <row r="15" spans="1:4">
      <c r="A15" s="4" t="s">
        <v>1024</v>
      </c>
    </row>
    <row r="16" spans="1:4">
      <c r="A16" s="3" t="s">
        <v>1026</v>
      </c>
    </row>
    <row r="17" spans="1:4">
      <c r="A17" s="4" t="s">
        <v>1021</v>
      </c>
      <c r="D17" s="6" t="n">
        <v>1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15:44Z</dcterms:created>
  <dcterms:modified xmlns:dcterms="http://purl.org/dc/terms/" xmlns:xsi="http://www.w3.org/2001/XMLSchema-instance" xsi:type="dcterms:W3CDTF">2018-02-16T16:15:44Z</dcterms:modified>
</cp:coreProperties>
</file>